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ASH FLOWS"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HANGES IN COMMON" sheetId="7" state="visible" r:id="rId7"/>
    <sheet xmlns:r="http://schemas.openxmlformats.org/officeDocument/2006/relationships" name="SUMMARY OF SIGNIFICANT ACCOUNTI" sheetId="8" state="visible" r:id="rId8"/>
    <sheet xmlns:r="http://schemas.openxmlformats.org/officeDocument/2006/relationships" name="STOCK-BASED COMPENSATION PLANS" sheetId="9" state="visible" r:id="rId9"/>
    <sheet xmlns:r="http://schemas.openxmlformats.org/officeDocument/2006/relationships" name="RATES AND REGULATORY ACTIONS" sheetId="10" state="visible" r:id="rId10"/>
    <sheet xmlns:r="http://schemas.openxmlformats.org/officeDocument/2006/relationships" name="REGULATORY ASSETS AND LIABILITI" sheetId="11" state="visible" r:id="rId11"/>
    <sheet xmlns:r="http://schemas.openxmlformats.org/officeDocument/2006/relationships" name="RELATED PARTY TRANSACTIONS" sheetId="12" state="visible" r:id="rId12"/>
    <sheet xmlns:r="http://schemas.openxmlformats.org/officeDocument/2006/relationships" name="INCOME TAXES AND CREDITS"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LINES OF CREDIT" sheetId="16" state="visible" r:id="rId16"/>
    <sheet xmlns:r="http://schemas.openxmlformats.org/officeDocument/2006/relationships" name="RETAINED EARNINGS"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FAIR VALUE OF FINANCIAL ASSETS "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TOCK-BASED COMPENSATION PLANS " sheetId="28" state="visible" r:id="rId28"/>
    <sheet xmlns:r="http://schemas.openxmlformats.org/officeDocument/2006/relationships" name="REGULATORY ASSETS AND LIABILI29" sheetId="29" state="visible" r:id="rId29"/>
    <sheet xmlns:r="http://schemas.openxmlformats.org/officeDocument/2006/relationships" name="RELATED PARTY TRANSACTIONS (Tab" sheetId="30" state="visible" r:id="rId30"/>
    <sheet xmlns:r="http://schemas.openxmlformats.org/officeDocument/2006/relationships" name="INCOME TAXES AND CREDITS (Table" sheetId="31" state="visible" r:id="rId31"/>
    <sheet xmlns:r="http://schemas.openxmlformats.org/officeDocument/2006/relationships" name="LONG-TERM DEBT (Tables)" sheetId="32" state="visible" r:id="rId32"/>
    <sheet xmlns:r="http://schemas.openxmlformats.org/officeDocument/2006/relationships" name="LINES OF CREDIT (Tables)" sheetId="33" state="visible" r:id="rId33"/>
    <sheet xmlns:r="http://schemas.openxmlformats.org/officeDocument/2006/relationships" name="PENSION AND OTHER POSTRETIREM34" sheetId="34" state="visible" r:id="rId34"/>
    <sheet xmlns:r="http://schemas.openxmlformats.org/officeDocument/2006/relationships" name="COMMITMENTS AND CONTINGENCIES (" sheetId="35" state="visible" r:id="rId35"/>
    <sheet xmlns:r="http://schemas.openxmlformats.org/officeDocument/2006/relationships" name="FAIR VALUE OF FINANCIAL ASSET36" sheetId="36" state="visible" r:id="rId36"/>
    <sheet xmlns:r="http://schemas.openxmlformats.org/officeDocument/2006/relationships" name="DERIVATIVE INSTRUMENTS (Tables)" sheetId="37" state="visible" r:id="rId37"/>
    <sheet xmlns:r="http://schemas.openxmlformats.org/officeDocument/2006/relationships" name="ACCUMULATED OTHER COMPREHENSI38" sheetId="38" state="visible" r:id="rId38"/>
    <sheet xmlns:r="http://schemas.openxmlformats.org/officeDocument/2006/relationships" name="QUARTERLY RESULTS OF OPERATIO39" sheetId="39" state="visible" r:id="rId39"/>
    <sheet xmlns:r="http://schemas.openxmlformats.org/officeDocument/2006/relationships" name="SUMMARY OF SIGNIFICANT ACCOUN40" sheetId="40" state="visible" r:id="rId40"/>
    <sheet xmlns:r="http://schemas.openxmlformats.org/officeDocument/2006/relationships" name="STOCK-BASED COMPENSATION PLAN41" sheetId="41" state="visible" r:id="rId41"/>
    <sheet xmlns:r="http://schemas.openxmlformats.org/officeDocument/2006/relationships" name="RATES AND REGULATORY ACTIONS (D" sheetId="42" state="visible" r:id="rId42"/>
    <sheet xmlns:r="http://schemas.openxmlformats.org/officeDocument/2006/relationships" name="REGULATORY ASSETS AND LIABILI43" sheetId="43" state="visible" r:id="rId43"/>
    <sheet xmlns:r="http://schemas.openxmlformats.org/officeDocument/2006/relationships" name="REGULATORY ASSETS AND LIABILI44" sheetId="44" state="visible" r:id="rId44"/>
    <sheet xmlns:r="http://schemas.openxmlformats.org/officeDocument/2006/relationships" name="RELATED PARTY TRANSACTIONS (Det" sheetId="45" state="visible" r:id="rId45"/>
    <sheet xmlns:r="http://schemas.openxmlformats.org/officeDocument/2006/relationships" name="INCOME TAXES AND CREDITS (Detai" sheetId="46" state="visible" r:id="rId46"/>
    <sheet xmlns:r="http://schemas.openxmlformats.org/officeDocument/2006/relationships" name="LONG-TERM DEBT (Details)" sheetId="47" state="visible" r:id="rId47"/>
    <sheet xmlns:r="http://schemas.openxmlformats.org/officeDocument/2006/relationships" name="FINANCIAL INSTRUMENTS (Details)" sheetId="48" state="visible" r:id="rId48"/>
    <sheet xmlns:r="http://schemas.openxmlformats.org/officeDocument/2006/relationships" name="RETAINED EARNINGS (Details)" sheetId="49" state="visible" r:id="rId49"/>
    <sheet xmlns:r="http://schemas.openxmlformats.org/officeDocument/2006/relationships" name="LINES OF CREDIT (Details)" sheetId="50" state="visible" r:id="rId50"/>
    <sheet xmlns:r="http://schemas.openxmlformats.org/officeDocument/2006/relationships" name="PENSION AND OTHER POSTRETIREM51" sheetId="51" state="visible" r:id="rId51"/>
    <sheet xmlns:r="http://schemas.openxmlformats.org/officeDocument/2006/relationships" name="PENSION AND OTHER POSTRETIREM52" sheetId="52" state="visible" r:id="rId52"/>
    <sheet xmlns:r="http://schemas.openxmlformats.org/officeDocument/2006/relationships" name="PENSION AND OTHER POSTRETIREM53"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PENSION AND OTHER POSTRETIREM56" sheetId="56" state="visible" r:id="rId56"/>
    <sheet xmlns:r="http://schemas.openxmlformats.org/officeDocument/2006/relationships" name="PENSION AND OTHER POSTRETIREM57" sheetId="57" state="visible" r:id="rId57"/>
    <sheet xmlns:r="http://schemas.openxmlformats.org/officeDocument/2006/relationships" name="PENSION AND OTHER POSTRETIREM58" sheetId="58" state="visible" r:id="rId58"/>
    <sheet xmlns:r="http://schemas.openxmlformats.org/officeDocument/2006/relationships" name="PENSION AND OTHER POSTRETIREM59" sheetId="59" state="visible" r:id="rId59"/>
    <sheet xmlns:r="http://schemas.openxmlformats.org/officeDocument/2006/relationships" name="COMMITMENTS AND CONTINGENCIES60" sheetId="60" state="visible" r:id="rId60"/>
    <sheet xmlns:r="http://schemas.openxmlformats.org/officeDocument/2006/relationships" name="FAIR VALUE OF FINANCIAL ASSET61" sheetId="61" state="visible" r:id="rId61"/>
    <sheet xmlns:r="http://schemas.openxmlformats.org/officeDocument/2006/relationships" name="FAIR VALUE OF FINANCIAL ASSET62" sheetId="62" state="visible" r:id="rId62"/>
    <sheet xmlns:r="http://schemas.openxmlformats.org/officeDocument/2006/relationships" name="FAIR VALUE OF FINANCIAL ASSET63" sheetId="63" state="visible" r:id="rId63"/>
    <sheet xmlns:r="http://schemas.openxmlformats.org/officeDocument/2006/relationships" name="DERIVATIVE INSTRUMENTS (Details" sheetId="64" state="visible" r:id="rId64"/>
    <sheet xmlns:r="http://schemas.openxmlformats.org/officeDocument/2006/relationships" name="DERIVATIVE INSTRUMENTS - FAIR V" sheetId="65" state="visible" r:id="rId65"/>
    <sheet xmlns:r="http://schemas.openxmlformats.org/officeDocument/2006/relationships" name="DERIVATIVE INSTRUMENTS - OFFSET" sheetId="66" state="visible" r:id="rId66"/>
    <sheet xmlns:r="http://schemas.openxmlformats.org/officeDocument/2006/relationships" name="DERIVATIVE INSTRUMENTS - DERIVA"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QUARTERLY RESULTS OF OPERATIO70" sheetId="70" state="visible" r:id="rId70"/>
    <sheet xmlns:r="http://schemas.openxmlformats.org/officeDocument/2006/relationships" name="SUBSEQUENT EVENTS (Details)"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1079">
  <si>
    <t>DOCUMENT AND ENTITY INFORMATION - USD ($)</t>
  </si>
  <si>
    <t>12 Months Ended</t>
  </si>
  <si>
    <t>Dec. 31, 2016</t>
  </si>
  <si>
    <t>Feb. 15, 2017</t>
  </si>
  <si>
    <t>Jun. 30, 2016</t>
  </si>
  <si>
    <t>Entity [Abstract]</t>
  </si>
  <si>
    <t>Entity Registrant Name</t>
  </si>
  <si>
    <t>SOUTH JERSEY GAS Co</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INCOME - USD ($) $ in Thousands</t>
  </si>
  <si>
    <t>Dec. 31, 2015</t>
  </si>
  <si>
    <t>Dec. 31, 2014</t>
  </si>
  <si>
    <t>Income Statement [Abstract]</t>
  </si>
  <si>
    <t>Operating Revenues</t>
  </si>
  <si>
    <t>Operating Expenses:</t>
  </si>
  <si>
    <t>Cost of Sales (Excluding depreciation)</t>
  </si>
  <si>
    <t>Operations</t>
  </si>
  <si>
    <t>Maintenance</t>
  </si>
  <si>
    <t>Depreciation</t>
  </si>
  <si>
    <t>Energy and Other Taxes</t>
  </si>
  <si>
    <t>Total Operating Expenses</t>
  </si>
  <si>
    <t>Operating Income</t>
  </si>
  <si>
    <t>Other Income and Expense</t>
  </si>
  <si>
    <t>Interest Charges</t>
  </si>
  <si>
    <t>Income Before Income Taxes</t>
  </si>
  <si>
    <t>Income Taxes</t>
  </si>
  <si>
    <t>Net Income</t>
  </si>
  <si>
    <t>STATEMENTS OF COMPREHENSIVE INCOME - USD ($) $ in Thousands</t>
  </si>
  <si>
    <t>Statement of Comprehensive Income [Abstract]</t>
  </si>
  <si>
    <t>Other Comprehensive Income (Loss), Net of Tax:</t>
  </si>
  <si>
    <t>Postretirement Liability Adjustment</t>
  </si>
  <si>
    <t>[1]</t>
  </si>
  <si>
    <t>Unrealized Gain (Loss) on Available-for-Sale Securities</t>
  </si>
  <si>
    <t>Unrealized Gain on Derivatives - Other</t>
  </si>
  <si>
    <t>Net current period other comprehensive income</t>
  </si>
  <si>
    <t>[1],[2]</t>
  </si>
  <si>
    <t>Comprehensive Income</t>
  </si>
  <si>
    <t>Additional Statement Information [Abstract]</t>
  </si>
  <si>
    <t>Combined statutory rate</t>
  </si>
  <si>
    <t>40.00%</t>
  </si>
  <si>
    <t>Determined using a combined statutory tax rate of 40% in each of 2016, 2015 and 2014.</t>
  </si>
  <si>
    <t>[2]</t>
  </si>
  <si>
    <t>Determined using a combined statutory tax rate of 40%.</t>
  </si>
  <si>
    <t>STATEMENTS OF CASH FLOWS - USD ($)</t>
  </si>
  <si>
    <t>Cash Flows from Operating Activities:</t>
  </si>
  <si>
    <t>Provided by Operating Activities:</t>
  </si>
  <si>
    <t>Depreciation and Amortization</t>
  </si>
  <si>
    <t>Provision for Losses on Accounts Receivable</t>
  </si>
  <si>
    <t>CIP Receivable/Payable</t>
  </si>
  <si>
    <t>Deferred Gas Costs - Net of Recoveries</t>
  </si>
  <si>
    <t>Deferred SBC Costs - Net of Recoveries</t>
  </si>
  <si>
    <t>Environmental Remediation Costs - Net of Recoveries</t>
  </si>
  <si>
    <t>Deferred and Noncurrent Income Taxes and Credits - Net</t>
  </si>
  <si>
    <t>Gas Plant Cost of Removal</t>
  </si>
  <si>
    <t>Pension Contribution</t>
  </si>
  <si>
    <t>Changes in:</t>
  </si>
  <si>
    <t>Accounts Receivable</t>
  </si>
  <si>
    <t>Inventories</t>
  </si>
  <si>
    <t>Prepaid and Accrued Taxes - Net</t>
  </si>
  <si>
    <t>Other Prepayments and Current Assets</t>
  </si>
  <si>
    <t>Gas Purchases Payable</t>
  </si>
  <si>
    <t>Accounts Payable and Other Accrued Liabilities</t>
  </si>
  <si>
    <t>Other Assets</t>
  </si>
  <si>
    <t>Other Liabilities</t>
  </si>
  <si>
    <t>Net Cash Provided by Operating Activities</t>
  </si>
  <si>
    <t>Cash Flows from Investing Activities:</t>
  </si>
  <si>
    <t>Capital Expenditures</t>
  </si>
  <si>
    <t>Note Receivable</t>
  </si>
  <si>
    <t>Net Sale (Purchase) of Restricted Investments in Margin Accounts</t>
  </si>
  <si>
    <t>Net Sale of Restricted Investments from Escrowed Loan Proceeds</t>
  </si>
  <si>
    <t>Investment in Long-Term Receivables</t>
  </si>
  <si>
    <t>Proceeds from Long-Term Receivables</t>
  </si>
  <si>
    <t>Net Cash Used in Investing Activities</t>
  </si>
  <si>
    <t>Cash Flows from Financing Activities:</t>
  </si>
  <si>
    <t>Net (Repayments of) Borrowings from Short-Term Credit Facilities</t>
  </si>
  <si>
    <t>Proceeds from Issuance of Long-Term Debt</t>
  </si>
  <si>
    <t>Principal Repayments of Long-Term Debt</t>
  </si>
  <si>
    <t>Payments for Issuance of Long-Term Debt</t>
  </si>
  <si>
    <t>Dividends on Common Stock</t>
  </si>
  <si>
    <t>Additional Investment by Shareholder</t>
  </si>
  <si>
    <t>Tax Deficiency from Restricted Stock Plan</t>
  </si>
  <si>
    <t>Net Cash Provided by Financing Activities</t>
  </si>
  <si>
    <t>Net Increase (Decrease) in Cash and Cash Equivalents</t>
  </si>
  <si>
    <t>Cash and Cash Equivalents at Beginning of Period</t>
  </si>
  <si>
    <t>Cash and Cash Equivalents at End of Period</t>
  </si>
  <si>
    <t>Cash paid during the year for:</t>
  </si>
  <si>
    <t>Interest (Net of Amounts Capitalized)</t>
  </si>
  <si>
    <t>Income Taxes (Net of Refunds)</t>
  </si>
  <si>
    <t>Supplemental Disclosures of Noncash Investing Activities</t>
  </si>
  <si>
    <t>Capital Expenditures acquired on account but not paid at year-end</t>
  </si>
  <si>
    <t>BALANCE SHEETS - USD ($) $ in Thousands</t>
  </si>
  <si>
    <t>Property, Plant and Equipment:</t>
  </si>
  <si>
    <t>Utility Plant, at original cost</t>
  </si>
  <si>
    <t>Accumulated Depreciation</t>
  </si>
  <si>
    <t>Property, Plant and Equipment - Net</t>
  </si>
  <si>
    <t>Investments:</t>
  </si>
  <si>
    <t>Available-for-Sale Securities</t>
  </si>
  <si>
    <t>Restricted Investments</t>
  </si>
  <si>
    <t>Total Investments</t>
  </si>
  <si>
    <t>Current Assets:</t>
  </si>
  <si>
    <t>Cash and Cash Equivalents</t>
  </si>
  <si>
    <t>Notes Receivable</t>
  </si>
  <si>
    <t>Accounts Receivable - Related Parties</t>
  </si>
  <si>
    <t>Unbilled Revenues</t>
  </si>
  <si>
    <t>Provision for Uncollectibles</t>
  </si>
  <si>
    <t>Natural Gas in Storage, average cost</t>
  </si>
  <si>
    <t>Materials and Supplies, average cost</t>
  </si>
  <si>
    <t>Prepaid Taxes</t>
  </si>
  <si>
    <t>Derivatives - Energy Related Assets</t>
  </si>
  <si>
    <t>Total Current Assets</t>
  </si>
  <si>
    <t>Regulatory and Other Noncurrent Assets:</t>
  </si>
  <si>
    <t>Regulatory Assets</t>
  </si>
  <si>
    <t>Long-Term Receivables</t>
  </si>
  <si>
    <t>Other</t>
  </si>
  <si>
    <t>Total Regulatory and Other Noncurrent Assets</t>
  </si>
  <si>
    <t>Total Assets</t>
  </si>
  <si>
    <t>Common Equity:</t>
  </si>
  <si>
    <t>Common Stock, Par Value $2.50 per share: Authorized - 4,000,000 shares, Outstanding - 2,339,139 shares</t>
  </si>
  <si>
    <t>Other Paid-In Capital and Premium on Common Stock</t>
  </si>
  <si>
    <t>Accumulated Other Comprehensive Loss</t>
  </si>
  <si>
    <t>Retained Earnings</t>
  </si>
  <si>
    <t>Total Common Equity</t>
  </si>
  <si>
    <t>Long-Term Debt (See Note 1)</t>
  </si>
  <si>
    <t>Total Capitalization</t>
  </si>
  <si>
    <t>Current Liabilities:</t>
  </si>
  <si>
    <t>Notes Payable</t>
  </si>
  <si>
    <t>Current Portion of Long-Term Debt</t>
  </si>
  <si>
    <t>Accounts Payable - Commodity</t>
  </si>
  <si>
    <t>Accounts Payable - Other</t>
  </si>
  <si>
    <t>Accounts Payable - Related Parties</t>
  </si>
  <si>
    <t>Derivatives - Energy Related Liabilities</t>
  </si>
  <si>
    <t>Derivatives - Other Current</t>
  </si>
  <si>
    <t>Customer Deposits and Credit Balances</t>
  </si>
  <si>
    <t>Environmental Remediation Costs</t>
  </si>
  <si>
    <t>Taxes Accrued</t>
  </si>
  <si>
    <t>Pension Benefits</t>
  </si>
  <si>
    <t>Interest Accrued</t>
  </si>
  <si>
    <t>Other Current Liabilities</t>
  </si>
  <si>
    <t>Total Current Liabilities</t>
  </si>
  <si>
    <t>Regulatory and Other Noncurrent Liabilities:</t>
  </si>
  <si>
    <t>Regulatory Liabilities</t>
  </si>
  <si>
    <t>Deferred Income Taxes - Net</t>
  </si>
  <si>
    <t>Asset Retirement Obligations</t>
  </si>
  <si>
    <t>Pension and Other Postretirement Benefits</t>
  </si>
  <si>
    <t>Derivatives - Other</t>
  </si>
  <si>
    <t>Total Regulatory and Other Noncurrent Liabilities</t>
  </si>
  <si>
    <t>Commitments and Contingencies (Note 12)</t>
  </si>
  <si>
    <t xml:space="preserve"> </t>
  </si>
  <si>
    <t>Total Capitalization and Liabilities</t>
  </si>
  <si>
    <t>BALANCE SHEETS (Parenthetical) - $ / shares</t>
  </si>
  <si>
    <t>Statement of Financial Position [Abstract]</t>
  </si>
  <si>
    <t>Common stock, par value (in USD per share)</t>
  </si>
  <si>
    <t>Common stock, shares authorized (in shares)</t>
  </si>
  <si>
    <t>Common stock, shares outstanding (in shares)</t>
  </si>
  <si>
    <t>STATEMENTS OF CHANGES IN COMMON EQUITY AND COMPREHENSIVE INCOME - USD ($) $ in Thousands</t>
  </si>
  <si>
    <t>Total</t>
  </si>
  <si>
    <t>Common Stock</t>
  </si>
  <si>
    <t>Unrealized Gain (Loss) on Derivatives</t>
  </si>
  <si>
    <t>Beginning balance at Dec. 31, 2013</t>
  </si>
  <si>
    <t>Increase (Decrease) in Stockholders' Equity [Roll Forward]</t>
  </si>
  <si>
    <t>Other Comprehensive Gain (Loss), Net of Tax</t>
  </si>
  <si>
    <t>[2],[3]</t>
  </si>
  <si>
    <t>[3]</t>
  </si>
  <si>
    <t>Cash Dividends Declared – Common Stock</t>
  </si>
  <si>
    <t>Ending balance at Dec. 31, 2014</t>
  </si>
  <si>
    <t>AOCI Attributable to Parent, Net of Tax [Roll Forward]</t>
  </si>
  <si>
    <t>Changes During Year</t>
  </si>
  <si>
    <t>Ending balance at Dec. 31, 2015</t>
  </si>
  <si>
    <t>Ending balance at Dec. 31, 2016</t>
  </si>
  <si>
    <t>SUMMARY OF SIGNIFICANT ACCOUNTING POLICIES</t>
  </si>
  <si>
    <t>Accounting Policies [Abstract]</t>
  </si>
  <si>
    <t xml:space="preserve"> SUMMARY OF SIGNIFICANT ACCOUNTING POLICIES : The Entity - South Jersey Industries, Inc. (SJI) owns all of the outstanding common stock of South Jersey Gas Company (SJG). In our opinion, the financial statements reflect all normal and recurring adjustments needed to fairly present our financial position and operating results at the dates and for the periods presented. Certain reclassifications have been made to the prior period's balance sheets, as well as the prior period's long-term debt carrying value in Note 8, to conform to the current period presentation. The unamortized debt issuance costs previously included in "Regulatory and Other Noncurrent Assets" on the balance sheets were reclassified to "Long-Term Debt" to conform to ASU 2015-03, which is described below under "New Accounting Pronouncements." This reclassification caused the prior periods long-term debt carrying value in Note 8 to be adjusted. Equity Investments - Marketable equity securities that are purchased as long-term investments are classified as Available-for-Sale Securities and carried at their fair value on our balance sheets. Any unrealized gains or losses are included in Accumulated Other Comprehensive Loss. An impairment loss is recorded when there is clear evidence that a decline in value is other than temporary. No impairment losses were recorded on Investments during 2016 , 2015 or 2014 . Estimates and Assumptions - We prepare our financial statements to conform with accounting principles generally accepted in the United States of America (GAAP). Management makes estimates and assumptions that affect the amounts reported in the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 Regulation - We are subject to the rules and regulations of the New Jersey Board of Public Utilities (BPU). See Note 3 for a detailed discussion of our rate structure and regulatory actions. We maintain our accounts according to the BPU’s prescribed Uniform System of Accounts. We follow the accounting for regulated enterprises prescribed by the FASB ASC Topic 980 – “Regulated Operations.” In general, Topic 980 allows for the deferral of certain costs (regulatory assets) and creation of certain obligations (regulatory liabilities) when it is probable that such items will be recovered from or refunded to customers in future periods. See Note 4 for a detailed discussion of regulatory assets and liabilities. Operating Revenues - Gas revenues are recognized in the period the commodity is delivered to customers. For retail customers that are not billed at the end of the month, we record an estimate to recognize unbilled revenues for gas delivered from the date of the last meter reading to the end of the month. Revenue and Throughput-Based Taxes - SJG collects certain revenue-based energy taxes from our customers. Such taxes include New Jersey State Sales Tax and Public Utilities Assessment (PUA). State sales tax is recorded as a liability when billed to customers and is not included in revenue or operating expenses. The PUA is included in both revenues and cost of sales and totaled $1.1 million , $1.2 million and $1.1 million in 2016 , 2015 and 2014 , respectively. Accounts Receivable and Provision for Uncollectible Accounts - Accounts receivable are carried at the amount owed by customers. A provision for uncollectible accounts is established based on our collection experience and an assessment of the collectibility of specific accounts. Natural Gas in Storage – Natural Gas in Storage is reflected at average cost on the balance sheets, and represents natural gas that will be utilized in the ordinary course of business. Property, Plant &amp; Equipment - For regulatory purposes, utility plant is stated at original cost, which may be different than our cost if the assets were acquired from another regulated entity. The cost of adding, replacing and renewing property is charged to the appropriate plant account. Utility Plant balances as of December 31, 2016 and 2015 were comprised of the following (in thousands): 2016 2015 Utility Plant: Production Plant $ 296 $ 296 Storage Plant 60,661 20,872 Transmission Plant 257,169 252,934 Distribution Plant 1,871,703 1,702,148 General Plant 169,464 163,420 Other Plant 1,855 1,855 Utility Plant in Service 2,361,148 2,141,525 Construction Work in Progress 62,986 69,714 Total Utility Plant $ 2,424,134 $ 2,211,239 The increase in Utility Plant in Service is related to the installation of the Liquefied Natural Gas (LNG) liquefier along with projects for distribution, some of which are part of the Company's Accelerated Infrastructure Replacement Program (AIRP), as discussed under Note 3. Asset Retirement Obligations - The amounts included under Asset Retirement Obligations (ARO) are primarily related to the legal obligations we have to cut and cap our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during 2016 and 2015 was as follows (in thousands): 2016 2015 ARO as of January 1, $ 57,219 $ 41,976 Accretion 1,908 1,658 Additions 1,098 621 Settlements (1,551 ) (1,110 ) Revisions in Estimated Cash Flows * — 14,074 ARO as of December 31, $ 58,674 $ 57,219 * The revision in estimated cash flows in 2015 reflects an increase in the contractual cost to settle ARO. A corresponding increase was made to Regulatory Assets, thus having no impact on earnings. 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each of 2016 , 2015 and 2014 . The actual composite rate may differ from the approved rate as the asset mix changes over time. Except for retirements outside of the normal course of business, accumulated depreciation is charged with the cost of depreciable utility property retired, less salvage. Capitalized Interest - We capitalize interest on construction at the rate of return on rate base utilized by the BPU to set rates in our last base rate proceeding. For our accelerated infrastructure programs, we capitalize interest on construction at a rate prescribed by the programs (see Note 3). Capitalized interest is included in Utility Plant on the balance sheets. Interest Charges are presented net of capitalized interest on the statements of income. We capitalized interest of $5.3 million in 2016 , $2.8 million in 2015 and $4.4 million in 2014 . The increase in 2016 represents the interest on the Company's investment in Utility Plant under the BPU-approved AIRP program. Under the AIRP, qualified capital expenditures continued to accrue interest on construction until such projects were rolled into customer rates and recovery of the expenditures commenced. Impairment of Long-Lived Assets - We review the carrying amount of long-lived assets for possible impairment whenever events or changes in circumstances indicate that such amounts may not be recoverable. For the years ended 2016 , 2015 and 2014 , no significant impairments were identified. Derivative Instruments - SJG uses a variety of derivative instruments to limit its exposure to market risk in accordance with strict guidelines (see Note 14). These contracts, which have not been designated as hedging instruments under GAAP, are measured at fair value and recorded in Derivatives – Energy Related Assets or Derivatives – Energy Related Liabilities on the balance sheets. The costs or benefits of these short-term contracts are recoverable through SJG’s Basic Gas Supply Service (BGSS) clause, subject to BPU approval. As a result, the net unrealized pre-tax gains and losses for these energy related commodity contracts are included with realized gains and losses in Regulatory Assets or Regulatory Liabilities on the balance sheets. SJG has also entered into interest rate derivatives to hedge exposure to increasing interest rates and the impact of those rates on cash flows of variable-rate debt. These interest rate derivatives, which have not been designated as hedging instruments under GAAP, are measured at fair value and recorded in Derivatives-Other on the balance sheets. The fair value represents the amount SJG would have to pay the counterparty to terminate these contracts as of those dates. Subject to BPU approval, the market value upon termination of these interest rate derivatives can be recovered in rates and, therefore, these unrealized losses have been included in Other Regulatory Assets in the balance sheets. Income Taxes - Deferred income taxes are provided for all significant temporary differences between the book and taxable basis of assets and liabilities in accordance with FASB ASC Topic 740 – “Income Taxes” (See Note 6). A valuation allowance is established when it is determined that it is more likely than not that a deferred tax asset will not be realized. Cash and Cash Equivalents - For purposes of reporting cash flows, highly liquid investments with original maturities of three months or less are considered cash equivalents. NEW ACCOUNTING PRONOUNCEMENTS - Other than as described below, no new accounting pronouncement issued or effective during 2016 , 2015 or 2014 had, or is expected to have, a material impact on the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Management has formed an implementation team that is currently evaluating the impact that adoption of this guidance will have on the Company's financial statement results. Based on the review of customer contracts to date, the Company is not anticipating a material impact to its statements of consolidated income, cash flows or consolidated balance sheets upon adoption. The Company expects to transition to the new guidance using the modified retrospective approach.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Adoption of this guidance did not have an impact on the Company's financial statement results.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service providers represent a variable interest, (b) a limited partnership or similar entity has the characteristics of a Variable Interest Entity ("VIE") and (c) a reporting entity is the primary beneficiary of a VIE. The standard was effective for annual periods beginning after December 15, 2015 and interim periods within those annual periods, with early adoption permitted. Adoption of this guidance did not have an impact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wa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as described under "The Entity" abov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was effective for annual periods, including interim periods within those annual periods, beginning after December 15, 2015. Adoption of this guidance did not have an impact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February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ugust 2016, the FASB issued ASU 2016-15, Statement of Cash Flows (Topic 230): Classification of Certain Cash Receipts and Cash Payments. This standard is intended to provide guidance concerning the classification of certain cash receipts and cash payments in the statement of cash flows and to eliminate the diversity in practice related to such classifications. This standard is effective for annual periods, including interim periods within those annual periods, beginning after December 15, 2017, with early adoption permitted. Management is currently determining the impact that adoption of this guidance will have on the Company's financial statement results. In October 2016, the FASB issued ASU 2016-16, Income Taxes (Topic 740); Intra-Entity Transfers of Assets Other Than Inventory.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Management is currently determining the impact that adoption of this guidance will have on the Company's financial statement results. In November 2016, the FASB issued ASU 2016-18, Statement of Cash Flows (Topic 230): Restricted Cash . This standard is intended to reduce diversity in practice in the classification and presentation of changes in restricted cash on the consolidated statement of cash flows. The ASU requires that the consolidated statement of cash flows explain the change in total cash and cash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cash equivalents balance presented on the consolidated balance sheets. ASU 2016-18 is effective for fiscal years beginning after December 15, 2017, and interim periods within those fiscal years, with early adoption permitted. Management is currently determining the impact that adoption of this guidance will have on the Company's financial statement results. In January 2017, the FASB issued ASU 2017-01, Business Combinations (Topic 805): Clarifying the Definition of a Business.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Management is currently determining the impact that adoption of this guidance will have on the Company's financial statement results.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Company's financial statement results.</t>
  </si>
  <si>
    <t>STOCK-BASED COMPENSATION PLANS</t>
  </si>
  <si>
    <t>Disclosure of Compensation Related Costs, Share-based Payments [Abstract]</t>
  </si>
  <si>
    <t>STOCK-BASED COMPENSATION PLANS: Officers and other key employees of SJG participate in the plans of SJI. Performance-based restricted shares vest over a three -year period and are subject to SJI achieving certain market and earnings-based performance targets which can cause the actual amount of shares that ultimately vest to range from 0% to 200% of the original share units granted. Beginning in 2015, SJI grants time-based shares of restricted stock, one-third of which vest annually over a three -year period and is limited to 100% payout. Vesting of time-based grants is contingent upon SJI achieving a return on equity (ROE) of at least 7% during the initial year of the grant and meeting the service requirement. Provided that the 7% ROE requirement is met in the initial year, payment is solely contingent upon the service requirement being met in years two and three of the grant. In 2016 and 2015, SJG Officers and other key employees were granted 9,965 and 7,878 shares of time-based restricted stock, respectively.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s-based performance targets include pre-defined EGR and ROE goals to measure performance. Beginning in 2016, performance targets included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We are allocated a portion of SJI's compensation cost during the vesting period. We accrue a liability and record compensation cost over the requisite three -year service period based on the grant date fair value as described above for each type of grant. Upon vesting, we make a cash payment to SJI equal to the amounts accrued as compensation cost during the vesting period. Since the inception of the plans, our expense recognition policy has been consistent with the expense recognition policy at SJI. The following table summarizes the SJI nonvested restricted stock awards pertaining to SJG outstanding at December 31, 2016 , and the assumptions used to estimate the fair value of the awards: Grant Date Shares Outstanding Fair Value Per Share Expected Volatility Risk-Free Interest Rate 2015 - TSR 6,884 $ 26.31 16.0 % 1.10 % 2015 - EPS, ROE, Time 15,211 $ 29.47 n/a n/a 2016 - TSR 11,472 $ 22.53 18.1 % 1.31 % 2016 - CEGR, Time 21,305 $ 23.52 n/a n/a Expected volatility is based on the actual volatility of SJI’s share price over the preceding three -year period as of the valuation date. The risk-free interest rate is based on the zero-coupon U.S. Treasury Bond, with a term equal to the three -year term of the restricted shares. As notional dividend equivalents are credited to the holders during the three year service period, no reduction to the fair value of the award is required. The cost for restricted stock awards was $0.6 million , $0.3 million and $0.2 million in 2016 , 2015 and 2014 , respectively. Of these costs, approximately one half was capitalized to Utility Plant in each of those years. As of December 31, 2016 , there was $0.7 million of total unrecognized compensation cost related to nonvested share-based compensation awards granted under the plans. That cost is expected to be recognized over a weighted average period of 1.7 years. The following table summarizes information regarding restricted stock award activity during 2016 , excluding accrued dividend equivalents: Shares Weighted Average Grant Date Fair Value Nonvested Shares Outstanding, January 1, 2016 46,475 $ 26.67 Granted 33,218 $ 23.17 Vested* (21,995 ) $ 24.88 Cancelled/Forfeited** (2,826 ) $ 25.89 Nonvested Shares Outstanding, December 31, 2016 54,872 $ 25.31 * Based on performance information available at the filing of this report, management expects to award 5,593 shares associated with the 2014 grants to Officers and other key employees in 2017. ** Represents shares forfeited as a result of separation of employment prior to the satisfaction of service conditions. Performance targets during the three -year vesting periods were not attained for the 2012 or 2013 grants that vested at December 31, 2014 and 2015, respectively. As a result, no shares were awarded in 2015 or 2016 associated with those grants. However, the initial performance hurdle for the 2015 time-based grant was met. As a result, 2,610 shares were awarded to Officers and other key employees during 2016 at a market value of $0.1 million . SJG has a policy of making cash payments to SJI to satisfy its obligations under the Plan. Cash payments to SJI during 2016 , 2015 and 2014 were approximately $0.2 million , $0.2 million and $0.4 million , respectively, relating to stock awards. Additionally, a change in control could result in the nonvested shares becoming nonforfeitable or immediately payable in cash.</t>
  </si>
  <si>
    <t>RATES AND REGULATORY ACTIONS</t>
  </si>
  <si>
    <t>Public Utilities, General Disclosures [Abstract]</t>
  </si>
  <si>
    <t>RATES AND REGULATORY ACTIONS: Base Rates - SJG is subject to the rules and regulations of the BPU. In September 2014, the BPU granted SJG a base rate increase of $20.0 million , which was predicated, in part, upon a 7.10% rate of return on rate base that included a 9.75% return on common equity. The $20.0 million includes approximately $7.5 million of revenue associated with previously approved Accelerated Infrastructure Replacement Program (AIRP) investments that were rolled into base rates. SJG was also permitted to recover certain regulatory assets and to reduce its composite depreciate rate from 2.4% to 2.1% . These changes became effective on October 1, 2014. In January 2017, SJG filed a base rate case with the BPU to increase its base rates in order to obtain a return on new capital investments made by SJG since the settlement of its last base rate case in 2014. SJG expects the base rate case to be concluded during 2017 (see Note 17). Rate Mechanisms - SJG's tariff, a schedule detailing the terms, conditions and rate information applicable to its various types of natural gas service, as approved by the BPU, has several primary rate mechanisms as discussed in detail below: Basic Gas Supply Service (BGSS) Clause - The BGSS price structure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our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our last base rate proceeding. Regulatory actions regarding the BGSS were as follows: • January 2014 - SJG credited the accounts of its periodic BGSS customer with refunds totaling $11.2 million due to gas costs that were lower than projected. • May 2014 - SJG filed its annual BGSS filing with the BPU requesting a $27.0 million , or a 9.3% , increase in gas cost recoveries. • September 2014 - The BPU issued an Order approving, on a provisional basis, SJG’s request for a $27.0 million increase in gas cost recoveries. • June 2015 - SJG filed its annual BGSS filing with the BPU, requesting a $28.4 million decrease in gas cost recoveries. • September 2015 - The BPU issued an Order approving, on a provisional basis, SJG’s request for a $28.4 million decrease in gas cost recoveries. • January 2016 - SJG provided a BGSS bill credit of approximately $20.0 million to its residential and small commercial customers. This credit was in addition to the overall rate reduction that was approved by the BPU and took effect in 2015. • June 2016 - SJG filed its annual BGSS filing with the BPU, requesting a $47.1 million decrease in gas cost recoveries. • September 2016 - The BPU issued an Order approving, on a provisional basis, SJG’s request for a $47.1 million decrease in gas cost recoveries, effective October 2016. • December 2016 - SJG provided a BGSS bill credit of approximately $10.0 million to its residential and small commercial customers. The credit was in addition to the overall rate reduction that was approved by the BPU and took effect in October 2016. Conservation Incentive Program (CIP) - The primary purpose of the CIP is to promote conservation efforts, without negatively impacting financial stability, and to base SJG's profit margin on the number of customers rather than the amount of natural gas distributed to customers.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approved cash inflows or outflows generally will not begin until the next CIP year. Regulatory actions regarding the CIP were as follows: • May 2014 - SJG made its annual CIP filing with the BPU requesting a revenue reduction of $ 21.8 million , which includes a $4.2 million increase in non-weather related revenues and a $26.0 million reduction in weather related revenues. • September 2014 - The BPU issued an Order approving, on a provisional basis, the 2014-2015 CIP rates filed in May 2014, effective October 1 2014. • June 2015 - SJG filed its annual CIP filing with the BPU, requesting a decrease in revenues of $11.3 million , which includes a $8.8 million decrease in non-weather related revenues and a $2.5 million decrease in weather related revenues. • September 2015 - The BPU issued an Order approving, on a provisional basis, the 2015-2016 CIP rates filed in June 2015, effective October 1, 2015. • June 2016 - SJG filed its annual CIP filing with the BPU, requesting a $46.5 million increase in revenues, which includes a $9.9 million increase in non-weather related revenues and a $36.6 million increase in weather related revenues. • September 2016 - The BPU issued an Order approving, on a provisional basis, the 2016-2017 CIP rates filed in June 2016, effective October 2016. Accelerated Infrastructure Replacement Program (AIRP) - In February 2013, the BPU issued an Order approving a $141.2 million program to replace cast iron and unprotected bare steel mains and services over a four -year period, with annual investments of approximately $35.3 million . Pursuant to the Order, AIRP investments are to be reviewed and included in rate base in future base rate proceedings. Regulatory actions regarding AIRP were as follows: • September 2014 - The BPU approved SJG’s base rate case, which included a $7.5 million increase in revenues associated with the roll in of $69.9 million of AIRP investments, inclusive of $3.2 million of AFUDC, into base rates. • February 2016 - SJG filed a petition with the BPU for approval to continue its AIRP, which was set to expire at the end of 2016. In its petition, SJG requested to extend the AIRP for an additional seven years with program investments totaling approximately $500.0 million . In its petition, SJG also requested to increase revenues by $13.0 million to reflect in base rates all AIRP investments made from the time of SJG’s last base rate case to the end of the initial AIRP. • October 2016 - The BPU issued an Order approving an extension of the AIRP for a five -year period (“AIRP II”), commencing October 1, 2016, with authorized investments of up to $302.5 million to continue replacing cast iron and unprotected bare steel mains and associated services. The BPU also approved an $11.0 million increase in revenues associated with the roll in of $80.2 million of AIRP investments, inclusive of $5.7 million of AFUDC, into base rates, effective December 1, 2016. Storm Hardening and Reliability Program (SHARP) - In September 2013, SJG filed with the BPU an asset hardening program pursuant to which it will invest approximately $280.0 million over seven years to replace low pressure distribution mains and services with high pressure mains and services in coastal areas that are susceptible to flooding during major storm events. Regulatory actions regarding SHARP were as follows: • August 2014 - The BPU approved the SHARP, authorizing SJG to invest $103.5 million over three years for system hardening on barrier islands. SJG will earn a return on these investments as they are made and will reflect the investments in base rates through annual rate adjustments. • April 2015 - SJG filed a petition seeking a base rate adjustment to increase annual revenues by approximately $4.0 million to reflect approximately $36.6 million of SHARP investments made from July 2014 through June 2015. • September 2015 - The BPU approved SJG’s request to increase annual revenues from base rates by $4.0 million , effective October 1, 2015. • April 2016 - SJG filed a petition seeking a base rate adjustment to increase annual revenues by approximately $4.3 million to reflect approximately $33.7 million of SHARP investments made from July 2015 through June 2016. • September 2016 - The BPU approved an increase in annual revenues from base rates of $3.9 million to reflect the roll-in of $33.7 million of SHARP investments made from July 2015 through June 2016, effective October 1, 2016. Energy Efficiency Tracker (EET) - Under this program SJG was permitted to invest $17.0 million over two years in energy efficiency measures to be installed in customer homes and businesses. SJG also recovered incremental operating and maintenance expenses and earn a return of, and return on, program investments. In June 2013, the BPU authorized SJG to continue to offer Energy Efficiency Programs (EEPs) through June 2015 with an approved budget of $24.0 million . In August 2015, the BPU approved a two -year extension of SJG’s EEPs through August 31, 2017, with a program budget of $36.3 million . Regulatory actions regarding the EET/EEP were as follows: • May 2014 - SJG filed its annual EET rate adjustment petition requesting a $1.4 million increase in revenues to recover the costs of, and the allowed return on, prior investments associated with energy efficiency programs. • September 2014 - The BPU approved a revenue increase of $2.2 million associated with the 2012-2013 annual EET rate adjustment filing, with rates effective October 1, 2014. • January 2015 - SJG filed a petition with the BPU seeking to continue offering energy efficiency programs through June 2018 with a proposed budget of $56 million and with the same rate recovery mechanism that exists for its current EEPs. • June 2015, SJG filed its annual EET rate adjustment petition, requesting a $7.6 million decrease in revenues to continue recovering the costs of, and the allowed return on, prior investments associated with EEPs. • August 2015, the BPU approved a two -year extension of SJG's EEPs through August 31, 2017, with a program budget of $36.3 million . The BPU’s approval permitted SJG to adjust its EET rate, effective September 1, 2015, to increase annual revenues by $2.6 million , to recover projected costs and the allowed return on the first year of its investments in the EEP extension. • February 2016 - The BPU approved a revenue decrease of $7.9 million associated with the two most recent annual EET rate adjustment filings, effective April 1, 2016. • June 2016 - SJG filed its annual EET rate adjustment petition, requesting a $0.8 million decrease in revenues to continue recovering the costs of, and the allowed return on, prior investments associated with EEPs. • October 2016 - The BPU approved a revenue decrease of $1.6 million associated with SJG's annual EET rate adjustment filing, effective November 10, 2016. • November 2016 - SJG filed a letter petition requesting an extension of its current Energy Efficiency Program (“EEP III”) through December 31, 2018, allowing SJG to spend the remainder of its existing BPU approved budget over the extended term. The BPU approved this extension in January 2017. Societal Benefits Clause (SBC) - The SBC allows SJG to recover costs related to several BPU-mandated programs. Within the SBC are a Remediation Adjustment Clause (RAC), a New Jersey Clean Energy Program (NJCEP) and a Universal Service Fund (USF) program. Regulatory actions regarding the SBC, with the exception of USF which requires separate regulatory filings, were as follows: • July 2014 - SJG made its annual 2014-2015 SBC filing requesting a $25.7 million decrease in SBC revenues. The BPU approved this filing in May 2015. • July 2015 - SJG made its annual 2015-2016 SBC filing, requesting a $5.0 million decrease in SBC revenues. The BPU approved this filing in April 2016. • July 2016 - SJG made its annual 2016-2017 SBC filing, requesting a $16.0 million increase in SBC revenues. This petition is currently pending. Remediation Adjustment Clause (RAC) - The RAC recovers environmental remediation costs of 12 former gas manufacturing plants (see Note 12). The BPU allows SJG to recover such costs over seven -year amortization periods. The net between the amounts actually spent and amounts recovered from customers is recorded as a regulatory asset, "Environmental Remediation Cost Expended - Net." RAC activity affects revenue and cash flows but does not directly affect earnings because of the cost recovery over seven -year amortization periods. As of December 31, 2016 and 2015 , SJG reflected the unamortized remediation costs of $72.0 million and $42.0 million , respectively, on the balance sheet under Regulatory Assets (See Note 4). Since implementing the RAC in 1992, SJG has recovered $112.7 million through rates. Clean Energy Program Clause (CLEP) - A component of the SBC, The CLEP recovers costs associated with state mandated NJCEP as it relates to SJG's energy efficiency and renewable energy programs. In June 2013, the BPU approved a NJCEP funding level of $345.0 million through June 2014, of which SJG was responsible for $14.5 million . In June 2014, the BPU approved a NJCEP funding level of $345.0 million through June 2015, of which SJG was responsible for $14.5 million . In June 2015, the BPU approved a NJCEP funding level of $345.0 million through June 2016, of which SJG was responsible for $14.6 million . In June of 2016, the BPU approved a NJCEP funding level of $345 million through June 2017, of which SJG was responsible for $14.6 million . CLEP adjustments affect revenue and cash flows but do not directly affect earnings as related costs are deferred and recovered through rates on an on-going basis. Universal Service Fund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 Separate regulatory actions regarding the USF were as follows: • June 2014 - SJG made its annual USF filing, along with the State’s other electric and gas utilities, proposing to increase the statewide gas revenues by $19.9 million . This proposal was designed to increase SJG’s annual USF revenue by $2.6 million . • September 2014 - The BPU approved the statewide budget of $71.8 million for all the State’s gas utilities. SJG's portion of the total is approximately $7.9 million , which increased rates effective October 1, 2014, resulting in a $2.6 million increase to its USF recoveries. • June 2015 - SJG made its annual USF filing, along with the State’s other electric and gas utilities, proposing to decrease the statewide gas revenues by $46.4 million . This proposal was designed to decrease SJG’s annual USF revenue by $3.4 million . • September 2015 - The BPU approved the statewide budget of $46.4 million for all the State’s gas utilities. SJG's portion of the total is approximately $5.2 million , which decreased rates effective October 1, 2015, resulting in a $3.4 million decrease to its USF recoveries. • June 2016 - SJG made its annual USF filing, along with the State’s other electric and gas utilities, proposing to increase the statewide gas revenues by $56.0 million . This proposal was designed to increase SJG’s annual USF revenue by $1.1 million . • September 2016 - The BPU approved the statewide budget of $56.0 million for all the State’s gas utilities. SJG's portion of the total is approximately $5.6 million , which increased rates effective October 1, 2016, resulting in a $1.1 million increase to its USF recoveries. Other Regulatory Matters Unbundling - This allows all natural gas consumers to select their natural gas commodity supplier. As of December 31, 2016 , 33,467 of SJG's customers were purchasing their gas commodity from someone other than us. Customers choosing to purchase natural gas from providers other than the utility are charged for the cost of gas by the marketer. The resulting decrease in SJG's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 cost of service, including certain deferred costs, through base rates. Pipeline Integrity Costs - SJG is permitted to defer and recover incremental costs incurred as a result of Pipeline Integrity Management regulations, which are aimed at enhancing public safety and reliability. The regulations require that utilities use a comprehensive analysis to assess, evaluate, repair and validate the integrity of certain transmission lines in the event of a leak or failure. As part of SJG's 2014 base rate case, it was permitted to recover previously deferred pipeline integrity costs incurred from October 2010 through June 2014. In addition, SJG is authorized to defer future program costs, including related carrying costs, for recovery in our next base rate proceeding, subject to review by the BPU. As of December 31, 2016 and 2015 , deferred pipeline integrity costs totaled $4.0 million and $2.7 million , respectively, and are included in other regulatory assets (see Note 4). Filings and petitions described above are still pending, unless otherwise indicated.</t>
  </si>
  <si>
    <t>REGULATORY ASSETS AND LIABILITIES</t>
  </si>
  <si>
    <t>Regulatory Assets and Liabilities Disclosure [Abstract]</t>
  </si>
  <si>
    <t>REGULATORY ASSETS AND LIABILITIES: The discussion under Note 3, Rates and Regulatory Actions, is integral to the following explanations of specific regulatory assets and liabilities. Regulatory Assets at December 31 consisted of the following items (in thousands): 2016 2015 Environmental Remediation Costs: Expended - Net $ 71,997 $ 42,032 Liability for Future Expenditures 153,047 123,194 Deferred Asset Retirement Obligation Costs 43,014 42,430 Deferred Pension and Other Postretirement Benefit Costs 85,693 79,779 Deferred Gas Costs - Net — 2,701 Conservation Incentive Program - Receivable 27,567 2,624 Deferred Interest Rate Contracts 7,365 7,631 Energy Efficiency Tracker 219 496 Pipeline Supplier Service Charges 2,122 3,776 Pipeline Integrity Cost 4,810 4,596 AFUDC - Equity Related Deferrals 12,434 11,423 Other Regulatory Assets 2,478 2,752 Total Regulatory Assets $ 410,746 $ 323,434 Except where noted below, all regulatory assets are or will be recovered through utility rate charges, as detailed in the following discussion. We are currently permitted to recover interest on our Environmental Remediation Costs, Societal Benefit Costs Receivable, Energy Efficiency Tracker and Pipeline Integrity Costs, while the other assets are being recovered without a return on investment. Environmental Remediation Costs - We have two regulatory assets associated with environmental costs related to the cleanup of 12 sites where we or our predecessors previously operated gas manufacturing plants. The first asset, "Environmental Remediation Cost: Expended - Net," represents what was actually spent to clean up the sites, less recoveries through the RAC and insurance carriers. These costs meet the deferral requirements of GAAP, as the BPU allows us to recover such expenditures through the RAC. The other asset, "Environmental Remediation Cost: Liability for Future Expenditures," relates to estimated future expenditures required to complete the remediation of these sites. We recorded this estimated amount as a regulatory asset with the corresponding current and noncurrent liabilities on the balance sheets under the captions "Current Liabilities" and "Regulatory and Other Noncurrent Liabilities." The BPU allows us to recover the deferred costs over seven -year periods after they are spent (See Notes 3 and 12). The increase from December 31, 2015 is a result of expenditures made during 2016 and an increase in the expected future expenditures for remediation activities, primarily due to an increase in the scope of the remediation at a site related to additional contamination being discovered. Deferred Asset Retirement Obligation Costs - This regulatory asset resulted from the recording of asset retirement obligations (ARO) and additional utility plant, primarily related to a legal obligation we have for certain safety requirements upon the retirement of our gas distribution and transmission system. We recover asset retirement costs through rates charged to customers. All related accumulated accretion and depreciation amounts for these ARO represent timing differences in the recognition of retirement costs that we are currently recovering in rates and, as such, we are deferring such differences as regulatory assets. Deferred Pension and Other Postretirement Benefit Costs - The BPU authorized us to recover costs related to postretirement benefits under the accrual method of accounting consistent with GAAP. SJG's regulatory asset represents the recognition of the underfunded positions of our pension and other postretirement benefit plans. Subsequent adjustments to this balance occur annually to reflect changes in the funded positions of these benefit plans caused by changes in actual plan experience as well as assumptions of future experience (See Note 11). Deferred Gas Costs - Net - Over/under collections of gas costs are monitored through SJG's BGSS mechanism. Net undercollected gas costs are classified as a regulatory asset and net overcollected gas costs are classified as a regulatory liability (see Note 3). Derivative contracts used to hedge natural gas purchases are also included in the BGSS, subject to BPU approval (see Note 14). Conservation Incentive Program Receivable - The impact of the CIP is recorded as an adjustment to earnings as incurred, while cash recovery under the CIP generally occurs during the subsequent CIP year (see Note 3). Deferred Interest Rate Contracts - These amounts represent the market value of interest rate derivatives as discussed further in Note 13. Energy Efficiency Tracker - This regulatory asset represents cumulative investments less recoveries under the Energy Efficiency Program (See Note 3). Pipeline Supplier Service Charges - This regulatory asset represents costs necessary to maintain adequate supply and system pressures, which are being recovered on a monthly basis through the BGSS over the term of the underlying supplier contracts (see Note 3). Pipeline Integrity Cost - As part of our September 2014 base rate increase, we were permitted to recover previously deferred pipeline integrity costs incurred through September 2014. In addition, we are authorized to defer future program costs, including related carrying costs, for recovery in our next base rate proceeding, subject to review by the BPU (see Note 3). AFUDC Equity Related Deferrals - This regulatory asset represents the future revenue to recover the future income taxes related to the deferred tax liability for the equity component of AFUDC. Included in the balance is $1.0 million which is being recovered over a period of three years, as approved by the BPU in SJG’s 2014 rate case settlement. The remaining balance is being amortized over the life of the associated utility plant. Other Regulatory Assets - Some of the assets included in Other Regulatory Assets are currently being recovered from ratepayers as approved by the BPU. Management believes the remaining deferred costs are probable of recovery from ratepayers through future utility rates. Regulatory Liabilities at December 31 consisted of the following items (in thousands): 2016 2015 Excess Plant Removal Costs $ 28,226 $ 32,644 Deferred Revenue - Net 17,800 — Societal Benefit Costs Payable 3,095 10,197 Total Regulatory Liabilities $ 49,121 $ 42,841 Excess Plant Removal Costs – Represents amounts accrued in excess of actual utility plant removal costs incurred to date. As part of our September 2014 base rate increase, we are required to amortize approximately $1.1 million of this balance to depreciation expense each year. Deferred Revenue - Net - The BGSS changed from a $2.7 million regulatory asset at December 31, 2015 to a $17.8 million regulatory liability at December 31, 2016, primarily due to the gas costs recovered from customers exceeding the actual cost of the commodity. See previous discussion under "Deferred Gas Costs - Net" above. Societal Benefit Costs Payable - This regulatory liability primarily represents cumulative costs less recoveries under the USF and CLEP programs (see Note 3).</t>
  </si>
  <si>
    <t>RELATED PARTY TRANSACTIONS</t>
  </si>
  <si>
    <t>Related Party Transactions [Abstract]</t>
  </si>
  <si>
    <t>RELATED PARTY TRANSACTIONS : We conducted business with our parent, SJI, and several other related parties. A description of each of these affiliates and related transactions is as follows: South Jersey Energy Solutions, LLC (SJES) - a wholly owned subsidiary of SJI that serves as a holding company for all of SJI’s nonutility operating businesses: • South Jersey Energy Company (SJE) - a wholly owned subsidiary of SJES and a third party energy marketer that acquires and markets natural gas and electricity to retail end users and provides total energy management services to commercial and industrial customers. We provide SJE with billing services. For SJE’s commercial customers, for which we perform billing services, we purchase the related accounts receivable at book value and charge them a purchase of receivable fee (POR) for potential uncollectible accounts, and assume all risk associated with collection. • South Jersey Resources Group, LLC (SJRG) - a wholly owned subsidiary of SJES and a wholesale gas and risk management business that supplies natural gas storage, commodity and transportation to retail marketers, utility businesses and electricity generators in the mid-Atlantic, Appalachian and southern states. We sell natural gas for resale and capacity release to SJRG and also meet some of our gas purchasing requirements by purchasing natural gas from SJRG. Additionally, prior to 2015, SJRG had managed some of our market risk associated with fluctuations in the cost of natural gas by entering into financial derivative contracts on our behalf. The gain or loss associated with these derivative contracts was included in our BGSS and in the SJRG receivable and payable amounts shown below. • Marina Energy LLC (Marina) - a wholly owned subsidiary of SJES and developer, owner and operator of energy related projects. We provide natural gas transportation services to Marina under BPU-approved tariffs. • South Jersey Energy Service Plus, LLC (SJESP) - a wholly owned subsidiary of SJES and an appliance service company. We provide billing services to SJESP. Millennium Account Services, LLC (Millennium) - a partnership between SJI and Pepco Holdings, Inc, which reads our utility customers’ meters on a monthly basis for a fee. Sales of gas to SJRG and SJE comply with Section 284.02 of the Regulations of the Federal Energy Regulatory Commission (FERC). In addition to the above, we provide various administrative and professional services to SJI and each of the affiliates discussed above. Likewise, SJI provides substantial administrative services on our behalf. For certain types of transactions, we served as central processing agents for the related parties discussed above. Amounts due to and due from these related parties for pass-through items are not considered material to the financial statements as a whole. A summary of these related party transactions, excluding pass-through items, included in Operating Revenues were as follows (in thousands): 2016 2015 2014 Operating Revenues/Affiliates: SJRG $ 6,934 $ 5,342 $ 959 Marina 386 602 1,083 Other — 5 — Total Operating Revenues/Affiliates $ 7,320 $ 5,949 $ 2,042 Related party transactions, excluding pass-through items, included in Operating Expenses were as follows (in thousands): 2016 2015 2014 Costs of Sales/Affiliates (Excluding depreciation): SJRG $ 16,306 $ 26,090 $ 15,265 Derivative Losses/ (Gains) (See Note 1): SJRG $ — $ 64 $ (1,582 ) Operations Expense/Affiliates: SJI $ 20,296 $ 14,088 $ 14,110 Millennium 2,803 2,746 2,668 Other (198 ) (412 ) (434 ) Total Operations Expense/Affiliates $ 22,901 $ 16,422 $ 16,344</t>
  </si>
  <si>
    <t>INCOME TAXES AND CREDITS</t>
  </si>
  <si>
    <t>Income Tax Disclosure [Abstract]</t>
  </si>
  <si>
    <t xml:space="preserve"> INCOME TAXES AND CREDITS : Total income taxes applicable to operations differ from the tax that would have resulted by applying the statutory Federal income tax rate to pre-tax income for the following reasons (in thousands): 2016 2015 2014 Tax at Statutory Rate $ 37,944 $ 36,233 $ 35,482 Increase (Decrease) Resulting from: State Income Taxes 4,096 4,584 1,935 Amortization of Investment Tax Credits — (149 ) (211 ) ESOP Dividend (1,170 ) (1,168 ) (1,109 ) AFUDC (900 ) (1,109 ) (1,481 ) Research and Development Credits (613 ) (1,400 ) — Other - Net 9 (46 ) 279 Total Income Tax Expense $ 39,366 $ 36,945 $ 34,895 The provision for Income Taxes is comprised of the following (in thousands): 2016 2015 2014 Current: Federal $ — $ — $ 60 State (1,614 ) (2,203 ) 2,642 Total Current (1,614 ) (2,203 ) 2,702 Deferred: Federal 33,064 30,042 32,069 State 7,916 9,255 335 Total Deferred 40,980 39,297 32,404 Investment Tax Credits — (149 ) (211 ) Total Income Tax Expense $ 39,366 $ 36,945 $ 34,895 Investment Tax Credits are deferred and amortized at the annual rate of 3% , which approximates the life of related assets. The net tax effect of temporary differences between the carrying amounts of assets and liabilities for financial reporting and income tax purposes resulted in the following net deferred tax liabilities at December 31 (in thousands): 2016 2015 Deferred Tax Assets: Net Operating Loss and Tax Credits $ 102,290 $ 64,978 Deferred State tax 24,574 20,825 Provision for Uncollectibles 5,170 4,030 Pension &amp; Other Post Retirement Benefits 17,264 28,464 Deferred Revenues 7,696 4,844 Other 3,573 3,985 Total Deferred Tax Assets $ 160,567 $ 127,126 Deferred Tax Liabilities: Book Versus Tax Basis of Property $ 532,330 $ 480,682 Deferred Fuel Costs - Net 2,052 3,998 Environmental Remediation 33,573 20,408 Deferred Regulatory Costs 1,554 566 Deferred Pension &amp; Other Post Retirement Benefits 34,432 42,216 Budget Billing - Customer Accounts 3,347 830 Section 461 Prepayments 1,147 1,017 Conservation Incentive Program 11,846 1,132 Other 9,694 8,951 Total Deferred Tax Liabilities $ 629,975 $ 559,800 Deferred Tax Liability - Net $ 469,408 $ 432,674 SJG is included in the consolidated federal income tax return filed by SJI. The actual taxes, including credits, are allocated by SJI to its subsidiaries, generally on a separate return basis except for net operating loss and credit carryforwards. As of December 31, 2016 and 2015, there were no income taxes due to or from SJI. As of December 31, 2016 and 2015, SJG has total federal net operating loss carryforwards of $263.0 million and $179.3 million , respectively, that will expire between 2031 and 2036. SJG has a state net operating loss carryforward of $80.2 million that will expire in 2036. SJG has research and development credits of $2.7 million which will expire between 2031 and 2035. A valuation allowance is recorded when it is more likely than not that any of our deferred income tax assets will not be realized. We believe that we will generate sufficient future taxable income to realize the income tax benefits related to our deferred tax assets. A reconciliation of unrecognized tax benefits is as follows (in thousands): 2016 2015 2014 Balance at January 1, $ 559 $ 552 $ 547 Increase as a result of tax position taken in prior years 802 7 5 Balance at December 31, $ 1,361 $ 559 $ 552 The total unrecognized tax benefits reflected in the table above exclude $0.7 million , of accrued interest and penalties as of December 31, 2016 , 2015 and 2014 . The amount of unrecognized tax benefits that, if recognized, would affect the effective tax rate is not significant. Our policy is to record interest and penalties related to unrecognized tax benefits as interest expense and other expense, respectively. These amounts were not significant in 2016 , 2015 or 2014 . The majority of the increased tax benefits in 2016 is attributable to research and development credits.SJG does not anticipate any significant changes in the total unrecognized tax benefits within the next 12 months. The unrecognized tax benefits are primarily related to an uncertainty of state income tax issues relating to the Company's nexus in certain states and tax credits. Federal income tax returns from 2013 forward and state income tax returns from 2012 forward are open and subject to examination.</t>
  </si>
  <si>
    <t>LONG-TERM DEBT</t>
  </si>
  <si>
    <t>Debt Disclosure [Abstract]</t>
  </si>
  <si>
    <t xml:space="preserve"> LONG-TERM DEBT : A schedule of our long-term debt as of December 31, including current maturities, is as follows (in thousands): 2016 2015 Long-Term Debt (A): First Mortgage Bonds: (B) 5.437 % Series due 2016 (C) — 10,000 4.60 % Series due 2016 (C) — 17,000 4.657 % Series due 2017 15,000 15,000 7.97 % Series due 2018 10,000 10,000 7.125 % Series due 2018 20,000 20,000 5.587 % Series due 2019 10,000 10,000 3.00 % Series due 2024 (D) 50,000 50,000 3.03 % Series due 2024 (E) 35,000 35,000 3.63 % Series due 2025 (F) 8,182 9,091 4.84 % Series due 2026 (G) 15,000 15,000 4.93 % Series due 2026 (H) 45,000 45,000 4.03 % Series due 2027 45,000 45,000 4.01 % Series due 2030 (I) 50,000 50,000 4.23 % Series due 2030 30,000 30,000 3.74 % Series due 2032 35,000 35,000 5.55 % Series due 2033 32,000 32,000 6.213 % Series due 2034 10,000 10,000 5.45 % Series due 2035 10,000 10,000 Series A 2006 Tax-Exempt First Mortgage Bonds Variable Rate, due 2036 (J) 24,900 24,900 Variable Rate Bank Term Facility, due 2017 (K) 200,000 139,000 Total Long-Term Debt Outstanding (L) 645,082 611,991 Less Current Maturities (215,909 ) (27,909 ) Long-Term Debt (L) $ 429,173 $ 584,082 (A) Long-term debt maturities for the succeeding five years are as follows (in thousands): 2017, $215,909 ; 2018, $ 38,909 ; 2019, $18,909 ; 2020, $17,909 ; 2021, $27,909 . (B) Our First Mortgage dated October 1, 1947, as supplemented, securing the First Mortgage Bonds constitutes a direct first mortgage lien on substantially all utility plant. In January 2017, the First Mortgage was amended and restated in its entirety (see Note 17). (C) In July 2016, SJG retired $17.0 million aggregate principal amount of 4.6% Medium Term Notes (MTN's) at maturity. In August 2016, SJG retired $10.0 million aggregate principal amount of 5.437% MTN's at maturity.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toward the principal amount of 3.63% MTN's annually, with the final payment to be made December 2025. As such, $0.9 million of the total outstanding amount on this debt is classified in current portion of long-term debt on the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I) SJG has $50.0 million of 4.01% MTN's with several due dates, as follows: $8.0 million each due November 2018 and 2019; $2.0 million due November 2025; $3.0 million due November 2026; $8.0 million due November 2027; and $7.0 million each due November 2028, 2029 and 2030. (J) These variable rate demand bonds bear interest at a floating rate that resets weekly. The interest rate as of December 31, 2016 was 0.74% . Liquidity support on these bonds is provided under a separate letter of credit facility that expires in August 2018. These bonds contain no financial covenants. (K) SJG had a $200.0 million multiple-draw term facility offered by a syndicate of banks which was set to expire in June 2017. This facility bore interest at a floating rate based on LIBOR plus a spread determined by SJG's credit ratings. As of December 31, 2015, SJG had borrowed an aggregate $139.0 million under this facility at an average interest rate of 1.17% and the proceeds were used to pay down short-term debt. In January 2016, SJG issued an additional $61.0 million of long-term debt at an average interest rate of 1.41% under this facility. As such, the total outstanding amount under this facility as of December 31, 2016 is $200.0 million , which is classified in current portion of long-term debt on the balance sheets as it is due within one year. In January 2017, this term facility was paid in full (see Note 17). (L) Total Long-Term Debt in the table above does not include unamortized debt issuance costs of $6.0 million and $6.6 million for the years ended December 31, 2016 and 2015, respectively, which were reclassified to Long-Term Debt on the balance sheets to conform to ASU 2015-03 (see Note 1). In December 2015, SJG filed a petition with the BPU to issue up to $400.0 million of long term debt securities in various forms including MTN's and unsecured debt, with maturities of more than 12 months, over the next three years. This petition was approved in March 2016.</t>
  </si>
  <si>
    <t>FINANCIAL INSTRUMENTS</t>
  </si>
  <si>
    <t>Financial Instruments, Owned, at Fair Value [Abstract]</t>
  </si>
  <si>
    <t>FINANCIAL INSTRUMENTS: RESTRICTED INVESTMENTS - In accordance with the terms of our tax-exempt first mortgage bonds, unused proceeds are required to be escrowed pending approved construction expenditures. As of both December 31, 2016 and 2015 , the escrowed proceeds, including interest earned, totaled $32,200 . SJG maintains a margin account with a counterparty in conjunction with SJG's risk management activities as detailed in Note 14. The funds provided by SJG will increase or decrease as the number and value of outstanding energy-related contracts held with this counterparty changes. As of December 31, 2016 , the balance owed to this counterparty totaled $3.6 million , which is included in Accounts Payable - Other on the balance sheets. As of December 31, 2015 , the balance held by the counterparty was $6.7 million , which was included in Restricted Investments on the balance sheets. The carrying amounts of the Restricted Investments approximate their fair value at December 31, 2016 and 2015 , which would be included in Level 1 of the fair value hierarchy (see Note 13). NOTE RECEIVABLE - In June 2015, SJG advanced $10.0 million to a not-for profit organization formed to spur economic development in Atlantic City. The note bore interest at 1% for an initial term of six months, with the borrower's option to extend the term for two additional terms of three months each. In December 2015 and February 2016, the borrower exercised each option, respectively. In July 2016, the note was repaid in full, including interest.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9.5 million and $12.9 million as of December 31, 2016 and 2015 , respectively. The current portion of these receivables is reflected in Accounts Receivable and the non-current portion is reflected in Long-Term Receivables on the balance sheets. The carrying amounts noted above are net of unamortized discounts resulting from imputed interest in the amount of $0.9 million and $1.3 million as of December 31, 2016 and 2015 , respectively. The annual amortization to interest is not material to SJG’s financial statements. The carrying amounts of these receivables approximate their fair value at December 31, 2016 and 2015 , which would be included in Level 2 of the fair value hierarchy (see Note 13). FINANCIAL INSTRUMENTS NOT CARRIED AT FAIR VALUE - The fair value of a financial instrument is the market price to sell an asset or transfer a liability at the measurement date. The carrying amounts of SJG's financial instruments that are not carried at fair value, including those financial instruments disclosed in this footnote, approximate their fair values at December 31, 2016 and 2015 , except as noted below. • For Long-Term Debt, in estimating the fair value, we use the present value of remaining cash flows at the balance sheet date. We based the estimates on interest rates available to SJG at the end of each period for debt with similar terms and maturities (Level 2 in the fair value hierarchy; see Note 13). The estimated fair values of SJG's long-term debt, including current maturities, as of December 31, 2016 and 2015 , were $673.1 million and $657.4 million , respectively. The carrying amounts of SJG's long-term debt, including current maturities, as of December 31, 2016 and 2015 , were $639.1 million and $605.4 million , respectively. The carrying amounts as of December 31, 2016 and 2015 are net of unamortized debt issuance costs of $6.0 million and $6.6 million , respectively (see Note 1).</t>
  </si>
  <si>
    <t>LINES OF CREDIT</t>
  </si>
  <si>
    <t>Line of Credit Facility [Abstract]</t>
  </si>
  <si>
    <t>LINES OF CREDIT: Credit facilities and available liquidity as of December 31, 2016 were as follows (in thousands): Total Facility Usage Available Liquidity Expiration Date Commercial Paper Program/ Revolving Credit Facility $ 200,000 $ 105,100 (A) $ 94,900 May 2018 Uncommitted Bank Lines 10,000 — 10,000 August 2017 Total $ 210,000 $ 105,100 $ 104,900 (A) Includes letters of credit outstanding in the amount of $ 0.8 million . The SJG facility is provided by a syndicate of banks and contains one financial covenant limiting the ratio of indebtedness to total capitalization (as defined in the credit agreement) to not more than 0.65 to 1 measured at the end of each fiscal quarter. SJG manage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the $200.0 million revolving credit facility and does not expect the principal amount of borrowings outstanding under the commercial paper program and the credit facility at any time to exceed an aggregate of $200.0 million . Average borrowings outstanding under these credit facilities, not including letters of credit, during the twelve months ended December 31, 2016 and 2015 were $71.5 million and $118.1 million , respectively. The maximum amount outstanding under these credit facilities, not including letters of credit, during the twelve months ended December 31, 2016 and 2015 were $ 141.7 million and $ 162.3 million , respectively. Based upon the existing credit facilities and a regular dialogue with our banks, we believe that there will continue to be sufficient credit available to meet our business’ future liquidity needs. Borrowings under these credit facilities are at market rates. The weighted average interest rate on these borrowings, which changes daily, was 0.97% , 0.66% and 0.45% at December 31, 2016 , 2015 and 2014 , respectively.</t>
  </si>
  <si>
    <t>RETAINED EARNINGS</t>
  </si>
  <si>
    <t>Equity [Abstract]</t>
  </si>
  <si>
    <t>RETAINED EARNINGS : Various loan agreements contain potential restrictions regarding the amount of cash dividends or other distributions that we may pay on our common stock. As of December 31, 2016 , these loan restrictions did not affect the amount that may be distributed from our retained earnings. No cash dividends were declared or paid to SJI in 2016. SJG declared and paid cash dividends of $40.7 million in 2015 to SJI. SJG received a $65.0 million and $25.0 million equity infusion from SJI in 2016 and 2014, respectively. Future equity contributions will occur on an as needed basis.</t>
  </si>
  <si>
    <t>PENSION AND OTHER POSTRETIREMENT BENEFITS</t>
  </si>
  <si>
    <t>Compensation and Retirement Disclosure [Abstract]</t>
  </si>
  <si>
    <t>PENSION AND OTHER POSTRETIREMENT BENEFITS : We participate in the defined benefit pension plans and other postretirement benefit plans of SJI. Approximately 50.4% of the Company's current full-time employees will be entitled to annuity payments upon retirement. Participation in the SJI qualified defined benefit pension plans was closed to new employees beginning in 2003; however, employees who are not eligible for these pension plans are eligible to receive an enhanced version of SJI’s defined contribution plan. Certain officers of SJG also participate in the non-funded supplemental executive retirement plan (SERP) of SJI, a non-qualified defined benefit pension plan. The other postretirement benefit plans provide health care and life insurance benefits to some retirees. Net periodic benefit cost related to the employee and officer pension and other postretirement benefit plans consisted of the following components (in thousands): Pension Benefits Other Postretirement Benefits 2016 2015 2014 2016 2015 2014 Service Cost $ 4,144 $ 4,430 $ 3,697 $ 576 $ 726 $ 585 Interest Cost 10,292 9,357 8,952 2,120 2,406 2,297 Expected Return on Plan Assets (11,029 ) (11,914 ) (10,818 ) (2,823 ) (2,708 ) (2,467 ) Amortization: Prior Service Cost (Credits) 203 203 177 (257 ) 499 133 Actuarial Loss 7,975 8,969 4,864 945 1,107 770 Net Periodic Benefit Cost 11,585 11,045 6,872 561 2,030 1,318 Capitalized Benefit Costs (4,645 ) (4,805 ) (3,047 ) (277 ) (1,043 ) (722 ) Affiliate SERP Allocations (1,960 ) (1,688 ) (1,313 ) — — — Deferred Benefit Costs (644 ) (1,007 ) — — (256 ) — Total Net Periodic Benefit Expense $ 4,336 $ 3,545 $ 2,512 $ 284 $ 731 $ 596 Capitalized benefit costs reflected in the table above relate to our construction program. Deferred benefit costs relate to the deferral of incremental expenses associated with the adoption of new mortality tables in 2015. Deferred benefit costs are expected to be recovered through rates as part of our next base rate case.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we recover all prudently incurred pension and postretirement benefit costs from our ratepayers, a significant portion of the charges resulting from the recording of additional liabilities under this statement are reported as regulatory assets (see Note 4). Details of the activity within the Regulatory Asset and Accumulated Other Comprehensive Loss associated with Pension and Other Postretirement Benefits are as follows (in thousands): Regulatory Assets Accumulated Other Comprehensive Loss (pre-tax) Pension Benefits Other Postretirement Benefits Pension Benefits Other Postretirement Benefits Balance at January 1, 2015 $ 71,177 $ 27,863 $ 23,170 $ — Amounts Arising during the Period: Net Actuarial (Gains)/Losses (463 ) (3,155 ) 184 — Prior Service Cost — (499 ) — — Amounts Amortized to Net Periodic Costs: Net Actuarial Loss (6,079 ) (1,107 ) (2,891 ) — Prior Service Cost (203 ) (7,755 ) — — Balance at December 31, 2015 64,432 15,347 20,463 — Amounts Arising during the Period: Net Actuarial Loss 9,706 2,584 6,129 — Prior Service Credit — 257 — — Amounts Amortized to Net Periodic Costs: Net Actuarial Loss (5,485 ) (945 ) (2,490 ) — Prior Service Cost (203 ) — — — Balance at December 31, 2016 $ 68,450 $ 17,243 $ 24,102 $ — The estimated costs that will be amortized from Regulatory Assets into net periodic benefit costs in 2017 are as follows (in thousands): Pension Benefits Other Postretirement Benefits Prior Service Cost/(Credit) $ 127 $ (257 ) Net Actuarial Loss $ 6,202 $ 1,040 The estimated costs that will be amortized from Accumulated Other Comprehensive Loss into net periodic benefit costs in 2017 are as follows (in thousands): Pension Benefits Other Postretirement Benefits Net Actuarial Loss $ 2,378 $ — A reconciliation of the plans’ benefit obligations, fair value of plan assets, funded status and amounts recognized in our balance sheets follows (in thousands): Other Pension Benefits Postretirement Benefits 2016 2015 2016 2015 Change in Benefit Obligations : Benefit Obligation at Beginning of Year $ 213,660 $ 221,605 $ 46,518 $ 60,670 Service Cost 4,144 4,430 576 726 Interest Cost 10,292 9,357 2,120 2,406 Actuarial Loss (Gain) 17,463 (13,107 ) 2,292 (6,257 ) Retiree Contributions — — 70 608 Plan Amendments — — — (7,755 ) Benefits Paid (9,203 ) (8,625 ) (3,027 ) (3,880 ) Benefit Obligation at End of Year $ 236,356 $ 213,660 $ 48,549 $ 46,518 Change in Plan Assets: Fair Value of Plan Assets at Beginning of Year $ 149,032 $ 144,568 $ 43,428 $ 40,951 Actual Return on Plan Assets 12,656 (913 ) 2,531 (395 ) Employer Contributions 2,244 14,002 2,946 6,144 Retiree Contributions — — 70 608 Benefits Paid (9,203 ) (8,625 ) (3,027 ) (3,880 ) Fair Value of Plan Assets at End of Year $ 154,729 $ 149,032 $ 45,948 $ 43,428 Funded Status at End of Year : Accrued Net Benefit Cost at End of Year $ (81,627 ) $ (64,628 ) $ (2,601 ) $ (3,090 ) Amounts Recognized in the Statement of Financial Position Consist of: Current Liabilities $ (2,428 ) $ (2,227 ) $ — $ — Noncurrent Liabilities (79,199 ) (62,401 ) (2,601 ) (3,090 ) Net Amount Recognized at End of Year $ (81,627 ) $ (64,628 ) $ (2,601 ) $ (3,090 ) Amounts Recognized in Regulatory Assets Consist of: Prior Service Costs $ 538 $ 741 $ (3,032 ) $ (3,289 ) Net Actuarial Loss 67,912 63,691 20,275 18,636 Net Amount Recognized at End of Year $ 68,450 $ 64,432 $ 17,243 $ 15,347 Amounts Recognized in Accumulated Other Comprehensive Loss Consist of: Net Actuarial Loss $ 24,102 $ 20,463 $ — $ — The projected benefit obligation (PBO) and accumulated benefit obligation (ABO) of our qualified employee pension plans were $183.2 million and $170.0 million , respectively, as of December 31, 2016 ; and $167.6 million and $154.8 million , respectively, as of December 31, 2015 . The ABO of these plans exceeded the value of the plan assets as of December 31, 2016 and 2015. The value of these assets were $154.7 million and $149.0 million as of December 31, 2016 and 2015 , respectively, and can be seen in the tables above. The PBO and ABO for our non-funded SERP were $53.2 million and $51.2 million , respectively, as of December 31, 2016 ; and $46.1 million and $44.6 million , respectively, as of December 31, 2015 . The SERP obligation is reflected in the tables above and has no assets. The weighted-average assumptions used to determine benefit obligations at December 31 were: Pension Benefits Other Postretirement Benefits 2016 2015 2016 2015 Discount Rate 4.30 % 4.83 % 4.13 % 4.73 % Rate of Compensation Increase 3.50 % 3.50 % 3.50 % 3.50 % The weighted-average assumptions used to determine net periodic benefit cost for years ended December 31 were: Pension Benefits Other Postretirement Benefits 2016 2015 2014 2016 2015 2014 Discount Rate 4.83 % 4.25 % 5.09 % 4.73 % 4.20 % 4.91 % Expected Long-Term Return on Plan Assets 7.50 % 7.75 % 7.75 % 6.50 % 6.25 % 6.25 % Rate of Compensation Increase 3.50 % 3.50 % 3.50 % 3.50 % 3.50 % 3.50 % In 2014, the Society of Actuaries (SOA) released new mortality tables (RP-2014 base table with MP-2014 generational projection scale), which indicated that the average life expectancy of both our active and retired plan participants had increased. The obligations as of December 31, 2014, disclosed herein reflect the use of those tables. In 2015, the SOA released an update to the RP-2014 tables (MP-2015 base tables), slightly reducing the average life expectancy previously released. The obligations as of December 31, 2016 and 2015, disclosed herein, reflect the use of the updated 2015 tables. While the adoption of the new tables impacts liabilities significantly as of December 31 of the year of adoption, the impact on expense does not occur until the subsequent year. The discount rates used to determine the benefit obligations at December 31, 2016 and 2015 ,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the Company’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The retiree medical plan changed effective January 1, 2016. Retirees are provided a fixed contribution to a health reimbursement account, allowing them to obtain coverage from health-care exchanges, rather than utilizing the Company provided health-care plan. Since the health-care benefits are now a fixed dollar amount under the new plan and will not increase in the future, the plan no longer has health care trend assumptions as of December 31, 2015. As a result, assumed health care cost trend rates no longer have a significant effect on the amounts reported for our postretirement health care plans. PLAN ASSETS — The Company’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primarily with commingled common/collective trust funds. The target allocations for pension plan assets are 28 - 48 percent U.S. equity securities, 13 - 25 percent international equity securities, 32 - 42 percent fixed income investments, and 0 - 7 percent to all other types of investments. Equity securities include investments in commingled common/collective trust funds as well as large-cap, mid-cap and small-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We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G evaluated its pension and other postretirement benefit plans’ asset portfolios for the existence of significant concentrations of credit risk as of December 31, 2016 . Types of concentrations that were evaluated include, but are not limited to, investment concentrations in a single entity, type of industry, foreign country, and individual fund. As of December 31, 2016 , there were no significant concentrations (defined as greater than 10 percent of plan assets) of risk in SJG’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3, which will serve as the basis for presentation throughout the remainder of this Note. The fair values of SJG’s pension plan assets at December 31, 2016 and 2015 by asset category are as follows (in thousands): Asset Category Total Level 1 Level 2 Level 3 As of December 31, 2016 Cash / Cash Equivalents: Cash $ 52 $ 52 $ — $ — Common/Collective Trust Funds (a) 376 — 376 — STIF-Type Instrument (b) 1,168 — 1,168 — Equity securities: Common/Collective Trust Funds – U.S. (a) 42,369 — 42,369 — Common/Collective Trust Funds – International (a) 27,017 — 27,017 — U.S. Large-Cap (c) 14,523 14,523 — — U.S. Mid-Cap (c) 2,024 2,024 — — U.S. Small-Cap (c) — — — International (c) 2,727 2,727 — — Fixed Income: Common/Collective Trust Funds (a) 44,873 — 44,873 — Guaranteed Insurance Contract (d) 7,930 — — 7,930 Hedge Funds (e) — — — — Other types of investments: Private Equity Fund (f) 4,164 — — 4,164 Common/Collective Trust Fund – Real Estate (g) 7,506 — — 7,506 Total $ 154,729 $ 19,326 $ 115,803 $ 19,600 Asset Category Total Level 1 Level 2 Level 3 As of December 31, 2015 Cash / Cash Equivalents: Cash $ 28 $ 28 — $ — Common/Collective Trust Funds (a) 692 — 692 — STIF-Type Instrument (b) 1,096 — 1,096 — Equity securities: Common/Collective Trust Funds – U.S. (a) 41,976 — 41,976 — Common/Collective Trust Funds – International (a) 26,800 — 26,800 — U.S. Large-Cap (c) 11,535 11,535 — — U.S. Mid-Cap (c) 2,748 2,748 — — U.S. Small-Cap (c) 210 210 International (c) 1,367 1,367 — — Fixed Income: Common/Collective Trust Funds (a) 40,853 — 40,853 — Guaranteed Insurance Contract (d) 8,031 — — 8,031 Hedge Funds (e) 3,353 — — 3,353 Other types of investments: Private Equity Fund (f) 3,477 — — 3,477 Common/Collective Trust Fund – Real Estate (g) 6,866 — — 6,866 Total $ 149,032 $ 15,888 $ 111,417 $ 21,727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collection of underlying funds which are all domiciled outside of the United States. All of the underlying fund managers are based in the U.S.; however, they do not necessarily trade only in the U.S. markets. The fair value of these funds is determined by the underlying fund's general partner or manager. These funds are classified as Level 3 investments. (f)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6 and 2015,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g)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2 investments. Fair Value Measurement Using Significant Unobservable Inputs (Level 3) (In thousands) Guaranteed Insurance Contract Hedge Funds Private Equity Funds Real Estate Total Balance at January 1, 2015 $ 8,738 $ 3,469 $ 2,895 $ 5,987 $ 21,089 Actual return on plan assets: Relating to assets still held at the reporting date (26 ) (116 ) (223 ) 879 514 Relating to assets sold during the period 21 — 346 — 367 Purchases, Sales and Settlements (702 ) — 459 — (243 ) Balance at December 31, 2015 $ 8,031 $ 3,353 $ 3,477 $ 6,866 $ 21,727 Actual return on plan assets: Relating to assets still held at the reporting date 541 (13 ) (71 ) 640 1,097 Relating to assets sold during the period 12 — 200 — 212 Purchases, Sales and Settlements (654 ) (3,340 ) 558 — (3,436 ) Balance at December 31, 2016 $ 7,930 $ — $ 4,164 $ 7,506 $ 19,600 As with the pension plan assets, the Company’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with a mix of common/collective trust funds, mutual funds and Company-owned life insurance policies. The target allocations for post-retirement benefit plan assets are 30 - 43 percent U.S. equity securities, 20 - 30 percent international equity securities, and 32 - 42 percent fixed income investments and 0 - 7 percent to all other types of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 The insurance policies are backed by a series of commingled trust investments held by the insurance carrier. The fair values of SJG’s other postretirement benefit plan assets at December 31, 2016 and 2015 by asset category are as follows (in thousands): Asset Category Total Level 1 Level 2 Level 3 As of December 31, 2016 Cash $ — $ — $ — $ — Equity Securities: Common/Collective Trust Funds - U.S. (a) 13,372 — 13,372 $ — Common/Collective Trust Funds - International (a) 7,796 — 7,796 — Fixed Income: Common/Collective Trust Funds - Bonds (a) 12,167 — 12,167 — Other Types of Investments: Company Owned Life Insurance (c) 12,613 — 12,613 — Total $ 45,948 $ — $ 45,948 $ — Asset Category Total Level 1 Level 2 Level 3 As of December 31, 2015 Cash $ 26 $ 26 $ — $ — Equity Securities: Common/Collective Trust Funds - U.S. (a) 12,154 — 12,154 $ — Common/Collective Trust Funds - International (a) 7,471 — 7,471 — Mutual Fund - U.S. (b) 1,228 1,228 — — Mutual Funds - International (b) 922 922 — — Fixed Income: Common/Collective Trust Funds - Bonds (a) 11,852 — 11,852 — Mutual Funds - Bonds (b) 1,352 1,352 — — Other Types of Investments: Mutual Funds - REITS (b) 142 142 — — Company Owned Life Insurance (c) 8,281 — 8,281 — Total $ 43,428 $ 3,670 $ 39,758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 Future Benefit Payments - The following benefit payments, which reflect expected future service, as appropriate, are expected to be paid during the following years (in thousands): Pension Benefits Other Postretirement Benefits 2017 $ 10,339 $ 3,600 2018 $ 10,619 $ 3,577 2019 $ 11,472 $ 3,677 2020 $ 11,921 $ 3,790 2021 $ 12,481 $ 3,811 2022 - 2026 $ 73,847 $ 18,131 Contributions - SJG contributed $12.0 million to our qualified employee pension plans during the year ended December 31, 2015 No pension plan contributions were made to our qualified employee pension plans during the years ended December 31, 2016 and 2014. Payments related to the unfunded SERP plan in 2016, 2015 and 2014 were $2.3 million , $2.0 million and $1.5 million , respectively. SERP payments are expected to approximate $2.4 million in 2017. We also have a regulatory obligation to contribute approximately $3.6 million annually to our other postretirement benefit plans’ trusts, less costs incurred directly by us. Defined Contribution Plan - We also offer an Employees’ Retirement Savings Plan (Savings Plan) to eligible employees. For employees eligible for participation in SJI's defined benefit pension plans, SJG matches 50% of participants’ contributions up to 6% of base compensation. For employees who are not eligible for participation in SJI’s defined benefit plans, we match 50% of participants’ contributions up to 8% of base compensation. Employees not eligible for the pension plans also receive a year-end contribution of $1,500 if 10 or fewer years of service, or $2,000 if more than 10 years of service. The amount expensed and contributed for the matching provision of the Savings Plan approximated $1.3 million , $1.2 million and $1.2 million for the years ended December 31, 2016 , 2015 and 2014 , respectively.</t>
  </si>
  <si>
    <t>COMMITMENTS AND CONTINGENCIES</t>
  </si>
  <si>
    <t>Commitments and Contingencies Disclosure [Abstract]</t>
  </si>
  <si>
    <t>COMMITMENTS AND CONTINGENCIES: Standby Letter of Credit - SJG provided a $25.2 million letter of credit under a separate facility outside of the revolving credit facility to support variable-rate demand bonds issued through the New Jersey Economic Development Authority (NJEDA) to finance the expansion of SJG’s natural gas distribution system. Gas Supply Related Contracts - In the normal course of conducting business, we have entered into long-term contracts for natural gas supplies, firm transportation and gas storage service. The earliest date at which any of the primary terms of these contracts expire is October 2017. The transportation and storage agreements entered into between us and each of our interstate pipeline service providers were done so in accordance with their respective FERC approved tariff. Our cumulative obligation for gas supply related demand charges and reservation fees paid for these services averages approximately $5.6 million per month and is recovered on a current basis through the BGSS. Pending Litigation - SJG is subject to claims arising in the ordinary course of business and other legal proceedings. SJG accrues liabilities related to these claims when SJG can reasonably estimate the amount or range of amounts of probable settlement costs or other charges for these claims. SJG is currently involved in a pricing dispute related to a long-term gas supply contract whereby SJG has sued the supplier to recover amounts that were improperly invoiced. Subsequently, the supplier counter-sued SJG claiming it is owed an additional $14.9 million , plus interest, through December 31, 2016 under the same contract. We believe any monies received or paid associated with the SJG claims would reflect gas costs that would be recovered from SJG's customers through adjusted rates. The Company has accrued approximately $0.6 million and $0.8 million related to all claims in the aggregate, as of December 31, 2016 and 2015 ,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 Collective Bargaining Agreements - Unionized personnel represent approximately 62% of our workforce at December 31, 2016 . The Company has collective bargaining agreements with two unions who represent these employees: the International Brotherhood of Electrical Workers (IBEW) that operates under a collective bargaining agreement that runs through February 2018. The remaining unionized employees are represented by the International Association of Machinists and Aerospace Workers (IAM). Employees represented by the IAM operate under a collective bargaining agreement that runs through August 2017. Environmental Remediation Costs - We incurred and recorded costs for environmental cleanup of 12 sites where we or our predecessors operated gas manufacturing plants. We stopped manufacturing gas in the 1950s. We successfully entered into settlements with all of our historic comprehensive general liability carriers regarding the environmental remediation expenditures at our sites. Also, we had purchased a Cleanup Cost Cap Insurance Policy limiting the amount of remediation expenditures that we were required to make at 11 of our sites. This policy provided coverage up to $50.0 million , which was exhausted in 2012. Since the early 1980s, we accrued environmental remediation costs of $420.2 million , of which $267.2 million has been spent as of December 31, 2016 . The following table details the amounts accrued and expended for environmental remediation at December 31 (in thousands): 2016 2015 Beginning of Year $ 123,194 $ 124,308 Accruals 61,933 18,747 Expenditures (32,080 ) (19,861 ) End of Year $ 153,047 $ 123,194 The balances are segregated between current and noncurrent on the balance sheets under the captions Current Liabilities and Regulatory and Other Noncurrent Liabilities. Management estimates that undiscounted future costs to clean up our sites will range from $153.0 million to $257.1 million . We recorded the lower end of this range, $153.0 million , as a liability because a single reliable estimation point is not feasible due to the amount of uncertainty involved in the nature of projected remediation efforts and the long period over which remediation efforts will continue. Six of our sites comprise the majority of these estimates, the sum of the six sites range from a low of $141.2 million to a high of $246.7 million .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 The remediation efforts at our six most significant sites include the following: Site 1 - Several interim remedial actions have been completed at the site. Steps remaining to remediate the balance of the site include selection of the remedial action, confirmation of regulatory compliance of the selected remedy, implementation of the approved remedy, long-term groundwater monitoring, and issuance of a Response Action Outcome. Site 2 - Various remedial investigation activities have been completed at this site and a final site remedy has been approved by the regulatory authority. The first phase of remedial action is underway and preparation for the next step is ongoing. Remaining steps to remediate the site include continued implementation of the approved remedy, long term groundwater monitoring, and issuance of a Response Action Outcome. Site 3 - Various remedial investigation activities have been completed at this site and a final site remedy is being developed for proposal to the regulatory authority. Steps remaining to remediate the site include s election of a final remedy, confirmation of regulatory compliance of the selected remedy, implementation of the approved remedy, long-term groundwater monitoring, and issuance of a Response Action Outcome. Site 4 - Remedial investigation activities are complete at this site and a final remedy has been approved by the regulatory authority. Steps remaining to remediate the site include installation of a sub-surface containment unit, post remediation groundwater monitoring, and issuance of a Response Action Outcome. Site 5 -The remedial action to address impacted soil at the site is ongoing. Steps remaining include long-term groundwater monitoring and issuance of a Response Action Outcome. Site 6 - Remedial investigation activities have been completed at this site and a final site remedy is being developed for proposal to the regulatory authority. Steps remaining to remediate the site include selection of a final remedy, confirmation of regulatory compliance of the selected remedy, implementation of the approved remedy and issuance of a Response Action Outcome.</t>
  </si>
  <si>
    <t>FAIR VALUE OF FINANCIAL ASSETS AND FINANCIAL LIABILITIES</t>
  </si>
  <si>
    <t>Fair Value Disclosures [Abstract]</t>
  </si>
  <si>
    <t>FAIR VALUE OF FINANCIAL ASSETS AND FINANCIAL LIABILITIES :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16 Total Level 1 Level 2 Level 3 Assets Derivatives – Energy Related Assets (B) 5,807 4,767 — 1,040 $ 5,807 $ 4,767 $ — $ 1,040 Liabilities Derivatives – Energy Related Liabilities (B) $ 1,372 $ 6 $ 1,252 $ 114 Derivatives – Other (C) 7,365 — 7,365 — $ 8,737 $ 6 $ 8,617 $ 114 As of December 31, 2015 Total Level 1 Level 2 Level 3 Assets Available-for-Sale Securities (A) $ 8,788 $ 1,722 $ 7,066 $ — Derivatives – Energy Related Assets (B) 1,141 398 144 599 $ 9,929 $ 2,120 $ 7,210 $ 599 Liabilities Derivatives – Energy Related Liabilities (B) $ 5,840 $ 5,424 $ — $ 416 Derivatives – Other (C) 7,631 — 7,631 — $ 13,471 $ 5,424 $ 7,631 $ 416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Type Fair Value at December 31, 2016 Valuation Technique Significant Unobservable Input Range [Weighted Average] Assets Liabilities Forward Contract - Natural Gas $1,040 $114 Discounted Cash Flow Forward price (per dt) $3.25 - $6.33 Type Fair Value at December 31, 2015 Valuation Technique Significant Unobservable Input Range [Weighted Average] Assets Liabilities Forward Contract - Natural Gas $599 $416 Discounted Cash Flow Forward price (per dt) $1.18 - $5.21 The changes in fair value measurements of Derivatives – Energy Related Assets and Liabilities at December 31, 2016 and 2015 , using significant unobservable inputs (Level 3), are as follows (in thousands): Year Ended December 31, 2016 Balance at January 1, 2016 $ 183 Other Changes in Fair Value from Continuing and New Contracts, Net 926 Settlements (183 ) Balance at December 31, 2016 $ 926 Year Ended December 31, 2015 Balance at January 1, 2015 $ — Other Changes in Fair Value from Continuing and New Contracts, Net 183 Settlements — Balance at December 31, 2015 $ 183</t>
  </si>
  <si>
    <t>DERIVATIVE INSTRUMENTS</t>
  </si>
  <si>
    <t>Derivative Instruments and Hedging Activities Disclosure [Abstract]</t>
  </si>
  <si>
    <t>DERIVATIVE INSTRUMENTS: SJG is involved in buying, selling, transporting and storing natural gas and is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futures contracts, swap agreements and options contracts. As of December 31, 2016 , SJG had outstanding NYMEX contracts intended to limit the exposure to market risk on 8.5 MMdts of expected future purchases of natural gas and 0.6 MMdts of expected future sales of natural gas. In addition to these derivative contracts, SJG had basis related purchase and sales contracts totaling 1.3 MMdts. These contracts, which do not qualify for the normal purchase normal sale exemption and have not been designated as hedging instruments under GAAP, are measured at fair value and recorded in "Derivatives —Energy Related Assets" or "Derivatives — Energy Related Liabilities" on the balance sheets. The costs or benefits of these short-term contracts are recoverable through SJG’s BGSS clause, subject to BPU approval. As a result, the net unrealized pre-tax gains and losses for these energy related commodity contracts are included with realized gains and losses in Regulatory Assets or Regulatory Liabilities on the balance sheets. As of December 31, 2016 and December 31, 2015 , SJG had $4.4 million of unrealized gains and $(4.7) million of unrealized losses, respectively, included in its BGSS related to open financial contracts. The Company has also entered into interest rate derivatives to manage exposure to increasing interest rates and the impact of those rates on cash flows of variable-rate debt. These interest rate derivatives, which have not been designated as hedging instruments under GAAP, are measured at fair value and recorded in "Derivatives - Other" on the balance sheets. The fair value represents the amount SJG would have to pay the counterparty to terminate these contracts as of those dates. Subject to BPU approval, the market value upon termination of these interest rate derivatives can be recovered in rates and therefore these unrealized losses have been included in Regulatory Assets on the balance sheets. We previously used derivative transactions known as “Treasury Locks” to mitigate against the impact on our cash flows of possible interest rate increases on debt issued in September 2005. The initial $1.4 million cost of the Treasury Locks has been included in Accumulated Other Comprehensive Loss and is being amortized over the 30 -year life of the associated debt issue. As of both December 31, 2016 and 2015 , the unamortized balance was approximately $0.9 million . As of December 31, 2016 , SJG’s active interest rate swaps were as follows: Notional Amount Fixed Interest Rate Start Date Maturity Type of Debt Obligor $ 12,500,000 3.53 % 12/1/2006 2/1/2036 Tax-exempt SJG $ 12,500,000 3.43 % 12/1/2006 2/1/2036 Tax-exempt SJG The fair values of all derivative instruments, as reflected in the balance sheets as of December 31, 2016 and 2015 , are as follows (in thousands): Derivatives not designated as hedging instruments under GAAP 2016 2015 Assets Liabilities Assets Liabilities Energy related commodity contracts: Derivatives – Energy Related – Current $ 5,434 $ 1,372 $ 1,077 $ 5,489 Derivatives – Energy Related – Non-Current 373 — 64 351 Interest rate contracts: Derivatives – Other Current 386 — Derivatives – Other Noncurrent — 6,979 — 7,631 Total derivatives not designated as hedging instruments under GAAP $ 5,807 $ 8,737 $ 1,141 $ 13,471 The Company enters into derivative contracts with counterparties, some of which are subject to master netting arrangements, which allow net settlements under certain conditions. The Company presents derivatives at gross fair values on the balance sheets. As of December 31, 2016 , and 2015 , information related to these offsetting arrangements were as follows (in thousands): As of December 31,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5,807 $ — $ 5,807 $ (6 ) (A) $ (3,587 ) $ 2,214 Derivatives - Energy Related Liabilities $ (1,372 ) $ — $ (1,372 ) $ 6 (B) $ — $ (1,366 ) Derivatives - Other $ (7,365 ) $ — $ (7,365 ) $ — $ — $ (7,365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1,141 $ — $ 1,141 $ (399 ) (A) $ — $ 742 Derivatives - Energy Related Liabilities $ (5,840 ) $ — $ (5,840 ) $ 399 (B) $ 5,025 $ (416 ) Derivatives - Other $ (7,631 ) $ — $ (7,631 ) $ — $ — $ (7,631 ) (A) The balances at December 31, 2016 and 2015 were related to derivative liabilities which can be net settled against derivative assets. (B) The balances at December 31, 2016 and 2015 were related to derivative assets which can be net settled against derivative liabilities. The effect of derivative instruments on the statements of income for 2016 , 2015 and 2014 are as follows (in thousands): Year ended December 31, Derivatives in Cash Flow Hedging Relationships 2016 2015 2014 Interest Rate Contracts: Losses reclassified from accumulated OCI into income (a) $ (46 ) $ (46 ) $ (46 ) (a) Included in Interest Charges Net realized (losses) gains associated with SJG’s energy-related financial commodity contracts of $(3.0) million , $(9.1) million and $1.7 million for 2016 , 2015 and 2014 ,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 related financial commodity contracts are deferred in Regulatory Assets or Liabilities, as applicable, and there is no impact on earnings.</t>
  </si>
  <si>
    <t>ACCUMULATED OTHER COMPREHENSIVE LOSS (AOCL)</t>
  </si>
  <si>
    <t>ACCUMULATED OTHER COMPREHENSIVE LOSS (AOCL): The following tables summarizes the changes in accumulated other comprehensive loss (AOCL) for the years ended December 31, 2016 and 2015 , respectively (in thousands): Postretirement Liability Adjustment Unrealized Gain (Loss) on Derivatives-Other Unrealized Gain (Loss) on Available-for-Sale Securities Total Balance at January 1, 2016 (a) $ (12,220 ) $ (544 ) $ (98 ) $ (12,862 ) Other comprehensive income before reclassifications (3,687 ) — 323 (3,364 ) Amounts reclassified from AOCL (b) 1,490 27 (225 ) 1,292 Net current period other comprehensive income (2,197 ) 27 98 (2,072 ) Balance at December 31, 2016 (a) $ (14,417 ) $ (517 ) $ — $ (14,934 ) Postretirement Liability Adjustment Unrealized Gain (Loss) on Derivatives-Other Unrealized Gain (Loss) on Available-for-Sale Securities Total Balance at January 1, 2015 (a) $ (13,837 ) $ (567 ) $ (75 ) $ (14,479 ) Other comprehensive income before reclassifications (110 ) — (76 ) (186 ) Amounts reclassified from AOCL (b) 1,727 23 53 1,803 Net current period other comprehensive income 1,617 23 (23 ) 1,617 Balance at December 31, 2015 (a) $ (12,220 ) $ (544 ) $ (98 ) $ (12,862 ) (a) Determined using a combined statutory tax rate of 40% in 2016 and 2015 . (b) See table below. The reclassifications out of AOCL for the years ended December 31, 2016 and 2015 is as follows (in thousands): Components of AOCL Amounts Reclassified from AOCL Affected Line Item in the Statements of Income For the Year Ended For the Year Ended Unrealized Loss on Derivatives-Other - Interest Rate Contracts designated as cash flow hedges $ 46 $ 46 Interest Charges Income Taxes (19 ) (23 ) Income Taxes (a) $ 27 $ 23 Unrealized Loss(Gain) on Available-for-Sale Securities (377 ) 90 Other Income &amp; Expense Income Taxes 152 (37 ) Income Taxes (a) $ (225 ) $ 53 Actuarial Loss on Postretirement Benefits 2,490 2,891 Operating Expenses: Operations Income Taxes (1,000 ) (1,164 ) Income Taxes (a) $ 1,490 $ 1,727 Losses from reclassifications for the period net of tax $ 1,292 $ 1,803 (a) Determined using a combined statutory tax rate of 40% in 2016 and 2015 .</t>
  </si>
  <si>
    <t>QUARTERLY RESULTS OF OPERATIONS - UNAUDITED</t>
  </si>
  <si>
    <t>Quarterly Financial Information Disclosure [Abstract]</t>
  </si>
  <si>
    <t>QUARTERLY RESULTS OF OPERATIONS - UNAUDITED: The summarized quarterly results of our operations are as follows (in thousands): 2016 Quarter Ended 2015 Quarter Ended March 31 June 30 Sept. 30 Dec. 31 March 31 June 30 Sept. 30 Dec. 31 Operating Revenues $ 187,766 $ 68,762 $ 62,025 $ 142,502 $ 267,658 $ 75,812 $ 58,634 $ 132,186 Expenses: Cost of Sales (excluding depreciation) 69,303 19,997 26,395 58,695 146,102 25,419 22,934 50,835 Operations and Maintenance Including Fixed Charges 46,450 42,826 41,303 47,886 52,137 42,691 42,204 48,258 Income Taxes 27,404 1,415 (2,007 ) 12,554 26,172 3,292 (2,871 ) 10,352 Energy and Other Taxes 1,027 560 838 1,195 1,420 854 806 951 Total Expenses 144,184 64,798 66,529 120,330 225,831 72,256 63,073 110,396 Other Income and Expense 836 1,079 1,189 727 760 1,670 1,010 404 Net Income $ 44,418 $ 5,043 $ (3,315 ) $ 22,899 $ 42,587 $ 5,226 $ (3,429 ) $ 22,194 NOTE: Because of the seasonal nature of our business, statements for the three-month periods are not indicative of the results for a full year.</t>
  </si>
  <si>
    <t>SUBSEQUENT EVENTS</t>
  </si>
  <si>
    <t>Subsequent Events [Abstract]</t>
  </si>
  <si>
    <t>Subsequent Events</t>
  </si>
  <si>
    <t>SUBSEQUENT EVENTS: In January 2017, SJG entered into a Supplemental Indenture Amending and Restating First Mortgage Indenture (the “New Mortgage”), which amended and restated in its entirety that Indenture of Mortgage dated October 1, 1947 (see Note 7). The New Mortgage provides for the issuance by SJG of bonds, notes or other securities that are secured by a lien on substantially all of the operating properties and franchises of SJG. In January 2017, SJG issued $200.0 million aggregate principal amount of MTN's, Series E, 2017, due January 2047, with principal payments beginning in 2025. The MTN's bear interest at an annual rate of 3.0% payable semiannually. Proceeds were used to pay down the $200.0 million multiple-draw term facility which was set to expire in June 2017. In January 2017, SJG entered into an unsecured, $200.0 million term loan credit agreement ("Credit Agreement"), which is syndicated among seven banks. Term loan under the Credit Agreement bear interest at a variable base rate or a variable LIBOR rate, at SJG's election. Under the Credit Agreement, SJG can borrow up to an aggregate of $200.0 million until July 2018, of which SJG borrowed $73.0 million on January 31, 2017. All loans under the Credit Agreement become due in January 2019. In January 2017, SJG filed a base rate case with the BPU to increase its base rates in order to obtain a return on new capital investments made by SJG since the settlement of its last base rate case in 2014. SJG expects the base rate case to be concluded during 2017.</t>
  </si>
  <si>
    <t>SCHEDULE II - VALUATION AND QUALIFYING ACCOUNTS</t>
  </si>
  <si>
    <t>Valuation and Qualifying Accounts [Abstract]</t>
  </si>
  <si>
    <t>SCHEDULE II - VALUATION AND QUALIFYING ACCOUNTS (In Thousands) Col. A Col. B Col. C Col. D Col. E Additions Classification Balance at Beginning of Period Charged to Costs and Expenses Charged to Other Accounts - Describe (a) Deductions - Describe (b) Balance at End of Period Provision for Uncollectible Accounts for the Year Ended December 31, 2016 $ 9,778 $ 6,993 $ (47 ) $ 4,154 $ 12,570 Provision for Uncollectible Accounts for the Year Ended December 31, 2015 $ 6,601 $ 14,689 $ (235 ) $ 11,277 $ 9,778 Provision for Uncollectible Accounts for the Year Ended December 31, 2014 $ 4,553 $ 9,417 $ (102 ) $ 7,267 $ 6,601 (a) Recoveries of accounts previously written off and minor adjustments. (b) Uncollectible accounts written off.</t>
  </si>
  <si>
    <t>SUMMARY OF SIGNIFICANT ACCOUNTING POLICIES (Policies)</t>
  </si>
  <si>
    <t>The Entity</t>
  </si>
  <si>
    <t>The Entity - South Jersey Industries, Inc. (SJI) owns all of the outstanding common stock of South Jersey Gas Company (SJG). In our opinion, the financial statements reflect all normal and recurring adjustments needed to fairly present our financial position and operating results at the dates and for the periods presented.</t>
  </si>
  <si>
    <t>Reclassifications</t>
  </si>
  <si>
    <t>Certain reclassifications have been made to the prior period's balance sheets, as well as the prior period's long-term debt carrying value in Note 8, to conform to the current period presentation. The unamortized debt issuance costs previously included in "Regulatory and Other Noncurrent Assets" on the balance sheets were reclassified to "Long-Term Debt" to conform to ASU 2015-03, which is described below under "New Accounting Pronouncements." This reclassification caused the prior periods long-term debt carrying value in Note 8 to be adjusted.</t>
  </si>
  <si>
    <t>Equity Investments</t>
  </si>
  <si>
    <t xml:space="preserve">Equity Investments - Marketable equity securities that are purchased as long-term investments are classified as Available-for-Sale Securities and carried at their fair value on our balance sheets. Any unrealized gains or losses are included in Accumulated Other Comprehensive Loss. An impairment loss is recorded when there is clear evidence that a decline in value is other than temporary. </t>
  </si>
  <si>
    <t>Estimates and Assumptions</t>
  </si>
  <si>
    <t>Estimates and Assumptions - We prepare our financial statements to conform with accounting principles generally accepted in the United States of America (GAAP). Management makes estimates and assumptions that affect the amounts reported in the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t>
  </si>
  <si>
    <t>Regulation</t>
  </si>
  <si>
    <t>Regulation - We are subject to the rules and regulations of the New Jersey Board of Public Utilities (BPU). See Note 3 for a detailed discussion of our rate structure and regulatory actions. We maintain our accounts according to the BPU’s prescribed Uniform System of Accounts. We follow the accounting for regulated enterprises prescribed by the FASB ASC Topic 980 – “Regulated Operations.” In general, Topic 980 allows for the deferral of certain costs (regulatory assets) and creation of certain obligations (regulatory liabilities) when it is probable that such items will be recovered from or refunded to customers in future periods. See Note 4 for a detailed discussion of regulatory assets and liabilities.</t>
  </si>
  <si>
    <t>Operating Revenues - Gas revenues are recognized in the period the commodity is delivered to customers. For retail customers that are not billed at the end of the month, we record an estimate to recognize unbilled revenues for gas delivered from the date of the last meter reading to the end of the month.</t>
  </si>
  <si>
    <t>Revenue and Throughput-Based Taxes</t>
  </si>
  <si>
    <t xml:space="preserve">Revenue and Throughput-Based Taxes - SJG collects certain revenue-based energy taxes from our customers. Such taxes include New Jersey State Sales Tax and Public Utilities Assessment (PUA). State sales tax is recorded as a liability when billed to customers and is not included in revenue or operating expenses. </t>
  </si>
  <si>
    <t>Accounts Receivable and Provision for Uncollectible Accounts</t>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Natural Gas in Storage</t>
  </si>
  <si>
    <t>Natural Gas in Storage – Natural Gas in Storage is reflected at average cost on the balance sheets, and represents natural gas that will be utilized in the ordinary course of business.</t>
  </si>
  <si>
    <t>Property, Plant &amp; Equipment</t>
  </si>
  <si>
    <t>Property, Plant &amp; Equipment - For regulatory purposes, utility plant is stated at original cost, which may be different than our cost if the assets were acquired from another regulated entity. The cost of adding, replacing and renewing property is charged to the appropriate plant account.</t>
  </si>
  <si>
    <t>Asset Retirement Obligations - The amounts included under Asset Retirement Obligations (ARO) are primarily related to the legal obligations we have to cut and cap our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each of 2016 , 2015 and 2014 . The actual composite rate may differ from the approved rate as the asset mix changes over time. Except for retirements outside of the normal course of business, accumulated depreciation is charged with the cost of depreciable utility property retired, less salvage.</t>
  </si>
  <si>
    <t>Capitalized Interest</t>
  </si>
  <si>
    <t xml:space="preserve">Capitalized Interest - We capitalize interest on construction at the rate of return on rate base utilized by the BPU to set rates in our last base rate proceeding. For our accelerated infrastructure programs, we capitalize interest on construction at a rate prescribed by the programs (see Note 3). Capitalized interest is included in Utility Plant on the balance sheets. Interest Charges are presented net of capitalized interest on the statements of income. We capitalized interest of $5.3 million in 2016 , $2.8 million in 2015 and $4.4 million in 2014 . The increase in 2016 represents the interest on the Company's investment in Utility Plant under the BPU-approved AIRP program. Under the AIRP, qualified capital expenditures continued to accrue interest on construction until such projects were rolled into customer rates and recovery of the expenditures commenced. </t>
  </si>
  <si>
    <t>Impairment of Long-Lived Assets</t>
  </si>
  <si>
    <t>Impairment of Long-Lived Assets - We review the carrying amount of long-lived assets for possible impairment whenever events or changes in circumstances indicate that such amounts may not be recoverable. For the years ended 2016 , 2015 and 2014 , no significant impairments were identified.</t>
  </si>
  <si>
    <t>Derivative Instruments</t>
  </si>
  <si>
    <t>Derivative Instruments - SJG uses a variety of derivative instruments to limit its exposure to market risk in accordance with strict guidelines (see Note 14). These contracts, which have not been designated as hedging instruments under GAAP, are measured at fair value and recorded in Derivatives – Energy Related Assets or Derivatives – Energy Related Liabilities on the balance sheets. The costs or benefits of these short-term contracts are recoverable through SJG’s Basic Gas Supply Service (BGSS) clause, subject to BPU approval. As a result, the net unrealized pre-tax gains and losses for these energy related commodity contracts are included with realized gains and losses in Regulatory Assets or Regulatory Liabilities on the balance sheets. SJG has also entered into interest rate derivatives to hedge exposure to increasing interest rates and the impact of those rates on cash flows of variable-rate debt. These interest rate derivatives, which have not been designated as hedging instruments under GAAP, are measured at fair value and recorded in Derivatives-Other on the balance sheets. The fair value represents the amount SJG would have to pay the counterparty to terminate these contracts as of those dates. Subject to BPU approval, the market value upon termination of these interest rate derivatives can be recovered in rates and, therefore, these unrealized losses have been included in Other Regulatory Assets in the balance sheets.</t>
  </si>
  <si>
    <t>Income Taxes - Deferred income taxes are provided for all significant temporary differences between the book and taxable basis of assets and liabilities in accordance with FASB ASC Topic 740 – “Income Taxes” (See Note 6). A valuation allowance is established when it is determined that it is more likely than not that a deferred tax asset will not be realized.</t>
  </si>
  <si>
    <t>Cash and Cash Equivalents - For purposes of reporting cash flows, highly liquid investments with original maturities of three months or less are considered cash equivalents.</t>
  </si>
  <si>
    <t>NEW ACCOUNTING PRONOUNCEMENTS</t>
  </si>
  <si>
    <t>NEW ACCOUNTING PRONOUNCEMENTS - Other than as described below, no new accounting pronouncement issued or effective during 2016 , 2015 or 2014 had, or is expected to have, a material impact on the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Management has formed an implementation team that is currently evaluating the impact that adoption of this guidance will have on the Company's financial statement results. Based on the review of customer contracts to date, the Company is not anticipating a material impact to its statements of consolidated income, cash flows or consolidated balance sheets upon adoption. The Company expects to transition to the new guidance using the modified retrospective approach.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Adoption of this guidance did not have an impact on the Company's financial statement results.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service providers represent a variable interest, (b) a limited partnership or similar entity has the characteristics of a Variable Interest Entity ("VIE") and (c) a reporting entity is the primary beneficiary of a VIE. The standard was effective for annual periods beginning after December 15, 2015 and interim periods within those annual periods, with early adoption permitted. Adoption of this guidance did not have an impact on the Company's financial statement results.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wa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as described under "The Entity" abov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was effective for annual periods, including interim periods within those annual periods, beginning after December 15, 2015. Adoption of this guidance did not have an impact on the Company's financial statement results.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February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ugust 2016, the FASB issued ASU 2016-15, Statement of Cash Flows (Topic 230): Classification of Certain Cash Receipts and Cash Payments. This standard is intended to provide guidance concerning the classification of certain cash receipts and cash payments in the statement of cash flows and to eliminate the diversity in practice related to such classifications. This standard is effective for annual periods, including interim periods within those annual periods, beginning after December 15, 2017, with early adoption permitted. Management is currently determining the impact that adoption of this guidance will have on the Company's financial statement results. In October 2016, the FASB issued ASU 2016-16, Income Taxes (Topic 740); Intra-Entity Transfers of Assets Other Than Inventory.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Management is currently determining the impact that adoption of this guidance will have on the Company's financial statement results. In November 2016, the FASB issued ASU 2016-18, Statement of Cash Flows (Topic 230): Restricted Cash . This standard is intended to reduce diversity in practice in the classification and presentation of changes in restricted cash on the consolidated statement of cash flows. The ASU requires that the consolidated statement of cash flows explain the change in total cash and cash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cash equivalents balance presented on the consolidated balance sheets. ASU 2016-18 is effective for fiscal years beginning after December 15, 2017, and interim periods within those fiscal years, with early adoption permitted. Management is currently determining the impact that adoption of this guidance will have on the Company's financial statement results. In January 2017, the FASB issued ASU 2017-01, Business Combinations (Topic 805): Clarifying the Definition of a Business.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Management is currently determining the impact that adoption of this guidance will have on the Company's financial statement results.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Company's financial statement results.</t>
  </si>
  <si>
    <t>Stock Based Compensation Plans</t>
  </si>
  <si>
    <t>Officers and other key employees of SJG participate in the plans of SJI. Performance-based restricted shares vest over a three -year period and are subject to SJI achieving certain market and earnings-based performance targets which can cause the actual amount of shares that ultimately vest to range from 0% to 200% of the original share units granted. Beginning in 2015, SJI grants time-based shares of restricted stock, one-third of which vest annually over a three -year period and is limited to 100% payout. Vesting of time-based grants is contingent upon SJI achieving a return on equity (ROE) of at least 7% during the initial year of the grant and meeting the service requirement. Provided that the 7% ROE requirement is met in the initial year, payment is solely contingent upon the service requirement being met in years two and three of the grant. In 2016 and 2015, SJG Officers and other key employees were granted 9,965 and 7,878 shares of time-based restricted stock, respectively.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s-based performance targets include pre-defined EGR and ROE goals to measure performance. Beginning in 2016, performance targets included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We are allocated a portion of SJI's compensation cost during the vesting period. We accrue a liability and record compensation cost over the requisite three -year service period based on the grant date fair value as described above for each type of grant. Upon vesting, we make a cash payment to SJI equal to the amounts accrued as compensation cost during the vesting period. Since the inception of the plans, our expense recognition policy has been consistent with the expense recognition policy at SJI.</t>
  </si>
  <si>
    <t>Fair Value</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UMMARY OF SIGNIFICANT ACCOUNTING POLICIES (Tables)</t>
  </si>
  <si>
    <t>Schedule of Utility Plant balances</t>
  </si>
  <si>
    <t>Utility Plant balances as of December 31, 2016 and 2015 were comprised of the following (in thousands): 2016 2015 Utility Plant: Production Plant $ 296 $ 296 Storage Plant 60,661 20,872 Transmission Plant 257,169 252,934 Distribution Plant 1,871,703 1,702,148 General Plant 169,464 163,420 Other Plant 1,855 1,855 Utility Plant in Service 2,361,148 2,141,525 Construction Work in Progress 62,986 69,714 Total Utility Plant $ 2,424,134 $ 2,211,239</t>
  </si>
  <si>
    <t>Asset Retirement Obligation Activity</t>
  </si>
  <si>
    <t xml:space="preserve">ARO activity during 2016 and 2015 was as follows (in thousands): 2016 2015 ARO as of January 1, $ 57,219 $ 41,976 Accretion 1,908 1,658 Additions 1,098 621 Settlements (1,551 ) (1,110 ) Revisions in Estimated Cash Flows * — 14,074 ARO as of December 31, $ 58,674 $ 57,219 * The revision in estimated cash flows in 2015 reflects an increase in the contractual cost to settle ARO. A corresponding increase was made to Regulatory Assets, thus having no impact on earnings. </t>
  </si>
  <si>
    <t>STOCK-BASED COMPENSATION PLANS (Tables)</t>
  </si>
  <si>
    <t>Summary of the SJI nonvested restricted stock awards pertaining to SJG outstanding and the assumptions used to estimate the fair value of the awards</t>
  </si>
  <si>
    <t>The following table summarizes the SJI nonvested restricted stock awards pertaining to SJG outstanding at December 31, 2016 , and the assumptions used to estimate the fair value of the awards: Grant Date Shares Outstanding Fair Value Per Share Expected Volatility Risk-Free Interest Rate 2015 - TSR 6,884 $ 26.31 16.0 % 1.10 % 2015 - EPS, ROE, Time 15,211 $ 29.47 n/a n/a 2016 - TSR 11,472 $ 22.53 18.1 % 1.31 % 2016 - CEGR, Time 21,305 $ 23.52 n/a n/a</t>
  </si>
  <si>
    <t>Summary of the information regarding restricted stock award activity excluding accrued dividend equivalents</t>
  </si>
  <si>
    <t>The following table summarizes information regarding restricted stock award activity during 2016 , excluding accrued dividend equivalents: Shares Weighted Average Grant Date Fair Value Nonvested Shares Outstanding, January 1, 2016 46,475 $ 26.67 Granted 33,218 $ 23.17 Vested* (21,995 ) $ 24.88 Cancelled/Forfeited** (2,826 ) $ 25.89 Nonvested Shares Outstanding, December 31, 2016 54,872 $ 25.31 * Based on performance information available at the filing of this report, management expects to award 5,593 shares associated with the 2014 grants to Officers and other key employees in 2017. ** Represents shares forfeited as a result of separation of employment prior to the satisfaction of service conditions.</t>
  </si>
  <si>
    <t>REGULATORY ASSETS AND LIABILITIES (Tables)</t>
  </si>
  <si>
    <t>Schedule of Regulatory Assets</t>
  </si>
  <si>
    <t>Regulatory Assets at December 31 consisted of the following items (in thousands): 2016 2015 Environmental Remediation Costs: Expended - Net $ 71,997 $ 42,032 Liability for Future Expenditures 153,047 123,194 Deferred Asset Retirement Obligation Costs 43,014 42,430 Deferred Pension and Other Postretirement Benefit Costs 85,693 79,779 Deferred Gas Costs - Net — 2,701 Conservation Incentive Program - Receivable 27,567 2,624 Deferred Interest Rate Contracts 7,365 7,631 Energy Efficiency Tracker 219 496 Pipeline Supplier Service Charges 2,122 3,776 Pipeline Integrity Cost 4,810 4,596 AFUDC - Equity Related Deferrals 12,434 11,423 Other Regulatory Assets 2,478 2,752 Total Regulatory Assets $ 410,746 $ 323,434</t>
  </si>
  <si>
    <t>Schedule of Regulatory Liabilities</t>
  </si>
  <si>
    <t>Regulatory Liabilities at December 31 consisted of the following items (in thousands): 2016 2015 Excess Plant Removal Costs $ 28,226 $ 32,644 Deferred Revenue - Net 17,800 — Societal Benefit Costs Payable 3,095 10,197 Total Regulatory Liabilities $ 49,121 $ 42,841</t>
  </si>
  <si>
    <t>RELATED PARTY TRANSACTIONS (Tables)</t>
  </si>
  <si>
    <t>Summary of related party transactions</t>
  </si>
  <si>
    <t>A summary of these related party transactions, excluding pass-through items, included in Operating Revenues were as follows (in thousands): 2016 2015 2014 Operating Revenues/Affiliates: SJRG $ 6,934 $ 5,342 $ 959 Marina 386 602 1,083 Other — 5 — Total Operating Revenues/Affiliates $ 7,320 $ 5,949 $ 2,042 Related party transactions, excluding pass-through items, included in Operating Expenses were as follows (in thousands): 2016 2015 2014 Costs of Sales/Affiliates (Excluding depreciation): SJRG $ 16,306 $ 26,090 $ 15,265 Derivative Losses/ (Gains) (See Note 1): SJRG $ — $ 64 $ (1,582 ) Operations Expense/Affiliates: SJI $ 20,296 $ 14,088 $ 14,110 Millennium 2,803 2,746 2,668 Other (198 ) (412 ) (434 ) Total Operations Expense/Affiliates $ 22,901 $ 16,422 $ 16,344</t>
  </si>
  <si>
    <t>INCOME TAXES AND CREDITS (Tables)</t>
  </si>
  <si>
    <t>Schedule of effective income tax rate reconciliation</t>
  </si>
  <si>
    <t xml:space="preserve">Total income taxes applicable to operations differ from the tax that would have resulted by applying the statutory Federal income tax rate to pre-tax income for the following reasons (in thousands): 2016 2015 2014 Tax at Statutory Rate $ 37,944 $ 36,233 $ 35,482 Increase (Decrease) Resulting from: State Income Taxes 4,096 4,584 1,935 Amortization of Investment Tax Credits — (149 ) (211 ) ESOP Dividend (1,170 ) (1,168 ) (1,109 ) AFUDC (900 ) (1,109 ) (1,481 ) Research and Development Credits (613 ) (1,400 ) — Other - Net 9 (46 ) 279 Total Income Tax Expense $ 39,366 $ 36,945 $ 34,895 </t>
  </si>
  <si>
    <t>Schedule of components of provision for income taxes</t>
  </si>
  <si>
    <t>The provision for Income Taxes is comprised of the following (in thousands): 2016 2015 2014 Current: Federal $ — $ — $ 60 State (1,614 ) (2,203 ) 2,642 Total Current (1,614 ) (2,203 ) 2,702 Deferred: Federal 33,064 30,042 32,069 State 7,916 9,255 335 Total Deferred 40,980 39,297 32,404 Investment Tax Credits — (149 ) (211 ) Total Income Tax Expense $ 39,366 $ 36,945 $ 34,895</t>
  </si>
  <si>
    <t>Schedule of deferred tax assets and liabilities</t>
  </si>
  <si>
    <t xml:space="preserve">The net tax effect of temporary differences between the carrying amounts of assets and liabilities for financial reporting and income tax purposes resulted in the following net deferred tax liabilities at December 31 (in thousands): 2016 2015 Deferred Tax Assets: Net Operating Loss and Tax Credits $ 102,290 $ 64,978 Deferred State tax 24,574 20,825 Provision for Uncollectibles 5,170 4,030 Pension &amp; Other Post Retirement Benefits 17,264 28,464 Deferred Revenues 7,696 4,844 Other 3,573 3,985 Total Deferred Tax Assets $ 160,567 $ 127,126 Deferred Tax Liabilities: Book Versus Tax Basis of Property $ 532,330 $ 480,682 Deferred Fuel Costs - Net 2,052 3,998 Environmental Remediation 33,573 20,408 Deferred Regulatory Costs 1,554 566 Deferred Pension &amp; Other Post Retirement Benefits 34,432 42,216 Budget Billing - Customer Accounts 3,347 830 Section 461 Prepayments 1,147 1,017 Conservation Incentive Program 11,846 1,132 Other 9,694 8,951 Total Deferred Tax Liabilities $ 629,975 $ 559,800 Deferred Tax Liability - Net $ 469,408 $ 432,674 </t>
  </si>
  <si>
    <t>Reconciliation of unrecognized tax benefits</t>
  </si>
  <si>
    <t>A reconciliation of unrecognized tax benefits is as follows (in thousands): 2016 2015 2014 Balance at January 1, $ 559 $ 552 $ 547 Increase as a result of tax position taken in prior years 802 7 5 Balance at December 31, $ 1,361 $ 559 $ 552</t>
  </si>
  <si>
    <t>LONG-TERM DEBT (Tables)</t>
  </si>
  <si>
    <t>Schedule of long-term debt</t>
  </si>
  <si>
    <t>A schedule of our long-term debt as of December 31, including current maturities, is as follows (in thousands): 2016 2015 Long-Term Debt (A): First Mortgage Bonds: (B) 5.437 % Series due 2016 (C) — 10,000 4.60 % Series due 2016 (C) — 17,000 4.657 % Series due 2017 15,000 15,000 7.97 % Series due 2018 10,000 10,000 7.125 % Series due 2018 20,000 20,000 5.587 % Series due 2019 10,000 10,000 3.00 % Series due 2024 (D) 50,000 50,000 3.03 % Series due 2024 (E) 35,000 35,000 3.63 % Series due 2025 (F) 8,182 9,091 4.84 % Series due 2026 (G) 15,000 15,000 4.93 % Series due 2026 (H) 45,000 45,000 4.03 % Series due 2027 45,000 45,000 4.01 % Series due 2030 (I) 50,000 50,000 4.23 % Series due 2030 30,000 30,000 3.74 % Series due 2032 35,000 35,000 5.55 % Series due 2033 32,000 32,000 6.213 % Series due 2034 10,000 10,000 5.45 % Series due 2035 10,000 10,000 Series A 2006 Tax-Exempt First Mortgage Bonds Variable Rate, due 2036 (J) 24,900 24,900 Variable Rate Bank Term Facility, due 2017 (K) 200,000 139,000 Total Long-Term Debt Outstanding (L) 645,082 611,991 Less Current Maturities (215,909 ) (27,909 ) Long-Term Debt (L) $ 429,173 $ 584,082 (A) Long-term debt maturities for the succeeding five years are as follows (in thousands): 2017, $215,909 ; 2018, $ 38,909 ; 2019, $18,909 ; 2020, $17,909 ; 2021, $27,909 . (B) Our First Mortgage dated October 1, 1947, as supplemented, securing the First Mortgage Bonds constitutes a direct first mortgage lien on substantially all utility plant. In January 2017, the First Mortgage was amended and restated in its entirety (see Note 17). (C) In July 2016, SJG retired $17.0 million aggregate principal amount of 4.6% Medium Term Notes (MTN's) at maturity. In August 2016, SJG retired $10.0 million aggregate principal amount of 5.437% MTN's at maturity.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toward the principal amount of 3.63% MTN's annually, with the final payment to be made December 2025. As such, $0.9 million of the total outstanding amount on this debt is classified in current portion of long-term debt on the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I) SJG has $50.0 million of 4.01% MTN's with several due dates, as follows: $8.0 million each due November 2018 and 2019; $2.0 million due November 2025; $3.0 million due November 2026; $8.0 million due November 2027; and $7.0 million each due November 2028, 2029 and 2030. (J) These variable rate demand bonds bear interest at a floating rate that resets weekly. The interest rate as of December 31, 2016 was 0.74% . Liquidity support on these bonds is provided under a separate letter of credit facility that expires in August 2018. These bonds contain no financial covenants. (K) SJG had a $200.0 million multiple-draw term facility offered by a syndicate of banks which was set to expire in June 2017. This facility bore interest at a floating rate based on LIBOR plus a spread determined by SJG's credit ratings. As of December 31, 2015, SJG had borrowed an aggregate $139.0 million under this facility at an average interest rate of 1.17% and the proceeds were used to pay down short-term debt. In January 2016, SJG issued an additional $61.0 million of long-term debt at an average interest rate of 1.41% under this facility. As such, the total outstanding amount under this facility as of December 31, 2016 is $200.0 million , which is classified in current portion of long-term debt on the balance sheets as it is due within one year. In January 2017, this term facility was paid in full (see Note 17). (L) Total Long-Term Debt in the table above does not include unamortized debt issuance costs of $6.0 million and $6.6 million for the years ended December 31, 2016 and 2015, respectively, which were reclassified to Long-Term Debt on the balance sheets to conform to ASU 2015-03 (see Note 1).</t>
  </si>
  <si>
    <t>LINES OF CREDIT (Tables)</t>
  </si>
  <si>
    <t>Schedule of credit facilities and available liquidity</t>
  </si>
  <si>
    <t>Credit facilities and available liquidity as of December 31, 2016 were as follows (in thousands): Total Facility Usage Available Liquidity Expiration Date Commercial Paper Program/ Revolving Credit Facility $ 200,000 $ 105,100 (A) $ 94,900 May 2018 Uncommitted Bank Lines 10,000 — 10,000 August 2017 Total $ 210,000 $ 105,100 $ 104,900 (A) Includes letters of credit outstanding in the amount of $ 0.8 million .</t>
  </si>
  <si>
    <t>PENSION AND OTHER POSTRETIREMENT BENEFITS (Tables)</t>
  </si>
  <si>
    <t>Schedule of net periodic benefit costs</t>
  </si>
  <si>
    <t>Net periodic benefit cost related to the employee and officer pension and other postretirement benefit plans consisted of the following components (in thousands): Pension Benefits Other Postretirement Benefits 2016 2015 2014 2016 2015 2014 Service Cost $ 4,144 $ 4,430 $ 3,697 $ 576 $ 726 $ 585 Interest Cost 10,292 9,357 8,952 2,120 2,406 2,297 Expected Return on Plan Assets (11,029 ) (11,914 ) (10,818 ) (2,823 ) (2,708 ) (2,467 ) Amortization: Prior Service Cost (Credits) 203 203 177 (257 ) 499 133 Actuarial Loss 7,975 8,969 4,864 945 1,107 770 Net Periodic Benefit Cost 11,585 11,045 6,872 561 2,030 1,318 Capitalized Benefit Costs (4,645 ) (4,805 ) (3,047 ) (277 ) (1,043 ) (722 ) Affiliate SERP Allocations (1,960 ) (1,688 ) (1,313 ) — — — Deferred Benefit Costs (644 ) (1,007 ) — — (256 ) — Total Net Periodic Benefit Expense $ 4,336 $ 3,545 $ 2,512 $ 284 $ 731 $ 596</t>
  </si>
  <si>
    <t>Activity within Regulatory Asset and Accumulated Other Comprehensive Loss</t>
  </si>
  <si>
    <t>Details of the activity within the Regulatory Asset and Accumulated Other Comprehensive Loss associated with Pension and Other Postretirement Benefits are as follows (in thousands): Regulatory Assets Accumulated Other Comprehensive Loss (pre-tax) Pension Benefits Other Postretirement Benefits Pension Benefits Other Postretirement Benefits Balance at January 1, 2015 $ 71,177 $ 27,863 $ 23,170 $ — Amounts Arising during the Period: Net Actuarial (Gains)/Losses (463 ) (3,155 ) 184 — Prior Service Cost — (499 ) — — Amounts Amortized to Net Periodic Costs: Net Actuarial Loss (6,079 ) (1,107 ) (2,891 ) — Prior Service Cost (203 ) (7,755 ) — — Balance at December 31, 2015 64,432 15,347 20,463 — Amounts Arising during the Period: Net Actuarial Loss 9,706 2,584 6,129 — Prior Service Credit — 257 — — Amounts Amortized to Net Periodic Costs: Net Actuarial Loss (5,485 ) (945 ) (2,490 ) — Prior Service Cost (203 ) — — — Balance at December 31, 2016 $ 68,450 $ 17,243 $ 24,102 $ —</t>
  </si>
  <si>
    <t>Estimated costs that will be amortized from Regulatory Assets</t>
  </si>
  <si>
    <t>The estimated costs that will be amortized from Regulatory Assets into net periodic benefit costs in 2017 are as follows (in thousands): Pension Benefits Other Postretirement Benefits Prior Service Cost/(Credit) $ 127 $ (257 ) Net Actuarial Loss $ 6,202 $ 1,040</t>
  </si>
  <si>
    <t>Estimated costs that will be amortized from Accumulated Other Comprehensive Loss</t>
  </si>
  <si>
    <t>The estimated costs that will be amortized from Accumulated Other Comprehensive Loss into net periodic benefit costs in 2017 are as follows (in thousands): Pension Benefits Other Postretirement Benefits Net Actuarial Loss $ 2,378 $ —</t>
  </si>
  <si>
    <t>Reconciliation of the plants' benefit obligations, fair value, funded status and amounts recognized</t>
  </si>
  <si>
    <t>A reconciliation of the plans’ benefit obligations, fair value of plan assets, funded status and amounts recognized in our balance sheets follows (in thousands): Other Pension Benefits Postretirement Benefits 2016 2015 2016 2015 Change in Benefit Obligations : Benefit Obligation at Beginning of Year $ 213,660 $ 221,605 $ 46,518 $ 60,670 Service Cost 4,144 4,430 576 726 Interest Cost 10,292 9,357 2,120 2,406 Actuarial Loss (Gain) 17,463 (13,107 ) 2,292 (6,257 ) Retiree Contributions — — 70 608 Plan Amendments — — — (7,755 ) Benefits Paid (9,203 ) (8,625 ) (3,027 ) (3,880 ) Benefit Obligation at End of Year $ 236,356 $ 213,660 $ 48,549 $ 46,518 Change in Plan Assets: Fair Value of Plan Assets at Beginning of Year $ 149,032 $ 144,568 $ 43,428 $ 40,951 Actual Return on Plan Assets 12,656 (913 ) 2,531 (395 ) Employer Contributions 2,244 14,002 2,946 6,144 Retiree Contributions — — 70 608 Benefits Paid (9,203 ) (8,625 ) (3,027 ) (3,880 ) Fair Value of Plan Assets at End of Year $ 154,729 $ 149,032 $ 45,948 $ 43,428 Funded Status at End of Year : Accrued Net Benefit Cost at End of Year $ (81,627 ) $ (64,628 ) $ (2,601 ) $ (3,090 ) Amounts Recognized in the Statement of Financial Position Consist of: Current Liabilities $ (2,428 ) $ (2,227 ) $ — $ — Noncurrent Liabilities (79,199 ) (62,401 ) (2,601 ) (3,090 ) Net Amount Recognized at End of Year $ (81,627 ) $ (64,628 ) $ (2,601 ) $ (3,090 ) Amounts Recognized in Regulatory Assets Consist of: Prior Service Costs $ 538 $ 741 $ (3,032 ) $ (3,289 ) Net Actuarial Loss 67,912 63,691 20,275 18,636 Net Amount Recognized at End of Year $ 68,450 $ 64,432 $ 17,243 $ 15,347 Amounts Recognized in Accumulated Other Comprehensive Loss Consist of: Net Actuarial Loss $ 24,102 $ 20,463 $ — $ —</t>
  </si>
  <si>
    <t>Schedule of assumptions used</t>
  </si>
  <si>
    <t>The weighted-average assumptions used to determine benefit obligations at December 31 were: Pension Benefits Other Postretirement Benefits 2016 2015 2016 2015 Discount Rate 4.30 % 4.83 % 4.13 % 4.73 % Rate of Compensation Increase 3.50 % 3.50 % 3.50 % 3.50 % The weighted-average assumptions used to determine net periodic benefit cost for years ended December 31 were: Pension Benefits Other Postretirement Benefits 2016 2015 2014 2016 2015 2014 Discount Rate 4.83 % 4.25 % 5.09 % 4.73 % 4.20 % 4.91 % Expected Long-Term Return on Plan Assets 7.50 % 7.75 % 7.75 % 6.50 % 6.25 % 6.25 % Rate of Compensation Increase 3.50 % 3.50 % 3.50 % 3.50 % 3.50 % 3.50 %</t>
  </si>
  <si>
    <t>Fair value of plan assets</t>
  </si>
  <si>
    <t xml:space="preserve">The fair values of SJG’s other postretirement benefit plan assets at December 31, 2016 and 2015 by asset category are as follows (in thousands): Asset Category Total Level 1 Level 2 Level 3 As of December 31, 2016 Cash $ — $ — $ — $ — Equity Securities: Common/Collective Trust Funds - U.S. (a) 13,372 — 13,372 $ — Common/Collective Trust Funds - International (a) 7,796 — 7,796 — Fixed Income: Common/Collective Trust Funds - Bonds (a) 12,167 — 12,167 — Other Types of Investments: Company Owned Life Insurance (c) 12,613 — 12,613 — Total $ 45,948 $ — $ 45,948 $ — Asset Category Total Level 1 Level 2 Level 3 As of December 31, 2015 Cash $ 26 $ 26 $ — $ — Equity Securities: Common/Collective Trust Funds - U.S. (a) 12,154 — 12,154 $ — Common/Collective Trust Funds - International (a) 7,471 — 7,471 — Mutual Fund - U.S. (b) 1,228 1,228 — — Mutual Funds - International (b) 922 922 — — Fixed Income: Common/Collective Trust Funds - Bonds (a) 11,852 — 11,852 — Mutual Funds - Bonds (b) 1,352 1,352 — — Other Types of Investments: Mutual Funds - REITS (b) 142 142 — — Company Owned Life Insurance (c) 8,281 — 8,281 — Total $ 43,428 $ 3,670 $ 39,758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 The fair values of SJG’s pension plan assets at December 31, 2016 and 2015 by asset category are as follows (in thousands): Asset Category Total Level 1 Level 2 Level 3 As of December 31, 2016 Cash / Cash Equivalents: Cash $ 52 $ 52 $ — $ — Common/Collective Trust Funds (a) 376 — 376 — STIF-Type Instrument (b) 1,168 — 1,168 — Equity securities: Common/Collective Trust Funds – U.S. (a) 42,369 — 42,369 — Common/Collective Trust Funds – International (a) 27,017 — 27,017 — U.S. Large-Cap (c) 14,523 14,523 — — U.S. Mid-Cap (c) 2,024 2,024 — — U.S. Small-Cap (c) — — — International (c) 2,727 2,727 — — Fixed Income: Common/Collective Trust Funds (a) 44,873 — 44,873 — Guaranteed Insurance Contract (d) 7,930 — — 7,930 Hedge Funds (e) — — — — Other types of investments: Private Equity Fund (f) 4,164 — — 4,164 Common/Collective Trust Fund – Real Estate (g) 7,506 — — 7,506 Total $ 154,729 $ 19,326 $ 115,803 $ 19,600 Asset Category Total Level 1 Level 2 Level 3 As of December 31, 2015 Cash / Cash Equivalents: Cash $ 28 $ 28 — $ — Common/Collective Trust Funds (a) 692 — 692 — STIF-Type Instrument (b) 1,096 — 1,096 — Equity securities: Common/Collective Trust Funds – U.S. (a) 41,976 — 41,976 — Common/Collective Trust Funds – International (a) 26,800 — 26,800 — U.S. Large-Cap (c) 11,535 11,535 — — U.S. Mid-Cap (c) 2,748 2,748 — — U.S. Small-Cap (c) 210 210 International (c) 1,367 1,367 — — Fixed Income: Common/Collective Trust Funds (a) 40,853 — 40,853 — Guaranteed Insurance Contract (d) 8,031 — — 8,031 Hedge Funds (e) 3,353 — — 3,353 Other types of investments: Private Equity Fund (f) 3,477 — — 3,477 Common/Collective Trust Fund – Real Estate (g) 6,866 — — 6,866 Total $ 149,032 $ 15,888 $ 111,417 $ 21,727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collection of underlying funds which are all domiciled outside of the United States. All of the underlying fund managers are based in the U.S.; however, they do not necessarily trade only in the U.S. markets. The fair value of these funds is determined by the underlying fund's general partner or manager. These funds are classified as Level 3 investments. (f)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6 and 2015,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g)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2 investments. </t>
  </si>
  <si>
    <t>Changes in plan assets</t>
  </si>
  <si>
    <t>Fair Value Measurement Using Significant Unobservable Inputs (Level 3) (In thousands) Guaranteed Insurance Contract Hedge Funds Private Equity Funds Real Estate Total Balance at January 1, 2015 $ 8,738 $ 3,469 $ 2,895 $ 5,987 $ 21,089 Actual return on plan assets: Relating to assets still held at the reporting date (26 ) (116 ) (223 ) 879 514 Relating to assets sold during the period 21 — 346 — 367 Purchases, Sales and Settlements (702 ) — 459 — (243 ) Balance at December 31, 2015 $ 8,031 $ 3,353 $ 3,477 $ 6,866 $ 21,727 Actual return on plan assets: Relating to assets still held at the reporting date 541 (13 ) (71 ) 640 1,097 Relating to assets sold during the period 12 — 200 — 212 Purchases, Sales and Settlements (654 ) (3,340 ) 558 — (3,436 ) Balance at December 31, 2016 $ 7,930 $ — $ 4,164 $ 7,506 $ 19,600</t>
  </si>
  <si>
    <t>Future benefit payments</t>
  </si>
  <si>
    <t>Future Benefit Payments - The following benefit payments, which reflect expected future service, as appropriate, are expected to be paid during the following years (in thousands): Pension Benefits Other Postretirement Benefits 2017 $ 10,339 $ 3,600 2018 $ 10,619 $ 3,577 2019 $ 11,472 $ 3,677 2020 $ 11,921 $ 3,790 2021 $ 12,481 $ 3,811 2022 - 2026 $ 73,847 $ 18,131</t>
  </si>
  <si>
    <t>COMMITMENTS AND CONTINGENCIES (Tables)</t>
  </si>
  <si>
    <t>Schedule of Environmental Loss Contingencies</t>
  </si>
  <si>
    <t>The following table details the amounts accrued and expended for environmental remediation at December 31 (in thousands): 2016 2015 Beginning of Year $ 123,194 $ 124,308 Accruals 61,933 18,747 Expenditures (32,080 ) (19,861 ) End of Year $ 153,047 $ 123,194</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December 31, 2016 Total Level 1 Level 2 Level 3 Assets Derivatives – Energy Related Assets (B) 5,807 4,767 — 1,040 $ 5,807 $ 4,767 $ — $ 1,040 Liabilities Derivatives – Energy Related Liabilities (B) $ 1,372 $ 6 $ 1,252 $ 114 Derivatives – Other (C) 7,365 — 7,365 — $ 8,737 $ 6 $ 8,617 $ 114 As of December 31, 2015 Total Level 1 Level 2 Level 3 Assets Available-for-Sale Securities (A) $ 8,788 $ 1,722 $ 7,066 $ — Derivatives – Energy Related Assets (B) 1,141 398 144 599 $ 9,929 $ 2,120 $ 7,210 $ 599 Liabilities Derivatives – Energy Related Liabilities (B) $ 5,840 $ 5,424 $ — $ 416 Derivatives – Other (C) 7,631 — 7,631 — $ 13,471 $ 5,424 $ 7,631 $ 416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in Level 3 fair value measurements</t>
  </si>
  <si>
    <t xml:space="preserve">The following table provides quantitative information regarding significant unobservable inputs in Level 3 fair value measurements (in thousands): Type Fair Value at December 31, 2016 Valuation Technique Significant Unobservable Input Range [Weighted Average] Assets Liabilities Forward Contract - Natural Gas $1,040 $114 Discounted Cash Flow Forward price (per dt) $3.25 - $6.33 Type Fair Value at December 31, 2015 Valuation Technique Significant Unobservable Input Range [Weighted Average] Assets Liabilities Forward Contract - Natural Gas $599 $416 Discounted Cash Flow Forward price (per dt) $1.18 - $5.21 </t>
  </si>
  <si>
    <t>Fair value measurements of Derivatives - Energy Related Assets and Liabilities</t>
  </si>
  <si>
    <t>The changes in fair value measurements of Derivatives – Energy Related Assets and Liabilities at December 31, 2016 and 2015 , using significant unobservable inputs (Level 3), are as follows (in thousands): Year Ended December 31, 2016 Balance at January 1, 2016 $ 183 Other Changes in Fair Value from Continuing and New Contracts, Net 926 Settlements (183 ) Balance at December 31, 2016 $ 926 Year Ended December 31, 2015 Balance at January 1, 2015 $ — Other Changes in Fair Value from Continuing and New Contracts, Net 183 Settlements — Balance at December 31, 2015 $ 183</t>
  </si>
  <si>
    <t>DERIVATIVE INSTRUMENTS (Tables)</t>
  </si>
  <si>
    <t>Schedule of active interest rate swaps</t>
  </si>
  <si>
    <t>As of December 31, 2016 , SJG’s active interest rate swaps were as follows: Notional Amount Fixed Interest Rate Start Date Maturity Type of Debt Obligor $ 12,500,000 3.53 % 12/1/2006 2/1/2036 Tax-exempt SJG $ 12,500,000 3.43 % 12/1/2006 2/1/2036 Tax-exempt SJG</t>
  </si>
  <si>
    <t>Fair value of derivative instruments</t>
  </si>
  <si>
    <t>The fair values of all derivative instruments, as reflected in the balance sheets as of December 31, 2016 and 2015 , are as follows (in thousands): Derivatives not designated as hedging instruments under GAAP 2016 2015 Assets Liabilities Assets Liabilities Energy related commodity contracts: Derivatives – Energy Related – Current $ 5,434 $ 1,372 $ 1,077 $ 5,489 Derivatives – Energy Related – Non-Current 373 — 64 351 Interest rate contracts: Derivatives – Other Current 386 — Derivatives – Other Noncurrent — 6,979 — 7,631 Total derivatives not designated as hedging instruments under GAAP $ 5,807 $ 8,737 $ 1,141 $ 13,471</t>
  </si>
  <si>
    <t>Offsetting arrangements</t>
  </si>
  <si>
    <t>As of December 31, 2016 , and 2015 , information related to these offsetting arrangements were as follows (in thousands): As of December 31,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5,807 $ — $ 5,807 $ (6 ) (A) $ (3,587 ) $ 2,214 Derivatives - Energy Related Liabilities $ (1,372 ) $ — $ (1,372 ) $ 6 (B) $ — $ (1,366 ) Derivatives - Other $ (7,365 ) $ — $ (7,365 ) $ — $ — $ (7,365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1,141 $ — $ 1,141 $ (399 ) (A) $ — $ 742 Derivatives - Energy Related Liabilities $ (5,840 ) $ — $ (5,840 ) $ 399 (B) $ 5,025 $ (416 ) Derivatives - Other $ (7,631 ) $ — $ (7,631 ) $ — $ — $ (7,631 ) (A) The balances at December 31, 2016 and 2015 were related to derivative liabilities which can be net settled against derivative assets. (B) The balances at December 31, 2016 and 2015 were related to derivative assets which can be net settled against derivative liabilities.</t>
  </si>
  <si>
    <t>Effect of derivative instruments on the statements of income</t>
  </si>
  <si>
    <t>The effect of derivative instruments on the statements of income for 2016 , 2015 and 2014 are as follows (in thousands): Year ended December 31, Derivatives in Cash Flow Hedging Relationships 2016 2015 2014 Interest Rate Contracts: Losses reclassified from accumulated OCI into income (a) $ (46 ) $ (46 ) $ (46 ) (a) Included in Interest Charges</t>
  </si>
  <si>
    <t>ACCUMULATED OTHER COMPREHENSIVE LOSS (AOCL) (Tables)</t>
  </si>
  <si>
    <t>Summary of changes in accumulated other comprehensive loss</t>
  </si>
  <si>
    <t>The following tables summarizes the changes in accumulated other comprehensive loss (AOCL) for the years ended December 31, 2016 and 2015 , respectively (in thousands): Postretirement Liability Adjustment Unrealized Gain (Loss) on Derivatives-Other Unrealized Gain (Loss) on Available-for-Sale Securities Total Balance at January 1, 2016 (a) $ (12,220 ) $ (544 ) $ (98 ) $ (12,862 ) Other comprehensive income before reclassifications (3,687 ) — 323 (3,364 ) Amounts reclassified from AOCL (b) 1,490 27 (225 ) 1,292 Net current period other comprehensive income (2,197 ) 27 98 (2,072 ) Balance at December 31, 2016 (a) $ (14,417 ) $ (517 ) $ — $ (14,934 ) Postretirement Liability Adjustment Unrealized Gain (Loss) on Derivatives-Other Unrealized Gain (Loss) on Available-for-Sale Securities Total Balance at January 1, 2015 (a) $ (13,837 ) $ (567 ) $ (75 ) $ (14,479 ) Other comprehensive income before reclassifications (110 ) — (76 ) (186 ) Amounts reclassified from AOCL (b) 1,727 23 53 1,803 Net current period other comprehensive income 1,617 23 (23 ) 1,617 Balance at December 31, 2015 (a) $ (12,220 ) $ (544 ) $ (98 ) $ (12,862 ) (a) Determined using a combined statutory tax rate of 40% in 2016 and 2015 . (b) See table below.</t>
  </si>
  <si>
    <t>Reclassifications out of AOCL</t>
  </si>
  <si>
    <t>The reclassifications out of AOCL for the years ended December 31, 2016 and 2015 is as follows (in thousands): Components of AOCL Amounts Reclassified from AOCL Affected Line Item in the Statements of Income For the Year Ended For the Year Ended Unrealized Loss on Derivatives-Other - Interest Rate Contracts designated as cash flow hedges $ 46 $ 46 Interest Charges Income Taxes (19 ) (23 ) Income Taxes (a) $ 27 $ 23 Unrealized Loss(Gain) on Available-for-Sale Securities (377 ) 90 Other Income &amp; Expense Income Taxes 152 (37 ) Income Taxes (a) $ (225 ) $ 53 Actuarial Loss on Postretirement Benefits 2,490 2,891 Operating Expenses: Operations Income Taxes (1,000 ) (1,164 ) Income Taxes (a) $ 1,490 $ 1,727 Losses from reclassifications for the period net of tax $ 1,292 $ 1,803 (a) Determined using a combined statutory tax rate of 40% in 2016 and 2015 .</t>
  </si>
  <si>
    <t>QUARTERLY RESULTS OF OPERATIONS - UNAUDITED (Tables)</t>
  </si>
  <si>
    <t>Schedule of Quarterly Financial Information</t>
  </si>
  <si>
    <t>The summarized quarterly results of our operations are as follows (in thousands): 2016 Quarter Ended 2015 Quarter Ended March 31 June 30 Sept. 30 Dec. 31 March 31 June 30 Sept. 30 Dec. 31 Operating Revenues $ 187,766 $ 68,762 $ 62,025 $ 142,502 $ 267,658 $ 75,812 $ 58,634 $ 132,186 Expenses: Cost of Sales (excluding depreciation) 69,303 19,997 26,395 58,695 146,102 25,419 22,934 50,835 Operations and Maintenance Including Fixed Charges 46,450 42,826 41,303 47,886 52,137 42,691 42,204 48,258 Income Taxes 27,404 1,415 (2,007 ) 12,554 26,172 3,292 (2,871 ) 10,352 Energy and Other Taxes 1,027 560 838 1,195 1,420 854 806 951 Total Expenses 144,184 64,798 66,529 120,330 225,831 72,256 63,073 110,396 Other Income and Expense 836 1,079 1,189 727 760 1,670 1,010 404 Net Income $ 44,418 $ 5,043 $ (3,315 ) $ 22,899 $ 42,587 $ 5,226 $ (3,429 ) $ 22,194</t>
  </si>
  <si>
    <t>SUMMARY OF SIGNIFICANT ACCOUNTING POLICIES (Details) - USD ($)</t>
  </si>
  <si>
    <t>Oct. 01, 2014</t>
  </si>
  <si>
    <t>Sep. 30, 2014</t>
  </si>
  <si>
    <t>Equity investment impairments</t>
  </si>
  <si>
    <t>PUA included in both utility revenue and cost of sales</t>
  </si>
  <si>
    <t>Utility Plant:</t>
  </si>
  <si>
    <t>Production Plant</t>
  </si>
  <si>
    <t>Storage Plant</t>
  </si>
  <si>
    <t>Transmission Plant</t>
  </si>
  <si>
    <t>Distribution Plant</t>
  </si>
  <si>
    <t>General Plant</t>
  </si>
  <si>
    <t>Other Plant</t>
  </si>
  <si>
    <t>Utility Plant in Service</t>
  </si>
  <si>
    <t>Construction Work in Progress</t>
  </si>
  <si>
    <t>Total Utility Plant</t>
  </si>
  <si>
    <t>Asset Retirement Obligation, Roll Forward Analysis [Roll Forward]</t>
  </si>
  <si>
    <t>ARO as of January 1,</t>
  </si>
  <si>
    <t>Accretion</t>
  </si>
  <si>
    <t>Additions</t>
  </si>
  <si>
    <t>Settlements</t>
  </si>
  <si>
    <t>Revisions in Estimated Cash Flows</t>
  </si>
  <si>
    <t>ARO as of December 31,</t>
  </si>
  <si>
    <t>Composite annual rate for all depreciable utility property</t>
  </si>
  <si>
    <t>2.20%</t>
  </si>
  <si>
    <t>Composite depreciation rate</t>
  </si>
  <si>
    <t>2.10%</t>
  </si>
  <si>
    <t>2.40%</t>
  </si>
  <si>
    <t>Interest capitalized</t>
  </si>
  <si>
    <t>STOCK-BASED COMPENSATION PLANS (Details) - USD ($) $ / shares in Units, $ in Millions</t>
  </si>
  <si>
    <t>Deferred Compensation Arrangement with Individual, Share-based Payments [Line Items]</t>
  </si>
  <si>
    <t>Service requirement period</t>
  </si>
  <si>
    <t>3 years</t>
  </si>
  <si>
    <t>Shares granted (in shares)</t>
  </si>
  <si>
    <t>Shares Outstanding (in shares)</t>
  </si>
  <si>
    <t>Fair Value Per Share (in USD per share)</t>
  </si>
  <si>
    <t>Expected volatility, measurement period</t>
  </si>
  <si>
    <t>Cost of restricted stock awards</t>
  </si>
  <si>
    <t>Amount to be capitalized to Utility Plant</t>
  </si>
  <si>
    <t>50.00%</t>
  </si>
  <si>
    <t>Unrecognized compensation cost of awards granted under the plan</t>
  </si>
  <si>
    <t>Weighted average period over which unrecognized compensation cost is to be recognized (in years)</t>
  </si>
  <si>
    <t>1 year 8 months 12 days</t>
  </si>
  <si>
    <t>Restricted stock award activity, excluding accrued dividend equivalents [Roll Forward}</t>
  </si>
  <si>
    <t>Nonvested Shares Outstanding, beginning balance (in shares)</t>
  </si>
  <si>
    <t>Vested (in shares)</t>
  </si>
  <si>
    <t>Cancelled/Forfeited (in shares)</t>
  </si>
  <si>
    <t>Nonvested Shares Outstanding, ending balance (in shares)</t>
  </si>
  <si>
    <t>Weighted Average Grant Date Fair Value</t>
  </si>
  <si>
    <t>Weighted Average Grant Date Fair Value, Nonvested Shares Outstanding, beginning balance (in USD per share)</t>
  </si>
  <si>
    <t>Weighted Average Grant Date Fair Value, Granted (in USD per share)</t>
  </si>
  <si>
    <t>Weighted Average Grant Date Fair Value, Vested (in USD per share)</t>
  </si>
  <si>
    <t>Weighted Average Grant Date Fair Value, Cancelled/Forfeited (in USD per share)</t>
  </si>
  <si>
    <t>Weighted Average Grant Date Fair Value, Nonvested Shares Outstanding, ending balance (in USD per share)</t>
  </si>
  <si>
    <t>Cash payments to SJI relating to stock awards</t>
  </si>
  <si>
    <t>Officers and key employees</t>
  </si>
  <si>
    <t>Expected number of shares to be awarded</t>
  </si>
  <si>
    <t>Number of shares awarded during the period</t>
  </si>
  <si>
    <t>Market value of shares awarded</t>
  </si>
  <si>
    <t>2015 - TSR</t>
  </si>
  <si>
    <t>Expected Volatility</t>
  </si>
  <si>
    <t>16.00%</t>
  </si>
  <si>
    <t>Risk-Free Interest Rate</t>
  </si>
  <si>
    <t>1.10%</t>
  </si>
  <si>
    <t>2015 - EPS, ROE, Time</t>
  </si>
  <si>
    <t>2016 - TSR</t>
  </si>
  <si>
    <t>18.10%</t>
  </si>
  <si>
    <t>1.31%</t>
  </si>
  <si>
    <t>2016 - CEGR, Time</t>
  </si>
  <si>
    <t>Performance shares</t>
  </si>
  <si>
    <t>Vesting period of shares</t>
  </si>
  <si>
    <t>Performance shares | 2012 and 2013 grant dates</t>
  </si>
  <si>
    <t>Restricted stock</t>
  </si>
  <si>
    <t>Amount of payout limit for one-third of the time-based shares of restricted stock</t>
  </si>
  <si>
    <t>100.00%</t>
  </si>
  <si>
    <t>Minimum return on equity requirement</t>
  </si>
  <si>
    <t>7.00%</t>
  </si>
  <si>
    <t>Restricted stock | Tranche Two</t>
  </si>
  <si>
    <t>2 years</t>
  </si>
  <si>
    <t>Restricted stock | Tranche Three</t>
  </si>
  <si>
    <t>Minimum</t>
  </si>
  <si>
    <t>Percentage of actual amount of shares that ultimately vest of original share units granted</t>
  </si>
  <si>
    <t>0.00%</t>
  </si>
  <si>
    <t>Maximum</t>
  </si>
  <si>
    <t>200.00%</t>
  </si>
  <si>
    <t>RATES AND REGULATORY ACTIONS (Details) $ in Thousands</t>
  </si>
  <si>
    <t>Oct. 01, 2016USD ($)</t>
  </si>
  <si>
    <t>Feb. 29, 2016USD ($)</t>
  </si>
  <si>
    <t>Oct. 31, 2016USD ($)</t>
  </si>
  <si>
    <t>Sep. 30, 2016USD ($)</t>
  </si>
  <si>
    <t>Jul. 31, 2016USD ($)</t>
  </si>
  <si>
    <t>Jun. 30, 2016USD ($)</t>
  </si>
  <si>
    <t>Apr. 30, 2016USD ($)</t>
  </si>
  <si>
    <t>Sep. 30, 2015USD ($)</t>
  </si>
  <si>
    <t>Aug. 31, 2015USD ($)</t>
  </si>
  <si>
    <t>Jul. 31, 2015USD ($)</t>
  </si>
  <si>
    <t>Jun. 30, 2015USD ($)</t>
  </si>
  <si>
    <t>Sep. 30, 2014USD ($)</t>
  </si>
  <si>
    <t>Aug. 31, 2014USD ($)</t>
  </si>
  <si>
    <t>Jul. 31, 2014USD ($)</t>
  </si>
  <si>
    <t>May 31, 2014USD ($)</t>
  </si>
  <si>
    <t>Sep. 30, 2013USD ($)</t>
  </si>
  <si>
    <t>Feb. 28, 2013USD ($)</t>
  </si>
  <si>
    <t>Jan. 31, 2009USD ($)</t>
  </si>
  <si>
    <t>Dec. 31, 2016USD ($)sitecustomer</t>
  </si>
  <si>
    <t>Dec. 31, 2015USD ($)</t>
  </si>
  <si>
    <t>Jan. 31, 2016USD ($)</t>
  </si>
  <si>
    <t>Apr. 30, 2015USD ($)</t>
  </si>
  <si>
    <t>Jan. 31, 2015USD ($)</t>
  </si>
  <si>
    <t>Jun. 30, 2014USD ($)</t>
  </si>
  <si>
    <t>Jan. 31, 2014USD ($)</t>
  </si>
  <si>
    <t>Jun. 30, 2013USD ($)</t>
  </si>
  <si>
    <t>Schedule of Capitalization [Line Items]</t>
  </si>
  <si>
    <t>Approved base rate increase</t>
  </si>
  <si>
    <t>Rate of return on base rate</t>
  </si>
  <si>
    <t>7.10%</t>
  </si>
  <si>
    <t>Return on common equity</t>
  </si>
  <si>
    <t>9.75%</t>
  </si>
  <si>
    <t>Amount of AIRP</t>
  </si>
  <si>
    <t>Term of AIRP</t>
  </si>
  <si>
    <t>4 years</t>
  </si>
  <si>
    <t>Annual investment amount</t>
  </si>
  <si>
    <t>Investment amount of SHARP</t>
  </si>
  <si>
    <t>Term of SHARP</t>
  </si>
  <si>
    <t>7 years</t>
  </si>
  <si>
    <t>Number of gas manufacturing plants (in sites) | site</t>
  </si>
  <si>
    <t>Regulatory assets</t>
  </si>
  <si>
    <t>Number of customers purchasing gas commodities from a competitor | customer</t>
  </si>
  <si>
    <t>Energy Efficiency Tracker</t>
  </si>
  <si>
    <t>Requested increase (decrease) in gas cost recoveries</t>
  </si>
  <si>
    <t>Approved increase (decrease) in gas cost recoveries</t>
  </si>
  <si>
    <t>Approved revenue increase (decrease)</t>
  </si>
  <si>
    <t>Environmental restoration costs expended net</t>
  </si>
  <si>
    <t>Other regulatory assets, deferred pipeline integrity costs</t>
  </si>
  <si>
    <t>Storm Hardening and Reliability Program | Building</t>
  </si>
  <si>
    <t>SHARP investment</t>
  </si>
  <si>
    <t>New Jersey Board of Public Utilities</t>
  </si>
  <si>
    <t>Authorized replacement investments (up to)</t>
  </si>
  <si>
    <t>Roll of AIRP investments into base rates</t>
  </si>
  <si>
    <t>Statewide budget for all the State's gas utilities</t>
  </si>
  <si>
    <t>New Jersey Board of Public Utilities | South Jersey Gas Company</t>
  </si>
  <si>
    <t>Resulting increase (decrease) to USF recoveries from statewide budget</t>
  </si>
  <si>
    <t>New Jersey Board of Public Utilities | Storm Hardening and Reliability Program</t>
  </si>
  <si>
    <t>Accelerated Infrastructure Replacement Program</t>
  </si>
  <si>
    <t>Investments to be rolled to base rate</t>
  </si>
  <si>
    <t>Extension period of AIRP, requested and then received</t>
  </si>
  <si>
    <t>5 years</t>
  </si>
  <si>
    <t>Basic Gas Supply Service</t>
  </si>
  <si>
    <t>Bill credit</t>
  </si>
  <si>
    <t>Requested increase (decrease) in recoveries</t>
  </si>
  <si>
    <t>Requested percentage of increase in gas cost recoveries</t>
  </si>
  <si>
    <t>9.30%</t>
  </si>
  <si>
    <t>Approved increase (decrease) in gas recoveries</t>
  </si>
  <si>
    <t>Basic Gas Supply Service | New Jersey Board of Public Utilities</t>
  </si>
  <si>
    <t>Conservation Incentive Program</t>
  </si>
  <si>
    <t>Conservation Incentive Program | Non weather</t>
  </si>
  <si>
    <t>Conservation Incentive Program | Weather</t>
  </si>
  <si>
    <t>Allowance for Funds Used Under Construction</t>
  </si>
  <si>
    <t>Storm Hardening and Reliability Program</t>
  </si>
  <si>
    <t>Approved budget</t>
  </si>
  <si>
    <t>Period of time in which energy efficiency measures will be installed</t>
  </si>
  <si>
    <t>Approved extension of EEPs</t>
  </si>
  <si>
    <t>Societal Benefits Clause</t>
  </si>
  <si>
    <t>Remediation Adjustment Clause</t>
  </si>
  <si>
    <t>Amortization period to recover costs</t>
  </si>
  <si>
    <t>Amounts recovered through rates</t>
  </si>
  <si>
    <t>Remediation Adjustment Clause | Environmental restoration costs expended net</t>
  </si>
  <si>
    <t>New Jersey Clean Energy Program</t>
  </si>
  <si>
    <t>Statewide budget</t>
  </si>
  <si>
    <t>Statewide budget, entity's responsibility</t>
  </si>
  <si>
    <t>Universal Service Fund</t>
  </si>
  <si>
    <t>Proposed increase (decrease) to statewide gas revenues</t>
  </si>
  <si>
    <t>Potential impact of proposed increase (decrease) to statewide gas revenues</t>
  </si>
  <si>
    <t>Resulting impact of proposed increase (decrease) to USF recoveries</t>
  </si>
  <si>
    <t>REGULATORY ASSETS AND LIABILITIES - Assets (Details) $ in Thousands</t>
  </si>
  <si>
    <t>Dec. 31, 2016USD ($)siteasset</t>
  </si>
  <si>
    <t>Dec. 31, 2014USD ($)</t>
  </si>
  <si>
    <t>Regulatory Assets [Line Items]</t>
  </si>
  <si>
    <t>Total Regulatory Assets</t>
  </si>
  <si>
    <t>Number regulatory assets associated with environmental costs related to the cleanup of 12 sites where SJG or their predecessors previously operated gas manufacturing plants (in regulatory assets) | asset</t>
  </si>
  <si>
    <t>Number of sites where SJG or their predecessors previously operated gas manufacturing plants (in sites) | site</t>
  </si>
  <si>
    <t>Environmental Restoration Costs</t>
  </si>
  <si>
    <t>Approved recoverable period</t>
  </si>
  <si>
    <t>Environmental Remediation Costs- Expended Net</t>
  </si>
  <si>
    <t>Environmental Restoration Costs: Liability for Future Expenditures</t>
  </si>
  <si>
    <t>Deferred Asset Retirement Obligation Costs</t>
  </si>
  <si>
    <t>Deferred Pension and Other Postretirement Benefit Costs</t>
  </si>
  <si>
    <t>Deferred Gas Costs - Net</t>
  </si>
  <si>
    <t>Conservation Incentive Program - Receivable</t>
  </si>
  <si>
    <t>Deferred Interest Rate Contracts</t>
  </si>
  <si>
    <t>Pipeline Supplier Service Charges</t>
  </si>
  <si>
    <t>Pipeline Integrity Cost</t>
  </si>
  <si>
    <t>AFUDC - Equity Related Deferrals</t>
  </si>
  <si>
    <t>Other Regulatory Assets</t>
  </si>
  <si>
    <t>AFUDC Equity Related Deferrals</t>
  </si>
  <si>
    <t>REGULATORY ASSETS AND LIABILITIES - Liabilities (Details) - USD ($) $ in Thousands</t>
  </si>
  <si>
    <t>1 Months Ended</t>
  </si>
  <si>
    <t>Regulatory Liabilities [Line Items]</t>
  </si>
  <si>
    <t>Total Regulatory Liabilities</t>
  </si>
  <si>
    <t>Excess Plant Removal Costs</t>
  </si>
  <si>
    <t>Annual amortization reflected in depreciation expense</t>
  </si>
  <si>
    <t>Societal Benefit Costs Payable</t>
  </si>
  <si>
    <t>RELATED PARTY TRANSACTIONS (Details) - USD ($) $ in Thousands</t>
  </si>
  <si>
    <t>Operating Revenues/Affiliates:</t>
  </si>
  <si>
    <t>Total Operating Revenues/Affiliates</t>
  </si>
  <si>
    <t>Derivative Losses/ (Gains)</t>
  </si>
  <si>
    <t>Operations Expense/Affiliates:</t>
  </si>
  <si>
    <t>Total Operations Expense/Affiliates</t>
  </si>
  <si>
    <t>SJRG</t>
  </si>
  <si>
    <t>Cost of Sales/Affiliates (Excluding depreciation)</t>
  </si>
  <si>
    <t>Marina</t>
  </si>
  <si>
    <t>SJI</t>
  </si>
  <si>
    <t>Millennium</t>
  </si>
  <si>
    <t>INCOME TAXES AND CREDITS (Details) - USD ($)</t>
  </si>
  <si>
    <t>3 Months Ended</t>
  </si>
  <si>
    <t>Sep. 30, 2016</t>
  </si>
  <si>
    <t>Mar. 31, 2016</t>
  </si>
  <si>
    <t>Sep. 30, 2015</t>
  </si>
  <si>
    <t>Jun. 30, 2015</t>
  </si>
  <si>
    <t>Mar. 31, 2015</t>
  </si>
  <si>
    <t>Income Tax Expense (Benefit), Continuing Operations, Income Tax Reconciliation [Abstract]</t>
  </si>
  <si>
    <t>Tax at Statutory Rate</t>
  </si>
  <si>
    <t>Increase (Decrease) Resulting from:</t>
  </si>
  <si>
    <t>State Income Taxes</t>
  </si>
  <si>
    <t>Amortization of Investment Tax Credits</t>
  </si>
  <si>
    <t>ESOP Dividend</t>
  </si>
  <si>
    <t>AFUDC</t>
  </si>
  <si>
    <t>Research and Development Credits</t>
  </si>
  <si>
    <t>Other - Net</t>
  </si>
  <si>
    <t>Total Income Tax Expense</t>
  </si>
  <si>
    <t>Current:</t>
  </si>
  <si>
    <t>Federal</t>
  </si>
  <si>
    <t>State</t>
  </si>
  <si>
    <t>Total Current</t>
  </si>
  <si>
    <t>Deferred:</t>
  </si>
  <si>
    <t>Total Deferred</t>
  </si>
  <si>
    <t>Investment Tax Credits</t>
  </si>
  <si>
    <t>Annual amortization rate of investment tax credits</t>
  </si>
  <si>
    <t>3.00%</t>
  </si>
  <si>
    <t>Deferred Tax Assets:</t>
  </si>
  <si>
    <t>Net Operating Loss and Tax Credits</t>
  </si>
  <si>
    <t>Deferred State tax</t>
  </si>
  <si>
    <t>Pension &amp; Other Post Retirement Benefits</t>
  </si>
  <si>
    <t>Deferred Revenues</t>
  </si>
  <si>
    <t>Total Deferred Tax Assets</t>
  </si>
  <si>
    <t>Deferred Tax Liabilities:</t>
  </si>
  <si>
    <t>Book Versus Tax Basis of Property</t>
  </si>
  <si>
    <t>Deferred Fuel Costs - Net</t>
  </si>
  <si>
    <t>Environmental Remediation</t>
  </si>
  <si>
    <t>Deferred Regulatory Costs</t>
  </si>
  <si>
    <t>Deferred Pension &amp; Other Post Retirement Benefits</t>
  </si>
  <si>
    <t>Budget Billing - Customer Accounts</t>
  </si>
  <si>
    <t>Section 461 Prepayments</t>
  </si>
  <si>
    <t>Total Deferred Tax Liabilities</t>
  </si>
  <si>
    <t>Deferred Tax Liability - Net</t>
  </si>
  <si>
    <t>Research and development credits</t>
  </si>
  <si>
    <t>Reconciliation of Unrecognized Tax Benefits, Excluding Amounts Pertaining to Examined Tax Returns [Roll Forward]</t>
  </si>
  <si>
    <t>Balance at January 1,</t>
  </si>
  <si>
    <t>Increase as a result of tax position taken in prior years</t>
  </si>
  <si>
    <t>Balance at December 31,</t>
  </si>
  <si>
    <t>Accrued interest and penalties on unrecognized tax benefits</t>
  </si>
  <si>
    <t>Operating loss carryforwards</t>
  </si>
  <si>
    <t>SJI | Prepaid taxes</t>
  </si>
  <si>
    <t>Income taxes due from parent company</t>
  </si>
  <si>
    <t>LONG-TERM DEBT (Details) - USD ($)</t>
  </si>
  <si>
    <t>Aug. 31, 2016</t>
  </si>
  <si>
    <t>Jul. 31, 2016</t>
  </si>
  <si>
    <t>Jan. 31, 2016</t>
  </si>
  <si>
    <t>Debt Instrument [Line Items]</t>
  </si>
  <si>
    <t>Total Long-Term Debt Outstanding (L)</t>
  </si>
  <si>
    <t>Less Current Maturities</t>
  </si>
  <si>
    <t>Long-Term Debt (L)</t>
  </si>
  <si>
    <t>Long-term Debt, Fiscal Year Maturity [Abstract]</t>
  </si>
  <si>
    <t>Letter of credit provided</t>
  </si>
  <si>
    <t>Debt issuance costs</t>
  </si>
  <si>
    <t>First Mortgage Bonds | Series Due 2016, 5.437%</t>
  </si>
  <si>
    <t>Stated interest rate</t>
  </si>
  <si>
    <t>5.437%</t>
  </si>
  <si>
    <t>Retired debt</t>
  </si>
  <si>
    <t>First Mortgage Bonds | Series Due 2016, 4.60%</t>
  </si>
  <si>
    <t>4.60%</t>
  </si>
  <si>
    <t>First Mortgage Bonds | Series Due 2017, 4.657%</t>
  </si>
  <si>
    <t>4.657%</t>
  </si>
  <si>
    <t>First Mortgage Bonds | Series Due 2018, 7.97%</t>
  </si>
  <si>
    <t>7.97%</t>
  </si>
  <si>
    <t>First Mortgage Bonds | Series Due 2018, 7.125%</t>
  </si>
  <si>
    <t>7.125%</t>
  </si>
  <si>
    <t>First Mortgage Bonds | Series Due 2019, 5.587%</t>
  </si>
  <si>
    <t>5.587%</t>
  </si>
  <si>
    <t>First Mortgage Bonds | Series Due 2024, 3.00%</t>
  </si>
  <si>
    <t>Annual payments due</t>
  </si>
  <si>
    <t>First Mortgage Bonds | Series Due 2024, 3.03%</t>
  </si>
  <si>
    <t>3.03%</t>
  </si>
  <si>
    <t>First Mortgage Bonds | Series Due 2025, 3.63%</t>
  </si>
  <si>
    <t>3.63%</t>
  </si>
  <si>
    <t>First Mortgage Bonds | Series Due 2025, 3.63% | South Jersey Gas Company</t>
  </si>
  <si>
    <t>Payment towards the principal</t>
  </si>
  <si>
    <t>First Mortgage Bonds | Series Due 2026, 4.84%</t>
  </si>
  <si>
    <t>4.84%</t>
  </si>
  <si>
    <t>First Mortgage Bonds | Series Due 2026, 4.93%</t>
  </si>
  <si>
    <t>4.93%</t>
  </si>
  <si>
    <t>First Mortgage Bonds | Series Due 2027, 4.03%</t>
  </si>
  <si>
    <t>4.03%</t>
  </si>
  <si>
    <t>First Mortgage Bonds | Series Due 2030, 4.01%</t>
  </si>
  <si>
    <t>4.01%</t>
  </si>
  <si>
    <t>First Mortgage Bonds | Series Due 2030, 4.01% | South Jersey Gas Company</t>
  </si>
  <si>
    <t>First Mortgage Bonds | Series Due 2030, 4.23%</t>
  </si>
  <si>
    <t>4.23%</t>
  </si>
  <si>
    <t>First Mortgage Bonds | Series Due 2032, 3.74%</t>
  </si>
  <si>
    <t>3.74%</t>
  </si>
  <si>
    <t>First Mortgage Bonds | Series Due 2033, 5.55%</t>
  </si>
  <si>
    <t>5.55%</t>
  </si>
  <si>
    <t>First Mortgage Bonds | Series Due 2034, 6.213%</t>
  </si>
  <si>
    <t>6.213%</t>
  </si>
  <si>
    <t>First Mortgage Bonds | Series Due 2035, 5.45%</t>
  </si>
  <si>
    <t>5.45%</t>
  </si>
  <si>
    <t>First Mortgage Bonds | MTN, 4.01%, Due November 2018 and November 2019 | South Jersey Gas Company</t>
  </si>
  <si>
    <t>First Mortgage Bonds | MTN, 4.01%, Due November 2025 | South Jersey Gas Company</t>
  </si>
  <si>
    <t>First Mortgage Bonds | MTN, 4.01%, Due November 2026 | South Jersey Gas Company</t>
  </si>
  <si>
    <t>First Mortgage Bonds | MTN, 4.01%, Due November 2027 | South Jersey Gas Company</t>
  </si>
  <si>
    <t>First Mortgage Bonds | MTN, 4.01%, Due November 2028, November 2029 and November 2030 | South Jersey Gas Company</t>
  </si>
  <si>
    <t>Bonds at variable rates | Series A 2006 Tax-Exempt First Mortgage Bonds, Variable Rate, due 2036</t>
  </si>
  <si>
    <t>Interest rate at end of period</t>
  </si>
  <si>
    <t>0.74%</t>
  </si>
  <si>
    <t>Loans Payable | Term Line of Credit</t>
  </si>
  <si>
    <t>Outstanding debt</t>
  </si>
  <si>
    <t>Average interest rate</t>
  </si>
  <si>
    <t>1.41%</t>
  </si>
  <si>
    <t>1.17%</t>
  </si>
  <si>
    <t>Additional issuance of long-term debt</t>
  </si>
  <si>
    <t>Medium-term Notes</t>
  </si>
  <si>
    <t>Approved borrowing capacity</t>
  </si>
  <si>
    <t>FINANCIAL INSTRUMENTS (Details)</t>
  </si>
  <si>
    <t>Jun. 30, 2015USD ($)term</t>
  </si>
  <si>
    <t>Dec. 31, 2016USD ($)</t>
  </si>
  <si>
    <t>Schedule of Financial Instruments [Line Items]</t>
  </si>
  <si>
    <t>Balance owed to counterparty</t>
  </si>
  <si>
    <t>Carrying amount of long-term debt</t>
  </si>
  <si>
    <t>Term of loans</t>
  </si>
  <si>
    <t>10 years</t>
  </si>
  <si>
    <t>Atlantic City Note Receivable</t>
  </si>
  <si>
    <t>Amount of advance to not-for profit organization</t>
  </si>
  <si>
    <t>Interest rate of note</t>
  </si>
  <si>
    <t>1.00%</t>
  </si>
  <si>
    <t>6 months</t>
  </si>
  <si>
    <t>Optional additional term | term</t>
  </si>
  <si>
    <t>Term of extension option</t>
  </si>
  <si>
    <t>3 months</t>
  </si>
  <si>
    <t>Unnamed counterparty</t>
  </si>
  <si>
    <t>Restricted investments held in escrow</t>
  </si>
  <si>
    <t>Estimated fair value of long-term debt</t>
  </si>
  <si>
    <t>Level 2 | Financing receivable</t>
  </si>
  <si>
    <t>Carrying amount of loans</t>
  </si>
  <si>
    <t>Imputed interest on long-term receivables</t>
  </si>
  <si>
    <t>RETAINED EARNINGS (Details) - USD ($)</t>
  </si>
  <si>
    <t>Amount of cash dividends declared to SJI</t>
  </si>
  <si>
    <t>Cash dividends paid to SJI</t>
  </si>
  <si>
    <t>Equity infusions from SJI</t>
  </si>
  <si>
    <t>LINES OF CREDIT (Details)</t>
  </si>
  <si>
    <t>Line of Credit Facility [Line Items]</t>
  </si>
  <si>
    <t>Total Facility</t>
  </si>
  <si>
    <t>Usage</t>
  </si>
  <si>
    <t>Available Liquidity</t>
  </si>
  <si>
    <t>Financial covenant, ratio of indebtedness to consolidated total capitalization (not more than)</t>
  </si>
  <si>
    <t>Average borrowings outstanding</t>
  </si>
  <si>
    <t>Maximum amounts outstanding</t>
  </si>
  <si>
    <t>Weighted average borrowing cost</t>
  </si>
  <si>
    <t>0.97%</t>
  </si>
  <si>
    <t>0.66%</t>
  </si>
  <si>
    <t>0.45%</t>
  </si>
  <si>
    <t>Commercial Paper Program/ Revolving Credit Facility</t>
  </si>
  <si>
    <t>Letters of credit outstanding</t>
  </si>
  <si>
    <t>Uncommitted Bank Lines</t>
  </si>
  <si>
    <t>South Jersey Gas Commercial Paper Program</t>
  </si>
  <si>
    <t>Fixed maturities of notes</t>
  </si>
  <si>
    <t>270 days</t>
  </si>
  <si>
    <t>PENSION AND OTHER POSTRETIREMENT BENEFITS (Details) - USD ($) $ in Thousands</t>
  </si>
  <si>
    <t>Percentage of employees entitled to annuity payments upon retirement</t>
  </si>
  <si>
    <t>50.40%</t>
  </si>
  <si>
    <t>Net periodic benefit cost [Abstract]</t>
  </si>
  <si>
    <t>Service Cost</t>
  </si>
  <si>
    <t>Interest Cost</t>
  </si>
  <si>
    <t>Expected Return on Plan Assets</t>
  </si>
  <si>
    <t>Amortization:</t>
  </si>
  <si>
    <t>Prior Service Cost (Credits)</t>
  </si>
  <si>
    <t>Actuarial Loss</t>
  </si>
  <si>
    <t>Net Periodic Benefit Cost</t>
  </si>
  <si>
    <t>Capitalized Benefit Costs</t>
  </si>
  <si>
    <t>Affiliate SERP Allocations</t>
  </si>
  <si>
    <t>Deferred Benefit Costs</t>
  </si>
  <si>
    <t>Total Net Periodic Benefit Expense</t>
  </si>
  <si>
    <t>Other Postretirement Benefits</t>
  </si>
  <si>
    <t>PENSION AND OTHER POSTRETIREMENT BENEFITS - DETAILS OF ACTIVITY WITHIN THE REGULATORY ASSET AND ACCUMULATED OTHER COMPREHENSIVE LOSS (Details) - USD ($) $ in Thousands</t>
  </si>
  <si>
    <t>Beginning Balance</t>
  </si>
  <si>
    <t>Amounts Arising During the Period, Net Actuarial (Gains)/Losses</t>
  </si>
  <si>
    <t>Amounts Arising During the Period, Prior Service (Cost) Credit</t>
  </si>
  <si>
    <t>Amounts Amortized to Net Periodic Costs, Net Actuarial Loss</t>
  </si>
  <si>
    <t>Amounts Amortized to Net Periodic Costs, Prior Service (Cost) Credit</t>
  </si>
  <si>
    <t>Ending Balance</t>
  </si>
  <si>
    <t>Accumulated Other Comprehensive Loss (pre-tax)</t>
  </si>
  <si>
    <t>Amounts Arising During the Period, Prior Service Cost (Credit)</t>
  </si>
  <si>
    <t>PENSION AND OTHER POSTRETIREMENT BENEFITS - ESTIMATED COSTS TO BE AMORTIZED (Details) $ in Thousands</t>
  </si>
  <si>
    <t>Defined Benefit Plan Disclosure [Line Items]</t>
  </si>
  <si>
    <t>Prior Service Cost/(Credit)</t>
  </si>
  <si>
    <t>Net Actuarial Loss</t>
  </si>
  <si>
    <t>PENSION AND OTHER POSTRETIREMENT BENEFITS - RECONCILIATION OF PLANS' BENEFIT OBLIGATION, FAIR VALUE OF PLAN ASSETS, FUNDED STATUS AND AMOUNTS RECOGNIZED IN BALANCE SHEET (Details) - USD ($) $ in Thousands</t>
  </si>
  <si>
    <t>Amounts Recognized in the Statement of Financial Position Consist of:</t>
  </si>
  <si>
    <t>Current Liabilities</t>
  </si>
  <si>
    <t>Noncurrent Liabilities</t>
  </si>
  <si>
    <t>Change in Benefit Obligations:</t>
  </si>
  <si>
    <t>Benefit Obligation at Beginning of Year</t>
  </si>
  <si>
    <t>Actuarial Loss (Gain)</t>
  </si>
  <si>
    <t>Retiree Contributions</t>
  </si>
  <si>
    <t>Plan Amend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ccrued Net Benefit Cost at End of Year</t>
  </si>
  <si>
    <t>Net Amount Recognized at End of Year</t>
  </si>
  <si>
    <t>Amounts Recognized in Regulatory Assets Consist of:</t>
  </si>
  <si>
    <t>Prior Service Costs</t>
  </si>
  <si>
    <t>Amounts Recognized in Accumulated Other Comprehensive Loss Consist of:</t>
  </si>
  <si>
    <t>Projected benefit obligation</t>
  </si>
  <si>
    <t>Accumulated benefit obligation</t>
  </si>
  <si>
    <t>Supplemental Employee Retirement Plans</t>
  </si>
  <si>
    <t>PENSION AND OTHER POSTRETIREMENT BENEFITS - WEIGHTED AVERAGE ASSUMPTIONS USED (Details)</t>
  </si>
  <si>
    <t>Defined Benefit Plan, Weighted Average Assumptions Used in Calculating Benefit Obligation [Abstract]</t>
  </si>
  <si>
    <t>Discount Rate</t>
  </si>
  <si>
    <t>4.30%</t>
  </si>
  <si>
    <t>4.83%</t>
  </si>
  <si>
    <t>Rate of Compensation Increase</t>
  </si>
  <si>
    <t>3.50%</t>
  </si>
  <si>
    <t>Defined Benefit Plan, Weighted Average Assumptions Used in Calculating Net Periodic Benefit Cost [Abstract]</t>
  </si>
  <si>
    <t>4.25%</t>
  </si>
  <si>
    <t>5.09%</t>
  </si>
  <si>
    <t>Expected Long-Term Return on Plan Assets</t>
  </si>
  <si>
    <t>7.50%</t>
  </si>
  <si>
    <t>7.75%</t>
  </si>
  <si>
    <t>4.13%</t>
  </si>
  <si>
    <t>4.73%</t>
  </si>
  <si>
    <t>4.20%</t>
  </si>
  <si>
    <t>4.91%</t>
  </si>
  <si>
    <t>6.50%</t>
  </si>
  <si>
    <t>6.25%</t>
  </si>
  <si>
    <t>PENSION AND OTHER POSTRETIREMENT BENEFITS - PLAN ASSETS (Details) - Pension Benefits</t>
  </si>
  <si>
    <t>Prohibited investments related to capitalization (less than)</t>
  </si>
  <si>
    <t>Small-cap portion with capitalization levels (as low as)</t>
  </si>
  <si>
    <t>Equity Securities, U.S. Securities</t>
  </si>
  <si>
    <t>Minimum target allocations</t>
  </si>
  <si>
    <t>28.00%</t>
  </si>
  <si>
    <t>Maximum target allocations</t>
  </si>
  <si>
    <t>48.00%</t>
  </si>
  <si>
    <t>Equity Securities, International Securities</t>
  </si>
  <si>
    <t>13.00%</t>
  </si>
  <si>
    <t>25.00%</t>
  </si>
  <si>
    <t>Fixed Income Securities</t>
  </si>
  <si>
    <t>32.00%</t>
  </si>
  <si>
    <t>42.00%</t>
  </si>
  <si>
    <t>Other Investments</t>
  </si>
  <si>
    <t>PENSION AND OTHER POSTRETIREMENT BENEFITS - PLAN ASSETS BY CATEGORY (Details) $ in Thousands</t>
  </si>
  <si>
    <t>Dec. 31, 2016USD ($)category</t>
  </si>
  <si>
    <t>Fair Value, Assets Measured on Recurring Basis, Unobservable Input Reconciliation, Calculation [Roll Forward]</t>
  </si>
  <si>
    <t>Actual return on plan assets:</t>
  </si>
  <si>
    <t>Pension Benefits | Cash</t>
  </si>
  <si>
    <t>Pension Benefits | Common/Collective Trust Funds</t>
  </si>
  <si>
    <t>Pension Benefits | STIF-Type Instrument</t>
  </si>
  <si>
    <t>Pension Benefits | Common/Collective Trust Funds – U.S.</t>
  </si>
  <si>
    <t>Pension Benefits | U.S. Large-Cap</t>
  </si>
  <si>
    <t>Pension Benefits | U.S. Mid-Cap</t>
  </si>
  <si>
    <t>Pension Benefits | U.S. Small-Cap</t>
  </si>
  <si>
    <t>Pension Benefits | Equity Securities, International Securities</t>
  </si>
  <si>
    <t>Pension Benefits | Common/Collective Trust Funds - International</t>
  </si>
  <si>
    <t>Pension Benefits | Common/Collective Trust Fund – Real Estate</t>
  </si>
  <si>
    <t>Pension Benefits | Guaranteed Insurance Contract</t>
  </si>
  <si>
    <t>Pension Benefits | Hedge Funds</t>
  </si>
  <si>
    <t>Pension Benefits | Private Equity Fund</t>
  </si>
  <si>
    <t>Pension Benefits | Private Equity Fund | Minimum</t>
  </si>
  <si>
    <t>Lag period for fund valuations</t>
  </si>
  <si>
    <t>90 days</t>
  </si>
  <si>
    <t>Pension Benefits | Private Equity Fund | Maximum</t>
  </si>
  <si>
    <t>120 days</t>
  </si>
  <si>
    <t>Pension Benefits | Level 1</t>
  </si>
  <si>
    <t>Pension Benefits | Level 1 | Cash</t>
  </si>
  <si>
    <t>Pension Benefits | Level 1 | Common/Collective Trust Funds</t>
  </si>
  <si>
    <t>Pension Benefits | Level 1 | STIF-Type Instrument</t>
  </si>
  <si>
    <t>Pension Benefits | Level 1 | Common/Collective Trust Funds – U.S.</t>
  </si>
  <si>
    <t>Pension Benefits | Level 1 | U.S. Large-Cap</t>
  </si>
  <si>
    <t>Number of equity investment sectors (in categories) | category</t>
  </si>
  <si>
    <t>Pension Benefits | Level 1 | U.S. Mid-Cap</t>
  </si>
  <si>
    <t>Pension Benefits | Level 1 | U.S. Small-Cap</t>
  </si>
  <si>
    <t>Pension Benefits | Level 1 | Equity Securities, International Securities</t>
  </si>
  <si>
    <t>Pension Benefits | Level 1 | Common/Collective Trust Funds - International</t>
  </si>
  <si>
    <t>Pension Benefits | Level 1 | Common/Collective Trust Fund – Real Estate</t>
  </si>
  <si>
    <t>Pension Benefits | Level 1 | Guaranteed Insurance Contract</t>
  </si>
  <si>
    <t>Pension Benefits | Level 1 | Hedge Funds</t>
  </si>
  <si>
    <t>Pension Benefits | Level 1 | Private Equity Fund</t>
  </si>
  <si>
    <t>Pension Benefits | Level 2</t>
  </si>
  <si>
    <t>Pension Benefits | Level 2 | Cash</t>
  </si>
  <si>
    <t>Pension Benefits | Level 2 | Common/Collective Trust Funds</t>
  </si>
  <si>
    <t>Pension Benefits | Level 2 | STIF-Type Instrument</t>
  </si>
  <si>
    <t>Pension Benefits | Level 2 | Common/Collective Trust Funds – U.S.</t>
  </si>
  <si>
    <t>Pension Benefits | Level 2 | U.S. Large-Cap</t>
  </si>
  <si>
    <t>Pension Benefits | Level 2 | U.S. Mid-Cap</t>
  </si>
  <si>
    <t>Pension Benefits | Level 2 | U.S. Small-Cap</t>
  </si>
  <si>
    <t>Pension Benefits | Level 2 | Equity Securities, International Securities</t>
  </si>
  <si>
    <t>Pension Benefits | Level 2 | Common/Collective Trust Funds - International</t>
  </si>
  <si>
    <t>Pension Benefits | Level 2 | Common/Collective Trust Fund – Real Estate</t>
  </si>
  <si>
    <t>Pension Benefits | Level 2 | Guaranteed Insurance Contract</t>
  </si>
  <si>
    <t>Pension Benefits | Level 2 | Hedge Funds</t>
  </si>
  <si>
    <t>Pension Benefits | Level 2 | Private Equity Fund</t>
  </si>
  <si>
    <t>Pension Benefits | Level 3</t>
  </si>
  <si>
    <t>Relating to assets still held at the reporting date</t>
  </si>
  <si>
    <t>Relating to assets sold during the period</t>
  </si>
  <si>
    <t>Purchases, Sales and Settlements</t>
  </si>
  <si>
    <t>Pension Benefits | Level 3 | Cash</t>
  </si>
  <si>
    <t>Pension Benefits | Level 3 | Common/Collective Trust Funds</t>
  </si>
  <si>
    <t>Pension Benefits | Level 3 | STIF-Type Instrument</t>
  </si>
  <si>
    <t>Pension Benefits | Level 3 | Common/Collective Trust Funds – U.S.</t>
  </si>
  <si>
    <t>Pension Benefits | Level 3 | U.S. Large-Cap</t>
  </si>
  <si>
    <t>Pension Benefits | Level 3 | U.S. Mid-Cap</t>
  </si>
  <si>
    <t>Pension Benefits | Level 3 | Equity Securities, International Securities</t>
  </si>
  <si>
    <t>Pension Benefits | Level 3 | Common/Collective Trust Funds - International</t>
  </si>
  <si>
    <t>Pension Benefits | Level 3 | Common/Collective Trust Fund – Real Estate</t>
  </si>
  <si>
    <t>Pension Benefits | Level 3 | Guaranteed Insurance Contract</t>
  </si>
  <si>
    <t>Pension Benefits | Level 3 | Hedge Funds</t>
  </si>
  <si>
    <t>Pension Benefits | Level 3 | Private Equity Fund</t>
  </si>
  <si>
    <t>Other Postretirement Benefits | Cash</t>
  </si>
  <si>
    <t>Other Postretirement Benefits | Equity Securities, U.S. Securities | Minimum</t>
  </si>
  <si>
    <t>Target plan allocations</t>
  </si>
  <si>
    <t>30.00%</t>
  </si>
  <si>
    <t>Other Postretirement Benefits | Equity Securities, U.S. Securities | Maximum</t>
  </si>
  <si>
    <t>43.00%</t>
  </si>
  <si>
    <t>Other Postretirement Benefits | Common/Collective Trust Funds – U.S.</t>
  </si>
  <si>
    <t>Other Postretirement Benefits | Mutual Fund - U.S.</t>
  </si>
  <si>
    <t>Other Postretirement Benefits | Equity Securities, International Securities | Minimum</t>
  </si>
  <si>
    <t>20.00%</t>
  </si>
  <si>
    <t>Other Postretirement Benefits | Equity Securities, International Securities | Maximum</t>
  </si>
  <si>
    <t>Other Postretirement Benefits | Common/Collective Trust Funds - International</t>
  </si>
  <si>
    <t>Other Postretirement Benefits | Mutual Funds - International</t>
  </si>
  <si>
    <t>Other Postretirement Benefits | Fixed Income Funds | Minimum</t>
  </si>
  <si>
    <t>Other Postretirement Benefits | Fixed Income Funds | Maximum</t>
  </si>
  <si>
    <t>Other Postretirement Benefits | Common/Collective Trust Fund – Bonds</t>
  </si>
  <si>
    <t>Other Postretirement Benefits | Mutual Funds - Bonds</t>
  </si>
  <si>
    <t>Other Postretirement Benefits | Other Investments | Minimum</t>
  </si>
  <si>
    <t>Other Postretirement Benefits | Other Investments | Maximum</t>
  </si>
  <si>
    <t>Other Postretirement Benefits | Mutual Funds - REITs</t>
  </si>
  <si>
    <t>Other Postretirement Benefits | Company Owned Life Insurance</t>
  </si>
  <si>
    <t>Other Postretirement Benefits | Level 1</t>
  </si>
  <si>
    <t>Other Postretirement Benefits | Level 1 | Cash</t>
  </si>
  <si>
    <t>Other Postretirement Benefits | Level 1 | Common/Collective Trust Funds – U.S.</t>
  </si>
  <si>
    <t>Other Postretirement Benefits | Level 1 | Mutual Fund - U.S.</t>
  </si>
  <si>
    <t>Other Postretirement Benefits | Level 1 | Common/Collective Trust Funds - International</t>
  </si>
  <si>
    <t>Other Postretirement Benefits | Level 1 | Mutual Funds - International</t>
  </si>
  <si>
    <t>Other Postretirement Benefits | Level 1 | Common/Collective Trust Fund – Bonds</t>
  </si>
  <si>
    <t>Other Postretirement Benefits | Level 1 | Mutual Funds - Bonds</t>
  </si>
  <si>
    <t>Other Postretirement Benefits | Level 1 | Mutual Funds - REITs</t>
  </si>
  <si>
    <t>Other Postretirement Benefits | Level 1 | Company Owned Life Insurance</t>
  </si>
  <si>
    <t>Other Postretirement Benefits | Level 2</t>
  </si>
  <si>
    <t>Other Postretirement Benefits | Level 2 | Cash</t>
  </si>
  <si>
    <t>Other Postretirement Benefits | Level 2 | Common/Collective Trust Funds – U.S.</t>
  </si>
  <si>
    <t>Other Postretirement Benefits | Level 2 | Mutual Fund - U.S.</t>
  </si>
  <si>
    <t>Other Postretirement Benefits | Level 2 | Common/Collective Trust Funds - International</t>
  </si>
  <si>
    <t>Other Postretirement Benefits | Level 2 | Mutual Funds - International</t>
  </si>
  <si>
    <t>Other Postretirement Benefits | Level 2 | Common/Collective Trust Fund – Bonds</t>
  </si>
  <si>
    <t>Other Postretirement Benefits | Level 2 | Mutual Funds - Bonds</t>
  </si>
  <si>
    <t>Other Postretirement Benefits | Level 2 | Mutual Funds - REITs</t>
  </si>
  <si>
    <t>Other Postretirement Benefits | Level 2 | Company Owned Life Insurance</t>
  </si>
  <si>
    <t>Other Postretirement Benefits | Level 3</t>
  </si>
  <si>
    <t>Other Postretirement Benefits | Level 3 | Cash</t>
  </si>
  <si>
    <t>Other Postretirement Benefits | Level 3 | Common/Collective Trust Funds – U.S.</t>
  </si>
  <si>
    <t>Other Postretirement Benefits | Level 3 | Mutual Fund - U.S.</t>
  </si>
  <si>
    <t>Other Postretirement Benefits | Level 3 | Common/Collective Trust Funds - International</t>
  </si>
  <si>
    <t>Other Postretirement Benefits | Level 3 | Mutual Funds - International</t>
  </si>
  <si>
    <t>Other Postretirement Benefits | Level 3 | Common/Collective Trust Fund – Bonds</t>
  </si>
  <si>
    <t>Other Postretirement Benefits | Level 3 | Mutual Funds - Bonds</t>
  </si>
  <si>
    <t>Other Postretirement Benefits | Level 3 | Mutual Funds - REITs</t>
  </si>
  <si>
    <t>Other Postretirement Benefits | Level 3 | Company Owned Life Insurance</t>
  </si>
  <si>
    <t>PENSION AND OTHER POSTRETIREMENT BENEFITS - FUTURE BENEFIT PAYMENTS (Details) - USD ($)</t>
  </si>
  <si>
    <t>Defined Benefit Plan, Expected Future Benefit Payments, Fiscal Year Maturity [Abstract]</t>
  </si>
  <si>
    <t>Contributions to qualified employee pension plans</t>
  </si>
  <si>
    <t>2022- 2026</t>
  </si>
  <si>
    <t>Estimated future contributions</t>
  </si>
  <si>
    <t>PENSION AND OTHER POSTRETIREMENT BENEFITS - DEFINED CONTRIBUTION PLAN (Details) $ in Millions</t>
  </si>
  <si>
    <t>Dec. 31, 2016USD ($)$ / employees</t>
  </si>
  <si>
    <t>Amount expensed and contributed for the matching provision | $</t>
  </si>
  <si>
    <t>Employee Qualifying For Defined Benefit Plan</t>
  </si>
  <si>
    <t>Match of participants' contributions</t>
  </si>
  <si>
    <t>Match of participants contributions of base compensation (up to)</t>
  </si>
  <si>
    <t>6.00%</t>
  </si>
  <si>
    <t>Employee Not Qualifying For Defined Benefit Plan</t>
  </si>
  <si>
    <t>8.00%</t>
  </si>
  <si>
    <t>Additional year-end compensation</t>
  </si>
  <si>
    <t>Threshold of service</t>
  </si>
  <si>
    <t>COMMITMENTS AND CONTINGENCIES (Details)</t>
  </si>
  <si>
    <t>444 Months Ended</t>
  </si>
  <si>
    <t>Dec. 31, 2016USD ($)siteunion</t>
  </si>
  <si>
    <t>Dec. 31, 2012USD ($)site</t>
  </si>
  <si>
    <t>Loss Contingencies [Line Items]</t>
  </si>
  <si>
    <t>Gas supply related demand charges and reservation fees</t>
  </si>
  <si>
    <t>Amount accrued related to all claims</t>
  </si>
  <si>
    <t>Percentage of workforce represented by unions</t>
  </si>
  <si>
    <t>62.00%</t>
  </si>
  <si>
    <t>Number of unions | union</t>
  </si>
  <si>
    <t>Number of sites for environmental cleanup | site</t>
  </si>
  <si>
    <t>Number of sites covered by insurance | site</t>
  </si>
  <si>
    <t>Insurance policy limit</t>
  </si>
  <si>
    <t>Accrual for Environmental Loss Contingencies [Roll Forward]</t>
  </si>
  <si>
    <t>Beginning of Year</t>
  </si>
  <si>
    <t>Accruals</t>
  </si>
  <si>
    <t>Expenditures</t>
  </si>
  <si>
    <t>End of Year</t>
  </si>
  <si>
    <t>Pending litigation | Pricing dispute related to a long-term gas supply contract</t>
  </si>
  <si>
    <t>Counter-suit amount sought</t>
  </si>
  <si>
    <t>Standby Letter of Credit</t>
  </si>
  <si>
    <t>Environmental Restoration Costs | Sites comprising the majority of the environmental remediation</t>
  </si>
  <si>
    <t>Number of sites affected by environmental remediation | site</t>
  </si>
  <si>
    <t>Environmental Restoration Costs | Minimum</t>
  </si>
  <si>
    <t>Estimated future costs to clean up sites</t>
  </si>
  <si>
    <t>Environmental Restoration Costs | Minimum | Sites comprising the majority of the environmental remediation</t>
  </si>
  <si>
    <t>Environmental Restoration Costs | Maximum</t>
  </si>
  <si>
    <t>Environmental Restoration Costs | Maximum | Sites comprising the majority of the environmental remediation</t>
  </si>
  <si>
    <t>FAIR VALUE OF FINANCIAL ASSETS AND FINANCIAL LIABILITIES (Details) - Fair Value, Measurements, Recurring - USD ($) $ in Thousands</t>
  </si>
  <si>
    <t>Assets</t>
  </si>
  <si>
    <t>Liabilities</t>
  </si>
  <si>
    <t>Total Liabilities</t>
  </si>
  <si>
    <t>FAIR VALUE OF FINANCIAL ASSETS AND FINANCIAL LIABILITIES - QUANTITATIVE INFORMATION ON LEVEL 3 MEASUREMENTS (Details) - Level 3 - Forward Contract - Natural Gas $ in Thousands</t>
  </si>
  <si>
    <t>Dec. 31, 2016USD ($)$ / decatherm</t>
  </si>
  <si>
    <t>Dec. 31, 2015USD ($)$ / decatherm</t>
  </si>
  <si>
    <t>Fair Value, Assets and Liabilities Measured on Recurring and Nonrecurring Basis [Line Items]</t>
  </si>
  <si>
    <t>Assets | $</t>
  </si>
  <si>
    <t>Liabilities | $</t>
  </si>
  <si>
    <t>Forward price (in dollars per dt)</t>
  </si>
  <si>
    <t>Weighted Average</t>
  </si>
  <si>
    <t>FAIR VALUE OF FINANCIAL ASSETS AND FINANCIAL LIABILITIES - FAIR VALUE MEASUREMENTS OF DERIVATES (Details) - Level 3 - USD ($) $ in Thousands</t>
  </si>
  <si>
    <t>Fair Value, Net Derivative Asset (Liability) Measured on Recurring Basis, Unobservable Input Reconciliation [Roll Forward]</t>
  </si>
  <si>
    <t>Balance (beginning)</t>
  </si>
  <si>
    <t>Other Changes in Fair Value from Continuing and New Contracts, Net</t>
  </si>
  <si>
    <t>Balance (ending)</t>
  </si>
  <si>
    <t>DERIVATIVE INSTRUMENTS (Details)</t>
  </si>
  <si>
    <t>Sep. 30, 2005USD ($)</t>
  </si>
  <si>
    <t>Dec. 31, 2016USD ($)MMcfe</t>
  </si>
  <si>
    <t>Derivative [Line Items]</t>
  </si>
  <si>
    <t>Unrealized gain (losses) included in its BGSS related to open financial contracts</t>
  </si>
  <si>
    <t>Initial cost of Treasury Locks</t>
  </si>
  <si>
    <t>Amortization period of Treasury Locks</t>
  </si>
  <si>
    <t>30 years</t>
  </si>
  <si>
    <t>Unamortized balance of Treasury Locks</t>
  </si>
  <si>
    <t>Interest Rate Swap, $12,500,000 Contract 1</t>
  </si>
  <si>
    <t>Notional Amount</t>
  </si>
  <si>
    <t>Fixed Interest Rate</t>
  </si>
  <si>
    <t>3.53%</t>
  </si>
  <si>
    <t>Interest Rate Swap, $12,500,000 Contract 2</t>
  </si>
  <si>
    <t>3.43%</t>
  </si>
  <si>
    <t>Basis and Index Related Purchase and Sales Contracts</t>
  </si>
  <si>
    <t>Notional amount (mmcfe) | MMcfe</t>
  </si>
  <si>
    <t>Derivative Transaction Type, Purchase</t>
  </si>
  <si>
    <t>Derivative Transaction Type, Sale</t>
  </si>
  <si>
    <t>DERIVATIVE INSTRUMENTS - FAIR VALUE OF ALL DERIVATIVE INSTRUMENTS (Details) - Not Designated as Hedging Instrument - USD ($) $ in Thousands</t>
  </si>
  <si>
    <t>Derivatives, Fair Value [Line Items]</t>
  </si>
  <si>
    <t>Energy related commodity contracts | Derivatives – Energy Related – Current</t>
  </si>
  <si>
    <t>Energy related commodity contracts | Derivatives – Energy Related – Non-Current</t>
  </si>
  <si>
    <t>Interest rate contract | Derivatives – Other Current</t>
  </si>
  <si>
    <t>Interest rate contract | Derivatives – Other Noncurrent</t>
  </si>
  <si>
    <t>DERIVATIVE INSTRUMENTS - OFFSETTING ARRANGEMENTS (Details) - USD ($) $ in Thousands</t>
  </si>
  <si>
    <t>Derivatives - Energy Related</t>
  </si>
  <si>
    <t>Offsetting Derivative Assets [Abstract]</t>
  </si>
  <si>
    <t>Gross amounts of recognized assets</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Gross amounts of recognized liabilities</t>
  </si>
  <si>
    <t>DERIVATIVE INSTRUMENTS - DERIVATIVES IN CASH FLOW HEDGING RELATIONSHIPS (Details) - USD ($) $ in Thousands</t>
  </si>
  <si>
    <t>Losses reclassified from accumulated OCI into income</t>
  </si>
  <si>
    <t>Net realized (losses) gains associated with energy-related financial commodity contracts</t>
  </si>
  <si>
    <t>ACCUMULATED OTHER COMPREHENSIVE LOSS (AOCL) (Details) - USD ($) $ in Thousands</t>
  </si>
  <si>
    <t>Accumulated Other Comprehensive Income (Loss), Net of Tax [Roll Forward]</t>
  </si>
  <si>
    <t>Other comprehensive income before reclassifications</t>
  </si>
  <si>
    <t>Losses from reclassifications for the period net of tax</t>
  </si>
  <si>
    <t>Combined statutory tax rate</t>
  </si>
  <si>
    <t>Unrealized Gain (Loss) on Derivatives-Other</t>
  </si>
  <si>
    <t>ACCUMULATED OTHER COMPREHENSIVE LOSS (AOCL) - Additional Details (Details) - USD ($) $ in Thousands</t>
  </si>
  <si>
    <t>Reclassification out of Accumulated Other Comprehensive Income [Line Items]</t>
  </si>
  <si>
    <t>Operating Expenses: Operations</t>
  </si>
  <si>
    <t>Unrealized Loss on Derivatives-Other - Interest Rate Contracts designated as cash flow hedges</t>
  </si>
  <si>
    <t>Actuarial Loss on Postretirement Benefits</t>
  </si>
  <si>
    <t>Amounts Reclassified from AOCL | Unrealized Loss on Derivatives-Other - Interest Rate Contracts designated as cash flow hedges</t>
  </si>
  <si>
    <t>Net income (loss)</t>
  </si>
  <si>
    <t>Amounts Reclassified from AOCL | Unrealized Gain (Loss) on Available-for-Sale Securities</t>
  </si>
  <si>
    <t>Other Income &amp; Expense</t>
  </si>
  <si>
    <t>Amounts Reclassified from AOCL | Actuarial Loss on Postretirement Benefits</t>
  </si>
  <si>
    <t>Interest rate contract | Amounts Reclassified from AOCL | Unrealized Loss on Derivatives-Other - Interest Rate Contracts designated as cash flow hedges</t>
  </si>
  <si>
    <t>QUARTERLY RESULTS OF OPERATIONS - UNAUDITED (Details) - USD ($) $ in Thousands</t>
  </si>
  <si>
    <t>Expenses:</t>
  </si>
  <si>
    <t>Cost of Sales (excluding depreciation)</t>
  </si>
  <si>
    <t>Operations and Maintenance Including Fixed Charges</t>
  </si>
  <si>
    <t>Total Expenses</t>
  </si>
  <si>
    <t>SUBSEQUENT EVENTS (Details)</t>
  </si>
  <si>
    <t>Jan. 31, 2017USD ($)bank</t>
  </si>
  <si>
    <t>Subsequent Event [Line Items]</t>
  </si>
  <si>
    <t>Term loan credit agreement</t>
  </si>
  <si>
    <t>Subsequent event | Credit Agreement | Unsecured term loan</t>
  </si>
  <si>
    <t>Credit agreement syndicated among number of banks | bank</t>
  </si>
  <si>
    <t>Subsequent event | South Jersey Gas Company | Unsecured term loan</t>
  </si>
  <si>
    <t>Subsequent event | South Jersey Gas Company | Credit Agreement | Unsecured term loan</t>
  </si>
  <si>
    <t>Subsequent event | South Jersey Gas Company | Medium-term Notes | Series E, 2017, due January 2047</t>
  </si>
  <si>
    <t>Aggregate principal amount issued</t>
  </si>
  <si>
    <t>Subsequent event | South Jersey Gas Company | Loans Payable | Term Line of Credit</t>
  </si>
  <si>
    <t>Pay down of multiple-draw term facility</t>
  </si>
  <si>
    <t>SCHEDULE II - VALUATION AND QUALIFYING ACCOUNTS (Details) - Allowance for Doubtful Accounts - USD ($) $ in Thousands</t>
  </si>
  <si>
    <t>Movement in Valuation Allowances and Reserves [Roll Forward]</t>
  </si>
  <si>
    <t>Balance</t>
  </si>
  <si>
    <t>Charged to Costs and Expenses</t>
  </si>
  <si>
    <t>Charged to Other Accounts</t>
  </si>
  <si>
    <t>Deduc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339139</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61055</v>
      </c>
      <c r="C4" s="6" t="n">
        <v>534290</v>
      </c>
      <c r="D4" s="6" t="n">
        <v>501875</v>
      </c>
    </row>
    <row r="5" spans="1:4">
      <c r="A5" s="3" t="s">
        <v>34</v>
      </c>
    </row>
    <row r="6" spans="1:4">
      <c r="A6" s="4" t="s">
        <v>35</v>
      </c>
      <c r="B6" s="5" t="n">
        <v>174390</v>
      </c>
      <c r="C6" s="5" t="n">
        <v>245290</v>
      </c>
      <c r="D6" s="5" t="n">
        <v>231216</v>
      </c>
    </row>
    <row r="7" spans="1:4">
      <c r="A7" s="4" t="s">
        <v>36</v>
      </c>
      <c r="B7" s="5" t="n">
        <v>95609</v>
      </c>
      <c r="C7" s="5" t="n">
        <v>107836</v>
      </c>
      <c r="D7" s="5" t="n">
        <v>102428</v>
      </c>
    </row>
    <row r="8" spans="1:4">
      <c r="A8" s="4" t="s">
        <v>37</v>
      </c>
      <c r="B8" s="5" t="n">
        <v>17549</v>
      </c>
      <c r="C8" s="5" t="n">
        <v>16183</v>
      </c>
      <c r="D8" s="5" t="n">
        <v>13457</v>
      </c>
    </row>
    <row r="9" spans="1:4">
      <c r="A9" s="4" t="s">
        <v>38</v>
      </c>
      <c r="B9" s="5" t="n">
        <v>47432</v>
      </c>
      <c r="C9" s="5" t="n">
        <v>41365</v>
      </c>
      <c r="D9" s="5" t="n">
        <v>37324</v>
      </c>
    </row>
    <row r="10" spans="1:4">
      <c r="A10" s="4" t="s">
        <v>39</v>
      </c>
      <c r="B10" s="5" t="n">
        <v>3620</v>
      </c>
      <c r="C10" s="5" t="n">
        <v>4031</v>
      </c>
      <c r="D10" s="5" t="n">
        <v>3760</v>
      </c>
    </row>
    <row r="11" spans="1:4">
      <c r="A11" s="4" t="s">
        <v>40</v>
      </c>
      <c r="B11" s="5" t="n">
        <v>338600</v>
      </c>
      <c r="C11" s="5" t="n">
        <v>414705</v>
      </c>
      <c r="D11" s="5" t="n">
        <v>388185</v>
      </c>
    </row>
    <row r="12" spans="1:4">
      <c r="A12" s="4" t="s">
        <v>41</v>
      </c>
      <c r="B12" s="5" t="n">
        <v>122455</v>
      </c>
      <c r="C12" s="5" t="n">
        <v>119585</v>
      </c>
      <c r="D12" s="5" t="n">
        <v>113690</v>
      </c>
    </row>
    <row r="13" spans="1:4">
      <c r="A13" s="4" t="s">
        <v>42</v>
      </c>
      <c r="B13" s="5" t="n">
        <v>3831</v>
      </c>
      <c r="C13" s="5" t="n">
        <v>3844</v>
      </c>
      <c r="D13" s="5" t="n">
        <v>5560</v>
      </c>
    </row>
    <row r="14" spans="1:4">
      <c r="A14" s="4" t="s">
        <v>43</v>
      </c>
      <c r="B14" s="5" t="n">
        <v>-17875</v>
      </c>
      <c r="C14" s="5" t="n">
        <v>-19906</v>
      </c>
      <c r="D14" s="5" t="n">
        <v>-17872</v>
      </c>
    </row>
    <row r="15" spans="1:4">
      <c r="A15" s="4" t="s">
        <v>44</v>
      </c>
      <c r="B15" s="5" t="n">
        <v>108411</v>
      </c>
      <c r="C15" s="5" t="n">
        <v>103523</v>
      </c>
      <c r="D15" s="5" t="n">
        <v>101378</v>
      </c>
    </row>
    <row r="16" spans="1:4">
      <c r="A16" s="4" t="s">
        <v>45</v>
      </c>
      <c r="B16" s="5" t="n">
        <v>-39366</v>
      </c>
      <c r="C16" s="5" t="n">
        <v>-36945</v>
      </c>
      <c r="D16" s="5" t="n">
        <v>-34895</v>
      </c>
    </row>
    <row r="17" spans="1:4">
      <c r="A17" s="4" t="s">
        <v>46</v>
      </c>
      <c r="B17" s="6" t="n">
        <v>69045</v>
      </c>
      <c r="C17" s="6" t="n">
        <v>66578</v>
      </c>
      <c r="D17" s="6" t="n">
        <v>664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17</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3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162</v>
      </c>
      <c r="B14" s="4" t="s">
        <v>263</v>
      </c>
    </row>
    <row r="15" spans="1:2">
      <c r="A15" s="4" t="s">
        <v>38</v>
      </c>
      <c r="B15" s="4" t="s">
        <v>264</v>
      </c>
    </row>
    <row r="16" spans="1:2">
      <c r="A16" s="4" t="s">
        <v>265</v>
      </c>
      <c r="B16" s="4" t="s">
        <v>266</v>
      </c>
    </row>
    <row r="17" spans="1:2">
      <c r="A17" s="4" t="s">
        <v>267</v>
      </c>
      <c r="B17" s="4" t="s">
        <v>268</v>
      </c>
    </row>
    <row r="18" spans="1:2">
      <c r="A18" s="4" t="s">
        <v>269</v>
      </c>
      <c r="B18" s="4" t="s">
        <v>270</v>
      </c>
    </row>
    <row r="19" spans="1:2">
      <c r="A19" s="4" t="s">
        <v>45</v>
      </c>
      <c r="B19" s="4" t="s">
        <v>271</v>
      </c>
    </row>
    <row r="20" spans="1:2">
      <c r="A20" s="4" t="s">
        <v>120</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47</v>
      </c>
      <c r="C1" s="2" t="s">
        <v>1</v>
      </c>
    </row>
    <row r="2" spans="1:5">
      <c r="C2" s="2" t="s">
        <v>2</v>
      </c>
      <c r="D2" s="2" t="s">
        <v>30</v>
      </c>
      <c r="E2" s="2" t="s">
        <v>31</v>
      </c>
    </row>
    <row r="3" spans="1:5">
      <c r="A3" s="3" t="s">
        <v>48</v>
      </c>
    </row>
    <row r="4" spans="1:5">
      <c r="A4" s="4" t="s">
        <v>46</v>
      </c>
      <c r="C4" s="6" t="n">
        <v>69045</v>
      </c>
      <c r="D4" s="6" t="n">
        <v>66578</v>
      </c>
      <c r="E4" s="6" t="n">
        <v>66483</v>
      </c>
    </row>
    <row r="5" spans="1:5">
      <c r="A5" s="3" t="s">
        <v>49</v>
      </c>
    </row>
    <row r="6" spans="1:5">
      <c r="A6" s="4" t="s">
        <v>50</v>
      </c>
      <c r="B6" s="4" t="s">
        <v>51</v>
      </c>
      <c r="C6" s="5" t="n">
        <v>-2197</v>
      </c>
      <c r="D6" s="5" t="n">
        <v>1617</v>
      </c>
      <c r="E6" s="5" t="n">
        <v>-3165</v>
      </c>
    </row>
    <row r="7" spans="1:5">
      <c r="A7" s="4" t="s">
        <v>52</v>
      </c>
      <c r="B7" s="4" t="s">
        <v>51</v>
      </c>
      <c r="C7" s="5" t="n">
        <v>98</v>
      </c>
      <c r="D7" s="5" t="n">
        <v>-23</v>
      </c>
      <c r="E7" s="5" t="n">
        <v>-472</v>
      </c>
    </row>
    <row r="8" spans="1:5">
      <c r="A8" s="4" t="s">
        <v>53</v>
      </c>
      <c r="B8" s="4" t="s">
        <v>51</v>
      </c>
      <c r="C8" s="5" t="n">
        <v>27</v>
      </c>
      <c r="D8" s="5" t="n">
        <v>23</v>
      </c>
      <c r="E8" s="5" t="n">
        <v>27</v>
      </c>
    </row>
    <row r="9" spans="1:5">
      <c r="A9" s="4" t="s">
        <v>54</v>
      </c>
      <c r="B9" s="4" t="s">
        <v>55</v>
      </c>
      <c r="C9" s="5" t="n">
        <v>-2072</v>
      </c>
      <c r="D9" s="5" t="n">
        <v>1617</v>
      </c>
      <c r="E9" s="5" t="n">
        <v>-3610</v>
      </c>
    </row>
    <row r="10" spans="1:5">
      <c r="A10" s="4" t="s">
        <v>56</v>
      </c>
      <c r="C10" s="6" t="n">
        <v>66973</v>
      </c>
      <c r="D10" s="6" t="n">
        <v>68195</v>
      </c>
      <c r="E10" s="6" t="n">
        <v>62873</v>
      </c>
    </row>
    <row r="11" spans="1:5">
      <c r="A11" s="3" t="s">
        <v>57</v>
      </c>
    </row>
    <row r="12" spans="1:5">
      <c r="A12" s="4" t="s">
        <v>58</v>
      </c>
      <c r="C12" s="4" t="s">
        <v>59</v>
      </c>
      <c r="D12" s="4" t="s">
        <v>59</v>
      </c>
      <c r="E12" s="4" t="s">
        <v>59</v>
      </c>
    </row>
    <row r="13" spans="1:5"/>
    <row r="14" spans="1:5">
      <c r="A14" s="4" t="s">
        <v>51</v>
      </c>
      <c r="B14" s="4" t="s">
        <v>60</v>
      </c>
    </row>
    <row r="15" spans="1:5">
      <c r="A15" s="4" t="s">
        <v>61</v>
      </c>
      <c r="B15" s="4" t="s">
        <v>62</v>
      </c>
    </row>
  </sheetData>
  <mergeCells count="5">
    <mergeCell ref="A1:B2"/>
    <mergeCell ref="C1:E1"/>
    <mergeCell ref="A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46</v>
      </c>
      <c r="B4" s="6" t="n">
        <v>69045000</v>
      </c>
      <c r="C4" s="6" t="n">
        <v>66578000</v>
      </c>
      <c r="D4" s="6" t="n">
        <v>66483000</v>
      </c>
    </row>
    <row r="5" spans="1:4">
      <c r="A5" s="3" t="s">
        <v>65</v>
      </c>
    </row>
    <row r="6" spans="1:4">
      <c r="A6" s="4" t="s">
        <v>66</v>
      </c>
      <c r="B6" s="5" t="n">
        <v>63901000</v>
      </c>
      <c r="C6" s="5" t="n">
        <v>58668000</v>
      </c>
      <c r="D6" s="5" t="n">
        <v>52155000</v>
      </c>
    </row>
    <row r="7" spans="1:4">
      <c r="A7" s="4" t="s">
        <v>67</v>
      </c>
      <c r="B7" s="5" t="n">
        <v>6993000</v>
      </c>
      <c r="C7" s="5" t="n">
        <v>14689000</v>
      </c>
      <c r="D7" s="5" t="n">
        <v>9417000</v>
      </c>
    </row>
    <row r="8" spans="1:4">
      <c r="A8" s="4" t="s">
        <v>68</v>
      </c>
      <c r="B8" s="5" t="n">
        <v>-24943000</v>
      </c>
      <c r="C8" s="5" t="n">
        <v>-7324000</v>
      </c>
      <c r="D8" s="5" t="n">
        <v>15226000</v>
      </c>
    </row>
    <row r="9" spans="1:4">
      <c r="A9" s="4" t="s">
        <v>69</v>
      </c>
      <c r="B9" s="5" t="n">
        <v>11753000</v>
      </c>
      <c r="C9" s="5" t="n">
        <v>28648000</v>
      </c>
      <c r="D9" s="5" t="n">
        <v>-44976000</v>
      </c>
    </row>
    <row r="10" spans="1:4">
      <c r="A10" s="4" t="s">
        <v>70</v>
      </c>
      <c r="B10" s="5" t="n">
        <v>-7102000</v>
      </c>
      <c r="C10" s="5" t="n">
        <v>9557000</v>
      </c>
      <c r="D10" s="5" t="n">
        <v>11048000</v>
      </c>
    </row>
    <row r="11" spans="1:4">
      <c r="A11" s="4" t="s">
        <v>71</v>
      </c>
      <c r="B11" s="5" t="n">
        <v>-39735000</v>
      </c>
      <c r="C11" s="5" t="n">
        <v>-22058000</v>
      </c>
      <c r="D11" s="5" t="n">
        <v>-8248000</v>
      </c>
    </row>
    <row r="12" spans="1:4">
      <c r="A12" s="4" t="s">
        <v>72</v>
      </c>
      <c r="B12" s="5" t="n">
        <v>40980000</v>
      </c>
      <c r="C12" s="5" t="n">
        <v>39148000</v>
      </c>
      <c r="D12" s="5" t="n">
        <v>32193000</v>
      </c>
    </row>
    <row r="13" spans="1:4">
      <c r="A13" s="4" t="s">
        <v>73</v>
      </c>
      <c r="B13" s="5" t="n">
        <v>-6070000</v>
      </c>
      <c r="C13" s="5" t="n">
        <v>-5096000</v>
      </c>
      <c r="D13" s="5" t="n">
        <v>-4848000</v>
      </c>
    </row>
    <row r="14" spans="1:4">
      <c r="A14" s="4" t="s">
        <v>74</v>
      </c>
      <c r="B14" s="5" t="n">
        <v>0</v>
      </c>
      <c r="C14" s="5" t="n">
        <v>-12020000</v>
      </c>
      <c r="D14" s="5" t="n">
        <v>0</v>
      </c>
    </row>
    <row r="15" spans="1:4">
      <c r="A15" s="3" t="s">
        <v>75</v>
      </c>
    </row>
    <row r="16" spans="1:4">
      <c r="A16" s="4" t="s">
        <v>76</v>
      </c>
      <c r="B16" s="5" t="n">
        <v>-24867000</v>
      </c>
      <c r="C16" s="5" t="n">
        <v>8597000</v>
      </c>
      <c r="D16" s="5" t="n">
        <v>-14667000</v>
      </c>
    </row>
    <row r="17" spans="1:4">
      <c r="A17" s="4" t="s">
        <v>77</v>
      </c>
      <c r="B17" s="5" t="n">
        <v>2696000</v>
      </c>
      <c r="C17" s="5" t="n">
        <v>11198000</v>
      </c>
      <c r="D17" s="5" t="n">
        <v>-3820000</v>
      </c>
    </row>
    <row r="18" spans="1:4">
      <c r="A18" s="4" t="s">
        <v>78</v>
      </c>
      <c r="B18" s="5" t="n">
        <v>3980000</v>
      </c>
      <c r="C18" s="5" t="n">
        <v>-7129000</v>
      </c>
      <c r="D18" s="5" t="n">
        <v>-6508000</v>
      </c>
    </row>
    <row r="19" spans="1:4">
      <c r="A19" s="4" t="s">
        <v>79</v>
      </c>
      <c r="B19" s="5" t="n">
        <v>-448000</v>
      </c>
      <c r="C19" s="5" t="n">
        <v>-9717000</v>
      </c>
      <c r="D19" s="5" t="n">
        <v>131000</v>
      </c>
    </row>
    <row r="20" spans="1:4">
      <c r="A20" s="4" t="s">
        <v>80</v>
      </c>
      <c r="B20" s="5" t="n">
        <v>14879000</v>
      </c>
      <c r="C20" s="5" t="n">
        <v>-13423000</v>
      </c>
      <c r="D20" s="5" t="n">
        <v>-1873000</v>
      </c>
    </row>
    <row r="21" spans="1:4">
      <c r="A21" s="4" t="s">
        <v>81</v>
      </c>
      <c r="B21" s="5" t="n">
        <v>35982000</v>
      </c>
      <c r="C21" s="5" t="n">
        <v>-2264000</v>
      </c>
      <c r="D21" s="5" t="n">
        <v>11302000</v>
      </c>
    </row>
    <row r="22" spans="1:4">
      <c r="A22" s="4" t="s">
        <v>82</v>
      </c>
      <c r="B22" s="5" t="n">
        <v>-7065000</v>
      </c>
      <c r="C22" s="5" t="n">
        <v>4996000</v>
      </c>
      <c r="D22" s="5" t="n">
        <v>-7481000</v>
      </c>
    </row>
    <row r="23" spans="1:4">
      <c r="A23" s="4" t="s">
        <v>83</v>
      </c>
      <c r="B23" s="5" t="n">
        <v>2183000</v>
      </c>
      <c r="C23" s="5" t="n">
        <v>1576000</v>
      </c>
      <c r="D23" s="5" t="n">
        <v>-2006000</v>
      </c>
    </row>
    <row r="24" spans="1:4">
      <c r="A24" s="4" t="s">
        <v>84</v>
      </c>
      <c r="B24" s="5" t="n">
        <v>142162000</v>
      </c>
      <c r="C24" s="5" t="n">
        <v>164624000</v>
      </c>
      <c r="D24" s="5" t="n">
        <v>103528000</v>
      </c>
    </row>
    <row r="25" spans="1:4">
      <c r="A25" s="3" t="s">
        <v>85</v>
      </c>
    </row>
    <row r="26" spans="1:4">
      <c r="A26" s="4" t="s">
        <v>86</v>
      </c>
      <c r="B26" s="5" t="n">
        <v>-225287000</v>
      </c>
      <c r="C26" s="5" t="n">
        <v>-207785000</v>
      </c>
      <c r="D26" s="5" t="n">
        <v>-200008000</v>
      </c>
    </row>
    <row r="27" spans="1:4">
      <c r="A27" s="4" t="s">
        <v>87</v>
      </c>
      <c r="B27" s="5" t="n">
        <v>9916000</v>
      </c>
      <c r="C27" s="5" t="n">
        <v>-9916000</v>
      </c>
      <c r="D27" s="5" t="n">
        <v>0</v>
      </c>
    </row>
    <row r="28" spans="1:4">
      <c r="A28" s="4" t="s">
        <v>88</v>
      </c>
      <c r="B28" s="5" t="n">
        <v>6737000</v>
      </c>
      <c r="C28" s="5" t="n">
        <v>1091000</v>
      </c>
      <c r="D28" s="5" t="n">
        <v>-7281000</v>
      </c>
    </row>
    <row r="29" spans="1:4">
      <c r="A29" s="4" t="s">
        <v>89</v>
      </c>
      <c r="B29" s="5" t="n">
        <v>0</v>
      </c>
      <c r="C29" s="5" t="n">
        <v>101000</v>
      </c>
      <c r="D29" s="5" t="n">
        <v>0</v>
      </c>
    </row>
    <row r="30" spans="1:4">
      <c r="A30" s="4" t="s">
        <v>90</v>
      </c>
      <c r="B30" s="5" t="n">
        <v>-10886000</v>
      </c>
      <c r="C30" s="5" t="n">
        <v>-19033000</v>
      </c>
      <c r="D30" s="5" t="n">
        <v>-13024000</v>
      </c>
    </row>
    <row r="31" spans="1:4">
      <c r="A31" s="4" t="s">
        <v>91</v>
      </c>
      <c r="B31" s="5" t="n">
        <v>10014000</v>
      </c>
      <c r="C31" s="5" t="n">
        <v>8769000</v>
      </c>
      <c r="D31" s="5" t="n">
        <v>6544000</v>
      </c>
    </row>
    <row r="32" spans="1:4">
      <c r="A32" s="4" t="s">
        <v>92</v>
      </c>
      <c r="B32" s="5" t="n">
        <v>-209506000</v>
      </c>
      <c r="C32" s="5" t="n">
        <v>-226773000</v>
      </c>
      <c r="D32" s="5" t="n">
        <v>-213769000</v>
      </c>
    </row>
    <row r="33" spans="1:4">
      <c r="A33" s="3" t="s">
        <v>93</v>
      </c>
    </row>
    <row r="34" spans="1:4">
      <c r="A34" s="4" t="s">
        <v>94</v>
      </c>
      <c r="B34" s="5" t="n">
        <v>-30100000</v>
      </c>
      <c r="C34" s="5" t="n">
        <v>33000000</v>
      </c>
      <c r="D34" s="5" t="n">
        <v>35900000</v>
      </c>
    </row>
    <row r="35" spans="1:4">
      <c r="A35" s="4" t="s">
        <v>95</v>
      </c>
      <c r="B35" s="5" t="n">
        <v>61000000</v>
      </c>
      <c r="C35" s="5" t="n">
        <v>80000000</v>
      </c>
      <c r="D35" s="5" t="n">
        <v>89000000</v>
      </c>
    </row>
    <row r="36" spans="1:4">
      <c r="A36" s="4" t="s">
        <v>96</v>
      </c>
      <c r="B36" s="5" t="n">
        <v>-27909000</v>
      </c>
      <c r="C36" s="5" t="n">
        <v>-11009000</v>
      </c>
      <c r="D36" s="5" t="n">
        <v>-21000000</v>
      </c>
    </row>
    <row r="37" spans="1:4">
      <c r="A37" s="4" t="s">
        <v>97</v>
      </c>
      <c r="B37" s="5" t="n">
        <v>-63000</v>
      </c>
      <c r="C37" s="5" t="n">
        <v>-9000</v>
      </c>
      <c r="D37" s="5" t="n">
        <v>-627000</v>
      </c>
    </row>
    <row r="38" spans="1:4">
      <c r="A38" s="4" t="s">
        <v>98</v>
      </c>
      <c r="B38" s="5" t="n">
        <v>0</v>
      </c>
      <c r="C38" s="5" t="n">
        <v>-40764000</v>
      </c>
      <c r="D38" s="5" t="n">
        <v>-18201000</v>
      </c>
    </row>
    <row r="39" spans="1:4">
      <c r="A39" s="4" t="s">
        <v>99</v>
      </c>
      <c r="B39" s="5" t="n">
        <v>65000000</v>
      </c>
      <c r="C39" s="5" t="n">
        <v>0</v>
      </c>
      <c r="D39" s="5" t="n">
        <v>25000000</v>
      </c>
    </row>
    <row r="40" spans="1:4">
      <c r="A40" s="4" t="s">
        <v>100</v>
      </c>
      <c r="B40" s="5" t="n">
        <v>0</v>
      </c>
      <c r="C40" s="5" t="n">
        <v>-72000</v>
      </c>
      <c r="D40" s="5" t="n">
        <v>-73000</v>
      </c>
    </row>
    <row r="41" spans="1:4">
      <c r="A41" s="4" t="s">
        <v>101</v>
      </c>
      <c r="B41" s="5" t="n">
        <v>67928000</v>
      </c>
      <c r="C41" s="5" t="n">
        <v>61146000</v>
      </c>
      <c r="D41" s="5" t="n">
        <v>109999000</v>
      </c>
    </row>
    <row r="42" spans="1:4">
      <c r="A42" s="4" t="s">
        <v>102</v>
      </c>
      <c r="B42" s="5" t="n">
        <v>584000</v>
      </c>
      <c r="C42" s="5" t="n">
        <v>-1003000</v>
      </c>
      <c r="D42" s="5" t="n">
        <v>-242000</v>
      </c>
    </row>
    <row r="43" spans="1:4">
      <c r="A43" s="4" t="s">
        <v>103</v>
      </c>
      <c r="B43" s="5" t="n">
        <v>775000</v>
      </c>
      <c r="C43" s="5" t="n">
        <v>1778000</v>
      </c>
      <c r="D43" s="5" t="n">
        <v>2020000</v>
      </c>
    </row>
    <row r="44" spans="1:4">
      <c r="A44" s="4" t="s">
        <v>104</v>
      </c>
      <c r="B44" s="5" t="n">
        <v>1359000</v>
      </c>
      <c r="C44" s="5" t="n">
        <v>775000</v>
      </c>
      <c r="D44" s="5" t="n">
        <v>1778000</v>
      </c>
    </row>
    <row r="45" spans="1:4">
      <c r="A45" s="3" t="s">
        <v>105</v>
      </c>
    </row>
    <row r="46" spans="1:4">
      <c r="A46" s="4" t="s">
        <v>106</v>
      </c>
      <c r="B46" s="5" t="n">
        <v>18497000</v>
      </c>
      <c r="C46" s="5" t="n">
        <v>19373000</v>
      </c>
      <c r="D46" s="5" t="n">
        <v>17832000</v>
      </c>
    </row>
    <row r="47" spans="1:4">
      <c r="A47" s="4" t="s">
        <v>107</v>
      </c>
      <c r="B47" s="5" t="n">
        <v>-1000</v>
      </c>
      <c r="C47" s="5" t="n">
        <v>-1665000</v>
      </c>
      <c r="D47" s="5" t="n">
        <v>-7690000</v>
      </c>
    </row>
    <row r="48" spans="1:4">
      <c r="A48" s="3" t="s">
        <v>108</v>
      </c>
    </row>
    <row r="49" spans="1:4">
      <c r="A49" s="4" t="s">
        <v>109</v>
      </c>
      <c r="B49" s="6" t="n">
        <v>25275000</v>
      </c>
      <c r="C49" s="6" t="n">
        <v>24857000</v>
      </c>
      <c r="D49" s="6" t="n">
        <v>1755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58</v>
      </c>
      <c r="B1" s="2" t="s">
        <v>359</v>
      </c>
      <c r="C1" s="2" t="s">
        <v>360</v>
      </c>
      <c r="D1" s="2" t="s">
        <v>2</v>
      </c>
      <c r="E1" s="2" t="s">
        <v>30</v>
      </c>
      <c r="F1" s="2" t="s">
        <v>31</v>
      </c>
    </row>
    <row r="2" spans="1:6">
      <c r="A2" s="3" t="s">
        <v>190</v>
      </c>
    </row>
    <row r="3" spans="1:6">
      <c r="A3" s="4" t="s">
        <v>361</v>
      </c>
      <c r="D3" s="6" t="n">
        <v>0</v>
      </c>
      <c r="E3" s="6" t="n">
        <v>0</v>
      </c>
      <c r="F3" s="6" t="n">
        <v>0</v>
      </c>
    </row>
    <row r="4" spans="1:6">
      <c r="A4" s="4" t="s">
        <v>362</v>
      </c>
      <c r="D4" s="5" t="n">
        <v>1100000</v>
      </c>
      <c r="E4" s="5" t="n">
        <v>1200000</v>
      </c>
      <c r="F4" s="5" t="n">
        <v>1100000</v>
      </c>
    </row>
    <row r="5" spans="1:6">
      <c r="A5" s="3" t="s">
        <v>363</v>
      </c>
    </row>
    <row r="6" spans="1:6">
      <c r="A6" s="4" t="s">
        <v>364</v>
      </c>
      <c r="D6" s="5" t="n">
        <v>296000</v>
      </c>
      <c r="E6" s="5" t="n">
        <v>296000</v>
      </c>
    </row>
    <row r="7" spans="1:6">
      <c r="A7" s="4" t="s">
        <v>365</v>
      </c>
      <c r="D7" s="5" t="n">
        <v>60661000</v>
      </c>
      <c r="E7" s="5" t="n">
        <v>20872000</v>
      </c>
    </row>
    <row r="8" spans="1:6">
      <c r="A8" s="4" t="s">
        <v>366</v>
      </c>
      <c r="D8" s="5" t="n">
        <v>257169000</v>
      </c>
      <c r="E8" s="5" t="n">
        <v>252934000</v>
      </c>
    </row>
    <row r="9" spans="1:6">
      <c r="A9" s="4" t="s">
        <v>367</v>
      </c>
      <c r="D9" s="5" t="n">
        <v>1871703000</v>
      </c>
      <c r="E9" s="5" t="n">
        <v>1702148000</v>
      </c>
    </row>
    <row r="10" spans="1:6">
      <c r="A10" s="4" t="s">
        <v>368</v>
      </c>
      <c r="D10" s="5" t="n">
        <v>169464000</v>
      </c>
      <c r="E10" s="5" t="n">
        <v>163420000</v>
      </c>
    </row>
    <row r="11" spans="1:6">
      <c r="A11" s="4" t="s">
        <v>369</v>
      </c>
      <c r="D11" s="5" t="n">
        <v>1855000</v>
      </c>
      <c r="E11" s="5" t="n">
        <v>1855000</v>
      </c>
    </row>
    <row r="12" spans="1:6">
      <c r="A12" s="4" t="s">
        <v>370</v>
      </c>
      <c r="D12" s="5" t="n">
        <v>2361148000</v>
      </c>
      <c r="E12" s="5" t="n">
        <v>2141525000</v>
      </c>
    </row>
    <row r="13" spans="1:6">
      <c r="A13" s="4" t="s">
        <v>371</v>
      </c>
      <c r="D13" s="5" t="n">
        <v>62986000</v>
      </c>
      <c r="E13" s="5" t="n">
        <v>69714000</v>
      </c>
    </row>
    <row r="14" spans="1:6">
      <c r="A14" s="4" t="s">
        <v>372</v>
      </c>
      <c r="D14" s="5" t="n">
        <v>2424134000</v>
      </c>
      <c r="E14" s="5" t="n">
        <v>2211239000</v>
      </c>
    </row>
    <row r="15" spans="1:6">
      <c r="A15" s="3" t="s">
        <v>373</v>
      </c>
    </row>
    <row r="16" spans="1:6">
      <c r="A16" s="4" t="s">
        <v>374</v>
      </c>
      <c r="D16" s="5" t="n">
        <v>57219000</v>
      </c>
      <c r="E16" s="5" t="n">
        <v>41976000</v>
      </c>
    </row>
    <row r="17" spans="1:6">
      <c r="A17" s="4" t="s">
        <v>375</v>
      </c>
      <c r="D17" s="5" t="n">
        <v>1908000</v>
      </c>
      <c r="E17" s="5" t="n">
        <v>1658000</v>
      </c>
    </row>
    <row r="18" spans="1:6">
      <c r="A18" s="4" t="s">
        <v>376</v>
      </c>
      <c r="D18" s="5" t="n">
        <v>1098000</v>
      </c>
      <c r="E18" s="5" t="n">
        <v>621000</v>
      </c>
    </row>
    <row r="19" spans="1:6">
      <c r="A19" s="4" t="s">
        <v>377</v>
      </c>
      <c r="D19" s="5" t="n">
        <v>-1551000</v>
      </c>
      <c r="E19" s="5" t="n">
        <v>-1110000</v>
      </c>
    </row>
    <row r="20" spans="1:6">
      <c r="A20" s="4" t="s">
        <v>378</v>
      </c>
      <c r="D20" s="5" t="n">
        <v>0</v>
      </c>
      <c r="E20" s="5" t="n">
        <v>14074000</v>
      </c>
    </row>
    <row r="21" spans="1:6">
      <c r="A21" s="4" t="s">
        <v>379</v>
      </c>
      <c r="D21" s="6" t="n">
        <v>58674000</v>
      </c>
      <c r="E21" s="6" t="n">
        <v>57219000</v>
      </c>
      <c r="F21" s="6" t="n">
        <v>41976000</v>
      </c>
    </row>
    <row r="22" spans="1:6">
      <c r="A22" s="4" t="s">
        <v>380</v>
      </c>
      <c r="D22" s="4" t="s">
        <v>381</v>
      </c>
      <c r="E22" s="4" t="s">
        <v>381</v>
      </c>
      <c r="F22" s="4" t="s">
        <v>381</v>
      </c>
    </row>
    <row r="23" spans="1:6">
      <c r="A23" s="4" t="s">
        <v>382</v>
      </c>
      <c r="B23" s="4" t="s">
        <v>383</v>
      </c>
      <c r="C23" s="4" t="s">
        <v>384</v>
      </c>
    </row>
    <row r="24" spans="1:6">
      <c r="A24" s="4" t="s">
        <v>385</v>
      </c>
      <c r="D24" s="6" t="n">
        <v>5300000</v>
      </c>
      <c r="E24" s="6" t="n">
        <v>2800000</v>
      </c>
      <c r="F24" s="6" t="n">
        <v>4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386</v>
      </c>
      <c r="B1" s="2" t="s">
        <v>1</v>
      </c>
    </row>
    <row r="2" spans="1:5">
      <c r="B2" s="2" t="s">
        <v>2</v>
      </c>
      <c r="C2" s="2" t="s">
        <v>30</v>
      </c>
      <c r="D2" s="2" t="s">
        <v>31</v>
      </c>
      <c r="E2" s="2" t="s">
        <v>2</v>
      </c>
    </row>
    <row r="3" spans="1:5">
      <c r="A3" s="3" t="s">
        <v>387</v>
      </c>
    </row>
    <row r="4" spans="1:5">
      <c r="A4" s="4" t="s">
        <v>388</v>
      </c>
      <c r="B4" s="4" t="s">
        <v>389</v>
      </c>
    </row>
    <row r="5" spans="1:5">
      <c r="A5" s="4" t="s">
        <v>390</v>
      </c>
      <c r="B5" s="5" t="n">
        <v>33218</v>
      </c>
    </row>
    <row r="6" spans="1:5">
      <c r="A6" s="4" t="s">
        <v>391</v>
      </c>
      <c r="B6" s="5" t="n">
        <v>46475</v>
      </c>
      <c r="C6" s="5" t="n">
        <v>46475</v>
      </c>
      <c r="E6" s="5" t="n">
        <v>54872</v>
      </c>
    </row>
    <row r="7" spans="1:5">
      <c r="A7" s="4" t="s">
        <v>392</v>
      </c>
      <c r="B7" s="7" t="n">
        <v>26.67</v>
      </c>
      <c r="C7" s="7" t="n">
        <v>26.67</v>
      </c>
      <c r="E7" s="7" t="n">
        <v>25.31</v>
      </c>
    </row>
    <row r="8" spans="1:5">
      <c r="A8" s="4" t="s">
        <v>393</v>
      </c>
      <c r="B8" s="4" t="s">
        <v>389</v>
      </c>
    </row>
    <row r="9" spans="1:5">
      <c r="A9" s="4" t="s">
        <v>394</v>
      </c>
      <c r="B9" s="8" t="n">
        <v>0.6</v>
      </c>
      <c r="C9" s="8" t="n">
        <v>0.3</v>
      </c>
      <c r="D9" s="8" t="n">
        <v>0.2</v>
      </c>
    </row>
    <row r="10" spans="1:5">
      <c r="A10" s="4" t="s">
        <v>395</v>
      </c>
      <c r="B10" s="4" t="s">
        <v>396</v>
      </c>
      <c r="C10" s="4" t="s">
        <v>396</v>
      </c>
      <c r="D10" s="4" t="s">
        <v>396</v>
      </c>
    </row>
    <row r="11" spans="1:5">
      <c r="A11" s="4" t="s">
        <v>397</v>
      </c>
      <c r="E11" s="8" t="n">
        <v>0.7</v>
      </c>
    </row>
    <row r="12" spans="1:5">
      <c r="A12" s="4" t="s">
        <v>398</v>
      </c>
      <c r="B12" s="4" t="s">
        <v>399</v>
      </c>
    </row>
    <row r="13" spans="1:5">
      <c r="A13" s="3" t="s">
        <v>400</v>
      </c>
    </row>
    <row r="14" spans="1:5">
      <c r="A14" s="4" t="s">
        <v>401</v>
      </c>
      <c r="B14" s="5" t="n">
        <v>46475</v>
      </c>
    </row>
    <row r="15" spans="1:5">
      <c r="A15" s="4" t="s">
        <v>390</v>
      </c>
      <c r="B15" s="5" t="n">
        <v>33218</v>
      </c>
    </row>
    <row r="16" spans="1:5">
      <c r="A16" s="4" t="s">
        <v>402</v>
      </c>
      <c r="B16" s="5" t="n">
        <v>-21995</v>
      </c>
    </row>
    <row r="17" spans="1:5">
      <c r="A17" s="4" t="s">
        <v>403</v>
      </c>
      <c r="B17" s="5" t="n">
        <v>-2826</v>
      </c>
    </row>
    <row r="18" spans="1:5">
      <c r="A18" s="4" t="s">
        <v>404</v>
      </c>
      <c r="B18" s="5" t="n">
        <v>54872</v>
      </c>
      <c r="C18" s="5" t="n">
        <v>46475</v>
      </c>
    </row>
    <row r="19" spans="1:5">
      <c r="A19" s="3" t="s">
        <v>405</v>
      </c>
    </row>
    <row r="20" spans="1:5">
      <c r="A20" s="4" t="s">
        <v>406</v>
      </c>
      <c r="B20" s="7" t="n">
        <v>26.67</v>
      </c>
    </row>
    <row r="21" spans="1:5">
      <c r="A21" s="4" t="s">
        <v>407</v>
      </c>
      <c r="B21" s="9" t="n">
        <v>23.17</v>
      </c>
    </row>
    <row r="22" spans="1:5">
      <c r="A22" s="4" t="s">
        <v>408</v>
      </c>
      <c r="B22" s="9" t="n">
        <v>24.88</v>
      </c>
    </row>
    <row r="23" spans="1:5">
      <c r="A23" s="4" t="s">
        <v>409</v>
      </c>
      <c r="B23" s="9" t="n">
        <v>25.89</v>
      </c>
    </row>
    <row r="24" spans="1:5">
      <c r="A24" s="4" t="s">
        <v>410</v>
      </c>
      <c r="B24" s="7" t="n">
        <v>25.31</v>
      </c>
      <c r="C24" s="7" t="n">
        <v>26.67</v>
      </c>
    </row>
    <row r="25" spans="1:5">
      <c r="A25" s="4" t="s">
        <v>411</v>
      </c>
      <c r="B25" s="8" t="n">
        <v>0.2</v>
      </c>
      <c r="C25" s="8" t="n">
        <v>0.2</v>
      </c>
      <c r="D25" s="8" t="n">
        <v>0.4</v>
      </c>
    </row>
    <row r="26" spans="1:5">
      <c r="A26" s="4" t="s">
        <v>412</v>
      </c>
    </row>
    <row r="27" spans="1:5">
      <c r="A27" s="3" t="s">
        <v>405</v>
      </c>
    </row>
    <row r="28" spans="1:5">
      <c r="A28" s="4" t="s">
        <v>413</v>
      </c>
      <c r="E28" s="5" t="n">
        <v>5593</v>
      </c>
    </row>
    <row r="29" spans="1:5">
      <c r="A29" s="4" t="s">
        <v>414</v>
      </c>
      <c r="B29" s="5" t="n">
        <v>2610</v>
      </c>
    </row>
    <row r="30" spans="1:5">
      <c r="A30" s="4" t="s">
        <v>415</v>
      </c>
      <c r="B30" s="8" t="n">
        <v>0.1</v>
      </c>
    </row>
    <row r="31" spans="1:5">
      <c r="A31" s="4" t="s">
        <v>416</v>
      </c>
    </row>
    <row r="32" spans="1:5">
      <c r="A32" s="3" t="s">
        <v>387</v>
      </c>
    </row>
    <row r="33" spans="1:5">
      <c r="A33" s="4" t="s">
        <v>391</v>
      </c>
      <c r="B33" s="5" t="n">
        <v>6884</v>
      </c>
      <c r="E33" s="5" t="n">
        <v>6884</v>
      </c>
    </row>
    <row r="34" spans="1:5">
      <c r="A34" s="4" t="s">
        <v>392</v>
      </c>
      <c r="B34" s="7" t="n">
        <v>26.31</v>
      </c>
      <c r="E34" s="7" t="n">
        <v>26.31</v>
      </c>
    </row>
    <row r="35" spans="1:5">
      <c r="A35" s="4" t="s">
        <v>417</v>
      </c>
      <c r="B35" s="4" t="s">
        <v>418</v>
      </c>
    </row>
    <row r="36" spans="1:5">
      <c r="A36" s="4" t="s">
        <v>419</v>
      </c>
      <c r="B36" s="4" t="s">
        <v>420</v>
      </c>
    </row>
    <row r="37" spans="1:5">
      <c r="A37" s="3" t="s">
        <v>400</v>
      </c>
    </row>
    <row r="38" spans="1:5">
      <c r="A38" s="4" t="s">
        <v>404</v>
      </c>
      <c r="B38" s="5" t="n">
        <v>6884</v>
      </c>
    </row>
    <row r="39" spans="1:5">
      <c r="A39" s="3" t="s">
        <v>405</v>
      </c>
    </row>
    <row r="40" spans="1:5">
      <c r="A40" s="4" t="s">
        <v>410</v>
      </c>
      <c r="B40" s="7" t="n">
        <v>26.31</v>
      </c>
    </row>
    <row r="41" spans="1:5">
      <c r="A41" s="4" t="s">
        <v>421</v>
      </c>
    </row>
    <row r="42" spans="1:5">
      <c r="A42" s="3" t="s">
        <v>387</v>
      </c>
    </row>
    <row r="43" spans="1:5">
      <c r="A43" s="4" t="s">
        <v>391</v>
      </c>
      <c r="B43" s="5" t="n">
        <v>15211</v>
      </c>
      <c r="E43" s="5" t="n">
        <v>15211</v>
      </c>
    </row>
    <row r="44" spans="1:5">
      <c r="A44" s="4" t="s">
        <v>392</v>
      </c>
      <c r="B44" s="7" t="n">
        <v>29.47</v>
      </c>
      <c r="E44" s="7" t="n">
        <v>29.47</v>
      </c>
    </row>
    <row r="45" spans="1:5">
      <c r="A45" s="3" t="s">
        <v>400</v>
      </c>
    </row>
    <row r="46" spans="1:5">
      <c r="A46" s="4" t="s">
        <v>404</v>
      </c>
      <c r="B46" s="5" t="n">
        <v>15211</v>
      </c>
    </row>
    <row r="47" spans="1:5">
      <c r="A47" s="3" t="s">
        <v>405</v>
      </c>
    </row>
    <row r="48" spans="1:5">
      <c r="A48" s="4" t="s">
        <v>410</v>
      </c>
      <c r="B48" s="7" t="n">
        <v>29.47</v>
      </c>
    </row>
    <row r="49" spans="1:5">
      <c r="A49" s="4" t="s">
        <v>422</v>
      </c>
    </row>
    <row r="50" spans="1:5">
      <c r="A50" s="3" t="s">
        <v>387</v>
      </c>
    </row>
    <row r="51" spans="1:5">
      <c r="A51" s="4" t="s">
        <v>391</v>
      </c>
      <c r="B51" s="5" t="n">
        <v>11472</v>
      </c>
      <c r="E51" s="5" t="n">
        <v>11472</v>
      </c>
    </row>
    <row r="52" spans="1:5">
      <c r="A52" s="4" t="s">
        <v>392</v>
      </c>
      <c r="B52" s="7" t="n">
        <v>22.53</v>
      </c>
      <c r="E52" s="7" t="n">
        <v>22.53</v>
      </c>
    </row>
    <row r="53" spans="1:5">
      <c r="A53" s="4" t="s">
        <v>417</v>
      </c>
      <c r="B53" s="4" t="s">
        <v>423</v>
      </c>
    </row>
    <row r="54" spans="1:5">
      <c r="A54" s="4" t="s">
        <v>419</v>
      </c>
      <c r="B54" s="4" t="s">
        <v>424</v>
      </c>
    </row>
    <row r="55" spans="1:5">
      <c r="A55" s="3" t="s">
        <v>400</v>
      </c>
    </row>
    <row r="56" spans="1:5">
      <c r="A56" s="4" t="s">
        <v>404</v>
      </c>
      <c r="B56" s="5" t="n">
        <v>11472</v>
      </c>
    </row>
    <row r="57" spans="1:5">
      <c r="A57" s="3" t="s">
        <v>405</v>
      </c>
    </row>
    <row r="58" spans="1:5">
      <c r="A58" s="4" t="s">
        <v>410</v>
      </c>
      <c r="B58" s="7" t="n">
        <v>22.53</v>
      </c>
    </row>
    <row r="59" spans="1:5">
      <c r="A59" s="4" t="s">
        <v>425</v>
      </c>
    </row>
    <row r="60" spans="1:5">
      <c r="A60" s="3" t="s">
        <v>387</v>
      </c>
    </row>
    <row r="61" spans="1:5">
      <c r="A61" s="4" t="s">
        <v>391</v>
      </c>
      <c r="B61" s="5" t="n">
        <v>21305</v>
      </c>
      <c r="E61" s="5" t="n">
        <v>21305</v>
      </c>
    </row>
    <row r="62" spans="1:5">
      <c r="A62" s="4" t="s">
        <v>392</v>
      </c>
      <c r="B62" s="7" t="n">
        <v>23.52</v>
      </c>
      <c r="E62" s="7" t="n">
        <v>23.52</v>
      </c>
    </row>
    <row r="63" spans="1:5">
      <c r="A63" s="3" t="s">
        <v>400</v>
      </c>
    </row>
    <row r="64" spans="1:5">
      <c r="A64" s="4" t="s">
        <v>404</v>
      </c>
      <c r="B64" s="5" t="n">
        <v>21305</v>
      </c>
    </row>
    <row r="65" spans="1:5">
      <c r="A65" s="3" t="s">
        <v>405</v>
      </c>
    </row>
    <row r="66" spans="1:5">
      <c r="A66" s="4" t="s">
        <v>410</v>
      </c>
      <c r="B66" s="7" t="n">
        <v>23.52</v>
      </c>
    </row>
    <row r="67" spans="1:5">
      <c r="A67" s="4" t="s">
        <v>426</v>
      </c>
    </row>
    <row r="68" spans="1:5">
      <c r="A68" s="3" t="s">
        <v>387</v>
      </c>
    </row>
    <row r="69" spans="1:5">
      <c r="A69" s="4" t="s">
        <v>427</v>
      </c>
      <c r="B69" s="4" t="s">
        <v>389</v>
      </c>
    </row>
    <row r="70" spans="1:5">
      <c r="A70" s="4" t="s">
        <v>428</v>
      </c>
    </row>
    <row r="71" spans="1:5">
      <c r="A71" s="3" t="s">
        <v>387</v>
      </c>
    </row>
    <row r="72" spans="1:5">
      <c r="A72" s="4" t="s">
        <v>427</v>
      </c>
      <c r="B72" s="4" t="s">
        <v>389</v>
      </c>
    </row>
    <row r="73" spans="1:5">
      <c r="A73" s="3" t="s">
        <v>405</v>
      </c>
    </row>
    <row r="74" spans="1:5">
      <c r="A74" s="4" t="s">
        <v>414</v>
      </c>
      <c r="B74" s="5" t="n">
        <v>0</v>
      </c>
      <c r="C74" s="5" t="n">
        <v>0</v>
      </c>
    </row>
    <row r="75" spans="1:5">
      <c r="A75" s="4" t="s">
        <v>429</v>
      </c>
    </row>
    <row r="76" spans="1:5">
      <c r="A76" s="3" t="s">
        <v>387</v>
      </c>
    </row>
    <row r="77" spans="1:5">
      <c r="A77" s="4" t="s">
        <v>427</v>
      </c>
      <c r="B77" s="4" t="s">
        <v>389</v>
      </c>
      <c r="C77" s="4" t="s">
        <v>389</v>
      </c>
    </row>
    <row r="78" spans="1:5">
      <c r="A78" s="4" t="s">
        <v>430</v>
      </c>
      <c r="B78" s="4" t="s">
        <v>431</v>
      </c>
    </row>
    <row r="79" spans="1:5">
      <c r="A79" s="4" t="s">
        <v>432</v>
      </c>
      <c r="B79" s="4" t="s">
        <v>433</v>
      </c>
      <c r="C79" s="4" t="s">
        <v>433</v>
      </c>
    </row>
    <row r="80" spans="1:5">
      <c r="A80" s="4" t="s">
        <v>390</v>
      </c>
      <c r="B80" s="5" t="n">
        <v>9965</v>
      </c>
      <c r="C80" s="5" t="n">
        <v>7878</v>
      </c>
    </row>
    <row r="81" spans="1:5">
      <c r="A81" s="3" t="s">
        <v>400</v>
      </c>
    </row>
    <row r="82" spans="1:5">
      <c r="A82" s="4" t="s">
        <v>390</v>
      </c>
      <c r="B82" s="5" t="n">
        <v>9965</v>
      </c>
      <c r="C82" s="5" t="n">
        <v>7878</v>
      </c>
    </row>
    <row r="83" spans="1:5">
      <c r="A83" s="4" t="s">
        <v>434</v>
      </c>
    </row>
    <row r="84" spans="1:5">
      <c r="A84" s="3" t="s">
        <v>387</v>
      </c>
    </row>
    <row r="85" spans="1:5">
      <c r="A85" s="4" t="s">
        <v>388</v>
      </c>
      <c r="C85" s="4" t="s">
        <v>435</v>
      </c>
    </row>
    <row r="86" spans="1:5">
      <c r="A86" s="4" t="s">
        <v>436</v>
      </c>
    </row>
    <row r="87" spans="1:5">
      <c r="A87" s="3" t="s">
        <v>387</v>
      </c>
    </row>
    <row r="88" spans="1:5">
      <c r="A88" s="4" t="s">
        <v>388</v>
      </c>
      <c r="C88" s="4" t="s">
        <v>389</v>
      </c>
    </row>
    <row r="89" spans="1:5">
      <c r="A89" s="4" t="s">
        <v>437</v>
      </c>
    </row>
    <row r="90" spans="1:5">
      <c r="A90" s="3" t="s">
        <v>387</v>
      </c>
    </row>
    <row r="91" spans="1:5">
      <c r="A91" s="4" t="s">
        <v>438</v>
      </c>
      <c r="B91" s="4" t="s">
        <v>439</v>
      </c>
    </row>
    <row r="92" spans="1:5">
      <c r="A92" s="4" t="s">
        <v>440</v>
      </c>
    </row>
    <row r="93" spans="1:5">
      <c r="A93" s="3" t="s">
        <v>387</v>
      </c>
    </row>
    <row r="94" spans="1:5">
      <c r="A94" s="4" t="s">
        <v>438</v>
      </c>
      <c r="B94" s="4" t="s">
        <v>4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E10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33"/>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442</v>
      </c>
      <c r="B1" s="2" t="s">
        <v>443</v>
      </c>
      <c r="C1" s="2" t="s">
        <v>444</v>
      </c>
      <c r="D1" s="2" t="s">
        <v>359</v>
      </c>
      <c r="E1" s="2" t="s">
        <v>445</v>
      </c>
      <c r="F1" s="2" t="s">
        <v>446</v>
      </c>
      <c r="G1" s="2" t="s">
        <v>447</v>
      </c>
      <c r="H1" s="2" t="s">
        <v>448</v>
      </c>
      <c r="I1" s="2" t="s">
        <v>449</v>
      </c>
      <c r="J1" s="2" t="s">
        <v>444</v>
      </c>
      <c r="K1" s="2" t="s">
        <v>450</v>
      </c>
      <c r="L1" s="2" t="s">
        <v>451</v>
      </c>
      <c r="M1" s="2" t="s">
        <v>452</v>
      </c>
      <c r="N1" s="2" t="s">
        <v>453</v>
      </c>
      <c r="O1" s="2" t="s">
        <v>454</v>
      </c>
      <c r="P1" s="2" t="s">
        <v>455</v>
      </c>
      <c r="Q1" s="2" t="s">
        <v>456</v>
      </c>
      <c r="R1" s="2" t="s">
        <v>457</v>
      </c>
      <c r="S1" s="2" t="s">
        <v>458</v>
      </c>
      <c r="T1" s="2" t="s">
        <v>459</v>
      </c>
      <c r="U1" s="2" t="s">
        <v>460</v>
      </c>
      <c r="V1" s="2" t="s">
        <v>461</v>
      </c>
      <c r="W1" s="2" t="s">
        <v>448</v>
      </c>
      <c r="X1" s="2" t="s">
        <v>453</v>
      </c>
      <c r="Y1" s="2" t="s">
        <v>462</v>
      </c>
      <c r="Z1" s="2" t="s">
        <v>463</v>
      </c>
      <c r="AA1" s="2" t="s">
        <v>464</v>
      </c>
      <c r="AB1" s="2" t="s">
        <v>465</v>
      </c>
      <c r="AC1" s="2" t="s">
        <v>466</v>
      </c>
      <c r="AD1" s="2" t="s">
        <v>467</v>
      </c>
      <c r="AE1" s="2" t="s">
        <v>468</v>
      </c>
    </row>
    <row r="2" spans="1:31">
      <c r="A2" s="3" t="s">
        <v>469</v>
      </c>
    </row>
    <row r="3" spans="1:31">
      <c r="A3" s="4" t="s">
        <v>470</v>
      </c>
      <c r="O3" s="6" t="n">
        <v>20000</v>
      </c>
    </row>
    <row r="4" spans="1:31">
      <c r="A4" s="4" t="s">
        <v>471</v>
      </c>
      <c r="O4" s="4" t="s">
        <v>472</v>
      </c>
    </row>
    <row r="5" spans="1:31">
      <c r="A5" s="4" t="s">
        <v>473</v>
      </c>
      <c r="O5" s="4" t="s">
        <v>474</v>
      </c>
    </row>
    <row r="6" spans="1:31">
      <c r="A6" s="4" t="s">
        <v>382</v>
      </c>
      <c r="D6" s="4" t="s">
        <v>383</v>
      </c>
      <c r="O6" s="4" t="s">
        <v>384</v>
      </c>
    </row>
    <row r="7" spans="1:31">
      <c r="A7" s="4" t="s">
        <v>475</v>
      </c>
      <c r="T7" s="6" t="n">
        <v>141200</v>
      </c>
    </row>
    <row r="8" spans="1:31">
      <c r="A8" s="4" t="s">
        <v>476</v>
      </c>
      <c r="T8" s="4" t="s">
        <v>477</v>
      </c>
    </row>
    <row r="9" spans="1:31">
      <c r="A9" s="4" t="s">
        <v>478</v>
      </c>
      <c r="T9" s="6" t="n">
        <v>35300</v>
      </c>
    </row>
    <row r="10" spans="1:31">
      <c r="A10" s="4" t="s">
        <v>479</v>
      </c>
      <c r="P10" s="6" t="n">
        <v>103500</v>
      </c>
      <c r="S10" s="6" t="n">
        <v>280000</v>
      </c>
      <c r="X10" s="6" t="n">
        <v>36600</v>
      </c>
    </row>
    <row r="11" spans="1:31">
      <c r="A11" s="4" t="s">
        <v>480</v>
      </c>
      <c r="P11" s="4" t="s">
        <v>389</v>
      </c>
      <c r="S11" s="4" t="s">
        <v>481</v>
      </c>
    </row>
    <row r="12" spans="1:31">
      <c r="A12" s="4" t="s">
        <v>482</v>
      </c>
      <c r="V12" s="5" t="n">
        <v>12</v>
      </c>
    </row>
    <row r="13" spans="1:31">
      <c r="A13" s="4" t="s">
        <v>483</v>
      </c>
      <c r="V13" s="6" t="n">
        <v>410746</v>
      </c>
      <c r="Y13" s="6" t="n">
        <v>323434</v>
      </c>
    </row>
    <row r="14" spans="1:31">
      <c r="A14" s="4" t="s">
        <v>484</v>
      </c>
      <c r="V14" s="5" t="n">
        <v>33467</v>
      </c>
    </row>
    <row r="15" spans="1:31">
      <c r="A15" s="4" t="s">
        <v>485</v>
      </c>
    </row>
    <row r="16" spans="1:31">
      <c r="A16" s="3" t="s">
        <v>469</v>
      </c>
    </row>
    <row r="17" spans="1:31">
      <c r="A17" s="4" t="s">
        <v>486</v>
      </c>
      <c r="H17" s="6" t="n">
        <v>-800</v>
      </c>
    </row>
    <row r="18" spans="1:31">
      <c r="A18" s="4" t="s">
        <v>487</v>
      </c>
      <c r="E18" s="6" t="n">
        <v>-1600</v>
      </c>
    </row>
    <row r="19" spans="1:31">
      <c r="A19" s="4" t="s">
        <v>488</v>
      </c>
      <c r="C19" s="6" t="n">
        <v>-7900</v>
      </c>
      <c r="J19" s="6" t="n">
        <v>-7900</v>
      </c>
    </row>
    <row r="20" spans="1:31">
      <c r="A20" s="4" t="s">
        <v>483</v>
      </c>
      <c r="V20" s="6" t="n">
        <v>219</v>
      </c>
      <c r="Y20" s="5" t="n">
        <v>496</v>
      </c>
    </row>
    <row r="21" spans="1:31">
      <c r="A21" s="4" t="s">
        <v>489</v>
      </c>
    </row>
    <row r="22" spans="1:31">
      <c r="A22" s="3" t="s">
        <v>469</v>
      </c>
    </row>
    <row r="23" spans="1:31">
      <c r="A23" s="4" t="s">
        <v>483</v>
      </c>
      <c r="V23" s="5" t="n">
        <v>71997</v>
      </c>
      <c r="Y23" s="5" t="n">
        <v>42032</v>
      </c>
    </row>
    <row r="24" spans="1:31">
      <c r="A24" s="4" t="s">
        <v>490</v>
      </c>
    </row>
    <row r="25" spans="1:31">
      <c r="A25" s="3" t="s">
        <v>469</v>
      </c>
    </row>
    <row r="26" spans="1:31">
      <c r="A26" s="4" t="s">
        <v>483</v>
      </c>
      <c r="V26" s="5" t="n">
        <v>4000</v>
      </c>
      <c r="Y26" s="5" t="n">
        <v>2700</v>
      </c>
    </row>
    <row r="27" spans="1:31">
      <c r="A27" s="4" t="s">
        <v>491</v>
      </c>
    </row>
    <row r="28" spans="1:31">
      <c r="A28" s="3" t="s">
        <v>469</v>
      </c>
    </row>
    <row r="29" spans="1:31">
      <c r="A29" s="4" t="s">
        <v>492</v>
      </c>
      <c r="W29" s="6" t="n">
        <v>33700</v>
      </c>
    </row>
    <row r="30" spans="1:31">
      <c r="A30" s="4" t="s">
        <v>493</v>
      </c>
    </row>
    <row r="31" spans="1:31">
      <c r="A31" s="3" t="s">
        <v>469</v>
      </c>
    </row>
    <row r="32" spans="1:31">
      <c r="A32" s="4" t="s">
        <v>487</v>
      </c>
      <c r="E32" s="5" t="n">
        <v>11000</v>
      </c>
    </row>
    <row r="33" spans="1:31">
      <c r="A33" s="4" t="s">
        <v>494</v>
      </c>
      <c r="E33" s="5" t="n">
        <v>302500</v>
      </c>
    </row>
    <row r="34" spans="1:31">
      <c r="A34" s="4" t="s">
        <v>495</v>
      </c>
      <c r="E34" s="6" t="n">
        <v>80200</v>
      </c>
    </row>
    <row r="35" spans="1:31">
      <c r="A35" s="4" t="s">
        <v>496</v>
      </c>
      <c r="F35" s="6" t="n">
        <v>56000</v>
      </c>
    </row>
    <row r="36" spans="1:31">
      <c r="A36" s="4" t="s">
        <v>497</v>
      </c>
    </row>
    <row r="37" spans="1:31">
      <c r="A37" s="3" t="s">
        <v>469</v>
      </c>
    </row>
    <row r="38" spans="1:31">
      <c r="A38" s="4" t="s">
        <v>496</v>
      </c>
      <c r="F38" s="5" t="n">
        <v>5600</v>
      </c>
    </row>
    <row r="39" spans="1:31">
      <c r="A39" s="4" t="s">
        <v>498</v>
      </c>
      <c r="B39" s="6" t="n">
        <v>1100</v>
      </c>
    </row>
    <row r="40" spans="1:31">
      <c r="A40" s="4" t="s">
        <v>499</v>
      </c>
    </row>
    <row r="41" spans="1:31">
      <c r="A41" s="3" t="s">
        <v>469</v>
      </c>
    </row>
    <row r="42" spans="1:31">
      <c r="A42" s="4" t="s">
        <v>486</v>
      </c>
      <c r="I42" s="6" t="n">
        <v>4300</v>
      </c>
    </row>
    <row r="43" spans="1:31">
      <c r="A43" s="4" t="s">
        <v>487</v>
      </c>
      <c r="F43" s="5" t="n">
        <v>3900</v>
      </c>
    </row>
    <row r="44" spans="1:31">
      <c r="A44" s="4" t="s">
        <v>500</v>
      </c>
    </row>
    <row r="45" spans="1:31">
      <c r="A45" s="3" t="s">
        <v>469</v>
      </c>
    </row>
    <row r="46" spans="1:31">
      <c r="A46" s="4" t="s">
        <v>470</v>
      </c>
      <c r="O46" s="6" t="n">
        <v>7500</v>
      </c>
    </row>
    <row r="47" spans="1:31">
      <c r="A47" s="4" t="s">
        <v>486</v>
      </c>
      <c r="J47" s="5" t="n">
        <v>13000</v>
      </c>
    </row>
    <row r="48" spans="1:31">
      <c r="A48" s="4" t="s">
        <v>475</v>
      </c>
      <c r="J48" s="6" t="n">
        <v>500000</v>
      </c>
    </row>
    <row r="49" spans="1:31">
      <c r="A49" s="4" t="s">
        <v>501</v>
      </c>
      <c r="O49" s="5" t="n">
        <v>69900</v>
      </c>
    </row>
    <row r="50" spans="1:31">
      <c r="A50" s="4" t="s">
        <v>502</v>
      </c>
      <c r="C50" s="4" t="s">
        <v>481</v>
      </c>
      <c r="E50" s="4" t="s">
        <v>503</v>
      </c>
    </row>
    <row r="51" spans="1:31">
      <c r="A51" s="4" t="s">
        <v>504</v>
      </c>
    </row>
    <row r="52" spans="1:31">
      <c r="A52" s="3" t="s">
        <v>469</v>
      </c>
    </row>
    <row r="53" spans="1:31">
      <c r="A53" s="4" t="s">
        <v>505</v>
      </c>
      <c r="V53" s="6" t="n">
        <v>10000</v>
      </c>
      <c r="Z53" s="6" t="n">
        <v>20000</v>
      </c>
      <c r="AD53" s="6" t="n">
        <v>11200</v>
      </c>
    </row>
    <row r="54" spans="1:31">
      <c r="A54" s="4" t="s">
        <v>506</v>
      </c>
      <c r="R54" s="6" t="n">
        <v>27000</v>
      </c>
    </row>
    <row r="55" spans="1:31">
      <c r="A55" s="4" t="s">
        <v>507</v>
      </c>
      <c r="R55" s="4" t="s">
        <v>508</v>
      </c>
    </row>
    <row r="56" spans="1:31">
      <c r="A56" s="4" t="s">
        <v>509</v>
      </c>
      <c r="O56" s="5" t="n">
        <v>27000</v>
      </c>
    </row>
    <row r="57" spans="1:31">
      <c r="A57" s="4" t="s">
        <v>486</v>
      </c>
      <c r="N57" s="6" t="n">
        <v>-28400</v>
      </c>
    </row>
    <row r="58" spans="1:31">
      <c r="A58" s="4" t="s">
        <v>487</v>
      </c>
      <c r="K58" s="6" t="n">
        <v>-28400</v>
      </c>
    </row>
    <row r="59" spans="1:31">
      <c r="A59" s="4" t="s">
        <v>510</v>
      </c>
    </row>
    <row r="60" spans="1:31">
      <c r="A60" s="3" t="s">
        <v>469</v>
      </c>
    </row>
    <row r="61" spans="1:31">
      <c r="A61" s="4" t="s">
        <v>486</v>
      </c>
      <c r="H61" s="5" t="n">
        <v>-47100</v>
      </c>
    </row>
    <row r="62" spans="1:31">
      <c r="A62" s="4" t="s">
        <v>487</v>
      </c>
      <c r="F62" s="6" t="n">
        <v>-47100</v>
      </c>
    </row>
    <row r="63" spans="1:31">
      <c r="A63" s="4" t="s">
        <v>511</v>
      </c>
    </row>
    <row r="64" spans="1:31">
      <c r="A64" s="3" t="s">
        <v>469</v>
      </c>
    </row>
    <row r="65" spans="1:31">
      <c r="A65" s="4" t="s">
        <v>486</v>
      </c>
      <c r="H65" s="5" t="n">
        <v>46500</v>
      </c>
      <c r="N65" s="5" t="n">
        <v>-11300</v>
      </c>
      <c r="R65" s="6" t="n">
        <v>-21800</v>
      </c>
    </row>
    <row r="66" spans="1:31">
      <c r="A66" s="4" t="s">
        <v>512</v>
      </c>
    </row>
    <row r="67" spans="1:31">
      <c r="A67" s="3" t="s">
        <v>469</v>
      </c>
    </row>
    <row r="68" spans="1:31">
      <c r="A68" s="4" t="s">
        <v>486</v>
      </c>
      <c r="H68" s="5" t="n">
        <v>9900</v>
      </c>
      <c r="N68" s="5" t="n">
        <v>-8800</v>
      </c>
      <c r="R68" s="5" t="n">
        <v>4200</v>
      </c>
    </row>
    <row r="69" spans="1:31">
      <c r="A69" s="4" t="s">
        <v>513</v>
      </c>
    </row>
    <row r="70" spans="1:31">
      <c r="A70" s="3" t="s">
        <v>469</v>
      </c>
    </row>
    <row r="71" spans="1:31">
      <c r="A71" s="4" t="s">
        <v>486</v>
      </c>
      <c r="H71" s="5" t="n">
        <v>36600</v>
      </c>
      <c r="N71" s="5" t="n">
        <v>-2500</v>
      </c>
      <c r="R71" s="5" t="n">
        <v>-26000</v>
      </c>
    </row>
    <row r="72" spans="1:31">
      <c r="A72" s="4" t="s">
        <v>514</v>
      </c>
    </row>
    <row r="73" spans="1:31">
      <c r="A73" s="3" t="s">
        <v>469</v>
      </c>
    </row>
    <row r="74" spans="1:31">
      <c r="A74" s="4" t="s">
        <v>470</v>
      </c>
      <c r="E74" s="6" t="n">
        <v>5700</v>
      </c>
      <c r="O74" s="5" t="n">
        <v>3200</v>
      </c>
    </row>
    <row r="75" spans="1:31">
      <c r="A75" s="4" t="s">
        <v>515</v>
      </c>
    </row>
    <row r="76" spans="1:31">
      <c r="A76" s="3" t="s">
        <v>469</v>
      </c>
    </row>
    <row r="77" spans="1:31">
      <c r="A77" s="4" t="s">
        <v>506</v>
      </c>
      <c r="AA77" s="6" t="n">
        <v>4000</v>
      </c>
    </row>
    <row r="78" spans="1:31">
      <c r="A78" s="4" t="s">
        <v>509</v>
      </c>
      <c r="K78" s="5" t="n">
        <v>4000</v>
      </c>
    </row>
    <row r="79" spans="1:31">
      <c r="A79" s="4" t="s">
        <v>485</v>
      </c>
    </row>
    <row r="80" spans="1:31">
      <c r="A80" s="3" t="s">
        <v>469</v>
      </c>
    </row>
    <row r="81" spans="1:31">
      <c r="A81" s="4" t="s">
        <v>506</v>
      </c>
      <c r="R81" s="6" t="n">
        <v>1400</v>
      </c>
      <c r="AB81" s="6" t="n">
        <v>56000</v>
      </c>
    </row>
    <row r="82" spans="1:31">
      <c r="A82" s="4" t="s">
        <v>509</v>
      </c>
      <c r="L82" s="6" t="n">
        <v>2600</v>
      </c>
      <c r="O82" s="5" t="n">
        <v>2200</v>
      </c>
    </row>
    <row r="83" spans="1:31">
      <c r="A83" s="4" t="s">
        <v>486</v>
      </c>
      <c r="N83" s="5" t="n">
        <v>-7600</v>
      </c>
    </row>
    <row r="84" spans="1:31">
      <c r="A84" s="4" t="s">
        <v>516</v>
      </c>
      <c r="L84" s="6" t="n">
        <v>36300</v>
      </c>
      <c r="U84" s="6" t="n">
        <v>17000</v>
      </c>
      <c r="AE84" s="6" t="n">
        <v>24000</v>
      </c>
    </row>
    <row r="85" spans="1:31">
      <c r="A85" s="4" t="s">
        <v>517</v>
      </c>
      <c r="U85" s="4" t="s">
        <v>435</v>
      </c>
    </row>
    <row r="86" spans="1:31">
      <c r="A86" s="4" t="s">
        <v>518</v>
      </c>
      <c r="L86" s="4" t="s">
        <v>435</v>
      </c>
    </row>
    <row r="87" spans="1:31">
      <c r="A87" s="4" t="s">
        <v>519</v>
      </c>
    </row>
    <row r="88" spans="1:31">
      <c r="A88" s="3" t="s">
        <v>469</v>
      </c>
    </row>
    <row r="89" spans="1:31">
      <c r="A89" s="4" t="s">
        <v>486</v>
      </c>
      <c r="G89" s="6" t="n">
        <v>16000</v>
      </c>
      <c r="M89" s="6" t="n">
        <v>-5000</v>
      </c>
      <c r="Q89" s="6" t="n">
        <v>-25700</v>
      </c>
    </row>
    <row r="90" spans="1:31">
      <c r="A90" s="4" t="s">
        <v>520</v>
      </c>
    </row>
    <row r="91" spans="1:31">
      <c r="A91" s="3" t="s">
        <v>469</v>
      </c>
    </row>
    <row r="92" spans="1:31">
      <c r="A92" s="4" t="s">
        <v>482</v>
      </c>
      <c r="V92" s="5" t="n">
        <v>12</v>
      </c>
    </row>
    <row r="93" spans="1:31">
      <c r="A93" s="4" t="s">
        <v>521</v>
      </c>
      <c r="V93" s="4" t="s">
        <v>481</v>
      </c>
    </row>
    <row r="94" spans="1:31">
      <c r="A94" s="4" t="s">
        <v>522</v>
      </c>
      <c r="Y94" s="5" t="n">
        <v>112700</v>
      </c>
    </row>
    <row r="95" spans="1:31">
      <c r="A95" s="4" t="s">
        <v>523</v>
      </c>
    </row>
    <row r="96" spans="1:31">
      <c r="A96" s="3" t="s">
        <v>469</v>
      </c>
    </row>
    <row r="97" spans="1:31">
      <c r="A97" s="4" t="s">
        <v>483</v>
      </c>
      <c r="V97" s="6" t="n">
        <v>72000</v>
      </c>
      <c r="Y97" s="6" t="n">
        <v>42000</v>
      </c>
    </row>
    <row r="98" spans="1:31">
      <c r="A98" s="4" t="s">
        <v>524</v>
      </c>
    </row>
    <row r="99" spans="1:31">
      <c r="A99" s="3" t="s">
        <v>469</v>
      </c>
    </row>
    <row r="100" spans="1:31">
      <c r="A100" s="4" t="s">
        <v>525</v>
      </c>
      <c r="H100" s="5" t="n">
        <v>345000</v>
      </c>
      <c r="N100" s="5" t="n">
        <v>345000</v>
      </c>
      <c r="W100" s="5" t="n">
        <v>345000</v>
      </c>
      <c r="X100" s="5" t="n">
        <v>345000</v>
      </c>
      <c r="AC100" s="6" t="n">
        <v>345000</v>
      </c>
      <c r="AE100" s="5" t="n">
        <v>345000</v>
      </c>
    </row>
    <row r="101" spans="1:31">
      <c r="A101" s="4" t="s">
        <v>526</v>
      </c>
      <c r="H101" s="5" t="n">
        <v>14600</v>
      </c>
      <c r="N101" s="5" t="n">
        <v>14600</v>
      </c>
      <c r="W101" s="5" t="n">
        <v>14600</v>
      </c>
      <c r="X101" s="5" t="n">
        <v>14600</v>
      </c>
      <c r="AC101" s="5" t="n">
        <v>14500</v>
      </c>
      <c r="AE101" s="6" t="n">
        <v>14500</v>
      </c>
    </row>
    <row r="102" spans="1:31">
      <c r="A102" s="4" t="s">
        <v>527</v>
      </c>
    </row>
    <row r="103" spans="1:31">
      <c r="A103" s="3" t="s">
        <v>469</v>
      </c>
    </row>
    <row r="104" spans="1:31">
      <c r="A104" s="4" t="s">
        <v>509</v>
      </c>
      <c r="K104" s="5" t="n">
        <v>5200</v>
      </c>
      <c r="O104" s="5" t="n">
        <v>7900</v>
      </c>
    </row>
    <row r="105" spans="1:31">
      <c r="A105" s="4" t="s">
        <v>525</v>
      </c>
      <c r="K105" s="5" t="n">
        <v>46400</v>
      </c>
      <c r="O105" s="5" t="n">
        <v>71800</v>
      </c>
    </row>
    <row r="106" spans="1:31">
      <c r="A106" s="4" t="s">
        <v>528</v>
      </c>
      <c r="H106" s="5" t="n">
        <v>56000</v>
      </c>
      <c r="N106" s="5" t="n">
        <v>-46400</v>
      </c>
      <c r="W106" s="5" t="n">
        <v>56000</v>
      </c>
      <c r="X106" s="5" t="n">
        <v>-46400</v>
      </c>
      <c r="AC106" s="5" t="n">
        <v>19900</v>
      </c>
    </row>
    <row r="107" spans="1:31">
      <c r="A107" s="4" t="s">
        <v>529</v>
      </c>
      <c r="H107" s="6" t="n">
        <v>1100</v>
      </c>
      <c r="N107" s="6" t="n">
        <v>-3400</v>
      </c>
      <c r="W107" s="6" t="n">
        <v>1100</v>
      </c>
      <c r="X107" s="6" t="n">
        <v>-3400</v>
      </c>
      <c r="AC107" s="6" t="n">
        <v>2600</v>
      </c>
    </row>
    <row r="108" spans="1:31">
      <c r="A108" s="4" t="s">
        <v>530</v>
      </c>
      <c r="K108" s="6" t="n">
        <v>-3400</v>
      </c>
      <c r="O108" s="6" t="n">
        <v>2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31</v>
      </c>
      <c r="B1" s="2" t="s">
        <v>1</v>
      </c>
    </row>
    <row r="2" spans="1:4">
      <c r="B2" s="2" t="s">
        <v>532</v>
      </c>
      <c r="C2" s="2" t="s">
        <v>533</v>
      </c>
      <c r="D2" s="2" t="s">
        <v>462</v>
      </c>
    </row>
    <row r="3" spans="1:4">
      <c r="A3" s="3" t="s">
        <v>534</v>
      </c>
    </row>
    <row r="4" spans="1:4">
      <c r="A4" s="4" t="s">
        <v>535</v>
      </c>
      <c r="B4" s="6" t="n">
        <v>410746</v>
      </c>
      <c r="D4" s="6" t="n">
        <v>323434</v>
      </c>
    </row>
    <row r="5" spans="1:4">
      <c r="A5" s="4" t="s">
        <v>536</v>
      </c>
      <c r="B5" s="5" t="n">
        <v>2</v>
      </c>
    </row>
    <row r="6" spans="1:4">
      <c r="A6" s="4" t="s">
        <v>537</v>
      </c>
      <c r="B6" s="5" t="n">
        <v>12</v>
      </c>
    </row>
    <row r="7" spans="1:4">
      <c r="A7" s="4" t="s">
        <v>538</v>
      </c>
    </row>
    <row r="8" spans="1:4">
      <c r="A8" s="3" t="s">
        <v>534</v>
      </c>
    </row>
    <row r="9" spans="1:4">
      <c r="A9" s="4" t="s">
        <v>539</v>
      </c>
      <c r="B9" s="4" t="s">
        <v>481</v>
      </c>
    </row>
    <row r="10" spans="1:4">
      <c r="A10" s="4" t="s">
        <v>540</v>
      </c>
    </row>
    <row r="11" spans="1:4">
      <c r="A11" s="3" t="s">
        <v>534</v>
      </c>
    </row>
    <row r="12" spans="1:4">
      <c r="A12" s="4" t="s">
        <v>535</v>
      </c>
      <c r="B12" s="6" t="n">
        <v>71997</v>
      </c>
      <c r="D12" s="5" t="n">
        <v>42032</v>
      </c>
    </row>
    <row r="13" spans="1:4">
      <c r="A13" s="4" t="s">
        <v>541</v>
      </c>
    </row>
    <row r="14" spans="1:4">
      <c r="A14" s="3" t="s">
        <v>534</v>
      </c>
    </row>
    <row r="15" spans="1:4">
      <c r="A15" s="4" t="s">
        <v>535</v>
      </c>
      <c r="B15" s="5" t="n">
        <v>153047</v>
      </c>
      <c r="D15" s="5" t="n">
        <v>123194</v>
      </c>
    </row>
    <row r="16" spans="1:4">
      <c r="A16" s="4" t="s">
        <v>542</v>
      </c>
    </row>
    <row r="17" spans="1:4">
      <c r="A17" s="3" t="s">
        <v>534</v>
      </c>
    </row>
    <row r="18" spans="1:4">
      <c r="A18" s="4" t="s">
        <v>535</v>
      </c>
      <c r="B18" s="5" t="n">
        <v>43014</v>
      </c>
      <c r="D18" s="5" t="n">
        <v>42430</v>
      </c>
    </row>
    <row r="19" spans="1:4">
      <c r="A19" s="4" t="s">
        <v>543</v>
      </c>
    </row>
    <row r="20" spans="1:4">
      <c r="A20" s="3" t="s">
        <v>534</v>
      </c>
    </row>
    <row r="21" spans="1:4">
      <c r="A21" s="4" t="s">
        <v>535</v>
      </c>
      <c r="B21" s="5" t="n">
        <v>85693</v>
      </c>
      <c r="D21" s="5" t="n">
        <v>79779</v>
      </c>
    </row>
    <row r="22" spans="1:4">
      <c r="A22" s="4" t="s">
        <v>544</v>
      </c>
    </row>
    <row r="23" spans="1:4">
      <c r="A23" s="3" t="s">
        <v>534</v>
      </c>
    </row>
    <row r="24" spans="1:4">
      <c r="A24" s="4" t="s">
        <v>535</v>
      </c>
      <c r="B24" s="5" t="n">
        <v>0</v>
      </c>
      <c r="D24" s="5" t="n">
        <v>2701</v>
      </c>
    </row>
    <row r="25" spans="1:4">
      <c r="A25" s="4" t="s">
        <v>545</v>
      </c>
    </row>
    <row r="26" spans="1:4">
      <c r="A26" s="3" t="s">
        <v>534</v>
      </c>
    </row>
    <row r="27" spans="1:4">
      <c r="A27" s="4" t="s">
        <v>535</v>
      </c>
      <c r="B27" s="5" t="n">
        <v>27567</v>
      </c>
      <c r="D27" s="5" t="n">
        <v>2624</v>
      </c>
    </row>
    <row r="28" spans="1:4">
      <c r="A28" s="4" t="s">
        <v>546</v>
      </c>
    </row>
    <row r="29" spans="1:4">
      <c r="A29" s="3" t="s">
        <v>534</v>
      </c>
    </row>
    <row r="30" spans="1:4">
      <c r="A30" s="4" t="s">
        <v>535</v>
      </c>
      <c r="B30" s="5" t="n">
        <v>7365</v>
      </c>
      <c r="D30" s="5" t="n">
        <v>7631</v>
      </c>
    </row>
    <row r="31" spans="1:4">
      <c r="A31" s="4" t="s">
        <v>485</v>
      </c>
    </row>
    <row r="32" spans="1:4">
      <c r="A32" s="3" t="s">
        <v>534</v>
      </c>
    </row>
    <row r="33" spans="1:4">
      <c r="A33" s="4" t="s">
        <v>535</v>
      </c>
      <c r="B33" s="5" t="n">
        <v>219</v>
      </c>
      <c r="D33" s="5" t="n">
        <v>496</v>
      </c>
    </row>
    <row r="34" spans="1:4">
      <c r="A34" s="4" t="s">
        <v>547</v>
      </c>
    </row>
    <row r="35" spans="1:4">
      <c r="A35" s="3" t="s">
        <v>534</v>
      </c>
    </row>
    <row r="36" spans="1:4">
      <c r="A36" s="4" t="s">
        <v>535</v>
      </c>
      <c r="B36" s="5" t="n">
        <v>2122</v>
      </c>
      <c r="D36" s="5" t="n">
        <v>3776</v>
      </c>
    </row>
    <row r="37" spans="1:4">
      <c r="A37" s="4" t="s">
        <v>548</v>
      </c>
    </row>
    <row r="38" spans="1:4">
      <c r="A38" s="3" t="s">
        <v>534</v>
      </c>
    </row>
    <row r="39" spans="1:4">
      <c r="A39" s="4" t="s">
        <v>535</v>
      </c>
      <c r="B39" s="5" t="n">
        <v>4810</v>
      </c>
      <c r="D39" s="5" t="n">
        <v>4596</v>
      </c>
    </row>
    <row r="40" spans="1:4">
      <c r="A40" s="4" t="s">
        <v>549</v>
      </c>
    </row>
    <row r="41" spans="1:4">
      <c r="A41" s="3" t="s">
        <v>534</v>
      </c>
    </row>
    <row r="42" spans="1:4">
      <c r="A42" s="4" t="s">
        <v>535</v>
      </c>
      <c r="B42" s="5" t="n">
        <v>12434</v>
      </c>
      <c r="D42" s="5" t="n">
        <v>11423</v>
      </c>
    </row>
    <row r="43" spans="1:4">
      <c r="A43" s="4" t="s">
        <v>550</v>
      </c>
    </row>
    <row r="44" spans="1:4">
      <c r="A44" s="3" t="s">
        <v>534</v>
      </c>
    </row>
    <row r="45" spans="1:4">
      <c r="A45" s="4" t="s">
        <v>535</v>
      </c>
      <c r="B45" s="6" t="n">
        <v>2478</v>
      </c>
      <c r="D45" s="6" t="n">
        <v>2752</v>
      </c>
    </row>
    <row r="46" spans="1:4">
      <c r="A46" s="4" t="s">
        <v>551</v>
      </c>
    </row>
    <row r="47" spans="1:4">
      <c r="A47" s="3" t="s">
        <v>534</v>
      </c>
    </row>
    <row r="48" spans="1:4">
      <c r="A48" s="4" t="s">
        <v>535</v>
      </c>
      <c r="C48" s="6" t="n">
        <v>1000</v>
      </c>
    </row>
    <row r="49" spans="1:4">
      <c r="A49" s="4" t="s">
        <v>539</v>
      </c>
      <c r="C49" s="4" t="s">
        <v>3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553</v>
      </c>
    </row>
    <row r="2" spans="1:4">
      <c r="B2" s="2" t="s">
        <v>360</v>
      </c>
      <c r="C2" s="2" t="s">
        <v>2</v>
      </c>
      <c r="D2" s="2" t="s">
        <v>30</v>
      </c>
    </row>
    <row r="3" spans="1:4">
      <c r="A3" s="3" t="s">
        <v>554</v>
      </c>
    </row>
    <row r="4" spans="1:4">
      <c r="A4" s="4" t="s">
        <v>555</v>
      </c>
      <c r="C4" s="6" t="n">
        <v>49121</v>
      </c>
      <c r="D4" s="6" t="n">
        <v>42841</v>
      </c>
    </row>
    <row r="5" spans="1:4">
      <c r="A5" s="4" t="s">
        <v>483</v>
      </c>
      <c r="C5" s="5" t="n">
        <v>410746</v>
      </c>
      <c r="D5" s="5" t="n">
        <v>323434</v>
      </c>
    </row>
    <row r="6" spans="1:4">
      <c r="A6" s="4" t="s">
        <v>544</v>
      </c>
    </row>
    <row r="7" spans="1:4">
      <c r="A7" s="3" t="s">
        <v>554</v>
      </c>
    </row>
    <row r="8" spans="1:4">
      <c r="A8" s="4" t="s">
        <v>483</v>
      </c>
      <c r="C8" s="5" t="n">
        <v>0</v>
      </c>
      <c r="D8" s="5" t="n">
        <v>2701</v>
      </c>
    </row>
    <row r="9" spans="1:4">
      <c r="A9" s="4" t="s">
        <v>556</v>
      </c>
    </row>
    <row r="10" spans="1:4">
      <c r="A10" s="3" t="s">
        <v>554</v>
      </c>
    </row>
    <row r="11" spans="1:4">
      <c r="A11" s="4" t="s">
        <v>555</v>
      </c>
      <c r="C11" s="5" t="n">
        <v>28226</v>
      </c>
      <c r="D11" s="5" t="n">
        <v>32644</v>
      </c>
    </row>
    <row r="12" spans="1:4">
      <c r="A12" s="4" t="s">
        <v>557</v>
      </c>
      <c r="B12" s="6" t="n">
        <v>1100</v>
      </c>
    </row>
    <row r="13" spans="1:4">
      <c r="A13" s="4" t="s">
        <v>544</v>
      </c>
    </row>
    <row r="14" spans="1:4">
      <c r="A14" s="3" t="s">
        <v>554</v>
      </c>
    </row>
    <row r="15" spans="1:4">
      <c r="A15" s="4" t="s">
        <v>555</v>
      </c>
      <c r="C15" s="5" t="n">
        <v>17800</v>
      </c>
      <c r="D15" s="5" t="n">
        <v>0</v>
      </c>
    </row>
    <row r="16" spans="1:4">
      <c r="A16" s="4" t="s">
        <v>558</v>
      </c>
    </row>
    <row r="17" spans="1:4">
      <c r="A17" s="3" t="s">
        <v>554</v>
      </c>
    </row>
    <row r="18" spans="1:4">
      <c r="A18" s="4" t="s">
        <v>555</v>
      </c>
      <c r="C18" s="6" t="n">
        <v>3095</v>
      </c>
      <c r="D18" s="6" t="n">
        <v>101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9</v>
      </c>
      <c r="B1" s="2" t="s">
        <v>1</v>
      </c>
    </row>
    <row r="2" spans="1:4">
      <c r="B2" s="2" t="s">
        <v>2</v>
      </c>
      <c r="C2" s="2" t="s">
        <v>30</v>
      </c>
      <c r="D2" s="2" t="s">
        <v>31</v>
      </c>
    </row>
    <row r="3" spans="1:4">
      <c r="A3" s="3" t="s">
        <v>560</v>
      </c>
    </row>
    <row r="4" spans="1:4">
      <c r="A4" s="4" t="s">
        <v>561</v>
      </c>
      <c r="B4" s="6" t="n">
        <v>7320</v>
      </c>
      <c r="C4" s="6" t="n">
        <v>5949</v>
      </c>
      <c r="D4" s="6" t="n">
        <v>2042</v>
      </c>
    </row>
    <row r="5" spans="1:4">
      <c r="A5" s="4" t="s">
        <v>562</v>
      </c>
      <c r="B5" s="5" t="n">
        <v>3000</v>
      </c>
      <c r="C5" s="5" t="n">
        <v>9100</v>
      </c>
      <c r="D5" s="5" t="n">
        <v>-1700</v>
      </c>
    </row>
    <row r="6" spans="1:4">
      <c r="A6" s="3" t="s">
        <v>563</v>
      </c>
    </row>
    <row r="7" spans="1:4">
      <c r="A7" s="4" t="s">
        <v>564</v>
      </c>
      <c r="B7" s="5" t="n">
        <v>22901</v>
      </c>
      <c r="C7" s="5" t="n">
        <v>16422</v>
      </c>
      <c r="D7" s="5" t="n">
        <v>16344</v>
      </c>
    </row>
    <row r="8" spans="1:4">
      <c r="A8" s="4" t="s">
        <v>565</v>
      </c>
    </row>
    <row r="9" spans="1:4">
      <c r="A9" s="3" t="s">
        <v>560</v>
      </c>
    </row>
    <row r="10" spans="1:4">
      <c r="A10" s="4" t="s">
        <v>561</v>
      </c>
      <c r="B10" s="5" t="n">
        <v>6934</v>
      </c>
      <c r="C10" s="5" t="n">
        <v>5342</v>
      </c>
      <c r="D10" s="5" t="n">
        <v>959</v>
      </c>
    </row>
    <row r="11" spans="1:4">
      <c r="A11" s="4" t="s">
        <v>566</v>
      </c>
      <c r="B11" s="5" t="n">
        <v>16306</v>
      </c>
      <c r="C11" s="5" t="n">
        <v>26090</v>
      </c>
      <c r="D11" s="5" t="n">
        <v>15265</v>
      </c>
    </row>
    <row r="12" spans="1:4">
      <c r="A12" s="4" t="s">
        <v>562</v>
      </c>
      <c r="B12" s="5" t="n">
        <v>0</v>
      </c>
      <c r="C12" s="5" t="n">
        <v>64</v>
      </c>
      <c r="D12" s="5" t="n">
        <v>-1582</v>
      </c>
    </row>
    <row r="13" spans="1:4">
      <c r="A13" s="4" t="s">
        <v>567</v>
      </c>
    </row>
    <row r="14" spans="1:4">
      <c r="A14" s="3" t="s">
        <v>560</v>
      </c>
    </row>
    <row r="15" spans="1:4">
      <c r="A15" s="4" t="s">
        <v>561</v>
      </c>
      <c r="B15" s="5" t="n">
        <v>386</v>
      </c>
      <c r="C15" s="5" t="n">
        <v>602</v>
      </c>
      <c r="D15" s="5" t="n">
        <v>1083</v>
      </c>
    </row>
    <row r="16" spans="1:4">
      <c r="A16" s="4" t="s">
        <v>568</v>
      </c>
    </row>
    <row r="17" spans="1:4">
      <c r="A17" s="3" t="s">
        <v>563</v>
      </c>
    </row>
    <row r="18" spans="1:4">
      <c r="A18" s="4" t="s">
        <v>564</v>
      </c>
      <c r="B18" s="5" t="n">
        <v>20296</v>
      </c>
      <c r="C18" s="5" t="n">
        <v>14088</v>
      </c>
      <c r="D18" s="5" t="n">
        <v>14110</v>
      </c>
    </row>
    <row r="19" spans="1:4">
      <c r="A19" s="4" t="s">
        <v>569</v>
      </c>
    </row>
    <row r="20" spans="1:4">
      <c r="A20" s="3" t="s">
        <v>563</v>
      </c>
    </row>
    <row r="21" spans="1:4">
      <c r="A21" s="4" t="s">
        <v>564</v>
      </c>
      <c r="B21" s="5" t="n">
        <v>2803</v>
      </c>
      <c r="C21" s="5" t="n">
        <v>2746</v>
      </c>
      <c r="D21" s="5" t="n">
        <v>2668</v>
      </c>
    </row>
    <row r="22" spans="1:4">
      <c r="A22" s="4" t="s">
        <v>133</v>
      </c>
    </row>
    <row r="23" spans="1:4">
      <c r="A23" s="3" t="s">
        <v>560</v>
      </c>
    </row>
    <row r="24" spans="1:4">
      <c r="A24" s="4" t="s">
        <v>561</v>
      </c>
      <c r="B24" s="5" t="n">
        <v>0</v>
      </c>
      <c r="C24" s="5" t="n">
        <v>5</v>
      </c>
      <c r="D24" s="5" t="n">
        <v>0</v>
      </c>
    </row>
    <row r="25" spans="1:4">
      <c r="A25" s="3" t="s">
        <v>563</v>
      </c>
    </row>
    <row r="26" spans="1:4">
      <c r="A26" s="4" t="s">
        <v>564</v>
      </c>
      <c r="B26" s="6" t="n">
        <v>-198</v>
      </c>
      <c r="C26" s="6" t="n">
        <v>-412</v>
      </c>
      <c r="D26" s="6" t="n">
        <v>-4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71</v>
      </c>
      <c r="J1" s="2" t="s">
        <v>1</v>
      </c>
    </row>
    <row r="2" spans="1:12">
      <c r="B2" s="2" t="s">
        <v>2</v>
      </c>
      <c r="C2" s="2" t="s">
        <v>572</v>
      </c>
      <c r="D2" s="2" t="s">
        <v>4</v>
      </c>
      <c r="E2" s="2" t="s">
        <v>573</v>
      </c>
      <c r="F2" s="2" t="s">
        <v>30</v>
      </c>
      <c r="G2" s="2" t="s">
        <v>574</v>
      </c>
      <c r="H2" s="2" t="s">
        <v>575</v>
      </c>
      <c r="I2" s="2" t="s">
        <v>576</v>
      </c>
      <c r="J2" s="2" t="s">
        <v>2</v>
      </c>
      <c r="K2" s="2" t="s">
        <v>30</v>
      </c>
      <c r="L2" s="2" t="s">
        <v>31</v>
      </c>
    </row>
    <row r="3" spans="1:12">
      <c r="A3" s="3" t="s">
        <v>577</v>
      </c>
    </row>
    <row r="4" spans="1:12">
      <c r="A4" s="4" t="s">
        <v>578</v>
      </c>
      <c r="J4" s="6" t="n">
        <v>37944000</v>
      </c>
      <c r="K4" s="6" t="n">
        <v>36233000</v>
      </c>
      <c r="L4" s="6" t="n">
        <v>35482000</v>
      </c>
    </row>
    <row r="5" spans="1:12">
      <c r="A5" s="3" t="s">
        <v>579</v>
      </c>
    </row>
    <row r="6" spans="1:12">
      <c r="A6" s="4" t="s">
        <v>580</v>
      </c>
      <c r="J6" s="5" t="n">
        <v>4096000</v>
      </c>
      <c r="K6" s="5" t="n">
        <v>4584000</v>
      </c>
      <c r="L6" s="5" t="n">
        <v>1935000</v>
      </c>
    </row>
    <row r="7" spans="1:12">
      <c r="A7" s="4" t="s">
        <v>581</v>
      </c>
      <c r="J7" s="5" t="n">
        <v>0</v>
      </c>
      <c r="K7" s="5" t="n">
        <v>-149000</v>
      </c>
      <c r="L7" s="5" t="n">
        <v>-211000</v>
      </c>
    </row>
    <row r="8" spans="1:12">
      <c r="A8" s="4" t="s">
        <v>582</v>
      </c>
      <c r="J8" s="5" t="n">
        <v>-1170000</v>
      </c>
      <c r="K8" s="5" t="n">
        <v>-1168000</v>
      </c>
      <c r="L8" s="5" t="n">
        <v>-1109000</v>
      </c>
    </row>
    <row r="9" spans="1:12">
      <c r="A9" s="4" t="s">
        <v>583</v>
      </c>
      <c r="J9" s="5" t="n">
        <v>-900000</v>
      </c>
      <c r="K9" s="5" t="n">
        <v>-1109000</v>
      </c>
      <c r="L9" s="5" t="n">
        <v>-1481000</v>
      </c>
    </row>
    <row r="10" spans="1:12">
      <c r="A10" s="4" t="s">
        <v>584</v>
      </c>
      <c r="J10" s="5" t="n">
        <v>-613000</v>
      </c>
      <c r="K10" s="5" t="n">
        <v>-1400000</v>
      </c>
      <c r="L10" s="5" t="n">
        <v>0</v>
      </c>
    </row>
    <row r="11" spans="1:12">
      <c r="A11" s="4" t="s">
        <v>585</v>
      </c>
      <c r="J11" s="5" t="n">
        <v>9000</v>
      </c>
      <c r="K11" s="5" t="n">
        <v>-46000</v>
      </c>
      <c r="L11" s="5" t="n">
        <v>279000</v>
      </c>
    </row>
    <row r="12" spans="1:12">
      <c r="A12" s="4" t="s">
        <v>586</v>
      </c>
      <c r="B12" s="6" t="n">
        <v>12554000</v>
      </c>
      <c r="C12" s="6" t="n">
        <v>-2007000</v>
      </c>
      <c r="D12" s="6" t="n">
        <v>1415000</v>
      </c>
      <c r="E12" s="6" t="n">
        <v>27404000</v>
      </c>
      <c r="F12" s="6" t="n">
        <v>10352000</v>
      </c>
      <c r="G12" s="6" t="n">
        <v>-2871000</v>
      </c>
      <c r="H12" s="6" t="n">
        <v>3292000</v>
      </c>
      <c r="I12" s="6" t="n">
        <v>26172000</v>
      </c>
      <c r="J12" s="5" t="n">
        <v>39366000</v>
      </c>
      <c r="K12" s="5" t="n">
        <v>36945000</v>
      </c>
      <c r="L12" s="5" t="n">
        <v>34895000</v>
      </c>
    </row>
    <row r="13" spans="1:12">
      <c r="A13" s="3" t="s">
        <v>587</v>
      </c>
    </row>
    <row r="14" spans="1:12">
      <c r="A14" s="4" t="s">
        <v>588</v>
      </c>
      <c r="J14" s="5" t="n">
        <v>0</v>
      </c>
      <c r="K14" s="5" t="n">
        <v>0</v>
      </c>
      <c r="L14" s="5" t="n">
        <v>60000</v>
      </c>
    </row>
    <row r="15" spans="1:12">
      <c r="A15" s="4" t="s">
        <v>589</v>
      </c>
      <c r="J15" s="5" t="n">
        <v>-1614000</v>
      </c>
      <c r="K15" s="5" t="n">
        <v>-2203000</v>
      </c>
      <c r="L15" s="5" t="n">
        <v>2642000</v>
      </c>
    </row>
    <row r="16" spans="1:12">
      <c r="A16" s="4" t="s">
        <v>590</v>
      </c>
      <c r="J16" s="5" t="n">
        <v>-1614000</v>
      </c>
      <c r="K16" s="5" t="n">
        <v>-2203000</v>
      </c>
      <c r="L16" s="5" t="n">
        <v>2702000</v>
      </c>
    </row>
    <row r="17" spans="1:12">
      <c r="A17" s="3" t="s">
        <v>591</v>
      </c>
    </row>
    <row r="18" spans="1:12">
      <c r="A18" s="4" t="s">
        <v>588</v>
      </c>
      <c r="J18" s="5" t="n">
        <v>33064000</v>
      </c>
      <c r="K18" s="5" t="n">
        <v>30042000</v>
      </c>
      <c r="L18" s="5" t="n">
        <v>32069000</v>
      </c>
    </row>
    <row r="19" spans="1:12">
      <c r="A19" s="4" t="s">
        <v>589</v>
      </c>
      <c r="J19" s="5" t="n">
        <v>7916000</v>
      </c>
      <c r="K19" s="5" t="n">
        <v>9255000</v>
      </c>
      <c r="L19" s="5" t="n">
        <v>335000</v>
      </c>
    </row>
    <row r="20" spans="1:12">
      <c r="A20" s="4" t="s">
        <v>592</v>
      </c>
      <c r="J20" s="5" t="n">
        <v>40980000</v>
      </c>
      <c r="K20" s="5" t="n">
        <v>39297000</v>
      </c>
      <c r="L20" s="5" t="n">
        <v>32404000</v>
      </c>
    </row>
    <row r="21" spans="1:12">
      <c r="A21" s="4" t="s">
        <v>593</v>
      </c>
      <c r="J21" s="5" t="n">
        <v>0</v>
      </c>
      <c r="K21" s="5" t="n">
        <v>-149000</v>
      </c>
      <c r="L21" s="5" t="n">
        <v>-211000</v>
      </c>
    </row>
    <row r="22" spans="1:12">
      <c r="A22" s="4" t="s">
        <v>586</v>
      </c>
      <c r="B22" s="5" t="n">
        <v>12554000</v>
      </c>
      <c r="C22" s="6" t="n">
        <v>-2007000</v>
      </c>
      <c r="D22" s="6" t="n">
        <v>1415000</v>
      </c>
      <c r="E22" s="5" t="n">
        <v>27404000</v>
      </c>
      <c r="F22" s="5" t="n">
        <v>10352000</v>
      </c>
      <c r="G22" s="6" t="n">
        <v>-2871000</v>
      </c>
      <c r="H22" s="6" t="n">
        <v>3292000</v>
      </c>
      <c r="I22" s="5" t="n">
        <v>26172000</v>
      </c>
      <c r="J22" s="6" t="n">
        <v>39366000</v>
      </c>
      <c r="K22" s="5" t="n">
        <v>36945000</v>
      </c>
      <c r="L22" s="5" t="n">
        <v>34895000</v>
      </c>
    </row>
    <row r="23" spans="1:12">
      <c r="A23" s="4" t="s">
        <v>594</v>
      </c>
      <c r="J23" s="4" t="s">
        <v>595</v>
      </c>
    </row>
    <row r="24" spans="1:12">
      <c r="A24" s="3" t="s">
        <v>596</v>
      </c>
    </row>
    <row r="25" spans="1:12">
      <c r="A25" s="4" t="s">
        <v>597</v>
      </c>
      <c r="B25" s="5" t="n">
        <v>102290000</v>
      </c>
      <c r="F25" s="5" t="n">
        <v>64978000</v>
      </c>
      <c r="J25" s="6" t="n">
        <v>102290000</v>
      </c>
      <c r="K25" s="5" t="n">
        <v>64978000</v>
      </c>
    </row>
    <row r="26" spans="1:12">
      <c r="A26" s="4" t="s">
        <v>598</v>
      </c>
      <c r="B26" s="5" t="n">
        <v>24574000</v>
      </c>
      <c r="F26" s="5" t="n">
        <v>20825000</v>
      </c>
      <c r="J26" s="5" t="n">
        <v>24574000</v>
      </c>
      <c r="K26" s="5" t="n">
        <v>20825000</v>
      </c>
    </row>
    <row r="27" spans="1:12">
      <c r="A27" s="4" t="s">
        <v>124</v>
      </c>
      <c r="B27" s="5" t="n">
        <v>5170000</v>
      </c>
      <c r="F27" s="5" t="n">
        <v>4030000</v>
      </c>
      <c r="J27" s="5" t="n">
        <v>5170000</v>
      </c>
      <c r="K27" s="5" t="n">
        <v>4030000</v>
      </c>
    </row>
    <row r="28" spans="1:12">
      <c r="A28" s="4" t="s">
        <v>599</v>
      </c>
      <c r="B28" s="5" t="n">
        <v>17264000</v>
      </c>
      <c r="F28" s="5" t="n">
        <v>28464000</v>
      </c>
      <c r="J28" s="5" t="n">
        <v>17264000</v>
      </c>
      <c r="K28" s="5" t="n">
        <v>28464000</v>
      </c>
    </row>
    <row r="29" spans="1:12">
      <c r="A29" s="4" t="s">
        <v>600</v>
      </c>
      <c r="B29" s="5" t="n">
        <v>7696000</v>
      </c>
      <c r="F29" s="5" t="n">
        <v>4844000</v>
      </c>
      <c r="J29" s="5" t="n">
        <v>7696000</v>
      </c>
      <c r="K29" s="5" t="n">
        <v>4844000</v>
      </c>
    </row>
    <row r="30" spans="1:12">
      <c r="A30" s="4" t="s">
        <v>133</v>
      </c>
      <c r="B30" s="5" t="n">
        <v>3573000</v>
      </c>
      <c r="F30" s="5" t="n">
        <v>3985000</v>
      </c>
      <c r="J30" s="5" t="n">
        <v>3573000</v>
      </c>
      <c r="K30" s="5" t="n">
        <v>3985000</v>
      </c>
    </row>
    <row r="31" spans="1:12">
      <c r="A31" s="4" t="s">
        <v>601</v>
      </c>
      <c r="B31" s="5" t="n">
        <v>160567000</v>
      </c>
      <c r="F31" s="5" t="n">
        <v>127126000</v>
      </c>
      <c r="J31" s="5" t="n">
        <v>160567000</v>
      </c>
      <c r="K31" s="5" t="n">
        <v>127126000</v>
      </c>
    </row>
    <row r="32" spans="1:12">
      <c r="A32" s="3" t="s">
        <v>602</v>
      </c>
    </row>
    <row r="33" spans="1:12">
      <c r="A33" s="4" t="s">
        <v>603</v>
      </c>
      <c r="B33" s="5" t="n">
        <v>532330000</v>
      </c>
      <c r="F33" s="5" t="n">
        <v>480682000</v>
      </c>
      <c r="J33" s="5" t="n">
        <v>532330000</v>
      </c>
      <c r="K33" s="5" t="n">
        <v>480682000</v>
      </c>
    </row>
    <row r="34" spans="1:12">
      <c r="A34" s="4" t="s">
        <v>604</v>
      </c>
      <c r="B34" s="5" t="n">
        <v>2052000</v>
      </c>
      <c r="F34" s="5" t="n">
        <v>3998000</v>
      </c>
      <c r="J34" s="5" t="n">
        <v>2052000</v>
      </c>
      <c r="K34" s="5" t="n">
        <v>3998000</v>
      </c>
    </row>
    <row r="35" spans="1:12">
      <c r="A35" s="4" t="s">
        <v>605</v>
      </c>
      <c r="B35" s="5" t="n">
        <v>33573000</v>
      </c>
      <c r="F35" s="5" t="n">
        <v>20408000</v>
      </c>
      <c r="J35" s="5" t="n">
        <v>33573000</v>
      </c>
      <c r="K35" s="5" t="n">
        <v>20408000</v>
      </c>
    </row>
    <row r="36" spans="1:12">
      <c r="A36" s="4" t="s">
        <v>606</v>
      </c>
      <c r="B36" s="5" t="n">
        <v>1554000</v>
      </c>
      <c r="F36" s="5" t="n">
        <v>566000</v>
      </c>
      <c r="J36" s="5" t="n">
        <v>1554000</v>
      </c>
      <c r="K36" s="5" t="n">
        <v>566000</v>
      </c>
    </row>
    <row r="37" spans="1:12">
      <c r="A37" s="4" t="s">
        <v>607</v>
      </c>
      <c r="B37" s="5" t="n">
        <v>34432000</v>
      </c>
      <c r="F37" s="5" t="n">
        <v>42216000</v>
      </c>
      <c r="J37" s="5" t="n">
        <v>34432000</v>
      </c>
      <c r="K37" s="5" t="n">
        <v>42216000</v>
      </c>
    </row>
    <row r="38" spans="1:12">
      <c r="A38" s="4" t="s">
        <v>608</v>
      </c>
      <c r="B38" s="5" t="n">
        <v>3347000</v>
      </c>
      <c r="F38" s="5" t="n">
        <v>830000</v>
      </c>
      <c r="J38" s="5" t="n">
        <v>3347000</v>
      </c>
      <c r="K38" s="5" t="n">
        <v>830000</v>
      </c>
    </row>
    <row r="39" spans="1:12">
      <c r="A39" s="4" t="s">
        <v>609</v>
      </c>
      <c r="B39" s="5" t="n">
        <v>1147000</v>
      </c>
      <c r="F39" s="5" t="n">
        <v>1017000</v>
      </c>
      <c r="J39" s="5" t="n">
        <v>1147000</v>
      </c>
      <c r="K39" s="5" t="n">
        <v>1017000</v>
      </c>
    </row>
    <row r="40" spans="1:12">
      <c r="A40" s="4" t="s">
        <v>511</v>
      </c>
      <c r="B40" s="5" t="n">
        <v>11846000</v>
      </c>
      <c r="F40" s="5" t="n">
        <v>1132000</v>
      </c>
      <c r="J40" s="5" t="n">
        <v>11846000</v>
      </c>
      <c r="K40" s="5" t="n">
        <v>1132000</v>
      </c>
    </row>
    <row r="41" spans="1:12">
      <c r="A41" s="4" t="s">
        <v>133</v>
      </c>
      <c r="B41" s="5" t="n">
        <v>9694000</v>
      </c>
      <c r="F41" s="5" t="n">
        <v>8951000</v>
      </c>
      <c r="J41" s="5" t="n">
        <v>9694000</v>
      </c>
      <c r="K41" s="5" t="n">
        <v>8951000</v>
      </c>
    </row>
    <row r="42" spans="1:12">
      <c r="A42" s="4" t="s">
        <v>610</v>
      </c>
      <c r="B42" s="5" t="n">
        <v>629975000</v>
      </c>
      <c r="F42" s="5" t="n">
        <v>559800000</v>
      </c>
      <c r="J42" s="5" t="n">
        <v>629975000</v>
      </c>
      <c r="K42" s="5" t="n">
        <v>559800000</v>
      </c>
    </row>
    <row r="43" spans="1:12">
      <c r="A43" s="4" t="s">
        <v>611</v>
      </c>
      <c r="B43" s="5" t="n">
        <v>469408000</v>
      </c>
      <c r="F43" s="5" t="n">
        <v>432674000</v>
      </c>
      <c r="J43" s="5" t="n">
        <v>469408000</v>
      </c>
      <c r="K43" s="5" t="n">
        <v>432674000</v>
      </c>
    </row>
    <row r="44" spans="1:12">
      <c r="A44" s="4" t="s">
        <v>612</v>
      </c>
      <c r="B44" s="5" t="n">
        <v>2700000</v>
      </c>
      <c r="J44" s="5" t="n">
        <v>2700000</v>
      </c>
    </row>
    <row r="45" spans="1:12">
      <c r="A45" s="3" t="s">
        <v>613</v>
      </c>
    </row>
    <row r="46" spans="1:12">
      <c r="A46" s="4" t="s">
        <v>614</v>
      </c>
      <c r="E46" s="6" t="n">
        <v>559000</v>
      </c>
      <c r="I46" s="6" t="n">
        <v>552000</v>
      </c>
      <c r="J46" s="5" t="n">
        <v>559000</v>
      </c>
      <c r="K46" s="5" t="n">
        <v>552000</v>
      </c>
      <c r="L46" s="5" t="n">
        <v>547000</v>
      </c>
    </row>
    <row r="47" spans="1:12">
      <c r="A47" s="4" t="s">
        <v>615</v>
      </c>
      <c r="J47" s="5" t="n">
        <v>802000</v>
      </c>
      <c r="K47" s="5" t="n">
        <v>7000</v>
      </c>
      <c r="L47" s="5" t="n">
        <v>5000</v>
      </c>
    </row>
    <row r="48" spans="1:12">
      <c r="A48" s="4" t="s">
        <v>616</v>
      </c>
      <c r="B48" s="5" t="n">
        <v>1361000</v>
      </c>
      <c r="F48" s="5" t="n">
        <v>559000</v>
      </c>
      <c r="J48" s="5" t="n">
        <v>1361000</v>
      </c>
      <c r="K48" s="5" t="n">
        <v>559000</v>
      </c>
      <c r="L48" s="5" t="n">
        <v>552000</v>
      </c>
    </row>
    <row r="49" spans="1:12">
      <c r="A49" s="4" t="s">
        <v>617</v>
      </c>
      <c r="B49" s="5" t="n">
        <v>700000</v>
      </c>
      <c r="F49" s="5" t="n">
        <v>700000</v>
      </c>
      <c r="J49" s="5" t="n">
        <v>700000</v>
      </c>
      <c r="K49" s="5" t="n">
        <v>700000</v>
      </c>
      <c r="L49" s="6" t="n">
        <v>700000</v>
      </c>
    </row>
    <row r="50" spans="1:12">
      <c r="A50" s="4" t="s">
        <v>588</v>
      </c>
    </row>
    <row r="51" spans="1:12">
      <c r="A51" s="3" t="s">
        <v>602</v>
      </c>
    </row>
    <row r="52" spans="1:12">
      <c r="A52" s="4" t="s">
        <v>618</v>
      </c>
      <c r="B52" s="5" t="n">
        <v>263000000</v>
      </c>
      <c r="F52" s="5" t="n">
        <v>179300000</v>
      </c>
      <c r="J52" s="5" t="n">
        <v>263000000</v>
      </c>
      <c r="K52" s="5" t="n">
        <v>179300000</v>
      </c>
    </row>
    <row r="53" spans="1:12">
      <c r="A53" s="4" t="s">
        <v>589</v>
      </c>
    </row>
    <row r="54" spans="1:12">
      <c r="A54" s="3" t="s">
        <v>602</v>
      </c>
    </row>
    <row r="55" spans="1:12">
      <c r="A55" s="4" t="s">
        <v>618</v>
      </c>
      <c r="B55" s="5" t="n">
        <v>80200000</v>
      </c>
      <c r="J55" s="5" t="n">
        <v>80200000</v>
      </c>
    </row>
    <row r="56" spans="1:12">
      <c r="A56" s="4" t="s">
        <v>619</v>
      </c>
    </row>
    <row r="57" spans="1:12">
      <c r="A57" s="3" t="s">
        <v>602</v>
      </c>
    </row>
    <row r="58" spans="1:12">
      <c r="A58" s="4" t="s">
        <v>620</v>
      </c>
      <c r="B58" s="6" t="n">
        <v>0</v>
      </c>
      <c r="F58" s="6" t="n">
        <v>0</v>
      </c>
      <c r="J58" s="6" t="n">
        <v>0</v>
      </c>
      <c r="K58"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s>
  <sheetData>
    <row r="1" spans="1:6">
      <c r="A1" s="1" t="s">
        <v>621</v>
      </c>
      <c r="B1" s="2" t="s">
        <v>553</v>
      </c>
      <c r="E1" s="2" t="s">
        <v>1</v>
      </c>
    </row>
    <row r="2" spans="1:6">
      <c r="B2" s="2" t="s">
        <v>622</v>
      </c>
      <c r="C2" s="2" t="s">
        <v>623</v>
      </c>
      <c r="D2" s="2" t="s">
        <v>624</v>
      </c>
      <c r="E2" s="2" t="s">
        <v>2</v>
      </c>
      <c r="F2" s="2" t="s">
        <v>30</v>
      </c>
    </row>
    <row r="3" spans="1:6">
      <c r="A3" s="3" t="s">
        <v>625</v>
      </c>
    </row>
    <row r="4" spans="1:6">
      <c r="A4" s="4" t="s">
        <v>626</v>
      </c>
      <c r="E4" s="6" t="n">
        <v>645082000</v>
      </c>
      <c r="F4" s="6" t="n">
        <v>611991000</v>
      </c>
    </row>
    <row r="5" spans="1:6">
      <c r="A5" s="4" t="s">
        <v>627</v>
      </c>
      <c r="E5" s="5" t="n">
        <v>-215909000</v>
      </c>
      <c r="F5" s="5" t="n">
        <v>-27909000</v>
      </c>
    </row>
    <row r="6" spans="1:6">
      <c r="A6" s="4" t="s">
        <v>628</v>
      </c>
      <c r="E6" s="5" t="n">
        <v>429173000</v>
      </c>
      <c r="F6" s="5" t="n">
        <v>584082000</v>
      </c>
    </row>
    <row r="7" spans="1:6">
      <c r="A7" s="3" t="s">
        <v>629</v>
      </c>
    </row>
    <row r="8" spans="1:6">
      <c r="A8" s="5" t="n">
        <v>2017</v>
      </c>
      <c r="E8" s="5" t="n">
        <v>215909000</v>
      </c>
    </row>
    <row r="9" spans="1:6">
      <c r="A9" s="5" t="n">
        <v>2018</v>
      </c>
      <c r="E9" s="5" t="n">
        <v>38909000</v>
      </c>
    </row>
    <row r="10" spans="1:6">
      <c r="A10" s="5" t="n">
        <v>2019</v>
      </c>
      <c r="E10" s="5" t="n">
        <v>18909000</v>
      </c>
    </row>
    <row r="11" spans="1:6">
      <c r="A11" s="5" t="n">
        <v>2020</v>
      </c>
      <c r="E11" s="5" t="n">
        <v>17909000</v>
      </c>
    </row>
    <row r="12" spans="1:6">
      <c r="A12" s="5" t="n">
        <v>2021</v>
      </c>
      <c r="E12" s="5" t="n">
        <v>27909000</v>
      </c>
    </row>
    <row r="13" spans="1:6">
      <c r="A13" s="4" t="s">
        <v>630</v>
      </c>
      <c r="E13" s="5" t="n">
        <v>210000000</v>
      </c>
    </row>
    <row r="14" spans="1:6">
      <c r="A14" s="4" t="s">
        <v>631</v>
      </c>
      <c r="E14" s="6" t="n">
        <v>6000000</v>
      </c>
      <c r="F14" s="5" t="n">
        <v>6600000</v>
      </c>
    </row>
    <row r="15" spans="1:6">
      <c r="A15" s="4" t="s">
        <v>632</v>
      </c>
    </row>
    <row r="16" spans="1:6">
      <c r="A16" s="3" t="s">
        <v>625</v>
      </c>
    </row>
    <row r="17" spans="1:6">
      <c r="A17" s="4" t="s">
        <v>633</v>
      </c>
      <c r="B17" s="4" t="s">
        <v>634</v>
      </c>
      <c r="E17" s="4" t="s">
        <v>634</v>
      </c>
    </row>
    <row r="18" spans="1:6">
      <c r="A18" s="4" t="s">
        <v>626</v>
      </c>
      <c r="E18" s="6" t="n">
        <v>0</v>
      </c>
      <c r="F18" s="5" t="n">
        <v>10000000</v>
      </c>
    </row>
    <row r="19" spans="1:6">
      <c r="A19" s="3" t="s">
        <v>629</v>
      </c>
    </row>
    <row r="20" spans="1:6">
      <c r="A20" s="4" t="s">
        <v>635</v>
      </c>
      <c r="B20" s="6" t="n">
        <v>10000000</v>
      </c>
    </row>
    <row r="21" spans="1:6">
      <c r="A21" s="4" t="s">
        <v>636</v>
      </c>
    </row>
    <row r="22" spans="1:6">
      <c r="A22" s="3" t="s">
        <v>625</v>
      </c>
    </row>
    <row r="23" spans="1:6">
      <c r="A23" s="4" t="s">
        <v>633</v>
      </c>
      <c r="E23" s="4" t="s">
        <v>637</v>
      </c>
    </row>
    <row r="24" spans="1:6">
      <c r="A24" s="4" t="s">
        <v>626</v>
      </c>
      <c r="E24" s="6" t="n">
        <v>0</v>
      </c>
      <c r="F24" s="5" t="n">
        <v>17000000</v>
      </c>
    </row>
    <row r="25" spans="1:6">
      <c r="A25" s="3" t="s">
        <v>629</v>
      </c>
    </row>
    <row r="26" spans="1:6">
      <c r="A26" s="4" t="s">
        <v>635</v>
      </c>
      <c r="C26" s="6" t="n">
        <v>17000000</v>
      </c>
    </row>
    <row r="27" spans="1:6">
      <c r="A27" s="4" t="s">
        <v>638</v>
      </c>
    </row>
    <row r="28" spans="1:6">
      <c r="A28" s="3" t="s">
        <v>625</v>
      </c>
    </row>
    <row r="29" spans="1:6">
      <c r="A29" s="4" t="s">
        <v>633</v>
      </c>
      <c r="E29" s="4" t="s">
        <v>639</v>
      </c>
    </row>
    <row r="30" spans="1:6">
      <c r="A30" s="4" t="s">
        <v>626</v>
      </c>
      <c r="E30" s="6" t="n">
        <v>15000000</v>
      </c>
      <c r="F30" s="5" t="n">
        <v>15000000</v>
      </c>
    </row>
    <row r="31" spans="1:6">
      <c r="A31" s="4" t="s">
        <v>640</v>
      </c>
    </row>
    <row r="32" spans="1:6">
      <c r="A32" s="3" t="s">
        <v>625</v>
      </c>
    </row>
    <row r="33" spans="1:6">
      <c r="A33" s="4" t="s">
        <v>633</v>
      </c>
      <c r="E33" s="4" t="s">
        <v>641</v>
      </c>
    </row>
    <row r="34" spans="1:6">
      <c r="A34" s="4" t="s">
        <v>626</v>
      </c>
      <c r="E34" s="6" t="n">
        <v>10000000</v>
      </c>
      <c r="F34" s="5" t="n">
        <v>10000000</v>
      </c>
    </row>
    <row r="35" spans="1:6">
      <c r="A35" s="4" t="s">
        <v>642</v>
      </c>
    </row>
    <row r="36" spans="1:6">
      <c r="A36" s="3" t="s">
        <v>625</v>
      </c>
    </row>
    <row r="37" spans="1:6">
      <c r="A37" s="4" t="s">
        <v>633</v>
      </c>
      <c r="E37" s="4" t="s">
        <v>643</v>
      </c>
    </row>
    <row r="38" spans="1:6">
      <c r="A38" s="4" t="s">
        <v>626</v>
      </c>
      <c r="E38" s="6" t="n">
        <v>20000000</v>
      </c>
      <c r="F38" s="5" t="n">
        <v>20000000</v>
      </c>
    </row>
    <row r="39" spans="1:6">
      <c r="A39" s="4" t="s">
        <v>644</v>
      </c>
    </row>
    <row r="40" spans="1:6">
      <c r="A40" s="3" t="s">
        <v>625</v>
      </c>
    </row>
    <row r="41" spans="1:6">
      <c r="A41" s="4" t="s">
        <v>633</v>
      </c>
      <c r="E41" s="4" t="s">
        <v>645</v>
      </c>
    </row>
    <row r="42" spans="1:6">
      <c r="A42" s="4" t="s">
        <v>626</v>
      </c>
      <c r="E42" s="6" t="n">
        <v>10000000</v>
      </c>
      <c r="F42" s="5" t="n">
        <v>10000000</v>
      </c>
    </row>
    <row r="43" spans="1:6">
      <c r="A43" s="4" t="s">
        <v>646</v>
      </c>
    </row>
    <row r="44" spans="1:6">
      <c r="A44" s="3" t="s">
        <v>625</v>
      </c>
    </row>
    <row r="45" spans="1:6">
      <c r="A45" s="4" t="s">
        <v>633</v>
      </c>
      <c r="E45" s="4" t="s">
        <v>595</v>
      </c>
    </row>
    <row r="46" spans="1:6">
      <c r="A46" s="4" t="s">
        <v>626</v>
      </c>
      <c r="E46" s="6" t="n">
        <v>50000000</v>
      </c>
      <c r="F46" s="5" t="n">
        <v>50000000</v>
      </c>
    </row>
    <row r="47" spans="1:6">
      <c r="A47" s="3" t="s">
        <v>629</v>
      </c>
    </row>
    <row r="48" spans="1:6">
      <c r="A48" s="4" t="s">
        <v>647</v>
      </c>
      <c r="E48" s="6" t="n">
        <v>10000000</v>
      </c>
    </row>
    <row r="49" spans="1:6">
      <c r="A49" s="4" t="s">
        <v>648</v>
      </c>
    </row>
    <row r="50" spans="1:6">
      <c r="A50" s="3" t="s">
        <v>625</v>
      </c>
    </row>
    <row r="51" spans="1:6">
      <c r="A51" s="4" t="s">
        <v>633</v>
      </c>
      <c r="E51" s="4" t="s">
        <v>649</v>
      </c>
    </row>
    <row r="52" spans="1:6">
      <c r="A52" s="4" t="s">
        <v>626</v>
      </c>
      <c r="E52" s="6" t="n">
        <v>35000000</v>
      </c>
      <c r="F52" s="5" t="n">
        <v>35000000</v>
      </c>
    </row>
    <row r="53" spans="1:6">
      <c r="A53" s="3" t="s">
        <v>629</v>
      </c>
    </row>
    <row r="54" spans="1:6">
      <c r="A54" s="4" t="s">
        <v>647</v>
      </c>
      <c r="E54" s="6" t="n">
        <v>7000000</v>
      </c>
    </row>
    <row r="55" spans="1:6">
      <c r="A55" s="4" t="s">
        <v>650</v>
      </c>
    </row>
    <row r="56" spans="1:6">
      <c r="A56" s="3" t="s">
        <v>625</v>
      </c>
    </row>
    <row r="57" spans="1:6">
      <c r="A57" s="4" t="s">
        <v>633</v>
      </c>
      <c r="E57" s="4" t="s">
        <v>651</v>
      </c>
    </row>
    <row r="58" spans="1:6">
      <c r="A58" s="4" t="s">
        <v>626</v>
      </c>
      <c r="E58" s="6" t="n">
        <v>8182000</v>
      </c>
      <c r="F58" s="5" t="n">
        <v>9091000</v>
      </c>
    </row>
    <row r="59" spans="1:6">
      <c r="A59" s="4" t="s">
        <v>652</v>
      </c>
    </row>
    <row r="60" spans="1:6">
      <c r="A60" s="3" t="s">
        <v>625</v>
      </c>
    </row>
    <row r="61" spans="1:6">
      <c r="A61" s="4" t="s">
        <v>633</v>
      </c>
      <c r="E61" s="4" t="s">
        <v>651</v>
      </c>
    </row>
    <row r="62" spans="1:6">
      <c r="A62" s="4" t="s">
        <v>627</v>
      </c>
      <c r="E62" s="6" t="n">
        <v>-900000</v>
      </c>
    </row>
    <row r="63" spans="1:6">
      <c r="A63" s="3" t="s">
        <v>629</v>
      </c>
    </row>
    <row r="64" spans="1:6">
      <c r="A64" s="4" t="s">
        <v>653</v>
      </c>
      <c r="E64" s="6" t="n">
        <v>900000</v>
      </c>
    </row>
    <row r="65" spans="1:6">
      <c r="A65" s="4" t="s">
        <v>654</v>
      </c>
    </row>
    <row r="66" spans="1:6">
      <c r="A66" s="3" t="s">
        <v>625</v>
      </c>
    </row>
    <row r="67" spans="1:6">
      <c r="A67" s="4" t="s">
        <v>633</v>
      </c>
      <c r="E67" s="4" t="s">
        <v>655</v>
      </c>
    </row>
    <row r="68" spans="1:6">
      <c r="A68" s="4" t="s">
        <v>626</v>
      </c>
      <c r="E68" s="6" t="n">
        <v>15000000</v>
      </c>
      <c r="F68" s="5" t="n">
        <v>15000000</v>
      </c>
    </row>
    <row r="69" spans="1:6">
      <c r="A69" s="3" t="s">
        <v>629</v>
      </c>
    </row>
    <row r="70" spans="1:6">
      <c r="A70" s="4" t="s">
        <v>647</v>
      </c>
      <c r="E70" s="6" t="n">
        <v>2500000</v>
      </c>
    </row>
    <row r="71" spans="1:6">
      <c r="A71" s="4" t="s">
        <v>656</v>
      </c>
    </row>
    <row r="72" spans="1:6">
      <c r="A72" s="3" t="s">
        <v>625</v>
      </c>
    </row>
    <row r="73" spans="1:6">
      <c r="A73" s="4" t="s">
        <v>633</v>
      </c>
      <c r="E73" s="4" t="s">
        <v>657</v>
      </c>
    </row>
    <row r="74" spans="1:6">
      <c r="A74" s="4" t="s">
        <v>626</v>
      </c>
      <c r="E74" s="6" t="n">
        <v>45000000</v>
      </c>
      <c r="F74" s="5" t="n">
        <v>45000000</v>
      </c>
    </row>
    <row r="75" spans="1:6">
      <c r="A75" s="3" t="s">
        <v>629</v>
      </c>
    </row>
    <row r="76" spans="1:6">
      <c r="A76" s="4" t="s">
        <v>647</v>
      </c>
      <c r="E76" s="6" t="n">
        <v>7500000</v>
      </c>
    </row>
    <row r="77" spans="1:6">
      <c r="A77" s="4" t="s">
        <v>658</v>
      </c>
    </row>
    <row r="78" spans="1:6">
      <c r="A78" s="3" t="s">
        <v>625</v>
      </c>
    </row>
    <row r="79" spans="1:6">
      <c r="A79" s="4" t="s">
        <v>633</v>
      </c>
      <c r="E79" s="4" t="s">
        <v>659</v>
      </c>
    </row>
    <row r="80" spans="1:6">
      <c r="A80" s="4" t="s">
        <v>626</v>
      </c>
      <c r="E80" s="6" t="n">
        <v>45000000</v>
      </c>
      <c r="F80" s="5" t="n">
        <v>45000000</v>
      </c>
    </row>
    <row r="81" spans="1:6">
      <c r="A81" s="4" t="s">
        <v>660</v>
      </c>
    </row>
    <row r="82" spans="1:6">
      <c r="A82" s="3" t="s">
        <v>625</v>
      </c>
    </row>
    <row r="83" spans="1:6">
      <c r="A83" s="4" t="s">
        <v>633</v>
      </c>
      <c r="E83" s="4" t="s">
        <v>661</v>
      </c>
    </row>
    <row r="84" spans="1:6">
      <c r="A84" s="4" t="s">
        <v>626</v>
      </c>
      <c r="E84" s="6" t="n">
        <v>50000000</v>
      </c>
      <c r="F84" s="5" t="n">
        <v>50000000</v>
      </c>
    </row>
    <row r="85" spans="1:6">
      <c r="A85" s="4" t="s">
        <v>662</v>
      </c>
    </row>
    <row r="86" spans="1:6">
      <c r="A86" s="3" t="s">
        <v>625</v>
      </c>
    </row>
    <row r="87" spans="1:6">
      <c r="A87" s="4" t="s">
        <v>633</v>
      </c>
      <c r="E87" s="4" t="s">
        <v>661</v>
      </c>
    </row>
    <row r="88" spans="1:6">
      <c r="A88" s="4" t="s">
        <v>626</v>
      </c>
      <c r="E88" s="6" t="n">
        <v>50000000</v>
      </c>
    </row>
    <row r="89" spans="1:6">
      <c r="A89" s="4" t="s">
        <v>663</v>
      </c>
    </row>
    <row r="90" spans="1:6">
      <c r="A90" s="3" t="s">
        <v>625</v>
      </c>
    </row>
    <row r="91" spans="1:6">
      <c r="A91" s="4" t="s">
        <v>633</v>
      </c>
      <c r="E91" s="4" t="s">
        <v>664</v>
      </c>
    </row>
    <row r="92" spans="1:6">
      <c r="A92" s="4" t="s">
        <v>626</v>
      </c>
      <c r="E92" s="6" t="n">
        <v>30000000</v>
      </c>
      <c r="F92" s="5" t="n">
        <v>30000000</v>
      </c>
    </row>
    <row r="93" spans="1:6">
      <c r="A93" s="4" t="s">
        <v>665</v>
      </c>
    </row>
    <row r="94" spans="1:6">
      <c r="A94" s="3" t="s">
        <v>625</v>
      </c>
    </row>
    <row r="95" spans="1:6">
      <c r="A95" s="4" t="s">
        <v>633</v>
      </c>
      <c r="E95" s="4" t="s">
        <v>666</v>
      </c>
    </row>
    <row r="96" spans="1:6">
      <c r="A96" s="4" t="s">
        <v>626</v>
      </c>
      <c r="E96" s="6" t="n">
        <v>35000000</v>
      </c>
      <c r="F96" s="5" t="n">
        <v>35000000</v>
      </c>
    </row>
    <row r="97" spans="1:6">
      <c r="A97" s="4" t="s">
        <v>667</v>
      </c>
    </row>
    <row r="98" spans="1:6">
      <c r="A98" s="3" t="s">
        <v>625</v>
      </c>
    </row>
    <row r="99" spans="1:6">
      <c r="A99" s="4" t="s">
        <v>633</v>
      </c>
      <c r="E99" s="4" t="s">
        <v>668</v>
      </c>
    </row>
    <row r="100" spans="1:6">
      <c r="A100" s="4" t="s">
        <v>626</v>
      </c>
      <c r="E100" s="6" t="n">
        <v>32000000</v>
      </c>
      <c r="F100" s="5" t="n">
        <v>32000000</v>
      </c>
    </row>
    <row r="101" spans="1:6">
      <c r="A101" s="4" t="s">
        <v>669</v>
      </c>
    </row>
    <row r="102" spans="1:6">
      <c r="A102" s="3" t="s">
        <v>625</v>
      </c>
    </row>
    <row r="103" spans="1:6">
      <c r="A103" s="4" t="s">
        <v>633</v>
      </c>
      <c r="E103" s="4" t="s">
        <v>670</v>
      </c>
    </row>
    <row r="104" spans="1:6">
      <c r="A104" s="4" t="s">
        <v>626</v>
      </c>
      <c r="E104" s="6" t="n">
        <v>10000000</v>
      </c>
      <c r="F104" s="5" t="n">
        <v>10000000</v>
      </c>
    </row>
    <row r="105" spans="1:6">
      <c r="A105" s="4" t="s">
        <v>671</v>
      </c>
    </row>
    <row r="106" spans="1:6">
      <c r="A106" s="3" t="s">
        <v>625</v>
      </c>
    </row>
    <row r="107" spans="1:6">
      <c r="A107" s="4" t="s">
        <v>633</v>
      </c>
      <c r="E107" s="4" t="s">
        <v>672</v>
      </c>
    </row>
    <row r="108" spans="1:6">
      <c r="A108" s="4" t="s">
        <v>626</v>
      </c>
      <c r="E108" s="6" t="n">
        <v>10000000</v>
      </c>
      <c r="F108" s="5" t="n">
        <v>10000000</v>
      </c>
    </row>
    <row r="109" spans="1:6">
      <c r="A109" s="4" t="s">
        <v>673</v>
      </c>
    </row>
    <row r="110" spans="1:6">
      <c r="A110" s="3" t="s">
        <v>625</v>
      </c>
    </row>
    <row r="111" spans="1:6">
      <c r="A111" s="4" t="s">
        <v>626</v>
      </c>
      <c r="E111" s="5" t="n">
        <v>8000000</v>
      </c>
    </row>
    <row r="112" spans="1:6">
      <c r="A112" s="4" t="s">
        <v>674</v>
      </c>
    </row>
    <row r="113" spans="1:6">
      <c r="A113" s="3" t="s">
        <v>625</v>
      </c>
    </row>
    <row r="114" spans="1:6">
      <c r="A114" s="4" t="s">
        <v>626</v>
      </c>
      <c r="E114" s="5" t="n">
        <v>2000000</v>
      </c>
    </row>
    <row r="115" spans="1:6">
      <c r="A115" s="4" t="s">
        <v>675</v>
      </c>
    </row>
    <row r="116" spans="1:6">
      <c r="A116" s="3" t="s">
        <v>625</v>
      </c>
    </row>
    <row r="117" spans="1:6">
      <c r="A117" s="4" t="s">
        <v>626</v>
      </c>
      <c r="E117" s="5" t="n">
        <v>3000000</v>
      </c>
    </row>
    <row r="118" spans="1:6">
      <c r="A118" s="4" t="s">
        <v>676</v>
      </c>
    </row>
    <row r="119" spans="1:6">
      <c r="A119" s="3" t="s">
        <v>625</v>
      </c>
    </row>
    <row r="120" spans="1:6">
      <c r="A120" s="4" t="s">
        <v>626</v>
      </c>
      <c r="E120" s="5" t="n">
        <v>8000000</v>
      </c>
    </row>
    <row r="121" spans="1:6">
      <c r="A121" s="4" t="s">
        <v>677</v>
      </c>
    </row>
    <row r="122" spans="1:6">
      <c r="A122" s="3" t="s">
        <v>625</v>
      </c>
    </row>
    <row r="123" spans="1:6">
      <c r="A123" s="4" t="s">
        <v>626</v>
      </c>
      <c r="E123" s="5" t="n">
        <v>7000000</v>
      </c>
    </row>
    <row r="124" spans="1:6">
      <c r="A124" s="4" t="s">
        <v>678</v>
      </c>
    </row>
    <row r="125" spans="1:6">
      <c r="A125" s="3" t="s">
        <v>625</v>
      </c>
    </row>
    <row r="126" spans="1:6">
      <c r="A126" s="4" t="s">
        <v>626</v>
      </c>
      <c r="E126" s="6" t="n">
        <v>24900000</v>
      </c>
      <c r="F126" s="5" t="n">
        <v>24900000</v>
      </c>
    </row>
    <row r="127" spans="1:6">
      <c r="A127" s="3" t="s">
        <v>629</v>
      </c>
    </row>
    <row r="128" spans="1:6">
      <c r="A128" s="4" t="s">
        <v>679</v>
      </c>
      <c r="E128" s="4" t="s">
        <v>680</v>
      </c>
    </row>
    <row r="129" spans="1:6">
      <c r="A129" s="4" t="s">
        <v>681</v>
      </c>
    </row>
    <row r="130" spans="1:6">
      <c r="A130" s="3" t="s">
        <v>625</v>
      </c>
    </row>
    <row r="131" spans="1:6">
      <c r="A131" s="4" t="s">
        <v>626</v>
      </c>
      <c r="E131" s="6" t="n">
        <v>200000000</v>
      </c>
      <c r="F131" s="5" t="n">
        <v>139000000</v>
      </c>
    </row>
    <row r="132" spans="1:6">
      <c r="A132" s="3" t="s">
        <v>629</v>
      </c>
    </row>
    <row r="133" spans="1:6">
      <c r="A133" s="4" t="s">
        <v>630</v>
      </c>
      <c r="E133" s="5" t="n">
        <v>200000000</v>
      </c>
    </row>
    <row r="134" spans="1:6">
      <c r="A134" s="4" t="s">
        <v>682</v>
      </c>
      <c r="E134" s="6" t="n">
        <v>200000000</v>
      </c>
      <c r="F134" s="6" t="n">
        <v>139000000</v>
      </c>
    </row>
    <row r="135" spans="1:6">
      <c r="A135" s="4" t="s">
        <v>683</v>
      </c>
      <c r="D135" s="4" t="s">
        <v>684</v>
      </c>
      <c r="F135" s="4" t="s">
        <v>685</v>
      </c>
    </row>
    <row r="136" spans="1:6">
      <c r="A136" s="4" t="s">
        <v>686</v>
      </c>
      <c r="D136" s="6" t="n">
        <v>61000000</v>
      </c>
    </row>
    <row r="137" spans="1:6">
      <c r="A137" s="4" t="s">
        <v>687</v>
      </c>
    </row>
    <row r="138" spans="1:6">
      <c r="A138" s="3" t="s">
        <v>629</v>
      </c>
    </row>
    <row r="139" spans="1:6">
      <c r="A139" s="4" t="s">
        <v>688</v>
      </c>
      <c r="F139" s="6" t="n">
        <v>40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s>
  <sheetData>
    <row r="1" spans="1:4">
      <c r="A1" s="1" t="s">
        <v>689</v>
      </c>
      <c r="B1" s="2" t="s">
        <v>553</v>
      </c>
      <c r="C1" s="2" t="s">
        <v>1</v>
      </c>
    </row>
    <row r="2" spans="1:4">
      <c r="B2" s="2" t="s">
        <v>690</v>
      </c>
      <c r="C2" s="2" t="s">
        <v>691</v>
      </c>
      <c r="D2" s="2" t="s">
        <v>462</v>
      </c>
    </row>
    <row r="3" spans="1:4">
      <c r="A3" s="3" t="s">
        <v>692</v>
      </c>
    </row>
    <row r="4" spans="1:4">
      <c r="A4" s="4" t="s">
        <v>693</v>
      </c>
      <c r="C4" s="6" t="n">
        <v>32000</v>
      </c>
      <c r="D4" s="6" t="n">
        <v>6769000</v>
      </c>
    </row>
    <row r="5" spans="1:4">
      <c r="A5" s="4" t="s">
        <v>694</v>
      </c>
      <c r="C5" s="5" t="n">
        <v>645082000</v>
      </c>
      <c r="D5" s="5" t="n">
        <v>611991000</v>
      </c>
    </row>
    <row r="6" spans="1:4">
      <c r="A6" s="4" t="s">
        <v>631</v>
      </c>
      <c r="C6" s="6" t="n">
        <v>6000000</v>
      </c>
      <c r="D6" s="5" t="n">
        <v>6600000</v>
      </c>
    </row>
    <row r="7" spans="1:4">
      <c r="A7" s="4" t="s">
        <v>437</v>
      </c>
    </row>
    <row r="8" spans="1:4">
      <c r="A8" s="3" t="s">
        <v>692</v>
      </c>
    </row>
    <row r="9" spans="1:4">
      <c r="A9" s="4" t="s">
        <v>695</v>
      </c>
      <c r="C9" s="4" t="s">
        <v>503</v>
      </c>
    </row>
    <row r="10" spans="1:4">
      <c r="A10" s="4" t="s">
        <v>440</v>
      </c>
    </row>
    <row r="11" spans="1:4">
      <c r="A11" s="3" t="s">
        <v>692</v>
      </c>
    </row>
    <row r="12" spans="1:4">
      <c r="A12" s="4" t="s">
        <v>695</v>
      </c>
      <c r="C12" s="4" t="s">
        <v>696</v>
      </c>
    </row>
    <row r="13" spans="1:4">
      <c r="A13" s="4" t="s">
        <v>697</v>
      </c>
    </row>
    <row r="14" spans="1:4">
      <c r="A14" s="3" t="s">
        <v>692</v>
      </c>
    </row>
    <row r="15" spans="1:4">
      <c r="A15" s="4" t="s">
        <v>698</v>
      </c>
      <c r="B15" s="6" t="n">
        <v>10000000</v>
      </c>
    </row>
    <row r="16" spans="1:4">
      <c r="A16" s="4" t="s">
        <v>699</v>
      </c>
      <c r="B16" s="4" t="s">
        <v>700</v>
      </c>
    </row>
    <row r="17" spans="1:4">
      <c r="A17" s="4" t="s">
        <v>695</v>
      </c>
      <c r="B17" s="4" t="s">
        <v>701</v>
      </c>
    </row>
    <row r="18" spans="1:4">
      <c r="A18" s="4" t="s">
        <v>702</v>
      </c>
      <c r="B18" s="5" t="n">
        <v>2</v>
      </c>
    </row>
    <row r="19" spans="1:4">
      <c r="A19" s="4" t="s">
        <v>703</v>
      </c>
      <c r="B19" s="4" t="s">
        <v>704</v>
      </c>
    </row>
    <row r="20" spans="1:4">
      <c r="A20" s="4" t="s">
        <v>705</v>
      </c>
    </row>
    <row r="21" spans="1:4">
      <c r="A21" s="3" t="s">
        <v>692</v>
      </c>
    </row>
    <row r="22" spans="1:4">
      <c r="A22" s="4" t="s">
        <v>693</v>
      </c>
      <c r="C22" s="6" t="n">
        <v>3600000</v>
      </c>
      <c r="D22" s="5" t="n">
        <v>6700000</v>
      </c>
    </row>
    <row r="23" spans="1:4">
      <c r="A23" s="10" t="n">
        <v>1</v>
      </c>
    </row>
    <row r="24" spans="1:4">
      <c r="A24" s="3" t="s">
        <v>692</v>
      </c>
    </row>
    <row r="25" spans="1:4">
      <c r="A25" s="4" t="s">
        <v>706</v>
      </c>
      <c r="C25" s="5" t="n">
        <v>32200</v>
      </c>
      <c r="D25" s="5" t="n">
        <v>32200</v>
      </c>
    </row>
    <row r="26" spans="1:4">
      <c r="A26" s="10" t="n">
        <v>2</v>
      </c>
    </row>
    <row r="27" spans="1:4">
      <c r="A27" s="3" t="s">
        <v>692</v>
      </c>
    </row>
    <row r="28" spans="1:4">
      <c r="A28" s="4" t="s">
        <v>707</v>
      </c>
      <c r="C28" s="5" t="n">
        <v>673100000</v>
      </c>
      <c r="D28" s="5" t="n">
        <v>657400000</v>
      </c>
    </row>
    <row r="29" spans="1:4">
      <c r="A29" s="4" t="s">
        <v>694</v>
      </c>
      <c r="C29" s="5" t="n">
        <v>639100000</v>
      </c>
      <c r="D29" s="5" t="n">
        <v>605400000</v>
      </c>
    </row>
    <row r="30" spans="1:4">
      <c r="A30" s="4" t="s">
        <v>708</v>
      </c>
    </row>
    <row r="31" spans="1:4">
      <c r="A31" s="3" t="s">
        <v>692</v>
      </c>
    </row>
    <row r="32" spans="1:4">
      <c r="A32" s="4" t="s">
        <v>709</v>
      </c>
      <c r="C32" s="5" t="n">
        <v>9500000</v>
      </c>
      <c r="D32" s="5" t="n">
        <v>12900000</v>
      </c>
    </row>
    <row r="33" spans="1:4">
      <c r="A33" s="4" t="s">
        <v>710</v>
      </c>
      <c r="C33" s="6" t="n">
        <v>900000</v>
      </c>
      <c r="D33" s="6" t="n">
        <v>1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5"/>
  </cols>
  <sheetData>
    <row r="1" spans="1:4">
      <c r="A1" s="1" t="s">
        <v>711</v>
      </c>
      <c r="B1" s="2" t="s">
        <v>1</v>
      </c>
    </row>
    <row r="2" spans="1:4">
      <c r="B2" s="2" t="s">
        <v>2</v>
      </c>
      <c r="C2" s="2" t="s">
        <v>30</v>
      </c>
      <c r="D2" s="2" t="s">
        <v>31</v>
      </c>
    </row>
    <row r="3" spans="1:4">
      <c r="A3" s="3" t="s">
        <v>217</v>
      </c>
    </row>
    <row r="4" spans="1:4">
      <c r="A4" s="4" t="s">
        <v>712</v>
      </c>
      <c r="B4" s="6" t="n">
        <v>0</v>
      </c>
      <c r="C4" s="6" t="n">
        <v>40700000</v>
      </c>
    </row>
    <row r="5" spans="1:4">
      <c r="A5" s="4" t="s">
        <v>713</v>
      </c>
      <c r="B5" s="5" t="n">
        <v>0</v>
      </c>
      <c r="C5" s="5" t="n">
        <v>40700000</v>
      </c>
    </row>
    <row r="6" spans="1:4">
      <c r="A6" s="4" t="s">
        <v>714</v>
      </c>
      <c r="B6" s="6" t="n">
        <v>65000000</v>
      </c>
      <c r="C6" s="6" t="n">
        <v>0</v>
      </c>
      <c r="D6" s="6" t="n">
        <v>25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0</v>
      </c>
    </row>
    <row r="2" spans="1:3">
      <c r="A2" s="3" t="s">
        <v>111</v>
      </c>
    </row>
    <row r="3" spans="1:3">
      <c r="A3" s="4" t="s">
        <v>112</v>
      </c>
      <c r="B3" s="6" t="n">
        <v>2424134</v>
      </c>
      <c r="C3" s="6" t="n">
        <v>2211239</v>
      </c>
    </row>
    <row r="4" spans="1:3">
      <c r="A4" s="4" t="s">
        <v>113</v>
      </c>
      <c r="B4" s="5" t="n">
        <v>-471222</v>
      </c>
      <c r="C4" s="5" t="n">
        <v>-440473</v>
      </c>
    </row>
    <row r="5" spans="1:3">
      <c r="A5" s="4" t="s">
        <v>114</v>
      </c>
      <c r="B5" s="5" t="n">
        <v>1952912</v>
      </c>
      <c r="C5" s="5" t="n">
        <v>1770766</v>
      </c>
    </row>
    <row r="6" spans="1:3">
      <c r="A6" s="3" t="s">
        <v>115</v>
      </c>
    </row>
    <row r="7" spans="1:3">
      <c r="A7" s="4" t="s">
        <v>116</v>
      </c>
      <c r="B7" s="5" t="n">
        <v>0</v>
      </c>
      <c r="C7" s="5" t="n">
        <v>8788</v>
      </c>
    </row>
    <row r="8" spans="1:3">
      <c r="A8" s="4" t="s">
        <v>117</v>
      </c>
      <c r="B8" s="5" t="n">
        <v>32</v>
      </c>
      <c r="C8" s="5" t="n">
        <v>6769</v>
      </c>
    </row>
    <row r="9" spans="1:3">
      <c r="A9" s="4" t="s">
        <v>118</v>
      </c>
      <c r="B9" s="5" t="n">
        <v>32</v>
      </c>
      <c r="C9" s="5" t="n">
        <v>15557</v>
      </c>
    </row>
    <row r="10" spans="1:3">
      <c r="A10" s="3" t="s">
        <v>119</v>
      </c>
    </row>
    <row r="11" spans="1:3">
      <c r="A11" s="4" t="s">
        <v>120</v>
      </c>
      <c r="B11" s="5" t="n">
        <v>1359</v>
      </c>
      <c r="C11" s="5" t="n">
        <v>775</v>
      </c>
    </row>
    <row r="12" spans="1:3">
      <c r="A12" s="4" t="s">
        <v>121</v>
      </c>
      <c r="B12" s="5" t="n">
        <v>0</v>
      </c>
      <c r="C12" s="5" t="n">
        <v>9916</v>
      </c>
    </row>
    <row r="13" spans="1:3">
      <c r="A13" s="4" t="s">
        <v>76</v>
      </c>
      <c r="B13" s="5" t="n">
        <v>69651</v>
      </c>
      <c r="C13" s="5" t="n">
        <v>64445</v>
      </c>
    </row>
    <row r="14" spans="1:3">
      <c r="A14" s="4" t="s">
        <v>122</v>
      </c>
      <c r="B14" s="5" t="n">
        <v>1355</v>
      </c>
      <c r="C14" s="5" t="n">
        <v>1972</v>
      </c>
    </row>
    <row r="15" spans="1:3">
      <c r="A15" s="4" t="s">
        <v>123</v>
      </c>
      <c r="B15" s="5" t="n">
        <v>41754</v>
      </c>
      <c r="C15" s="5" t="n">
        <v>25613</v>
      </c>
    </row>
    <row r="16" spans="1:3">
      <c r="A16" s="4" t="s">
        <v>124</v>
      </c>
      <c r="B16" s="5" t="n">
        <v>-12570</v>
      </c>
      <c r="C16" s="5" t="n">
        <v>-9778</v>
      </c>
    </row>
    <row r="17" spans="1:3">
      <c r="A17" s="4" t="s">
        <v>125</v>
      </c>
      <c r="B17" s="5" t="n">
        <v>11621</v>
      </c>
      <c r="C17" s="5" t="n">
        <v>14294</v>
      </c>
    </row>
    <row r="18" spans="1:3">
      <c r="A18" s="4" t="s">
        <v>126</v>
      </c>
      <c r="B18" s="5" t="n">
        <v>914</v>
      </c>
      <c r="C18" s="5" t="n">
        <v>937</v>
      </c>
    </row>
    <row r="19" spans="1:3">
      <c r="A19" s="4" t="s">
        <v>127</v>
      </c>
      <c r="B19" s="5" t="n">
        <v>16428</v>
      </c>
      <c r="C19" s="5" t="n">
        <v>21483</v>
      </c>
    </row>
    <row r="20" spans="1:3">
      <c r="A20" s="4" t="s">
        <v>128</v>
      </c>
      <c r="B20" s="5" t="n">
        <v>5434</v>
      </c>
      <c r="C20" s="5" t="n">
        <v>1077</v>
      </c>
    </row>
    <row r="21" spans="1:3">
      <c r="A21" s="4" t="s">
        <v>79</v>
      </c>
      <c r="B21" s="5" t="n">
        <v>13853</v>
      </c>
      <c r="C21" s="5" t="n">
        <v>13405</v>
      </c>
    </row>
    <row r="22" spans="1:3">
      <c r="A22" s="4" t="s">
        <v>129</v>
      </c>
      <c r="B22" s="5" t="n">
        <v>149799</v>
      </c>
      <c r="C22" s="5" t="n">
        <v>144139</v>
      </c>
    </row>
    <row r="23" spans="1:3">
      <c r="A23" s="3" t="s">
        <v>130</v>
      </c>
    </row>
    <row r="24" spans="1:3">
      <c r="A24" s="4" t="s">
        <v>131</v>
      </c>
      <c r="B24" s="5" t="n">
        <v>410746</v>
      </c>
      <c r="C24" s="5" t="n">
        <v>323434</v>
      </c>
    </row>
    <row r="25" spans="1:3">
      <c r="A25" s="4" t="s">
        <v>132</v>
      </c>
      <c r="B25" s="5" t="n">
        <v>25758</v>
      </c>
      <c r="C25" s="5" t="n">
        <v>24950</v>
      </c>
    </row>
    <row r="26" spans="1:3">
      <c r="A26" s="4" t="s">
        <v>128</v>
      </c>
      <c r="B26" s="5" t="n">
        <v>373</v>
      </c>
      <c r="C26" s="5" t="n">
        <v>64</v>
      </c>
    </row>
    <row r="27" spans="1:3">
      <c r="A27" s="4" t="s">
        <v>133</v>
      </c>
      <c r="B27" s="5" t="n">
        <v>12303</v>
      </c>
      <c r="C27" s="5" t="n">
        <v>2666</v>
      </c>
    </row>
    <row r="28" spans="1:3">
      <c r="A28" s="4" t="s">
        <v>134</v>
      </c>
      <c r="B28" s="5" t="n">
        <v>449180</v>
      </c>
      <c r="C28" s="5" t="n">
        <v>351114</v>
      </c>
    </row>
    <row r="29" spans="1:3">
      <c r="A29" s="4" t="s">
        <v>135</v>
      </c>
      <c r="B29" s="5" t="n">
        <v>2551923</v>
      </c>
      <c r="C29" s="5" t="n">
        <v>2281576</v>
      </c>
    </row>
    <row r="30" spans="1:3">
      <c r="A30" s="3" t="s">
        <v>136</v>
      </c>
    </row>
    <row r="31" spans="1:3">
      <c r="A31" s="4" t="s">
        <v>137</v>
      </c>
      <c r="B31" s="5" t="n">
        <v>5848</v>
      </c>
      <c r="C31" s="5" t="n">
        <v>5848</v>
      </c>
    </row>
    <row r="32" spans="1:3">
      <c r="A32" s="4" t="s">
        <v>138</v>
      </c>
      <c r="B32" s="5" t="n">
        <v>315827</v>
      </c>
      <c r="C32" s="5" t="n">
        <v>250827</v>
      </c>
    </row>
    <row r="33" spans="1:3">
      <c r="A33" s="4" t="s">
        <v>139</v>
      </c>
      <c r="B33" s="5" t="n">
        <v>-14934</v>
      </c>
      <c r="C33" s="5" t="n">
        <v>-12862</v>
      </c>
    </row>
    <row r="34" spans="1:3">
      <c r="A34" s="4" t="s">
        <v>140</v>
      </c>
      <c r="B34" s="5" t="n">
        <v>533159</v>
      </c>
      <c r="C34" s="5" t="n">
        <v>464114</v>
      </c>
    </row>
    <row r="35" spans="1:3">
      <c r="A35" s="4" t="s">
        <v>141</v>
      </c>
      <c r="B35" s="5" t="n">
        <v>839900</v>
      </c>
      <c r="C35" s="5" t="n">
        <v>707927</v>
      </c>
    </row>
    <row r="36" spans="1:3">
      <c r="A36" s="4" t="s">
        <v>142</v>
      </c>
      <c r="B36" s="5" t="n">
        <v>423177</v>
      </c>
      <c r="C36" s="5" t="n">
        <v>577454</v>
      </c>
    </row>
    <row r="37" spans="1:3">
      <c r="A37" s="4" t="s">
        <v>143</v>
      </c>
      <c r="B37" s="5" t="n">
        <v>1263077</v>
      </c>
      <c r="C37" s="5" t="n">
        <v>1285381</v>
      </c>
    </row>
    <row r="38" spans="1:3">
      <c r="A38" s="3" t="s">
        <v>144</v>
      </c>
    </row>
    <row r="39" spans="1:3">
      <c r="A39" s="4" t="s">
        <v>145</v>
      </c>
      <c r="B39" s="5" t="n">
        <v>104300</v>
      </c>
      <c r="C39" s="5" t="n">
        <v>134400</v>
      </c>
    </row>
    <row r="40" spans="1:3">
      <c r="A40" s="4" t="s">
        <v>146</v>
      </c>
      <c r="B40" s="5" t="n">
        <v>215909</v>
      </c>
      <c r="C40" s="5" t="n">
        <v>27909</v>
      </c>
    </row>
    <row r="41" spans="1:3">
      <c r="A41" s="4" t="s">
        <v>147</v>
      </c>
      <c r="B41" s="5" t="n">
        <v>23815</v>
      </c>
      <c r="C41" s="5" t="n">
        <v>8936</v>
      </c>
    </row>
    <row r="42" spans="1:3">
      <c r="A42" s="4" t="s">
        <v>148</v>
      </c>
      <c r="B42" s="5" t="n">
        <v>45370</v>
      </c>
      <c r="C42" s="5" t="n">
        <v>40579</v>
      </c>
    </row>
    <row r="43" spans="1:3">
      <c r="A43" s="4" t="s">
        <v>149</v>
      </c>
      <c r="B43" s="5" t="n">
        <v>11216</v>
      </c>
      <c r="C43" s="5" t="n">
        <v>7552</v>
      </c>
    </row>
    <row r="44" spans="1:3">
      <c r="A44" s="4" t="s">
        <v>150</v>
      </c>
      <c r="B44" s="5" t="n">
        <v>1372</v>
      </c>
      <c r="C44" s="5" t="n">
        <v>5489</v>
      </c>
    </row>
    <row r="45" spans="1:3">
      <c r="A45" s="4" t="s">
        <v>151</v>
      </c>
      <c r="B45" s="5" t="n">
        <v>386</v>
      </c>
      <c r="C45" s="5" t="n">
        <v>0</v>
      </c>
    </row>
    <row r="46" spans="1:3">
      <c r="A46" s="4" t="s">
        <v>152</v>
      </c>
      <c r="B46" s="5" t="n">
        <v>45816</v>
      </c>
      <c r="C46" s="5" t="n">
        <v>19531</v>
      </c>
    </row>
    <row r="47" spans="1:3">
      <c r="A47" s="4" t="s">
        <v>153</v>
      </c>
      <c r="B47" s="5" t="n">
        <v>45018</v>
      </c>
      <c r="C47" s="5" t="n">
        <v>48323</v>
      </c>
    </row>
    <row r="48" spans="1:3">
      <c r="A48" s="4" t="s">
        <v>154</v>
      </c>
      <c r="B48" s="5" t="n">
        <v>855</v>
      </c>
      <c r="C48" s="5" t="n">
        <v>1930</v>
      </c>
    </row>
    <row r="49" spans="1:3">
      <c r="A49" s="4" t="s">
        <v>155</v>
      </c>
      <c r="B49" s="5" t="n">
        <v>2428</v>
      </c>
      <c r="C49" s="5" t="n">
        <v>2227</v>
      </c>
    </row>
    <row r="50" spans="1:3">
      <c r="A50" s="4" t="s">
        <v>156</v>
      </c>
      <c r="B50" s="5" t="n">
        <v>5369</v>
      </c>
      <c r="C50" s="5" t="n">
        <v>5989</v>
      </c>
    </row>
    <row r="51" spans="1:3">
      <c r="A51" s="4" t="s">
        <v>157</v>
      </c>
      <c r="B51" s="5" t="n">
        <v>8011</v>
      </c>
      <c r="C51" s="5" t="n">
        <v>5686</v>
      </c>
    </row>
    <row r="52" spans="1:3">
      <c r="A52" s="4" t="s">
        <v>158</v>
      </c>
      <c r="B52" s="5" t="n">
        <v>509865</v>
      </c>
      <c r="C52" s="5" t="n">
        <v>308551</v>
      </c>
    </row>
    <row r="53" spans="1:3">
      <c r="A53" s="3" t="s">
        <v>159</v>
      </c>
    </row>
    <row r="54" spans="1:3">
      <c r="A54" s="4" t="s">
        <v>160</v>
      </c>
      <c r="B54" s="5" t="n">
        <v>49121</v>
      </c>
      <c r="C54" s="5" t="n">
        <v>42841</v>
      </c>
    </row>
    <row r="55" spans="1:3">
      <c r="A55" s="4" t="s">
        <v>161</v>
      </c>
      <c r="B55" s="5" t="n">
        <v>469408</v>
      </c>
      <c r="C55" s="5" t="n">
        <v>432674</v>
      </c>
    </row>
    <row r="56" spans="1:3">
      <c r="A56" s="4" t="s">
        <v>153</v>
      </c>
      <c r="B56" s="5" t="n">
        <v>108029</v>
      </c>
      <c r="C56" s="5" t="n">
        <v>74871</v>
      </c>
    </row>
    <row r="57" spans="1:3">
      <c r="A57" s="4" t="s">
        <v>162</v>
      </c>
      <c r="B57" s="5" t="n">
        <v>58674</v>
      </c>
      <c r="C57" s="5" t="n">
        <v>57219</v>
      </c>
    </row>
    <row r="58" spans="1:3">
      <c r="A58" s="4" t="s">
        <v>163</v>
      </c>
      <c r="B58" s="5" t="n">
        <v>81800</v>
      </c>
      <c r="C58" s="5" t="n">
        <v>65491</v>
      </c>
    </row>
    <row r="59" spans="1:3">
      <c r="A59" s="4" t="s">
        <v>150</v>
      </c>
      <c r="B59" s="5" t="n">
        <v>0</v>
      </c>
      <c r="C59" s="5" t="n">
        <v>351</v>
      </c>
    </row>
    <row r="60" spans="1:3">
      <c r="A60" s="4" t="s">
        <v>164</v>
      </c>
      <c r="B60" s="5" t="n">
        <v>6979</v>
      </c>
      <c r="C60" s="5" t="n">
        <v>7631</v>
      </c>
    </row>
    <row r="61" spans="1:3">
      <c r="A61" s="4" t="s">
        <v>133</v>
      </c>
      <c r="B61" s="5" t="n">
        <v>4970</v>
      </c>
      <c r="C61" s="5" t="n">
        <v>6566</v>
      </c>
    </row>
    <row r="62" spans="1:3">
      <c r="A62" s="4" t="s">
        <v>165</v>
      </c>
      <c r="B62" s="5" t="n">
        <v>778981</v>
      </c>
      <c r="C62" s="5" t="n">
        <v>687644</v>
      </c>
    </row>
    <row r="63" spans="1:3">
      <c r="A63" s="4" t="s">
        <v>166</v>
      </c>
      <c r="B63" s="4" t="s">
        <v>167</v>
      </c>
      <c r="C63" s="4" t="s">
        <v>167</v>
      </c>
    </row>
    <row r="64" spans="1:3">
      <c r="A64" s="4" t="s">
        <v>168</v>
      </c>
      <c r="B64" s="6" t="n">
        <v>2551923</v>
      </c>
      <c r="C64" s="6" t="n">
        <v>2281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15</v>
      </c>
      <c r="B1" s="2" t="s">
        <v>1</v>
      </c>
    </row>
    <row r="2" spans="1:4">
      <c r="B2" s="2" t="s">
        <v>691</v>
      </c>
      <c r="C2" s="2" t="s">
        <v>462</v>
      </c>
      <c r="D2" s="2" t="s">
        <v>31</v>
      </c>
    </row>
    <row r="3" spans="1:4">
      <c r="A3" s="3" t="s">
        <v>716</v>
      </c>
    </row>
    <row r="4" spans="1:4">
      <c r="A4" s="4" t="s">
        <v>717</v>
      </c>
      <c r="B4" s="6" t="n">
        <v>210000000</v>
      </c>
    </row>
    <row r="5" spans="1:4">
      <c r="A5" s="4" t="s">
        <v>718</v>
      </c>
      <c r="B5" s="5" t="n">
        <v>105100000</v>
      </c>
    </row>
    <row r="6" spans="1:4">
      <c r="A6" s="4" t="s">
        <v>719</v>
      </c>
      <c r="B6" s="6" t="n">
        <v>104900000</v>
      </c>
    </row>
    <row r="7" spans="1:4">
      <c r="A7" s="4" t="s">
        <v>720</v>
      </c>
      <c r="B7" s="9" t="n">
        <v>0.65</v>
      </c>
    </row>
    <row r="8" spans="1:4">
      <c r="A8" s="4" t="s">
        <v>721</v>
      </c>
      <c r="B8" s="6" t="n">
        <v>71500000</v>
      </c>
      <c r="C8" s="6" t="n">
        <v>118100000</v>
      </c>
    </row>
    <row r="9" spans="1:4">
      <c r="A9" s="4" t="s">
        <v>722</v>
      </c>
      <c r="B9" s="6" t="n">
        <v>141700000</v>
      </c>
      <c r="C9" s="6" t="n">
        <v>162300000</v>
      </c>
    </row>
    <row r="10" spans="1:4">
      <c r="A10" s="4" t="s">
        <v>723</v>
      </c>
      <c r="B10" s="4" t="s">
        <v>724</v>
      </c>
      <c r="C10" s="4" t="s">
        <v>725</v>
      </c>
      <c r="D10" s="4" t="s">
        <v>726</v>
      </c>
    </row>
    <row r="11" spans="1:4">
      <c r="A11" s="4" t="s">
        <v>727</v>
      </c>
    </row>
    <row r="12" spans="1:4">
      <c r="A12" s="3" t="s">
        <v>716</v>
      </c>
    </row>
    <row r="13" spans="1:4">
      <c r="A13" s="4" t="s">
        <v>717</v>
      </c>
      <c r="B13" s="6" t="n">
        <v>200000000</v>
      </c>
    </row>
    <row r="14" spans="1:4">
      <c r="A14" s="4" t="s">
        <v>718</v>
      </c>
      <c r="B14" s="5" t="n">
        <v>105100000</v>
      </c>
    </row>
    <row r="15" spans="1:4">
      <c r="A15" s="4" t="s">
        <v>719</v>
      </c>
      <c r="B15" s="5" t="n">
        <v>94900000</v>
      </c>
    </row>
    <row r="16" spans="1:4">
      <c r="A16" s="4" t="s">
        <v>728</v>
      </c>
      <c r="B16" s="5" t="n">
        <v>800000</v>
      </c>
    </row>
    <row r="17" spans="1:4">
      <c r="A17" s="4" t="s">
        <v>729</v>
      </c>
    </row>
    <row r="18" spans="1:4">
      <c r="A18" s="3" t="s">
        <v>716</v>
      </c>
    </row>
    <row r="19" spans="1:4">
      <c r="A19" s="4" t="s">
        <v>717</v>
      </c>
      <c r="B19" s="5" t="n">
        <v>10000000</v>
      </c>
    </row>
    <row r="20" spans="1:4">
      <c r="A20" s="4" t="s">
        <v>718</v>
      </c>
      <c r="B20" s="5" t="n">
        <v>0</v>
      </c>
    </row>
    <row r="21" spans="1:4">
      <c r="A21" s="4" t="s">
        <v>719</v>
      </c>
      <c r="B21" s="5" t="n">
        <v>10000000</v>
      </c>
    </row>
    <row r="22" spans="1:4">
      <c r="A22" s="4" t="s">
        <v>730</v>
      </c>
    </row>
    <row r="23" spans="1:4">
      <c r="A23" s="3" t="s">
        <v>716</v>
      </c>
    </row>
    <row r="24" spans="1:4">
      <c r="A24" s="4" t="s">
        <v>717</v>
      </c>
      <c r="B24" s="6" t="n">
        <v>200000000</v>
      </c>
    </row>
    <row r="25" spans="1:4">
      <c r="A25" s="4" t="s">
        <v>731</v>
      </c>
      <c r="B25" s="4" t="s">
        <v>7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220</v>
      </c>
    </row>
    <row r="4" spans="1:4">
      <c r="A4" s="4" t="s">
        <v>734</v>
      </c>
      <c r="B4" s="4" t="s">
        <v>735</v>
      </c>
    </row>
    <row r="5" spans="1:4">
      <c r="A5" s="4" t="s">
        <v>155</v>
      </c>
    </row>
    <row r="6" spans="1:4">
      <c r="A6" s="3" t="s">
        <v>736</v>
      </c>
    </row>
    <row r="7" spans="1:4">
      <c r="A7" s="4" t="s">
        <v>737</v>
      </c>
      <c r="B7" s="6" t="n">
        <v>4144</v>
      </c>
      <c r="C7" s="6" t="n">
        <v>4430</v>
      </c>
      <c r="D7" s="6" t="n">
        <v>3697</v>
      </c>
    </row>
    <row r="8" spans="1:4">
      <c r="A8" s="4" t="s">
        <v>738</v>
      </c>
      <c r="B8" s="5" t="n">
        <v>10292</v>
      </c>
      <c r="C8" s="5" t="n">
        <v>9357</v>
      </c>
      <c r="D8" s="5" t="n">
        <v>8952</v>
      </c>
    </row>
    <row r="9" spans="1:4">
      <c r="A9" s="4" t="s">
        <v>739</v>
      </c>
      <c r="B9" s="5" t="n">
        <v>-11029</v>
      </c>
      <c r="C9" s="5" t="n">
        <v>-11914</v>
      </c>
      <c r="D9" s="5" t="n">
        <v>-10818</v>
      </c>
    </row>
    <row r="10" spans="1:4">
      <c r="A10" s="3" t="s">
        <v>740</v>
      </c>
    </row>
    <row r="11" spans="1:4">
      <c r="A11" s="4" t="s">
        <v>741</v>
      </c>
      <c r="B11" s="5" t="n">
        <v>203</v>
      </c>
      <c r="C11" s="5" t="n">
        <v>203</v>
      </c>
      <c r="D11" s="5" t="n">
        <v>177</v>
      </c>
    </row>
    <row r="12" spans="1:4">
      <c r="A12" s="4" t="s">
        <v>742</v>
      </c>
      <c r="B12" s="5" t="n">
        <v>7975</v>
      </c>
      <c r="C12" s="5" t="n">
        <v>8969</v>
      </c>
      <c r="D12" s="5" t="n">
        <v>4864</v>
      </c>
    </row>
    <row r="13" spans="1:4">
      <c r="A13" s="4" t="s">
        <v>743</v>
      </c>
      <c r="B13" s="5" t="n">
        <v>11585</v>
      </c>
      <c r="C13" s="5" t="n">
        <v>11045</v>
      </c>
      <c r="D13" s="5" t="n">
        <v>6872</v>
      </c>
    </row>
    <row r="14" spans="1:4">
      <c r="A14" s="4" t="s">
        <v>744</v>
      </c>
      <c r="B14" s="5" t="n">
        <v>-4645</v>
      </c>
      <c r="C14" s="5" t="n">
        <v>-4805</v>
      </c>
      <c r="D14" s="5" t="n">
        <v>-3047</v>
      </c>
    </row>
    <row r="15" spans="1:4">
      <c r="A15" s="4" t="s">
        <v>745</v>
      </c>
      <c r="B15" s="5" t="n">
        <v>-1960</v>
      </c>
      <c r="C15" s="5" t="n">
        <v>-1688</v>
      </c>
      <c r="D15" s="5" t="n">
        <v>-1313</v>
      </c>
    </row>
    <row r="16" spans="1:4">
      <c r="A16" s="4" t="s">
        <v>746</v>
      </c>
      <c r="B16" s="5" t="n">
        <v>-644</v>
      </c>
      <c r="C16" s="5" t="n">
        <v>-1007</v>
      </c>
      <c r="D16" s="5" t="n">
        <v>0</v>
      </c>
    </row>
    <row r="17" spans="1:4">
      <c r="A17" s="4" t="s">
        <v>747</v>
      </c>
      <c r="B17" s="5" t="n">
        <v>4336</v>
      </c>
      <c r="C17" s="5" t="n">
        <v>3545</v>
      </c>
      <c r="D17" s="5" t="n">
        <v>2512</v>
      </c>
    </row>
    <row r="18" spans="1:4">
      <c r="A18" s="4" t="s">
        <v>748</v>
      </c>
    </row>
    <row r="19" spans="1:4">
      <c r="A19" s="3" t="s">
        <v>736</v>
      </c>
    </row>
    <row r="20" spans="1:4">
      <c r="A20" s="4" t="s">
        <v>737</v>
      </c>
      <c r="B20" s="5" t="n">
        <v>576</v>
      </c>
      <c r="C20" s="5" t="n">
        <v>726</v>
      </c>
      <c r="D20" s="5" t="n">
        <v>585</v>
      </c>
    </row>
    <row r="21" spans="1:4">
      <c r="A21" s="4" t="s">
        <v>738</v>
      </c>
      <c r="B21" s="5" t="n">
        <v>2120</v>
      </c>
      <c r="C21" s="5" t="n">
        <v>2406</v>
      </c>
      <c r="D21" s="5" t="n">
        <v>2297</v>
      </c>
    </row>
    <row r="22" spans="1:4">
      <c r="A22" s="4" t="s">
        <v>739</v>
      </c>
      <c r="B22" s="5" t="n">
        <v>-2823</v>
      </c>
      <c r="C22" s="5" t="n">
        <v>-2708</v>
      </c>
      <c r="D22" s="5" t="n">
        <v>-2467</v>
      </c>
    </row>
    <row r="23" spans="1:4">
      <c r="A23" s="3" t="s">
        <v>740</v>
      </c>
    </row>
    <row r="24" spans="1:4">
      <c r="A24" s="4" t="s">
        <v>741</v>
      </c>
      <c r="B24" s="5" t="n">
        <v>-257</v>
      </c>
      <c r="C24" s="5" t="n">
        <v>499</v>
      </c>
      <c r="D24" s="5" t="n">
        <v>133</v>
      </c>
    </row>
    <row r="25" spans="1:4">
      <c r="A25" s="4" t="s">
        <v>742</v>
      </c>
      <c r="B25" s="5" t="n">
        <v>945</v>
      </c>
      <c r="C25" s="5" t="n">
        <v>1107</v>
      </c>
      <c r="D25" s="5" t="n">
        <v>770</v>
      </c>
    </row>
    <row r="26" spans="1:4">
      <c r="A26" s="4" t="s">
        <v>743</v>
      </c>
      <c r="B26" s="5" t="n">
        <v>561</v>
      </c>
      <c r="C26" s="5" t="n">
        <v>2030</v>
      </c>
      <c r="D26" s="5" t="n">
        <v>1318</v>
      </c>
    </row>
    <row r="27" spans="1:4">
      <c r="A27" s="4" t="s">
        <v>744</v>
      </c>
      <c r="B27" s="5" t="n">
        <v>-277</v>
      </c>
      <c r="C27" s="5" t="n">
        <v>-1043</v>
      </c>
      <c r="D27" s="5" t="n">
        <v>-722</v>
      </c>
    </row>
    <row r="28" spans="1:4">
      <c r="A28" s="4" t="s">
        <v>745</v>
      </c>
      <c r="B28" s="5" t="n">
        <v>0</v>
      </c>
      <c r="C28" s="5" t="n">
        <v>0</v>
      </c>
      <c r="D28" s="5" t="n">
        <v>0</v>
      </c>
    </row>
    <row r="29" spans="1:4">
      <c r="A29" s="4" t="s">
        <v>746</v>
      </c>
      <c r="B29" s="5" t="n">
        <v>0</v>
      </c>
      <c r="C29" s="5" t="n">
        <v>-256</v>
      </c>
      <c r="D29" s="5" t="n">
        <v>0</v>
      </c>
    </row>
    <row r="30" spans="1:4">
      <c r="A30" s="4" t="s">
        <v>747</v>
      </c>
      <c r="B30" s="6" t="n">
        <v>284</v>
      </c>
      <c r="C30" s="6" t="n">
        <v>731</v>
      </c>
      <c r="D30" s="6" t="n">
        <v>5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4" t="s">
        <v>155</v>
      </c>
    </row>
    <row r="4" spans="1:3">
      <c r="A4" s="3" t="s">
        <v>131</v>
      </c>
    </row>
    <row r="5" spans="1:3">
      <c r="A5" s="4" t="s">
        <v>750</v>
      </c>
      <c r="B5" s="6" t="n">
        <v>64432</v>
      </c>
      <c r="C5" s="6" t="n">
        <v>71177</v>
      </c>
    </row>
    <row r="6" spans="1:3">
      <c r="A6" s="4" t="s">
        <v>751</v>
      </c>
      <c r="B6" s="5" t="n">
        <v>9706</v>
      </c>
      <c r="C6" s="5" t="n">
        <v>-463</v>
      </c>
    </row>
    <row r="7" spans="1:3">
      <c r="A7" s="4" t="s">
        <v>752</v>
      </c>
      <c r="B7" s="5" t="n">
        <v>0</v>
      </c>
      <c r="C7" s="5" t="n">
        <v>0</v>
      </c>
    </row>
    <row r="8" spans="1:3">
      <c r="A8" s="4" t="s">
        <v>753</v>
      </c>
      <c r="B8" s="5" t="n">
        <v>-5485</v>
      </c>
      <c r="C8" s="5" t="n">
        <v>-6079</v>
      </c>
    </row>
    <row r="9" spans="1:3">
      <c r="A9" s="4" t="s">
        <v>754</v>
      </c>
      <c r="B9" s="5" t="n">
        <v>-203</v>
      </c>
      <c r="C9" s="5" t="n">
        <v>-203</v>
      </c>
    </row>
    <row r="10" spans="1:3">
      <c r="A10" s="4" t="s">
        <v>755</v>
      </c>
      <c r="B10" s="5" t="n">
        <v>68450</v>
      </c>
      <c r="C10" s="5" t="n">
        <v>64432</v>
      </c>
    </row>
    <row r="11" spans="1:3">
      <c r="A11" s="3" t="s">
        <v>756</v>
      </c>
    </row>
    <row r="12" spans="1:3">
      <c r="A12" s="4" t="s">
        <v>750</v>
      </c>
      <c r="B12" s="5" t="n">
        <v>20463</v>
      </c>
      <c r="C12" s="5" t="n">
        <v>23170</v>
      </c>
    </row>
    <row r="13" spans="1:3">
      <c r="A13" s="4" t="s">
        <v>751</v>
      </c>
      <c r="B13" s="5" t="n">
        <v>6129</v>
      </c>
      <c r="C13" s="5" t="n">
        <v>184</v>
      </c>
    </row>
    <row r="14" spans="1:3">
      <c r="A14" s="4" t="s">
        <v>757</v>
      </c>
      <c r="B14" s="5" t="n">
        <v>0</v>
      </c>
      <c r="C14" s="5" t="n">
        <v>0</v>
      </c>
    </row>
    <row r="15" spans="1:3">
      <c r="A15" s="4" t="s">
        <v>753</v>
      </c>
      <c r="B15" s="5" t="n">
        <v>-2490</v>
      </c>
      <c r="C15" s="5" t="n">
        <v>-2891</v>
      </c>
    </row>
    <row r="16" spans="1:3">
      <c r="A16" s="4" t="s">
        <v>754</v>
      </c>
      <c r="B16" s="5" t="n">
        <v>0</v>
      </c>
      <c r="C16" s="5" t="n">
        <v>0</v>
      </c>
    </row>
    <row r="17" spans="1:3">
      <c r="A17" s="4" t="s">
        <v>755</v>
      </c>
      <c r="B17" s="5" t="n">
        <v>24102</v>
      </c>
      <c r="C17" s="5" t="n">
        <v>20463</v>
      </c>
    </row>
    <row r="18" spans="1:3">
      <c r="A18" s="4" t="s">
        <v>748</v>
      </c>
    </row>
    <row r="19" spans="1:3">
      <c r="A19" s="3" t="s">
        <v>131</v>
      </c>
    </row>
    <row r="20" spans="1:3">
      <c r="A20" s="4" t="s">
        <v>750</v>
      </c>
      <c r="B20" s="5" t="n">
        <v>15347</v>
      </c>
      <c r="C20" s="5" t="n">
        <v>27863</v>
      </c>
    </row>
    <row r="21" spans="1:3">
      <c r="A21" s="4" t="s">
        <v>751</v>
      </c>
      <c r="B21" s="5" t="n">
        <v>2584</v>
      </c>
      <c r="C21" s="5" t="n">
        <v>-3155</v>
      </c>
    </row>
    <row r="22" spans="1:3">
      <c r="A22" s="4" t="s">
        <v>752</v>
      </c>
      <c r="B22" s="5" t="n">
        <v>257</v>
      </c>
      <c r="C22" s="5" t="n">
        <v>-499</v>
      </c>
    </row>
    <row r="23" spans="1:3">
      <c r="A23" s="4" t="s">
        <v>753</v>
      </c>
      <c r="B23" s="5" t="n">
        <v>-945</v>
      </c>
      <c r="C23" s="5" t="n">
        <v>-1107</v>
      </c>
    </row>
    <row r="24" spans="1:3">
      <c r="A24" s="4" t="s">
        <v>754</v>
      </c>
      <c r="B24" s="5" t="n">
        <v>0</v>
      </c>
      <c r="C24" s="5" t="n">
        <v>-7755</v>
      </c>
    </row>
    <row r="25" spans="1:3">
      <c r="A25" s="4" t="s">
        <v>755</v>
      </c>
      <c r="B25" s="5" t="n">
        <v>17243</v>
      </c>
      <c r="C25" s="5" t="n">
        <v>15347</v>
      </c>
    </row>
    <row r="26" spans="1:3">
      <c r="A26" s="3" t="s">
        <v>756</v>
      </c>
    </row>
    <row r="27" spans="1:3">
      <c r="A27" s="4" t="s">
        <v>750</v>
      </c>
      <c r="B27" s="5" t="n">
        <v>0</v>
      </c>
      <c r="C27" s="5" t="n">
        <v>0</v>
      </c>
    </row>
    <row r="28" spans="1:3">
      <c r="A28" s="4" t="s">
        <v>751</v>
      </c>
      <c r="B28" s="5" t="n">
        <v>0</v>
      </c>
      <c r="C28" s="5" t="n">
        <v>0</v>
      </c>
    </row>
    <row r="29" spans="1:3">
      <c r="A29" s="4" t="s">
        <v>757</v>
      </c>
      <c r="B29" s="5" t="n">
        <v>0</v>
      </c>
      <c r="C29" s="5" t="n">
        <v>0</v>
      </c>
    </row>
    <row r="30" spans="1:3">
      <c r="A30" s="4" t="s">
        <v>753</v>
      </c>
      <c r="B30" s="5" t="n">
        <v>0</v>
      </c>
      <c r="C30" s="5" t="n">
        <v>0</v>
      </c>
    </row>
    <row r="31" spans="1:3">
      <c r="A31" s="4" t="s">
        <v>754</v>
      </c>
      <c r="B31" s="5" t="n">
        <v>0</v>
      </c>
      <c r="C31" s="5" t="n">
        <v>0</v>
      </c>
    </row>
    <row r="32" spans="1:3">
      <c r="A32" s="4" t="s">
        <v>755</v>
      </c>
      <c r="B32" s="6" t="n">
        <v>0</v>
      </c>
      <c r="C3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91</v>
      </c>
    </row>
    <row r="3" spans="1:2">
      <c r="A3" s="4" t="s">
        <v>155</v>
      </c>
    </row>
    <row r="4" spans="1:2">
      <c r="A4" s="3" t="s">
        <v>759</v>
      </c>
    </row>
    <row r="5" spans="1:2">
      <c r="A5" s="4" t="s">
        <v>760</v>
      </c>
      <c r="B5" s="6" t="n">
        <v>127</v>
      </c>
    </row>
    <row r="6" spans="1:2">
      <c r="A6" s="4" t="s">
        <v>761</v>
      </c>
      <c r="B6" s="5" t="n">
        <v>6202</v>
      </c>
    </row>
    <row r="7" spans="1:2">
      <c r="A7" s="4" t="s">
        <v>761</v>
      </c>
      <c r="B7" s="5" t="n">
        <v>2378</v>
      </c>
    </row>
    <row r="8" spans="1:2">
      <c r="A8" s="4" t="s">
        <v>748</v>
      </c>
    </row>
    <row r="9" spans="1:2">
      <c r="A9" s="3" t="s">
        <v>759</v>
      </c>
    </row>
    <row r="10" spans="1:2">
      <c r="A10" s="4" t="s">
        <v>760</v>
      </c>
      <c r="B10" s="5" t="n">
        <v>-257</v>
      </c>
    </row>
    <row r="11" spans="1:2">
      <c r="A11" s="4" t="s">
        <v>761</v>
      </c>
      <c r="B11" s="5" t="n">
        <v>1040</v>
      </c>
    </row>
    <row r="12" spans="1:2">
      <c r="A12" s="4" t="s">
        <v>761</v>
      </c>
      <c r="B12"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63</v>
      </c>
    </row>
    <row r="4" spans="1:4">
      <c r="A4" s="4" t="s">
        <v>764</v>
      </c>
      <c r="B4" s="6" t="n">
        <v>-2428</v>
      </c>
      <c r="C4" s="6" t="n">
        <v>-2227</v>
      </c>
    </row>
    <row r="5" spans="1:4">
      <c r="A5" s="4" t="s">
        <v>765</v>
      </c>
      <c r="B5" s="5" t="n">
        <v>-81800</v>
      </c>
      <c r="C5" s="5" t="n">
        <v>-65491</v>
      </c>
    </row>
    <row r="6" spans="1:4">
      <c r="A6" s="4" t="s">
        <v>155</v>
      </c>
    </row>
    <row r="7" spans="1:4">
      <c r="A7" s="3" t="s">
        <v>766</v>
      </c>
    </row>
    <row r="8" spans="1:4">
      <c r="A8" s="4" t="s">
        <v>767</v>
      </c>
      <c r="B8" s="5" t="n">
        <v>213660</v>
      </c>
      <c r="C8" s="5" t="n">
        <v>221605</v>
      </c>
    </row>
    <row r="9" spans="1:4">
      <c r="A9" s="4" t="s">
        <v>737</v>
      </c>
      <c r="B9" s="5" t="n">
        <v>4144</v>
      </c>
      <c r="C9" s="5" t="n">
        <v>4430</v>
      </c>
      <c r="D9" s="6" t="n">
        <v>3697</v>
      </c>
    </row>
    <row r="10" spans="1:4">
      <c r="A10" s="4" t="s">
        <v>738</v>
      </c>
      <c r="B10" s="5" t="n">
        <v>10292</v>
      </c>
      <c r="C10" s="5" t="n">
        <v>9357</v>
      </c>
      <c r="D10" s="5" t="n">
        <v>8952</v>
      </c>
    </row>
    <row r="11" spans="1:4">
      <c r="A11" s="4" t="s">
        <v>768</v>
      </c>
      <c r="B11" s="5" t="n">
        <v>17463</v>
      </c>
      <c r="C11" s="5" t="n">
        <v>-13107</v>
      </c>
    </row>
    <row r="12" spans="1:4">
      <c r="A12" s="4" t="s">
        <v>769</v>
      </c>
      <c r="B12" s="5" t="n">
        <v>0</v>
      </c>
      <c r="C12" s="5" t="n">
        <v>0</v>
      </c>
    </row>
    <row r="13" spans="1:4">
      <c r="A13" s="4" t="s">
        <v>770</v>
      </c>
      <c r="B13" s="5" t="n">
        <v>0</v>
      </c>
      <c r="C13" s="5" t="n">
        <v>0</v>
      </c>
    </row>
    <row r="14" spans="1:4">
      <c r="A14" s="4" t="s">
        <v>771</v>
      </c>
      <c r="B14" s="5" t="n">
        <v>-9203</v>
      </c>
      <c r="C14" s="5" t="n">
        <v>-8625</v>
      </c>
    </row>
    <row r="15" spans="1:4">
      <c r="A15" s="4" t="s">
        <v>772</v>
      </c>
      <c r="B15" s="5" t="n">
        <v>236356</v>
      </c>
      <c r="C15" s="5" t="n">
        <v>213660</v>
      </c>
      <c r="D15" s="5" t="n">
        <v>221605</v>
      </c>
    </row>
    <row r="16" spans="1:4">
      <c r="A16" s="3" t="s">
        <v>773</v>
      </c>
    </row>
    <row r="17" spans="1:4">
      <c r="A17" s="4" t="s">
        <v>774</v>
      </c>
      <c r="B17" s="5" t="n">
        <v>149032</v>
      </c>
      <c r="C17" s="5" t="n">
        <v>144568</v>
      </c>
    </row>
    <row r="18" spans="1:4">
      <c r="A18" s="4" t="s">
        <v>775</v>
      </c>
      <c r="B18" s="5" t="n">
        <v>12656</v>
      </c>
      <c r="C18" s="5" t="n">
        <v>-913</v>
      </c>
    </row>
    <row r="19" spans="1:4">
      <c r="A19" s="4" t="s">
        <v>776</v>
      </c>
      <c r="B19" s="5" t="n">
        <v>2244</v>
      </c>
      <c r="C19" s="5" t="n">
        <v>14002</v>
      </c>
    </row>
    <row r="20" spans="1:4">
      <c r="A20" s="4" t="s">
        <v>769</v>
      </c>
      <c r="B20" s="5" t="n">
        <v>0</v>
      </c>
      <c r="C20" s="5" t="n">
        <v>0</v>
      </c>
    </row>
    <row r="21" spans="1:4">
      <c r="A21" s="4" t="s">
        <v>771</v>
      </c>
      <c r="B21" s="5" t="n">
        <v>-9203</v>
      </c>
      <c r="C21" s="5" t="n">
        <v>-8625</v>
      </c>
    </row>
    <row r="22" spans="1:4">
      <c r="A22" s="4" t="s">
        <v>777</v>
      </c>
      <c r="B22" s="5" t="n">
        <v>154729</v>
      </c>
      <c r="C22" s="5" t="n">
        <v>149032</v>
      </c>
      <c r="D22" s="5" t="n">
        <v>144568</v>
      </c>
    </row>
    <row r="23" spans="1:4">
      <c r="A23" s="3" t="s">
        <v>778</v>
      </c>
    </row>
    <row r="24" spans="1:4">
      <c r="A24" s="4" t="s">
        <v>779</v>
      </c>
      <c r="B24" s="5" t="n">
        <v>-81627</v>
      </c>
      <c r="C24" s="5" t="n">
        <v>-64628</v>
      </c>
    </row>
    <row r="25" spans="1:4">
      <c r="A25" s="3" t="s">
        <v>763</v>
      </c>
    </row>
    <row r="26" spans="1:4">
      <c r="A26" s="4" t="s">
        <v>764</v>
      </c>
      <c r="B26" s="5" t="n">
        <v>-2428</v>
      </c>
      <c r="C26" s="5" t="n">
        <v>-2227</v>
      </c>
    </row>
    <row r="27" spans="1:4">
      <c r="A27" s="4" t="s">
        <v>765</v>
      </c>
      <c r="B27" s="5" t="n">
        <v>-79199</v>
      </c>
      <c r="C27" s="5" t="n">
        <v>-62401</v>
      </c>
    </row>
    <row r="28" spans="1:4">
      <c r="A28" s="4" t="s">
        <v>780</v>
      </c>
      <c r="B28" s="5" t="n">
        <v>-81627</v>
      </c>
      <c r="C28" s="5" t="n">
        <v>-64628</v>
      </c>
    </row>
    <row r="29" spans="1:4">
      <c r="A29" s="3" t="s">
        <v>781</v>
      </c>
    </row>
    <row r="30" spans="1:4">
      <c r="A30" s="4" t="s">
        <v>782</v>
      </c>
      <c r="B30" s="5" t="n">
        <v>538</v>
      </c>
      <c r="C30" s="5" t="n">
        <v>741</v>
      </c>
    </row>
    <row r="31" spans="1:4">
      <c r="A31" s="4" t="s">
        <v>761</v>
      </c>
      <c r="B31" s="5" t="n">
        <v>67912</v>
      </c>
      <c r="C31" s="5" t="n">
        <v>63691</v>
      </c>
    </row>
    <row r="32" spans="1:4">
      <c r="A32" s="4" t="s">
        <v>780</v>
      </c>
      <c r="B32" s="5" t="n">
        <v>68450</v>
      </c>
      <c r="C32" s="5" t="n">
        <v>64432</v>
      </c>
      <c r="D32" s="5" t="n">
        <v>71177</v>
      </c>
    </row>
    <row r="33" spans="1:4">
      <c r="A33" s="3" t="s">
        <v>783</v>
      </c>
    </row>
    <row r="34" spans="1:4">
      <c r="A34" s="4" t="s">
        <v>761</v>
      </c>
      <c r="B34" s="5" t="n">
        <v>24102</v>
      </c>
      <c r="C34" s="5" t="n">
        <v>20463</v>
      </c>
    </row>
    <row r="35" spans="1:4">
      <c r="A35" s="4" t="s">
        <v>784</v>
      </c>
      <c r="B35" s="5" t="n">
        <v>183200</v>
      </c>
      <c r="C35" s="5" t="n">
        <v>167600</v>
      </c>
    </row>
    <row r="36" spans="1:4">
      <c r="A36" s="4" t="s">
        <v>785</v>
      </c>
      <c r="B36" s="5" t="n">
        <v>170000</v>
      </c>
      <c r="C36" s="5" t="n">
        <v>154800</v>
      </c>
    </row>
    <row r="37" spans="1:4">
      <c r="A37" s="4" t="s">
        <v>748</v>
      </c>
    </row>
    <row r="38" spans="1:4">
      <c r="A38" s="3" t="s">
        <v>766</v>
      </c>
    </row>
    <row r="39" spans="1:4">
      <c r="A39" s="4" t="s">
        <v>767</v>
      </c>
      <c r="B39" s="5" t="n">
        <v>46518</v>
      </c>
      <c r="C39" s="5" t="n">
        <v>60670</v>
      </c>
    </row>
    <row r="40" spans="1:4">
      <c r="A40" s="4" t="s">
        <v>737</v>
      </c>
      <c r="B40" s="5" t="n">
        <v>576</v>
      </c>
      <c r="C40" s="5" t="n">
        <v>726</v>
      </c>
      <c r="D40" s="5" t="n">
        <v>585</v>
      </c>
    </row>
    <row r="41" spans="1:4">
      <c r="A41" s="4" t="s">
        <v>738</v>
      </c>
      <c r="B41" s="5" t="n">
        <v>2120</v>
      </c>
      <c r="C41" s="5" t="n">
        <v>2406</v>
      </c>
      <c r="D41" s="5" t="n">
        <v>2297</v>
      </c>
    </row>
    <row r="42" spans="1:4">
      <c r="A42" s="4" t="s">
        <v>768</v>
      </c>
      <c r="B42" s="5" t="n">
        <v>2292</v>
      </c>
      <c r="C42" s="5" t="n">
        <v>-6257</v>
      </c>
    </row>
    <row r="43" spans="1:4">
      <c r="A43" s="4" t="s">
        <v>769</v>
      </c>
      <c r="B43" s="5" t="n">
        <v>70</v>
      </c>
      <c r="C43" s="5" t="n">
        <v>608</v>
      </c>
    </row>
    <row r="44" spans="1:4">
      <c r="A44" s="4" t="s">
        <v>770</v>
      </c>
      <c r="B44" s="5" t="n">
        <v>0</v>
      </c>
      <c r="C44" s="5" t="n">
        <v>-7755</v>
      </c>
    </row>
    <row r="45" spans="1:4">
      <c r="A45" s="4" t="s">
        <v>771</v>
      </c>
      <c r="B45" s="5" t="n">
        <v>-3027</v>
      </c>
      <c r="C45" s="5" t="n">
        <v>-3880</v>
      </c>
    </row>
    <row r="46" spans="1:4">
      <c r="A46" s="4" t="s">
        <v>772</v>
      </c>
      <c r="B46" s="5" t="n">
        <v>48549</v>
      </c>
      <c r="C46" s="5" t="n">
        <v>46518</v>
      </c>
      <c r="D46" s="5" t="n">
        <v>60670</v>
      </c>
    </row>
    <row r="47" spans="1:4">
      <c r="A47" s="3" t="s">
        <v>773</v>
      </c>
    </row>
    <row r="48" spans="1:4">
      <c r="A48" s="4" t="s">
        <v>774</v>
      </c>
      <c r="B48" s="5" t="n">
        <v>43428</v>
      </c>
      <c r="C48" s="5" t="n">
        <v>40951</v>
      </c>
    </row>
    <row r="49" spans="1:4">
      <c r="A49" s="4" t="s">
        <v>775</v>
      </c>
      <c r="B49" s="5" t="n">
        <v>2531</v>
      </c>
      <c r="C49" s="5" t="n">
        <v>-395</v>
      </c>
    </row>
    <row r="50" spans="1:4">
      <c r="A50" s="4" t="s">
        <v>776</v>
      </c>
      <c r="B50" s="5" t="n">
        <v>2946</v>
      </c>
      <c r="C50" s="5" t="n">
        <v>6144</v>
      </c>
    </row>
    <row r="51" spans="1:4">
      <c r="A51" s="4" t="s">
        <v>769</v>
      </c>
      <c r="B51" s="5" t="n">
        <v>70</v>
      </c>
      <c r="C51" s="5" t="n">
        <v>608</v>
      </c>
    </row>
    <row r="52" spans="1:4">
      <c r="A52" s="4" t="s">
        <v>771</v>
      </c>
      <c r="B52" s="5" t="n">
        <v>-3027</v>
      </c>
      <c r="C52" s="5" t="n">
        <v>-3880</v>
      </c>
    </row>
    <row r="53" spans="1:4">
      <c r="A53" s="4" t="s">
        <v>777</v>
      </c>
      <c r="B53" s="5" t="n">
        <v>45948</v>
      </c>
      <c r="C53" s="5" t="n">
        <v>43428</v>
      </c>
      <c r="D53" s="5" t="n">
        <v>40951</v>
      </c>
    </row>
    <row r="54" spans="1:4">
      <c r="A54" s="3" t="s">
        <v>778</v>
      </c>
    </row>
    <row r="55" spans="1:4">
      <c r="A55" s="4" t="s">
        <v>779</v>
      </c>
      <c r="B55" s="5" t="n">
        <v>-2601</v>
      </c>
      <c r="C55" s="5" t="n">
        <v>-3090</v>
      </c>
    </row>
    <row r="56" spans="1:4">
      <c r="A56" s="3" t="s">
        <v>763</v>
      </c>
    </row>
    <row r="57" spans="1:4">
      <c r="A57" s="4" t="s">
        <v>764</v>
      </c>
      <c r="B57" s="5" t="n">
        <v>0</v>
      </c>
      <c r="C57" s="5" t="n">
        <v>0</v>
      </c>
    </row>
    <row r="58" spans="1:4">
      <c r="A58" s="4" t="s">
        <v>765</v>
      </c>
      <c r="B58" s="5" t="n">
        <v>-2601</v>
      </c>
      <c r="C58" s="5" t="n">
        <v>-3090</v>
      </c>
    </row>
    <row r="59" spans="1:4">
      <c r="A59" s="4" t="s">
        <v>780</v>
      </c>
      <c r="B59" s="5" t="n">
        <v>-2601</v>
      </c>
      <c r="C59" s="5" t="n">
        <v>-3090</v>
      </c>
    </row>
    <row r="60" spans="1:4">
      <c r="A60" s="3" t="s">
        <v>781</v>
      </c>
    </row>
    <row r="61" spans="1:4">
      <c r="A61" s="4" t="s">
        <v>782</v>
      </c>
      <c r="B61" s="5" t="n">
        <v>-3032</v>
      </c>
      <c r="C61" s="5" t="n">
        <v>-3289</v>
      </c>
    </row>
    <row r="62" spans="1:4">
      <c r="A62" s="4" t="s">
        <v>761</v>
      </c>
      <c r="B62" s="5" t="n">
        <v>20275</v>
      </c>
      <c r="C62" s="5" t="n">
        <v>18636</v>
      </c>
    </row>
    <row r="63" spans="1:4">
      <c r="A63" s="4" t="s">
        <v>780</v>
      </c>
      <c r="B63" s="5" t="n">
        <v>17243</v>
      </c>
      <c r="C63" s="5" t="n">
        <v>15347</v>
      </c>
      <c r="D63" s="5" t="n">
        <v>27863</v>
      </c>
    </row>
    <row r="64" spans="1:4">
      <c r="A64" s="3" t="s">
        <v>783</v>
      </c>
    </row>
    <row r="65" spans="1:4">
      <c r="A65" s="4" t="s">
        <v>761</v>
      </c>
      <c r="B65" s="5" t="n">
        <v>0</v>
      </c>
      <c r="C65" s="5" t="n">
        <v>0</v>
      </c>
    </row>
    <row r="66" spans="1:4">
      <c r="A66" s="4" t="s">
        <v>786</v>
      </c>
    </row>
    <row r="67" spans="1:4">
      <c r="A67" s="3" t="s">
        <v>773</v>
      </c>
    </row>
    <row r="68" spans="1:4">
      <c r="A68" s="4" t="s">
        <v>776</v>
      </c>
      <c r="B68" s="5" t="n">
        <v>2300</v>
      </c>
      <c r="C68" s="5" t="n">
        <v>2000</v>
      </c>
      <c r="D68" s="6" t="n">
        <v>1500</v>
      </c>
    </row>
    <row r="69" spans="1:4">
      <c r="A69" s="3" t="s">
        <v>783</v>
      </c>
    </row>
    <row r="70" spans="1:4">
      <c r="A70" s="4" t="s">
        <v>784</v>
      </c>
      <c r="B70" s="5" t="n">
        <v>53200</v>
      </c>
      <c r="C70" s="5" t="n">
        <v>46100</v>
      </c>
    </row>
    <row r="71" spans="1:4">
      <c r="A71" s="4" t="s">
        <v>785</v>
      </c>
      <c r="B71" s="6" t="n">
        <v>51200</v>
      </c>
      <c r="C71" s="6" t="n">
        <v>44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4" t="s">
        <v>155</v>
      </c>
    </row>
    <row r="4" spans="1:4">
      <c r="A4" s="3" t="s">
        <v>788</v>
      </c>
    </row>
    <row r="5" spans="1:4">
      <c r="A5" s="4" t="s">
        <v>789</v>
      </c>
      <c r="B5" s="4" t="s">
        <v>790</v>
      </c>
      <c r="C5" s="4" t="s">
        <v>791</v>
      </c>
    </row>
    <row r="6" spans="1:4">
      <c r="A6" s="4" t="s">
        <v>792</v>
      </c>
      <c r="B6" s="4" t="s">
        <v>793</v>
      </c>
      <c r="C6" s="4" t="s">
        <v>793</v>
      </c>
    </row>
    <row r="7" spans="1:4">
      <c r="A7" s="3" t="s">
        <v>794</v>
      </c>
    </row>
    <row r="8" spans="1:4">
      <c r="A8" s="4" t="s">
        <v>789</v>
      </c>
      <c r="B8" s="4" t="s">
        <v>791</v>
      </c>
      <c r="C8" s="4" t="s">
        <v>795</v>
      </c>
      <c r="D8" s="4" t="s">
        <v>796</v>
      </c>
    </row>
    <row r="9" spans="1:4">
      <c r="A9" s="4" t="s">
        <v>797</v>
      </c>
      <c r="B9" s="4" t="s">
        <v>798</v>
      </c>
      <c r="C9" s="4" t="s">
        <v>799</v>
      </c>
      <c r="D9" s="4" t="s">
        <v>799</v>
      </c>
    </row>
    <row r="10" spans="1:4">
      <c r="A10" s="4" t="s">
        <v>792</v>
      </c>
      <c r="B10" s="4" t="s">
        <v>793</v>
      </c>
      <c r="C10" s="4" t="s">
        <v>793</v>
      </c>
      <c r="D10" s="4" t="s">
        <v>793</v>
      </c>
    </row>
    <row r="11" spans="1:4">
      <c r="A11" s="4" t="s">
        <v>748</v>
      </c>
    </row>
    <row r="12" spans="1:4">
      <c r="A12" s="3" t="s">
        <v>788</v>
      </c>
    </row>
    <row r="13" spans="1:4">
      <c r="A13" s="4" t="s">
        <v>789</v>
      </c>
      <c r="B13" s="4" t="s">
        <v>800</v>
      </c>
      <c r="C13" s="4" t="s">
        <v>801</v>
      </c>
    </row>
    <row r="14" spans="1:4">
      <c r="A14" s="4" t="s">
        <v>792</v>
      </c>
      <c r="B14" s="4" t="s">
        <v>793</v>
      </c>
      <c r="C14" s="4" t="s">
        <v>793</v>
      </c>
    </row>
    <row r="15" spans="1:4">
      <c r="A15" s="3" t="s">
        <v>794</v>
      </c>
    </row>
    <row r="16" spans="1:4">
      <c r="A16" s="4" t="s">
        <v>789</v>
      </c>
      <c r="B16" s="4" t="s">
        <v>801</v>
      </c>
      <c r="C16" s="4" t="s">
        <v>802</v>
      </c>
      <c r="D16" s="4" t="s">
        <v>803</v>
      </c>
    </row>
    <row r="17" spans="1:4">
      <c r="A17" s="4" t="s">
        <v>797</v>
      </c>
      <c r="B17" s="4" t="s">
        <v>804</v>
      </c>
      <c r="C17" s="4" t="s">
        <v>805</v>
      </c>
      <c r="D17" s="4" t="s">
        <v>805</v>
      </c>
    </row>
    <row r="18" spans="1:4">
      <c r="A18" s="4" t="s">
        <v>792</v>
      </c>
      <c r="B18" s="4" t="s">
        <v>793</v>
      </c>
      <c r="C18" s="4" t="s">
        <v>793</v>
      </c>
      <c r="D18" s="4" t="s">
        <v>7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691</v>
      </c>
    </row>
    <row r="3" spans="1:2">
      <c r="A3" s="3" t="s">
        <v>759</v>
      </c>
    </row>
    <row r="4" spans="1:2">
      <c r="A4" s="4" t="s">
        <v>807</v>
      </c>
      <c r="B4" s="6" t="n">
        <v>250000000</v>
      </c>
    </row>
    <row r="5" spans="1:2">
      <c r="A5" s="4" t="s">
        <v>808</v>
      </c>
      <c r="B5" s="6" t="n">
        <v>50000000</v>
      </c>
    </row>
    <row r="6" spans="1:2">
      <c r="A6" s="4" t="s">
        <v>809</v>
      </c>
    </row>
    <row r="7" spans="1:2">
      <c r="A7" s="3" t="s">
        <v>759</v>
      </c>
    </row>
    <row r="8" spans="1:2">
      <c r="A8" s="4" t="s">
        <v>810</v>
      </c>
      <c r="B8" s="4" t="s">
        <v>811</v>
      </c>
    </row>
    <row r="9" spans="1:2">
      <c r="A9" s="4" t="s">
        <v>812</v>
      </c>
      <c r="B9" s="4" t="s">
        <v>813</v>
      </c>
    </row>
    <row r="10" spans="1:2">
      <c r="A10" s="4" t="s">
        <v>814</v>
      </c>
    </row>
    <row r="11" spans="1:2">
      <c r="A11" s="3" t="s">
        <v>759</v>
      </c>
    </row>
    <row r="12" spans="1:2">
      <c r="A12" s="4" t="s">
        <v>810</v>
      </c>
      <c r="B12" s="4" t="s">
        <v>815</v>
      </c>
    </row>
    <row r="13" spans="1:2">
      <c r="A13" s="4" t="s">
        <v>812</v>
      </c>
      <c r="B13" s="4" t="s">
        <v>816</v>
      </c>
    </row>
    <row r="14" spans="1:2">
      <c r="A14" s="4" t="s">
        <v>817</v>
      </c>
    </row>
    <row r="15" spans="1:2">
      <c r="A15" s="3" t="s">
        <v>759</v>
      </c>
    </row>
    <row r="16" spans="1:2">
      <c r="A16" s="4" t="s">
        <v>810</v>
      </c>
      <c r="B16" s="4" t="s">
        <v>818</v>
      </c>
    </row>
    <row r="17" spans="1:2">
      <c r="A17" s="4" t="s">
        <v>812</v>
      </c>
      <c r="B17" s="4" t="s">
        <v>819</v>
      </c>
    </row>
    <row r="18" spans="1:2">
      <c r="A18" s="4" t="s">
        <v>820</v>
      </c>
    </row>
    <row r="19" spans="1:2">
      <c r="A19" s="3" t="s">
        <v>759</v>
      </c>
    </row>
    <row r="20" spans="1:2">
      <c r="A20" s="4" t="s">
        <v>810</v>
      </c>
      <c r="B20" s="4" t="s">
        <v>439</v>
      </c>
    </row>
    <row r="21" spans="1:2">
      <c r="A21" s="4" t="s">
        <v>812</v>
      </c>
      <c r="B21"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821</v>
      </c>
      <c r="B1" s="2" t="s">
        <v>1</v>
      </c>
    </row>
    <row r="2" spans="1:4">
      <c r="B2" s="2" t="s">
        <v>691</v>
      </c>
      <c r="C2" s="2" t="s">
        <v>462</v>
      </c>
      <c r="D2" s="2" t="s">
        <v>822</v>
      </c>
    </row>
    <row r="3" spans="1:4">
      <c r="A3" s="4" t="s">
        <v>155</v>
      </c>
    </row>
    <row r="4" spans="1:4">
      <c r="A4" s="3" t="s">
        <v>759</v>
      </c>
    </row>
    <row r="5" spans="1:4">
      <c r="A5" s="4" t="s">
        <v>175</v>
      </c>
      <c r="B5" s="6" t="n">
        <v>149032</v>
      </c>
      <c r="C5" s="6" t="n">
        <v>144568</v>
      </c>
      <c r="D5" s="6" t="n">
        <v>154729</v>
      </c>
    </row>
    <row r="6" spans="1:4">
      <c r="A6" s="3" t="s">
        <v>823</v>
      </c>
    </row>
    <row r="7" spans="1:4">
      <c r="A7" s="4" t="s">
        <v>774</v>
      </c>
      <c r="B7" s="5" t="n">
        <v>149032</v>
      </c>
      <c r="C7" s="5" t="n">
        <v>144568</v>
      </c>
    </row>
    <row r="8" spans="1:4">
      <c r="A8" s="3" t="s">
        <v>824</v>
      </c>
    </row>
    <row r="9" spans="1:4">
      <c r="A9" s="4" t="s">
        <v>777</v>
      </c>
      <c r="B9" s="5" t="n">
        <v>154729</v>
      </c>
      <c r="C9" s="5" t="n">
        <v>149032</v>
      </c>
    </row>
    <row r="10" spans="1:4">
      <c r="A10" s="4" t="s">
        <v>825</v>
      </c>
    </row>
    <row r="11" spans="1:4">
      <c r="A11" s="3" t="s">
        <v>759</v>
      </c>
    </row>
    <row r="12" spans="1:4">
      <c r="A12" s="4" t="s">
        <v>175</v>
      </c>
      <c r="B12" s="5" t="n">
        <v>28</v>
      </c>
      <c r="C12" s="5" t="n">
        <v>28</v>
      </c>
      <c r="D12" s="5" t="n">
        <v>52</v>
      </c>
    </row>
    <row r="13" spans="1:4">
      <c r="A13" s="3" t="s">
        <v>823</v>
      </c>
    </row>
    <row r="14" spans="1:4">
      <c r="A14" s="4" t="s">
        <v>774</v>
      </c>
      <c r="B14" s="5" t="n">
        <v>28</v>
      </c>
    </row>
    <row r="15" spans="1:4">
      <c r="A15" s="3" t="s">
        <v>824</v>
      </c>
    </row>
    <row r="16" spans="1:4">
      <c r="A16" s="4" t="s">
        <v>777</v>
      </c>
      <c r="B16" s="5" t="n">
        <v>52</v>
      </c>
      <c r="C16" s="5" t="n">
        <v>28</v>
      </c>
    </row>
    <row r="17" spans="1:4">
      <c r="A17" s="4" t="s">
        <v>826</v>
      </c>
    </row>
    <row r="18" spans="1:4">
      <c r="A18" s="3" t="s">
        <v>759</v>
      </c>
    </row>
    <row r="19" spans="1:4">
      <c r="A19" s="4" t="s">
        <v>175</v>
      </c>
      <c r="B19" s="5" t="n">
        <v>692</v>
      </c>
      <c r="C19" s="5" t="n">
        <v>692</v>
      </c>
      <c r="D19" s="5" t="n">
        <v>376</v>
      </c>
    </row>
    <row r="20" spans="1:4">
      <c r="A20" s="3" t="s">
        <v>823</v>
      </c>
    </row>
    <row r="21" spans="1:4">
      <c r="A21" s="4" t="s">
        <v>774</v>
      </c>
      <c r="B21" s="5" t="n">
        <v>692</v>
      </c>
    </row>
    <row r="22" spans="1:4">
      <c r="A22" s="3" t="s">
        <v>824</v>
      </c>
    </row>
    <row r="23" spans="1:4">
      <c r="A23" s="4" t="s">
        <v>777</v>
      </c>
      <c r="B23" s="5" t="n">
        <v>376</v>
      </c>
      <c r="C23" s="5" t="n">
        <v>692</v>
      </c>
    </row>
    <row r="24" spans="1:4">
      <c r="A24" s="4" t="s">
        <v>827</v>
      </c>
    </row>
    <row r="25" spans="1:4">
      <c r="A25" s="3" t="s">
        <v>759</v>
      </c>
    </row>
    <row r="26" spans="1:4">
      <c r="A26" s="4" t="s">
        <v>175</v>
      </c>
      <c r="B26" s="5" t="n">
        <v>1096</v>
      </c>
      <c r="C26" s="5" t="n">
        <v>1096</v>
      </c>
      <c r="D26" s="5" t="n">
        <v>1168</v>
      </c>
    </row>
    <row r="27" spans="1:4">
      <c r="A27" s="3" t="s">
        <v>823</v>
      </c>
    </row>
    <row r="28" spans="1:4">
      <c r="A28" s="4" t="s">
        <v>774</v>
      </c>
      <c r="B28" s="5" t="n">
        <v>1096</v>
      </c>
    </row>
    <row r="29" spans="1:4">
      <c r="A29" s="3" t="s">
        <v>824</v>
      </c>
    </row>
    <row r="30" spans="1:4">
      <c r="A30" s="4" t="s">
        <v>777</v>
      </c>
      <c r="B30" s="5" t="n">
        <v>1168</v>
      </c>
      <c r="C30" s="5" t="n">
        <v>1096</v>
      </c>
    </row>
    <row r="31" spans="1:4">
      <c r="A31" s="4" t="s">
        <v>828</v>
      </c>
    </row>
    <row r="32" spans="1:4">
      <c r="A32" s="3" t="s">
        <v>759</v>
      </c>
    </row>
    <row r="33" spans="1:4">
      <c r="A33" s="4" t="s">
        <v>175</v>
      </c>
      <c r="B33" s="5" t="n">
        <v>41976</v>
      </c>
      <c r="C33" s="5" t="n">
        <v>41976</v>
      </c>
      <c r="D33" s="5" t="n">
        <v>42369</v>
      </c>
    </row>
    <row r="34" spans="1:4">
      <c r="A34" s="3" t="s">
        <v>823</v>
      </c>
    </row>
    <row r="35" spans="1:4">
      <c r="A35" s="4" t="s">
        <v>774</v>
      </c>
      <c r="B35" s="5" t="n">
        <v>41976</v>
      </c>
    </row>
    <row r="36" spans="1:4">
      <c r="A36" s="3" t="s">
        <v>824</v>
      </c>
    </row>
    <row r="37" spans="1:4">
      <c r="A37" s="4" t="s">
        <v>777</v>
      </c>
      <c r="B37" s="5" t="n">
        <v>42369</v>
      </c>
      <c r="C37" s="5" t="n">
        <v>41976</v>
      </c>
    </row>
    <row r="38" spans="1:4">
      <c r="A38" s="4" t="s">
        <v>829</v>
      </c>
    </row>
    <row r="39" spans="1:4">
      <c r="A39" s="3" t="s">
        <v>759</v>
      </c>
    </row>
    <row r="40" spans="1:4">
      <c r="A40" s="4" t="s">
        <v>175</v>
      </c>
      <c r="B40" s="5" t="n">
        <v>11535</v>
      </c>
      <c r="C40" s="5" t="n">
        <v>11535</v>
      </c>
      <c r="D40" s="5" t="n">
        <v>14523</v>
      </c>
    </row>
    <row r="41" spans="1:4">
      <c r="A41" s="3" t="s">
        <v>823</v>
      </c>
    </row>
    <row r="42" spans="1:4">
      <c r="A42" s="4" t="s">
        <v>774</v>
      </c>
      <c r="B42" s="5" t="n">
        <v>11535</v>
      </c>
    </row>
    <row r="43" spans="1:4">
      <c r="A43" s="3" t="s">
        <v>824</v>
      </c>
    </row>
    <row r="44" spans="1:4">
      <c r="A44" s="4" t="s">
        <v>777</v>
      </c>
      <c r="B44" s="5" t="n">
        <v>14523</v>
      </c>
      <c r="C44" s="5" t="n">
        <v>11535</v>
      </c>
    </row>
    <row r="45" spans="1:4">
      <c r="A45" s="4" t="s">
        <v>830</v>
      </c>
    </row>
    <row r="46" spans="1:4">
      <c r="A46" s="3" t="s">
        <v>759</v>
      </c>
    </row>
    <row r="47" spans="1:4">
      <c r="A47" s="4" t="s">
        <v>175</v>
      </c>
      <c r="B47" s="5" t="n">
        <v>2748</v>
      </c>
      <c r="C47" s="5" t="n">
        <v>2748</v>
      </c>
      <c r="D47" s="5" t="n">
        <v>2024</v>
      </c>
    </row>
    <row r="48" spans="1:4">
      <c r="A48" s="3" t="s">
        <v>823</v>
      </c>
    </row>
    <row r="49" spans="1:4">
      <c r="A49" s="4" t="s">
        <v>774</v>
      </c>
      <c r="B49" s="5" t="n">
        <v>2748</v>
      </c>
    </row>
    <row r="50" spans="1:4">
      <c r="A50" s="3" t="s">
        <v>824</v>
      </c>
    </row>
    <row r="51" spans="1:4">
      <c r="A51" s="4" t="s">
        <v>777</v>
      </c>
      <c r="B51" s="5" t="n">
        <v>2024</v>
      </c>
      <c r="C51" s="5" t="n">
        <v>2748</v>
      </c>
    </row>
    <row r="52" spans="1:4">
      <c r="A52" s="4" t="s">
        <v>831</v>
      </c>
    </row>
    <row r="53" spans="1:4">
      <c r="A53" s="3" t="s">
        <v>759</v>
      </c>
    </row>
    <row r="54" spans="1:4">
      <c r="A54" s="4" t="s">
        <v>175</v>
      </c>
      <c r="B54" s="5" t="n">
        <v>210</v>
      </c>
      <c r="C54" s="5" t="n">
        <v>210</v>
      </c>
      <c r="D54" s="5" t="n">
        <v>0</v>
      </c>
    </row>
    <row r="55" spans="1:4">
      <c r="A55" s="3" t="s">
        <v>823</v>
      </c>
    </row>
    <row r="56" spans="1:4">
      <c r="A56" s="4" t="s">
        <v>774</v>
      </c>
      <c r="B56" s="5" t="n">
        <v>210</v>
      </c>
    </row>
    <row r="57" spans="1:4">
      <c r="A57" s="3" t="s">
        <v>824</v>
      </c>
    </row>
    <row r="58" spans="1:4">
      <c r="A58" s="4" t="s">
        <v>777</v>
      </c>
      <c r="B58" s="5" t="n">
        <v>0</v>
      </c>
      <c r="C58" s="5" t="n">
        <v>210</v>
      </c>
    </row>
    <row r="59" spans="1:4">
      <c r="A59" s="4" t="s">
        <v>832</v>
      </c>
    </row>
    <row r="60" spans="1:4">
      <c r="A60" s="3" t="s">
        <v>759</v>
      </c>
    </row>
    <row r="61" spans="1:4">
      <c r="A61" s="4" t="s">
        <v>175</v>
      </c>
      <c r="B61" s="5" t="n">
        <v>1367</v>
      </c>
      <c r="C61" s="5" t="n">
        <v>1367</v>
      </c>
      <c r="D61" s="5" t="n">
        <v>2727</v>
      </c>
    </row>
    <row r="62" spans="1:4">
      <c r="A62" s="3" t="s">
        <v>823</v>
      </c>
    </row>
    <row r="63" spans="1:4">
      <c r="A63" s="4" t="s">
        <v>774</v>
      </c>
      <c r="B63" s="5" t="n">
        <v>1367</v>
      </c>
    </row>
    <row r="64" spans="1:4">
      <c r="A64" s="3" t="s">
        <v>824</v>
      </c>
    </row>
    <row r="65" spans="1:4">
      <c r="A65" s="4" t="s">
        <v>777</v>
      </c>
      <c r="B65" s="5" t="n">
        <v>2727</v>
      </c>
      <c r="C65" s="5" t="n">
        <v>1367</v>
      </c>
    </row>
    <row r="66" spans="1:4">
      <c r="A66" s="4" t="s">
        <v>833</v>
      </c>
    </row>
    <row r="67" spans="1:4">
      <c r="A67" s="3" t="s">
        <v>759</v>
      </c>
    </row>
    <row r="68" spans="1:4">
      <c r="A68" s="4" t="s">
        <v>175</v>
      </c>
      <c r="B68" s="5" t="n">
        <v>26800</v>
      </c>
      <c r="C68" s="5" t="n">
        <v>26800</v>
      </c>
      <c r="D68" s="5" t="n">
        <v>27017</v>
      </c>
    </row>
    <row r="69" spans="1:4">
      <c r="A69" s="3" t="s">
        <v>823</v>
      </c>
    </row>
    <row r="70" spans="1:4">
      <c r="A70" s="4" t="s">
        <v>774</v>
      </c>
      <c r="B70" s="5" t="n">
        <v>26800</v>
      </c>
    </row>
    <row r="71" spans="1:4">
      <c r="A71" s="3" t="s">
        <v>824</v>
      </c>
    </row>
    <row r="72" spans="1:4">
      <c r="A72" s="4" t="s">
        <v>777</v>
      </c>
      <c r="B72" s="5" t="n">
        <v>27017</v>
      </c>
      <c r="C72" s="5" t="n">
        <v>26800</v>
      </c>
    </row>
    <row r="73" spans="1:4">
      <c r="A73" s="4" t="s">
        <v>826</v>
      </c>
    </row>
    <row r="74" spans="1:4">
      <c r="A74" s="3" t="s">
        <v>759</v>
      </c>
    </row>
    <row r="75" spans="1:4">
      <c r="A75" s="4" t="s">
        <v>175</v>
      </c>
      <c r="B75" s="5" t="n">
        <v>40853</v>
      </c>
      <c r="C75" s="5" t="n">
        <v>40853</v>
      </c>
      <c r="D75" s="5" t="n">
        <v>44873</v>
      </c>
    </row>
    <row r="76" spans="1:4">
      <c r="A76" s="3" t="s">
        <v>823</v>
      </c>
    </row>
    <row r="77" spans="1:4">
      <c r="A77" s="4" t="s">
        <v>774</v>
      </c>
      <c r="B77" s="5" t="n">
        <v>40853</v>
      </c>
    </row>
    <row r="78" spans="1:4">
      <c r="A78" s="3" t="s">
        <v>824</v>
      </c>
    </row>
    <row r="79" spans="1:4">
      <c r="A79" s="4" t="s">
        <v>777</v>
      </c>
      <c r="B79" s="5" t="n">
        <v>44873</v>
      </c>
      <c r="C79" s="5" t="n">
        <v>40853</v>
      </c>
    </row>
    <row r="80" spans="1:4">
      <c r="A80" s="4" t="s">
        <v>834</v>
      </c>
    </row>
    <row r="81" spans="1:4">
      <c r="A81" s="3" t="s">
        <v>759</v>
      </c>
    </row>
    <row r="82" spans="1:4">
      <c r="A82" s="4" t="s">
        <v>175</v>
      </c>
      <c r="B82" s="5" t="n">
        <v>6866</v>
      </c>
      <c r="C82" s="5" t="n">
        <v>6866</v>
      </c>
      <c r="D82" s="5" t="n">
        <v>7506</v>
      </c>
    </row>
    <row r="83" spans="1:4">
      <c r="A83" s="3" t="s">
        <v>823</v>
      </c>
    </row>
    <row r="84" spans="1:4">
      <c r="A84" s="4" t="s">
        <v>774</v>
      </c>
      <c r="B84" s="5" t="n">
        <v>6866</v>
      </c>
    </row>
    <row r="85" spans="1:4">
      <c r="A85" s="3" t="s">
        <v>824</v>
      </c>
    </row>
    <row r="86" spans="1:4">
      <c r="A86" s="4" t="s">
        <v>777</v>
      </c>
      <c r="B86" s="5" t="n">
        <v>7506</v>
      </c>
      <c r="C86" s="5" t="n">
        <v>6866</v>
      </c>
    </row>
    <row r="87" spans="1:4">
      <c r="A87" s="4" t="s">
        <v>835</v>
      </c>
    </row>
    <row r="88" spans="1:4">
      <c r="A88" s="3" t="s">
        <v>759</v>
      </c>
    </row>
    <row r="89" spans="1:4">
      <c r="A89" s="4" t="s">
        <v>175</v>
      </c>
      <c r="B89" s="5" t="n">
        <v>8031</v>
      </c>
      <c r="C89" s="5" t="n">
        <v>8031</v>
      </c>
      <c r="D89" s="5" t="n">
        <v>7930</v>
      </c>
    </row>
    <row r="90" spans="1:4">
      <c r="A90" s="3" t="s">
        <v>823</v>
      </c>
    </row>
    <row r="91" spans="1:4">
      <c r="A91" s="4" t="s">
        <v>774</v>
      </c>
      <c r="B91" s="5" t="n">
        <v>8031</v>
      </c>
    </row>
    <row r="92" spans="1:4">
      <c r="A92" s="3" t="s">
        <v>824</v>
      </c>
    </row>
    <row r="93" spans="1:4">
      <c r="A93" s="4" t="s">
        <v>777</v>
      </c>
      <c r="B93" s="5" t="n">
        <v>7930</v>
      </c>
      <c r="C93" s="5" t="n">
        <v>8031</v>
      </c>
    </row>
    <row r="94" spans="1:4">
      <c r="A94" s="4" t="s">
        <v>836</v>
      </c>
    </row>
    <row r="95" spans="1:4">
      <c r="A95" s="3" t="s">
        <v>759</v>
      </c>
    </row>
    <row r="96" spans="1:4">
      <c r="A96" s="4" t="s">
        <v>175</v>
      </c>
      <c r="B96" s="5" t="n">
        <v>3353</v>
      </c>
      <c r="C96" s="5" t="n">
        <v>3353</v>
      </c>
      <c r="D96" s="5" t="n">
        <v>0</v>
      </c>
    </row>
    <row r="97" spans="1:4">
      <c r="A97" s="3" t="s">
        <v>823</v>
      </c>
    </row>
    <row r="98" spans="1:4">
      <c r="A98" s="4" t="s">
        <v>774</v>
      </c>
      <c r="B98" s="5" t="n">
        <v>3353</v>
      </c>
    </row>
    <row r="99" spans="1:4">
      <c r="A99" s="3" t="s">
        <v>824</v>
      </c>
    </row>
    <row r="100" spans="1:4">
      <c r="A100" s="4" t="s">
        <v>777</v>
      </c>
      <c r="B100" s="5" t="n">
        <v>0</v>
      </c>
      <c r="C100" s="5" t="n">
        <v>3353</v>
      </c>
    </row>
    <row r="101" spans="1:4">
      <c r="A101" s="4" t="s">
        <v>837</v>
      </c>
    </row>
    <row r="102" spans="1:4">
      <c r="A102" s="3" t="s">
        <v>759</v>
      </c>
    </row>
    <row r="103" spans="1:4">
      <c r="A103" s="4" t="s">
        <v>175</v>
      </c>
      <c r="B103" s="5" t="n">
        <v>3477</v>
      </c>
      <c r="C103" s="5" t="n">
        <v>3477</v>
      </c>
      <c r="D103" s="5" t="n">
        <v>4164</v>
      </c>
    </row>
    <row r="104" spans="1:4">
      <c r="A104" s="3" t="s">
        <v>823</v>
      </c>
    </row>
    <row r="105" spans="1:4">
      <c r="A105" s="4" t="s">
        <v>774</v>
      </c>
      <c r="B105" s="5" t="n">
        <v>3477</v>
      </c>
    </row>
    <row r="106" spans="1:4">
      <c r="A106" s="3" t="s">
        <v>824</v>
      </c>
    </row>
    <row r="107" spans="1:4">
      <c r="A107" s="4" t="s">
        <v>777</v>
      </c>
      <c r="B107" s="6" t="n">
        <v>4164</v>
      </c>
      <c r="C107" s="5" t="n">
        <v>3477</v>
      </c>
    </row>
    <row r="108" spans="1:4">
      <c r="A108" s="4" t="s">
        <v>838</v>
      </c>
    </row>
    <row r="109" spans="1:4">
      <c r="A109" s="3" t="s">
        <v>824</v>
      </c>
    </row>
    <row r="110" spans="1:4">
      <c r="A110" s="4" t="s">
        <v>839</v>
      </c>
      <c r="B110" s="4" t="s">
        <v>840</v>
      </c>
    </row>
    <row r="111" spans="1:4">
      <c r="A111" s="4" t="s">
        <v>841</v>
      </c>
    </row>
    <row r="112" spans="1:4">
      <c r="A112" s="3" t="s">
        <v>824</v>
      </c>
    </row>
    <row r="113" spans="1:4">
      <c r="A113" s="4" t="s">
        <v>839</v>
      </c>
      <c r="B113" s="4" t="s">
        <v>842</v>
      </c>
    </row>
    <row r="114" spans="1:4">
      <c r="A114" s="4" t="s">
        <v>843</v>
      </c>
    </row>
    <row r="115" spans="1:4">
      <c r="A115" s="3" t="s">
        <v>759</v>
      </c>
    </row>
    <row r="116" spans="1:4">
      <c r="A116" s="4" t="s">
        <v>175</v>
      </c>
      <c r="B116" s="6" t="n">
        <v>15888</v>
      </c>
      <c r="C116" s="5" t="n">
        <v>15888</v>
      </c>
      <c r="D116" s="5" t="n">
        <v>19326</v>
      </c>
    </row>
    <row r="117" spans="1:4">
      <c r="A117" s="3" t="s">
        <v>823</v>
      </c>
    </row>
    <row r="118" spans="1:4">
      <c r="A118" s="4" t="s">
        <v>774</v>
      </c>
      <c r="B118" s="5" t="n">
        <v>15888</v>
      </c>
    </row>
    <row r="119" spans="1:4">
      <c r="A119" s="3" t="s">
        <v>824</v>
      </c>
    </row>
    <row r="120" spans="1:4">
      <c r="A120" s="4" t="s">
        <v>777</v>
      </c>
      <c r="B120" s="5" t="n">
        <v>19326</v>
      </c>
      <c r="C120" s="5" t="n">
        <v>15888</v>
      </c>
    </row>
    <row r="121" spans="1:4">
      <c r="A121" s="4" t="s">
        <v>844</v>
      </c>
    </row>
    <row r="122" spans="1:4">
      <c r="A122" s="3" t="s">
        <v>759</v>
      </c>
    </row>
    <row r="123" spans="1:4">
      <c r="A123" s="4" t="s">
        <v>175</v>
      </c>
      <c r="B123" s="5" t="n">
        <v>28</v>
      </c>
      <c r="C123" s="5" t="n">
        <v>28</v>
      </c>
      <c r="D123" s="5" t="n">
        <v>52</v>
      </c>
    </row>
    <row r="124" spans="1:4">
      <c r="A124" s="3" t="s">
        <v>823</v>
      </c>
    </row>
    <row r="125" spans="1:4">
      <c r="A125" s="4" t="s">
        <v>774</v>
      </c>
      <c r="B125" s="5" t="n">
        <v>28</v>
      </c>
    </row>
    <row r="126" spans="1:4">
      <c r="A126" s="3" t="s">
        <v>824</v>
      </c>
    </row>
    <row r="127" spans="1:4">
      <c r="A127" s="4" t="s">
        <v>777</v>
      </c>
      <c r="B127" s="5" t="n">
        <v>52</v>
      </c>
      <c r="C127" s="5" t="n">
        <v>28</v>
      </c>
    </row>
    <row r="128" spans="1:4">
      <c r="A128" s="4" t="s">
        <v>845</v>
      </c>
    </row>
    <row r="129" spans="1:4">
      <c r="A129" s="3" t="s">
        <v>759</v>
      </c>
    </row>
    <row r="130" spans="1:4">
      <c r="A130" s="4" t="s">
        <v>175</v>
      </c>
      <c r="B130" s="5" t="n">
        <v>0</v>
      </c>
      <c r="C130" s="5" t="n">
        <v>0</v>
      </c>
      <c r="D130" s="5" t="n">
        <v>0</v>
      </c>
    </row>
    <row r="131" spans="1:4">
      <c r="A131" s="3" t="s">
        <v>823</v>
      </c>
    </row>
    <row r="132" spans="1:4">
      <c r="A132" s="4" t="s">
        <v>774</v>
      </c>
      <c r="B132" s="5" t="n">
        <v>0</v>
      </c>
    </row>
    <row r="133" spans="1:4">
      <c r="A133" s="3" t="s">
        <v>824</v>
      </c>
    </row>
    <row r="134" spans="1:4">
      <c r="A134" s="4" t="s">
        <v>777</v>
      </c>
      <c r="B134" s="5" t="n">
        <v>0</v>
      </c>
      <c r="C134" s="5" t="n">
        <v>0</v>
      </c>
    </row>
    <row r="135" spans="1:4">
      <c r="A135" s="4" t="s">
        <v>846</v>
      </c>
    </row>
    <row r="136" spans="1:4">
      <c r="A136" s="3" t="s">
        <v>759</v>
      </c>
    </row>
    <row r="137" spans="1:4">
      <c r="A137" s="4" t="s">
        <v>175</v>
      </c>
      <c r="B137" s="5" t="n">
        <v>0</v>
      </c>
      <c r="C137" s="5" t="n">
        <v>0</v>
      </c>
      <c r="D137" s="5" t="n">
        <v>0</v>
      </c>
    </row>
    <row r="138" spans="1:4">
      <c r="A138" s="3" t="s">
        <v>823</v>
      </c>
    </row>
    <row r="139" spans="1:4">
      <c r="A139" s="4" t="s">
        <v>774</v>
      </c>
      <c r="B139" s="5" t="n">
        <v>0</v>
      </c>
    </row>
    <row r="140" spans="1:4">
      <c r="A140" s="3" t="s">
        <v>824</v>
      </c>
    </row>
    <row r="141" spans="1:4">
      <c r="A141" s="4" t="s">
        <v>777</v>
      </c>
      <c r="B141" s="5" t="n">
        <v>0</v>
      </c>
      <c r="C141" s="5" t="n">
        <v>0</v>
      </c>
    </row>
    <row r="142" spans="1:4">
      <c r="A142" s="4" t="s">
        <v>847</v>
      </c>
    </row>
    <row r="143" spans="1:4">
      <c r="A143" s="3" t="s">
        <v>759</v>
      </c>
    </row>
    <row r="144" spans="1:4">
      <c r="A144" s="4" t="s">
        <v>175</v>
      </c>
      <c r="B144" s="5" t="n">
        <v>0</v>
      </c>
      <c r="C144" s="5" t="n">
        <v>0</v>
      </c>
      <c r="D144" s="5" t="n">
        <v>0</v>
      </c>
    </row>
    <row r="145" spans="1:4">
      <c r="A145" s="3" t="s">
        <v>823</v>
      </c>
    </row>
    <row r="146" spans="1:4">
      <c r="A146" s="4" t="s">
        <v>774</v>
      </c>
      <c r="B146" s="5" t="n">
        <v>0</v>
      </c>
    </row>
    <row r="147" spans="1:4">
      <c r="A147" s="3" t="s">
        <v>824</v>
      </c>
    </row>
    <row r="148" spans="1:4">
      <c r="A148" s="4" t="s">
        <v>777</v>
      </c>
      <c r="B148" s="5" t="n">
        <v>0</v>
      </c>
      <c r="C148" s="5" t="n">
        <v>0</v>
      </c>
    </row>
    <row r="149" spans="1:4">
      <c r="A149" s="4" t="s">
        <v>848</v>
      </c>
    </row>
    <row r="150" spans="1:4">
      <c r="A150" s="3" t="s">
        <v>759</v>
      </c>
    </row>
    <row r="151" spans="1:4">
      <c r="A151" s="4" t="s">
        <v>175</v>
      </c>
      <c r="B151" s="5" t="n">
        <v>11535</v>
      </c>
      <c r="C151" s="5" t="n">
        <v>11535</v>
      </c>
      <c r="D151" s="6" t="n">
        <v>14523</v>
      </c>
    </row>
    <row r="152" spans="1:4">
      <c r="A152" s="3" t="s">
        <v>823</v>
      </c>
    </row>
    <row r="153" spans="1:4">
      <c r="A153" s="4" t="s">
        <v>774</v>
      </c>
      <c r="B153" s="5" t="n">
        <v>11535</v>
      </c>
    </row>
    <row r="154" spans="1:4">
      <c r="A154" s="3" t="s">
        <v>824</v>
      </c>
    </row>
    <row r="155" spans="1:4">
      <c r="A155" s="4" t="s">
        <v>777</v>
      </c>
      <c r="B155" s="5" t="n">
        <v>14523</v>
      </c>
      <c r="C155" s="5" t="n">
        <v>11535</v>
      </c>
    </row>
    <row r="156" spans="1:4">
      <c r="A156" s="4" t="s">
        <v>849</v>
      </c>
      <c r="D156" s="5" t="n">
        <v>5</v>
      </c>
    </row>
    <row r="157" spans="1:4">
      <c r="A157" s="4" t="s">
        <v>850</v>
      </c>
    </row>
    <row r="158" spans="1:4">
      <c r="A158" s="3" t="s">
        <v>759</v>
      </c>
    </row>
    <row r="159" spans="1:4">
      <c r="A159" s="4" t="s">
        <v>175</v>
      </c>
      <c r="B159" s="5" t="n">
        <v>2748</v>
      </c>
      <c r="C159" s="5" t="n">
        <v>2748</v>
      </c>
      <c r="D159" s="6" t="n">
        <v>2024</v>
      </c>
    </row>
    <row r="160" spans="1:4">
      <c r="A160" s="3" t="s">
        <v>823</v>
      </c>
    </row>
    <row r="161" spans="1:4">
      <c r="A161" s="4" t="s">
        <v>774</v>
      </c>
      <c r="B161" s="5" t="n">
        <v>2748</v>
      </c>
    </row>
    <row r="162" spans="1:4">
      <c r="A162" s="3" t="s">
        <v>824</v>
      </c>
    </row>
    <row r="163" spans="1:4">
      <c r="A163" s="4" t="s">
        <v>777</v>
      </c>
      <c r="B163" s="5" t="n">
        <v>2024</v>
      </c>
      <c r="C163" s="5" t="n">
        <v>2748</v>
      </c>
    </row>
    <row r="164" spans="1:4">
      <c r="A164" s="4" t="s">
        <v>851</v>
      </c>
    </row>
    <row r="165" spans="1:4">
      <c r="A165" s="3" t="s">
        <v>759</v>
      </c>
    </row>
    <row r="166" spans="1:4">
      <c r="A166" s="4" t="s">
        <v>175</v>
      </c>
      <c r="B166" s="5" t="n">
        <v>210</v>
      </c>
      <c r="C166" s="5" t="n">
        <v>210</v>
      </c>
      <c r="D166" s="5" t="n">
        <v>0</v>
      </c>
    </row>
    <row r="167" spans="1:4">
      <c r="A167" s="3" t="s">
        <v>823</v>
      </c>
    </row>
    <row r="168" spans="1:4">
      <c r="A168" s="4" t="s">
        <v>774</v>
      </c>
      <c r="B168" s="5" t="n">
        <v>210</v>
      </c>
    </row>
    <row r="169" spans="1:4">
      <c r="A169" s="3" t="s">
        <v>824</v>
      </c>
    </row>
    <row r="170" spans="1:4">
      <c r="A170" s="4" t="s">
        <v>777</v>
      </c>
      <c r="B170" s="5" t="n">
        <v>0</v>
      </c>
      <c r="C170" s="5" t="n">
        <v>210</v>
      </c>
    </row>
    <row r="171" spans="1:4">
      <c r="A171" s="4" t="s">
        <v>852</v>
      </c>
    </row>
    <row r="172" spans="1:4">
      <c r="A172" s="3" t="s">
        <v>759</v>
      </c>
    </row>
    <row r="173" spans="1:4">
      <c r="A173" s="4" t="s">
        <v>175</v>
      </c>
      <c r="B173" s="5" t="n">
        <v>1367</v>
      </c>
      <c r="C173" s="5" t="n">
        <v>1367</v>
      </c>
      <c r="D173" s="5" t="n">
        <v>2727</v>
      </c>
    </row>
    <row r="174" spans="1:4">
      <c r="A174" s="3" t="s">
        <v>823</v>
      </c>
    </row>
    <row r="175" spans="1:4">
      <c r="A175" s="4" t="s">
        <v>774</v>
      </c>
      <c r="B175" s="5" t="n">
        <v>1367</v>
      </c>
    </row>
    <row r="176" spans="1:4">
      <c r="A176" s="3" t="s">
        <v>824</v>
      </c>
    </row>
    <row r="177" spans="1:4">
      <c r="A177" s="4" t="s">
        <v>777</v>
      </c>
      <c r="B177" s="5" t="n">
        <v>2727</v>
      </c>
      <c r="C177" s="5" t="n">
        <v>1367</v>
      </c>
    </row>
    <row r="178" spans="1:4">
      <c r="A178" s="4" t="s">
        <v>853</v>
      </c>
    </row>
    <row r="179" spans="1:4">
      <c r="A179" s="3" t="s">
        <v>759</v>
      </c>
    </row>
    <row r="180" spans="1:4">
      <c r="A180" s="4" t="s">
        <v>175</v>
      </c>
      <c r="B180" s="5" t="n">
        <v>0</v>
      </c>
      <c r="C180" s="5" t="n">
        <v>0</v>
      </c>
      <c r="D180" s="5" t="n">
        <v>0</v>
      </c>
    </row>
    <row r="181" spans="1:4">
      <c r="A181" s="3" t="s">
        <v>823</v>
      </c>
    </row>
    <row r="182" spans="1:4">
      <c r="A182" s="4" t="s">
        <v>774</v>
      </c>
      <c r="B182" s="5" t="n">
        <v>0</v>
      </c>
    </row>
    <row r="183" spans="1:4">
      <c r="A183" s="3" t="s">
        <v>824</v>
      </c>
    </row>
    <row r="184" spans="1:4">
      <c r="A184" s="4" t="s">
        <v>777</v>
      </c>
      <c r="B184" s="5" t="n">
        <v>0</v>
      </c>
      <c r="C184" s="5" t="n">
        <v>0</v>
      </c>
    </row>
    <row r="185" spans="1:4">
      <c r="A185" s="4" t="s">
        <v>845</v>
      </c>
    </row>
    <row r="186" spans="1:4">
      <c r="A186" s="3" t="s">
        <v>759</v>
      </c>
    </row>
    <row r="187" spans="1:4">
      <c r="A187" s="4" t="s">
        <v>175</v>
      </c>
      <c r="B187" s="5" t="n">
        <v>0</v>
      </c>
      <c r="C187" s="5" t="n">
        <v>0</v>
      </c>
      <c r="D187" s="5" t="n">
        <v>0</v>
      </c>
    </row>
    <row r="188" spans="1:4">
      <c r="A188" s="3" t="s">
        <v>823</v>
      </c>
    </row>
    <row r="189" spans="1:4">
      <c r="A189" s="4" t="s">
        <v>774</v>
      </c>
      <c r="B189" s="5" t="n">
        <v>0</v>
      </c>
    </row>
    <row r="190" spans="1:4">
      <c r="A190" s="3" t="s">
        <v>824</v>
      </c>
    </row>
    <row r="191" spans="1:4">
      <c r="A191" s="4" t="s">
        <v>777</v>
      </c>
      <c r="B191" s="5" t="n">
        <v>0</v>
      </c>
      <c r="C191" s="5" t="n">
        <v>0</v>
      </c>
    </row>
    <row r="192" spans="1:4">
      <c r="A192" s="4" t="s">
        <v>854</v>
      </c>
    </row>
    <row r="193" spans="1:4">
      <c r="A193" s="3" t="s">
        <v>759</v>
      </c>
    </row>
    <row r="194" spans="1:4">
      <c r="A194" s="4" t="s">
        <v>175</v>
      </c>
      <c r="B194" s="5" t="n">
        <v>0</v>
      </c>
      <c r="C194" s="5" t="n">
        <v>0</v>
      </c>
      <c r="D194" s="5" t="n">
        <v>0</v>
      </c>
    </row>
    <row r="195" spans="1:4">
      <c r="A195" s="3" t="s">
        <v>823</v>
      </c>
    </row>
    <row r="196" spans="1:4">
      <c r="A196" s="4" t="s">
        <v>774</v>
      </c>
      <c r="B196" s="5" t="n">
        <v>0</v>
      </c>
    </row>
    <row r="197" spans="1:4">
      <c r="A197" s="3" t="s">
        <v>824</v>
      </c>
    </row>
    <row r="198" spans="1:4">
      <c r="A198" s="4" t="s">
        <v>777</v>
      </c>
      <c r="B198" s="5" t="n">
        <v>0</v>
      </c>
      <c r="C198" s="5" t="n">
        <v>0</v>
      </c>
    </row>
    <row r="199" spans="1:4">
      <c r="A199" s="4" t="s">
        <v>855</v>
      </c>
    </row>
    <row r="200" spans="1:4">
      <c r="A200" s="3" t="s">
        <v>759</v>
      </c>
    </row>
    <row r="201" spans="1:4">
      <c r="A201" s="4" t="s">
        <v>175</v>
      </c>
      <c r="B201" s="5" t="n">
        <v>0</v>
      </c>
      <c r="C201" s="5" t="n">
        <v>0</v>
      </c>
      <c r="D201" s="5" t="n">
        <v>0</v>
      </c>
    </row>
    <row r="202" spans="1:4">
      <c r="A202" s="3" t="s">
        <v>823</v>
      </c>
    </row>
    <row r="203" spans="1:4">
      <c r="A203" s="4" t="s">
        <v>774</v>
      </c>
      <c r="B203" s="5" t="n">
        <v>0</v>
      </c>
    </row>
    <row r="204" spans="1:4">
      <c r="A204" s="3" t="s">
        <v>824</v>
      </c>
    </row>
    <row r="205" spans="1:4">
      <c r="A205" s="4" t="s">
        <v>777</v>
      </c>
      <c r="B205" s="5" t="n">
        <v>0</v>
      </c>
      <c r="C205" s="5" t="n">
        <v>0</v>
      </c>
    </row>
    <row r="206" spans="1:4">
      <c r="A206" s="4" t="s">
        <v>856</v>
      </c>
    </row>
    <row r="207" spans="1:4">
      <c r="A207" s="3" t="s">
        <v>759</v>
      </c>
    </row>
    <row r="208" spans="1:4">
      <c r="A208" s="4" t="s">
        <v>175</v>
      </c>
      <c r="B208" s="5" t="n">
        <v>0</v>
      </c>
      <c r="C208" s="5" t="n">
        <v>0</v>
      </c>
      <c r="D208" s="5" t="n">
        <v>0</v>
      </c>
    </row>
    <row r="209" spans="1:4">
      <c r="A209" s="3" t="s">
        <v>823</v>
      </c>
    </row>
    <row r="210" spans="1:4">
      <c r="A210" s="4" t="s">
        <v>774</v>
      </c>
      <c r="B210" s="5" t="n">
        <v>0</v>
      </c>
    </row>
    <row r="211" spans="1:4">
      <c r="A211" s="3" t="s">
        <v>824</v>
      </c>
    </row>
    <row r="212" spans="1:4">
      <c r="A212" s="4" t="s">
        <v>777</v>
      </c>
      <c r="B212" s="5" t="n">
        <v>0</v>
      </c>
      <c r="C212" s="5" t="n">
        <v>0</v>
      </c>
    </row>
    <row r="213" spans="1:4">
      <c r="A213" s="4" t="s">
        <v>857</v>
      </c>
    </row>
    <row r="214" spans="1:4">
      <c r="A214" s="3" t="s">
        <v>759</v>
      </c>
    </row>
    <row r="215" spans="1:4">
      <c r="A215" s="4" t="s">
        <v>175</v>
      </c>
      <c r="B215" s="5" t="n">
        <v>0</v>
      </c>
      <c r="C215" s="5" t="n">
        <v>0</v>
      </c>
      <c r="D215" s="5" t="n">
        <v>0</v>
      </c>
    </row>
    <row r="216" spans="1:4">
      <c r="A216" s="3" t="s">
        <v>823</v>
      </c>
    </row>
    <row r="217" spans="1:4">
      <c r="A217" s="4" t="s">
        <v>774</v>
      </c>
      <c r="B217" s="5" t="n">
        <v>0</v>
      </c>
    </row>
    <row r="218" spans="1:4">
      <c r="A218" s="3" t="s">
        <v>824</v>
      </c>
    </row>
    <row r="219" spans="1:4">
      <c r="A219" s="4" t="s">
        <v>777</v>
      </c>
      <c r="B219" s="5" t="n">
        <v>0</v>
      </c>
      <c r="C219" s="5" t="n">
        <v>0</v>
      </c>
    </row>
    <row r="220" spans="1:4">
      <c r="A220" s="4" t="s">
        <v>858</v>
      </c>
    </row>
    <row r="221" spans="1:4">
      <c r="A221" s="3" t="s">
        <v>759</v>
      </c>
    </row>
    <row r="222" spans="1:4">
      <c r="A222" s="4" t="s">
        <v>175</v>
      </c>
      <c r="B222" s="5" t="n">
        <v>111417</v>
      </c>
      <c r="C222" s="5" t="n">
        <v>111417</v>
      </c>
      <c r="D222" s="5" t="n">
        <v>115803</v>
      </c>
    </row>
    <row r="223" spans="1:4">
      <c r="A223" s="3" t="s">
        <v>823</v>
      </c>
    </row>
    <row r="224" spans="1:4">
      <c r="A224" s="4" t="s">
        <v>774</v>
      </c>
      <c r="B224" s="5" t="n">
        <v>111417</v>
      </c>
    </row>
    <row r="225" spans="1:4">
      <c r="A225" s="3" t="s">
        <v>824</v>
      </c>
    </row>
    <row r="226" spans="1:4">
      <c r="A226" s="4" t="s">
        <v>777</v>
      </c>
      <c r="B226" s="5" t="n">
        <v>115803</v>
      </c>
      <c r="C226" s="5" t="n">
        <v>111417</v>
      </c>
    </row>
    <row r="227" spans="1:4">
      <c r="A227" s="4" t="s">
        <v>859</v>
      </c>
    </row>
    <row r="228" spans="1:4">
      <c r="A228" s="3" t="s">
        <v>759</v>
      </c>
    </row>
    <row r="229" spans="1:4">
      <c r="A229" s="4" t="s">
        <v>175</v>
      </c>
      <c r="B229" s="5" t="n">
        <v>0</v>
      </c>
      <c r="C229" s="5" t="n">
        <v>0</v>
      </c>
      <c r="D229" s="5" t="n">
        <v>0</v>
      </c>
    </row>
    <row r="230" spans="1:4">
      <c r="A230" s="3" t="s">
        <v>823</v>
      </c>
    </row>
    <row r="231" spans="1:4">
      <c r="A231" s="4" t="s">
        <v>774</v>
      </c>
      <c r="B231" s="5" t="n">
        <v>0</v>
      </c>
    </row>
    <row r="232" spans="1:4">
      <c r="A232" s="3" t="s">
        <v>824</v>
      </c>
    </row>
    <row r="233" spans="1:4">
      <c r="A233" s="4" t="s">
        <v>777</v>
      </c>
      <c r="B233" s="5" t="n">
        <v>0</v>
      </c>
      <c r="C233" s="5" t="n">
        <v>0</v>
      </c>
    </row>
    <row r="234" spans="1:4">
      <c r="A234" s="4" t="s">
        <v>860</v>
      </c>
    </row>
    <row r="235" spans="1:4">
      <c r="A235" s="3" t="s">
        <v>759</v>
      </c>
    </row>
    <row r="236" spans="1:4">
      <c r="A236" s="4" t="s">
        <v>175</v>
      </c>
      <c r="B236" s="5" t="n">
        <v>692</v>
      </c>
      <c r="C236" s="5" t="n">
        <v>692</v>
      </c>
      <c r="D236" s="5" t="n">
        <v>376</v>
      </c>
    </row>
    <row r="237" spans="1:4">
      <c r="A237" s="3" t="s">
        <v>823</v>
      </c>
    </row>
    <row r="238" spans="1:4">
      <c r="A238" s="4" t="s">
        <v>774</v>
      </c>
      <c r="B238" s="5" t="n">
        <v>692</v>
      </c>
    </row>
    <row r="239" spans="1:4">
      <c r="A239" s="3" t="s">
        <v>824</v>
      </c>
    </row>
    <row r="240" spans="1:4">
      <c r="A240" s="4" t="s">
        <v>777</v>
      </c>
      <c r="B240" s="5" t="n">
        <v>376</v>
      </c>
      <c r="C240" s="5" t="n">
        <v>692</v>
      </c>
    </row>
    <row r="241" spans="1:4">
      <c r="A241" s="4" t="s">
        <v>861</v>
      </c>
    </row>
    <row r="242" spans="1:4">
      <c r="A242" s="3" t="s">
        <v>759</v>
      </c>
    </row>
    <row r="243" spans="1:4">
      <c r="A243" s="4" t="s">
        <v>175</v>
      </c>
      <c r="B243" s="5" t="n">
        <v>1096</v>
      </c>
      <c r="C243" s="5" t="n">
        <v>1096</v>
      </c>
      <c r="D243" s="5" t="n">
        <v>1168</v>
      </c>
    </row>
    <row r="244" spans="1:4">
      <c r="A244" s="3" t="s">
        <v>823</v>
      </c>
    </row>
    <row r="245" spans="1:4">
      <c r="A245" s="4" t="s">
        <v>774</v>
      </c>
      <c r="B245" s="5" t="n">
        <v>1096</v>
      </c>
    </row>
    <row r="246" spans="1:4">
      <c r="A246" s="3" t="s">
        <v>824</v>
      </c>
    </row>
    <row r="247" spans="1:4">
      <c r="A247" s="4" t="s">
        <v>777</v>
      </c>
      <c r="B247" s="5" t="n">
        <v>1168</v>
      </c>
      <c r="C247" s="5" t="n">
        <v>1096</v>
      </c>
    </row>
    <row r="248" spans="1:4">
      <c r="A248" s="4" t="s">
        <v>862</v>
      </c>
    </row>
    <row r="249" spans="1:4">
      <c r="A249" s="3" t="s">
        <v>759</v>
      </c>
    </row>
    <row r="250" spans="1:4">
      <c r="A250" s="4" t="s">
        <v>175</v>
      </c>
      <c r="B250" s="5" t="n">
        <v>41976</v>
      </c>
      <c r="C250" s="5" t="n">
        <v>41976</v>
      </c>
      <c r="D250" s="5" t="n">
        <v>42369</v>
      </c>
    </row>
    <row r="251" spans="1:4">
      <c r="A251" s="3" t="s">
        <v>823</v>
      </c>
    </row>
    <row r="252" spans="1:4">
      <c r="A252" s="4" t="s">
        <v>774</v>
      </c>
      <c r="B252" s="5" t="n">
        <v>41976</v>
      </c>
    </row>
    <row r="253" spans="1:4">
      <c r="A253" s="3" t="s">
        <v>824</v>
      </c>
    </row>
    <row r="254" spans="1:4">
      <c r="A254" s="4" t="s">
        <v>777</v>
      </c>
      <c r="B254" s="5" t="n">
        <v>42369</v>
      </c>
      <c r="C254" s="5" t="n">
        <v>41976</v>
      </c>
    </row>
    <row r="255" spans="1:4">
      <c r="A255" s="4" t="s">
        <v>863</v>
      </c>
    </row>
    <row r="256" spans="1:4">
      <c r="A256" s="3" t="s">
        <v>759</v>
      </c>
    </row>
    <row r="257" spans="1:4">
      <c r="A257" s="4" t="s">
        <v>175</v>
      </c>
      <c r="B257" s="5" t="n">
        <v>0</v>
      </c>
      <c r="C257" s="5" t="n">
        <v>0</v>
      </c>
      <c r="D257" s="5" t="n">
        <v>0</v>
      </c>
    </row>
    <row r="258" spans="1:4">
      <c r="A258" s="3" t="s">
        <v>823</v>
      </c>
    </row>
    <row r="259" spans="1:4">
      <c r="A259" s="4" t="s">
        <v>774</v>
      </c>
      <c r="B259" s="5" t="n">
        <v>0</v>
      </c>
    </row>
    <row r="260" spans="1:4">
      <c r="A260" s="3" t="s">
        <v>824</v>
      </c>
    </row>
    <row r="261" spans="1:4">
      <c r="A261" s="4" t="s">
        <v>777</v>
      </c>
      <c r="B261" s="5" t="n">
        <v>0</v>
      </c>
      <c r="C261" s="5" t="n">
        <v>0</v>
      </c>
    </row>
    <row r="262" spans="1:4">
      <c r="A262" s="4" t="s">
        <v>864</v>
      </c>
    </row>
    <row r="263" spans="1:4">
      <c r="A263" s="3" t="s">
        <v>759</v>
      </c>
    </row>
    <row r="264" spans="1:4">
      <c r="A264" s="4" t="s">
        <v>175</v>
      </c>
      <c r="B264" s="5" t="n">
        <v>0</v>
      </c>
      <c r="C264" s="5" t="n">
        <v>0</v>
      </c>
      <c r="D264" s="5" t="n">
        <v>0</v>
      </c>
    </row>
    <row r="265" spans="1:4">
      <c r="A265" s="3" t="s">
        <v>823</v>
      </c>
    </row>
    <row r="266" spans="1:4">
      <c r="A266" s="4" t="s">
        <v>774</v>
      </c>
      <c r="B266" s="5" t="n">
        <v>0</v>
      </c>
    </row>
    <row r="267" spans="1:4">
      <c r="A267" s="3" t="s">
        <v>824</v>
      </c>
    </row>
    <row r="268" spans="1:4">
      <c r="A268" s="4" t="s">
        <v>777</v>
      </c>
      <c r="B268" s="5" t="n">
        <v>0</v>
      </c>
      <c r="C268" s="5" t="n">
        <v>0</v>
      </c>
    </row>
    <row r="269" spans="1:4">
      <c r="A269" s="4" t="s">
        <v>865</v>
      </c>
    </row>
    <row r="270" spans="1:4">
      <c r="A270" s="3" t="s">
        <v>759</v>
      </c>
    </row>
    <row r="271" spans="1:4">
      <c r="A271" s="4" t="s">
        <v>175</v>
      </c>
      <c r="B271" s="5" t="n">
        <v>0</v>
      </c>
      <c r="D271" s="5" t="n">
        <v>0</v>
      </c>
    </row>
    <row r="272" spans="1:4">
      <c r="A272" s="3" t="s">
        <v>824</v>
      </c>
    </row>
    <row r="273" spans="1:4">
      <c r="A273" s="4" t="s">
        <v>777</v>
      </c>
      <c r="B273" s="5" t="n">
        <v>0</v>
      </c>
    </row>
    <row r="274" spans="1:4">
      <c r="A274" s="4" t="s">
        <v>866</v>
      </c>
    </row>
    <row r="275" spans="1:4">
      <c r="A275" s="3" t="s">
        <v>759</v>
      </c>
    </row>
    <row r="276" spans="1:4">
      <c r="A276" s="4" t="s">
        <v>175</v>
      </c>
      <c r="B276" s="5" t="n">
        <v>0</v>
      </c>
      <c r="C276" s="5" t="n">
        <v>0</v>
      </c>
      <c r="D276" s="5" t="n">
        <v>0</v>
      </c>
    </row>
    <row r="277" spans="1:4">
      <c r="A277" s="3" t="s">
        <v>823</v>
      </c>
    </row>
    <row r="278" spans="1:4">
      <c r="A278" s="4" t="s">
        <v>774</v>
      </c>
      <c r="B278" s="5" t="n">
        <v>0</v>
      </c>
    </row>
    <row r="279" spans="1:4">
      <c r="A279" s="3" t="s">
        <v>824</v>
      </c>
    </row>
    <row r="280" spans="1:4">
      <c r="A280" s="4" t="s">
        <v>777</v>
      </c>
      <c r="B280" s="5" t="n">
        <v>0</v>
      </c>
      <c r="C280" s="5" t="n">
        <v>0</v>
      </c>
    </row>
    <row r="281" spans="1:4">
      <c r="A281" s="4" t="s">
        <v>867</v>
      </c>
    </row>
    <row r="282" spans="1:4">
      <c r="A282" s="3" t="s">
        <v>759</v>
      </c>
    </row>
    <row r="283" spans="1:4">
      <c r="A283" s="4" t="s">
        <v>175</v>
      </c>
      <c r="B283" s="5" t="n">
        <v>26800</v>
      </c>
      <c r="C283" s="5" t="n">
        <v>26800</v>
      </c>
      <c r="D283" s="5" t="n">
        <v>27017</v>
      </c>
    </row>
    <row r="284" spans="1:4">
      <c r="A284" s="3" t="s">
        <v>823</v>
      </c>
    </row>
    <row r="285" spans="1:4">
      <c r="A285" s="4" t="s">
        <v>774</v>
      </c>
      <c r="B285" s="5" t="n">
        <v>26800</v>
      </c>
    </row>
    <row r="286" spans="1:4">
      <c r="A286" s="3" t="s">
        <v>824</v>
      </c>
    </row>
    <row r="287" spans="1:4">
      <c r="A287" s="4" t="s">
        <v>777</v>
      </c>
      <c r="B287" s="5" t="n">
        <v>27017</v>
      </c>
      <c r="C287" s="5" t="n">
        <v>26800</v>
      </c>
    </row>
    <row r="288" spans="1:4">
      <c r="A288" s="4" t="s">
        <v>860</v>
      </c>
    </row>
    <row r="289" spans="1:4">
      <c r="A289" s="3" t="s">
        <v>759</v>
      </c>
    </row>
    <row r="290" spans="1:4">
      <c r="A290" s="4" t="s">
        <v>175</v>
      </c>
      <c r="B290" s="5" t="n">
        <v>40853</v>
      </c>
      <c r="C290" s="5" t="n">
        <v>40853</v>
      </c>
      <c r="D290" s="5" t="n">
        <v>44873</v>
      </c>
    </row>
    <row r="291" spans="1:4">
      <c r="A291" s="3" t="s">
        <v>823</v>
      </c>
    </row>
    <row r="292" spans="1:4">
      <c r="A292" s="4" t="s">
        <v>774</v>
      </c>
      <c r="B292" s="5" t="n">
        <v>40853</v>
      </c>
    </row>
    <row r="293" spans="1:4">
      <c r="A293" s="3" t="s">
        <v>824</v>
      </c>
    </row>
    <row r="294" spans="1:4">
      <c r="A294" s="4" t="s">
        <v>777</v>
      </c>
      <c r="B294" s="5" t="n">
        <v>44873</v>
      </c>
      <c r="C294" s="5" t="n">
        <v>40853</v>
      </c>
    </row>
    <row r="295" spans="1:4">
      <c r="A295" s="4" t="s">
        <v>868</v>
      </c>
    </row>
    <row r="296" spans="1:4">
      <c r="A296" s="3" t="s">
        <v>759</v>
      </c>
    </row>
    <row r="297" spans="1:4">
      <c r="A297" s="4" t="s">
        <v>175</v>
      </c>
      <c r="B297" s="5" t="n">
        <v>0</v>
      </c>
      <c r="C297" s="5" t="n">
        <v>0</v>
      </c>
      <c r="D297" s="5" t="n">
        <v>0</v>
      </c>
    </row>
    <row r="298" spans="1:4">
      <c r="A298" s="3" t="s">
        <v>823</v>
      </c>
    </row>
    <row r="299" spans="1:4">
      <c r="A299" s="4" t="s">
        <v>774</v>
      </c>
      <c r="B299" s="5" t="n">
        <v>0</v>
      </c>
    </row>
    <row r="300" spans="1:4">
      <c r="A300" s="3" t="s">
        <v>824</v>
      </c>
    </row>
    <row r="301" spans="1:4">
      <c r="A301" s="4" t="s">
        <v>777</v>
      </c>
      <c r="B301" s="5" t="n">
        <v>0</v>
      </c>
      <c r="C301" s="5" t="n">
        <v>0</v>
      </c>
    </row>
    <row r="302" spans="1:4">
      <c r="A302" s="4" t="s">
        <v>869</v>
      </c>
    </row>
    <row r="303" spans="1:4">
      <c r="A303" s="3" t="s">
        <v>759</v>
      </c>
    </row>
    <row r="304" spans="1:4">
      <c r="A304" s="4" t="s">
        <v>175</v>
      </c>
      <c r="B304" s="5" t="n">
        <v>0</v>
      </c>
      <c r="C304" s="5" t="n">
        <v>0</v>
      </c>
      <c r="D304" s="5" t="n">
        <v>0</v>
      </c>
    </row>
    <row r="305" spans="1:4">
      <c r="A305" s="3" t="s">
        <v>823</v>
      </c>
    </row>
    <row r="306" spans="1:4">
      <c r="A306" s="4" t="s">
        <v>774</v>
      </c>
      <c r="B306" s="5" t="n">
        <v>0</v>
      </c>
    </row>
    <row r="307" spans="1:4">
      <c r="A307" s="3" t="s">
        <v>824</v>
      </c>
    </row>
    <row r="308" spans="1:4">
      <c r="A308" s="4" t="s">
        <v>777</v>
      </c>
      <c r="B308" s="5" t="n">
        <v>0</v>
      </c>
      <c r="C308" s="5" t="n">
        <v>0</v>
      </c>
    </row>
    <row r="309" spans="1:4">
      <c r="A309" s="4" t="s">
        <v>870</v>
      </c>
    </row>
    <row r="310" spans="1:4">
      <c r="A310" s="3" t="s">
        <v>759</v>
      </c>
    </row>
    <row r="311" spans="1:4">
      <c r="A311" s="4" t="s">
        <v>175</v>
      </c>
      <c r="B311" s="5" t="n">
        <v>0</v>
      </c>
      <c r="C311" s="5" t="n">
        <v>0</v>
      </c>
      <c r="D311" s="5" t="n">
        <v>0</v>
      </c>
    </row>
    <row r="312" spans="1:4">
      <c r="A312" s="3" t="s">
        <v>823</v>
      </c>
    </row>
    <row r="313" spans="1:4">
      <c r="A313" s="4" t="s">
        <v>774</v>
      </c>
      <c r="B313" s="5" t="n">
        <v>0</v>
      </c>
    </row>
    <row r="314" spans="1:4">
      <c r="A314" s="3" t="s">
        <v>824</v>
      </c>
    </row>
    <row r="315" spans="1:4">
      <c r="A315" s="4" t="s">
        <v>777</v>
      </c>
      <c r="B315" s="5" t="n">
        <v>0</v>
      </c>
      <c r="C315" s="5" t="n">
        <v>0</v>
      </c>
    </row>
    <row r="316" spans="1:4">
      <c r="A316" s="4" t="s">
        <v>871</v>
      </c>
    </row>
    <row r="317" spans="1:4">
      <c r="A317" s="3" t="s">
        <v>759</v>
      </c>
    </row>
    <row r="318" spans="1:4">
      <c r="A318" s="4" t="s">
        <v>175</v>
      </c>
      <c r="B318" s="5" t="n">
        <v>0</v>
      </c>
      <c r="C318" s="5" t="n">
        <v>0</v>
      </c>
      <c r="D318" s="5" t="n">
        <v>0</v>
      </c>
    </row>
    <row r="319" spans="1:4">
      <c r="A319" s="3" t="s">
        <v>823</v>
      </c>
    </row>
    <row r="320" spans="1:4">
      <c r="A320" s="4" t="s">
        <v>774</v>
      </c>
      <c r="B320" s="5" t="n">
        <v>0</v>
      </c>
    </row>
    <row r="321" spans="1:4">
      <c r="A321" s="3" t="s">
        <v>824</v>
      </c>
    </row>
    <row r="322" spans="1:4">
      <c r="A322" s="4" t="s">
        <v>777</v>
      </c>
      <c r="B322" s="5" t="n">
        <v>0</v>
      </c>
      <c r="C322" s="5" t="n">
        <v>0</v>
      </c>
    </row>
    <row r="323" spans="1:4">
      <c r="A323" s="4" t="s">
        <v>872</v>
      </c>
    </row>
    <row r="324" spans="1:4">
      <c r="A324" s="3" t="s">
        <v>759</v>
      </c>
    </row>
    <row r="325" spans="1:4">
      <c r="A325" s="4" t="s">
        <v>175</v>
      </c>
      <c r="B325" s="5" t="n">
        <v>21727</v>
      </c>
      <c r="C325" s="5" t="n">
        <v>21089</v>
      </c>
      <c r="D325" s="5" t="n">
        <v>19600</v>
      </c>
    </row>
    <row r="326" spans="1:4">
      <c r="A326" s="3" t="s">
        <v>823</v>
      </c>
    </row>
    <row r="327" spans="1:4">
      <c r="A327" s="4" t="s">
        <v>774</v>
      </c>
      <c r="B327" s="5" t="n">
        <v>21727</v>
      </c>
      <c r="C327" s="5" t="n">
        <v>21089</v>
      </c>
    </row>
    <row r="328" spans="1:4">
      <c r="A328" s="3" t="s">
        <v>824</v>
      </c>
    </row>
    <row r="329" spans="1:4">
      <c r="A329" s="4" t="s">
        <v>873</v>
      </c>
      <c r="B329" s="5" t="n">
        <v>1097</v>
      </c>
      <c r="C329" s="5" t="n">
        <v>514</v>
      </c>
    </row>
    <row r="330" spans="1:4">
      <c r="A330" s="4" t="s">
        <v>874</v>
      </c>
      <c r="B330" s="5" t="n">
        <v>212</v>
      </c>
      <c r="C330" s="5" t="n">
        <v>367</v>
      </c>
    </row>
    <row r="331" spans="1:4">
      <c r="A331" s="4" t="s">
        <v>875</v>
      </c>
      <c r="B331" s="5" t="n">
        <v>-3436</v>
      </c>
      <c r="C331" s="5" t="n">
        <v>-243</v>
      </c>
    </row>
    <row r="332" spans="1:4">
      <c r="A332" s="4" t="s">
        <v>777</v>
      </c>
      <c r="B332" s="5" t="n">
        <v>19600</v>
      </c>
      <c r="C332" s="5" t="n">
        <v>21727</v>
      </c>
    </row>
    <row r="333" spans="1:4">
      <c r="A333" s="4" t="s">
        <v>876</v>
      </c>
    </row>
    <row r="334" spans="1:4">
      <c r="A334" s="3" t="s">
        <v>759</v>
      </c>
    </row>
    <row r="335" spans="1:4">
      <c r="A335" s="4" t="s">
        <v>175</v>
      </c>
      <c r="B335" s="5" t="n">
        <v>0</v>
      </c>
      <c r="C335" s="5" t="n">
        <v>0</v>
      </c>
      <c r="D335" s="5" t="n">
        <v>0</v>
      </c>
    </row>
    <row r="336" spans="1:4">
      <c r="A336" s="3" t="s">
        <v>823</v>
      </c>
    </row>
    <row r="337" spans="1:4">
      <c r="A337" s="4" t="s">
        <v>774</v>
      </c>
      <c r="B337" s="5" t="n">
        <v>0</v>
      </c>
    </row>
    <row r="338" spans="1:4">
      <c r="A338" s="3" t="s">
        <v>824</v>
      </c>
    </row>
    <row r="339" spans="1:4">
      <c r="A339" s="4" t="s">
        <v>777</v>
      </c>
      <c r="B339" s="5" t="n">
        <v>0</v>
      </c>
      <c r="C339" s="5" t="n">
        <v>0</v>
      </c>
    </row>
    <row r="340" spans="1:4">
      <c r="A340" s="4" t="s">
        <v>877</v>
      </c>
    </row>
    <row r="341" spans="1:4">
      <c r="A341" s="3" t="s">
        <v>759</v>
      </c>
    </row>
    <row r="342" spans="1:4">
      <c r="A342" s="4" t="s">
        <v>175</v>
      </c>
      <c r="B342" s="5" t="n">
        <v>0</v>
      </c>
      <c r="C342" s="5" t="n">
        <v>0</v>
      </c>
      <c r="D342" s="5" t="n">
        <v>0</v>
      </c>
    </row>
    <row r="343" spans="1:4">
      <c r="A343" s="3" t="s">
        <v>823</v>
      </c>
    </row>
    <row r="344" spans="1:4">
      <c r="A344" s="4" t="s">
        <v>774</v>
      </c>
      <c r="B344" s="5" t="n">
        <v>0</v>
      </c>
    </row>
    <row r="345" spans="1:4">
      <c r="A345" s="3" t="s">
        <v>824</v>
      </c>
    </row>
    <row r="346" spans="1:4">
      <c r="A346" s="4" t="s">
        <v>777</v>
      </c>
      <c r="B346" s="5" t="n">
        <v>0</v>
      </c>
      <c r="C346" s="5" t="n">
        <v>0</v>
      </c>
    </row>
    <row r="347" spans="1:4">
      <c r="A347" s="4" t="s">
        <v>878</v>
      </c>
    </row>
    <row r="348" spans="1:4">
      <c r="A348" s="3" t="s">
        <v>759</v>
      </c>
    </row>
    <row r="349" spans="1:4">
      <c r="A349" s="4" t="s">
        <v>175</v>
      </c>
      <c r="B349" s="5" t="n">
        <v>0</v>
      </c>
      <c r="C349" s="5" t="n">
        <v>0</v>
      </c>
      <c r="D349" s="5" t="n">
        <v>0</v>
      </c>
    </row>
    <row r="350" spans="1:4">
      <c r="A350" s="3" t="s">
        <v>823</v>
      </c>
    </row>
    <row r="351" spans="1:4">
      <c r="A351" s="4" t="s">
        <v>774</v>
      </c>
      <c r="B351" s="5" t="n">
        <v>0</v>
      </c>
    </row>
    <row r="352" spans="1:4">
      <c r="A352" s="3" t="s">
        <v>824</v>
      </c>
    </row>
    <row r="353" spans="1:4">
      <c r="A353" s="4" t="s">
        <v>777</v>
      </c>
      <c r="B353" s="5" t="n">
        <v>0</v>
      </c>
      <c r="C353" s="5" t="n">
        <v>0</v>
      </c>
    </row>
    <row r="354" spans="1:4">
      <c r="A354" s="4" t="s">
        <v>879</v>
      </c>
    </row>
    <row r="355" spans="1:4">
      <c r="A355" s="3" t="s">
        <v>759</v>
      </c>
    </row>
    <row r="356" spans="1:4">
      <c r="A356" s="4" t="s">
        <v>175</v>
      </c>
      <c r="B356" s="5" t="n">
        <v>0</v>
      </c>
      <c r="C356" s="5" t="n">
        <v>0</v>
      </c>
      <c r="D356" s="5" t="n">
        <v>0</v>
      </c>
    </row>
    <row r="357" spans="1:4">
      <c r="A357" s="3" t="s">
        <v>823</v>
      </c>
    </row>
    <row r="358" spans="1:4">
      <c r="A358" s="4" t="s">
        <v>774</v>
      </c>
      <c r="B358" s="5" t="n">
        <v>0</v>
      </c>
    </row>
    <row r="359" spans="1:4">
      <c r="A359" s="3" t="s">
        <v>824</v>
      </c>
    </row>
    <row r="360" spans="1:4">
      <c r="A360" s="4" t="s">
        <v>777</v>
      </c>
      <c r="B360" s="5" t="n">
        <v>0</v>
      </c>
      <c r="C360" s="5" t="n">
        <v>0</v>
      </c>
    </row>
    <row r="361" spans="1:4">
      <c r="A361" s="4" t="s">
        <v>880</v>
      </c>
    </row>
    <row r="362" spans="1:4">
      <c r="A362" s="3" t="s">
        <v>759</v>
      </c>
    </row>
    <row r="363" spans="1:4">
      <c r="A363" s="4" t="s">
        <v>175</v>
      </c>
      <c r="B363" s="5" t="n">
        <v>0</v>
      </c>
      <c r="C363" s="5" t="n">
        <v>0</v>
      </c>
      <c r="D363" s="5" t="n">
        <v>0</v>
      </c>
    </row>
    <row r="364" spans="1:4">
      <c r="A364" s="3" t="s">
        <v>823</v>
      </c>
    </row>
    <row r="365" spans="1:4">
      <c r="A365" s="4" t="s">
        <v>774</v>
      </c>
      <c r="B365" s="5" t="n">
        <v>0</v>
      </c>
    </row>
    <row r="366" spans="1:4">
      <c r="A366" s="3" t="s">
        <v>824</v>
      </c>
    </row>
    <row r="367" spans="1:4">
      <c r="A367" s="4" t="s">
        <v>777</v>
      </c>
      <c r="B367" s="5" t="n">
        <v>0</v>
      </c>
      <c r="C367" s="5" t="n">
        <v>0</v>
      </c>
    </row>
    <row r="368" spans="1:4">
      <c r="A368" s="4" t="s">
        <v>881</v>
      </c>
    </row>
    <row r="369" spans="1:4">
      <c r="A369" s="3" t="s">
        <v>759</v>
      </c>
    </row>
    <row r="370" spans="1:4">
      <c r="A370" s="4" t="s">
        <v>175</v>
      </c>
      <c r="B370" s="5" t="n">
        <v>0</v>
      </c>
      <c r="C370" s="5" t="n">
        <v>0</v>
      </c>
      <c r="D370" s="5" t="n">
        <v>0</v>
      </c>
    </row>
    <row r="371" spans="1:4">
      <c r="A371" s="3" t="s">
        <v>823</v>
      </c>
    </row>
    <row r="372" spans="1:4">
      <c r="A372" s="4" t="s">
        <v>774</v>
      </c>
      <c r="B372" s="5" t="n">
        <v>0</v>
      </c>
    </row>
    <row r="373" spans="1:4">
      <c r="A373" s="3" t="s">
        <v>824</v>
      </c>
    </row>
    <row r="374" spans="1:4">
      <c r="A374" s="4" t="s">
        <v>777</v>
      </c>
      <c r="B374" s="5" t="n">
        <v>0</v>
      </c>
      <c r="C374" s="5" t="n">
        <v>0</v>
      </c>
    </row>
    <row r="375" spans="1:4">
      <c r="A375" s="4" t="s">
        <v>882</v>
      </c>
    </row>
    <row r="376" spans="1:4">
      <c r="A376" s="3" t="s">
        <v>759</v>
      </c>
    </row>
    <row r="377" spans="1:4">
      <c r="A377" s="4" t="s">
        <v>175</v>
      </c>
      <c r="B377" s="5" t="n">
        <v>0</v>
      </c>
      <c r="C377" s="5" t="n">
        <v>0</v>
      </c>
      <c r="D377" s="5" t="n">
        <v>0</v>
      </c>
    </row>
    <row r="378" spans="1:4">
      <c r="A378" s="3" t="s">
        <v>823</v>
      </c>
    </row>
    <row r="379" spans="1:4">
      <c r="A379" s="4" t="s">
        <v>774</v>
      </c>
      <c r="B379" s="5" t="n">
        <v>0</v>
      </c>
    </row>
    <row r="380" spans="1:4">
      <c r="A380" s="3" t="s">
        <v>824</v>
      </c>
    </row>
    <row r="381" spans="1:4">
      <c r="A381" s="4" t="s">
        <v>777</v>
      </c>
      <c r="B381" s="5" t="n">
        <v>0</v>
      </c>
      <c r="C381" s="5" t="n">
        <v>0</v>
      </c>
    </row>
    <row r="382" spans="1:4">
      <c r="A382" s="4" t="s">
        <v>883</v>
      </c>
    </row>
    <row r="383" spans="1:4">
      <c r="A383" s="3" t="s">
        <v>759</v>
      </c>
    </row>
    <row r="384" spans="1:4">
      <c r="A384" s="4" t="s">
        <v>175</v>
      </c>
      <c r="B384" s="5" t="n">
        <v>0</v>
      </c>
      <c r="C384" s="5" t="n">
        <v>0</v>
      </c>
      <c r="D384" s="5" t="n">
        <v>0</v>
      </c>
    </row>
    <row r="385" spans="1:4">
      <c r="A385" s="3" t="s">
        <v>823</v>
      </c>
    </row>
    <row r="386" spans="1:4">
      <c r="A386" s="4" t="s">
        <v>774</v>
      </c>
      <c r="B386" s="5" t="n">
        <v>0</v>
      </c>
    </row>
    <row r="387" spans="1:4">
      <c r="A387" s="3" t="s">
        <v>824</v>
      </c>
    </row>
    <row r="388" spans="1:4">
      <c r="A388" s="4" t="s">
        <v>777</v>
      </c>
      <c r="B388" s="5" t="n">
        <v>0</v>
      </c>
      <c r="C388" s="5" t="n">
        <v>0</v>
      </c>
    </row>
    <row r="389" spans="1:4">
      <c r="A389" s="4" t="s">
        <v>877</v>
      </c>
    </row>
    <row r="390" spans="1:4">
      <c r="A390" s="3" t="s">
        <v>759</v>
      </c>
    </row>
    <row r="391" spans="1:4">
      <c r="A391" s="4" t="s">
        <v>175</v>
      </c>
      <c r="B391" s="5" t="n">
        <v>0</v>
      </c>
      <c r="C391" s="5" t="n">
        <v>0</v>
      </c>
      <c r="D391" s="5" t="n">
        <v>0</v>
      </c>
    </row>
    <row r="392" spans="1:4">
      <c r="A392" s="3" t="s">
        <v>823</v>
      </c>
    </row>
    <row r="393" spans="1:4">
      <c r="A393" s="4" t="s">
        <v>774</v>
      </c>
      <c r="B393" s="5" t="n">
        <v>0</v>
      </c>
    </row>
    <row r="394" spans="1:4">
      <c r="A394" s="3" t="s">
        <v>824</v>
      </c>
    </row>
    <row r="395" spans="1:4">
      <c r="A395" s="4" t="s">
        <v>777</v>
      </c>
      <c r="B395" s="5" t="n">
        <v>0</v>
      </c>
      <c r="C395" s="5" t="n">
        <v>0</v>
      </c>
    </row>
    <row r="396" spans="1:4">
      <c r="A396" s="4" t="s">
        <v>884</v>
      </c>
    </row>
    <row r="397" spans="1:4">
      <c r="A397" s="3" t="s">
        <v>759</v>
      </c>
    </row>
    <row r="398" spans="1:4">
      <c r="A398" s="4" t="s">
        <v>175</v>
      </c>
      <c r="B398" s="5" t="n">
        <v>6866</v>
      </c>
      <c r="C398" s="5" t="n">
        <v>5987</v>
      </c>
      <c r="D398" s="5" t="n">
        <v>7506</v>
      </c>
    </row>
    <row r="399" spans="1:4">
      <c r="A399" s="3" t="s">
        <v>823</v>
      </c>
    </row>
    <row r="400" spans="1:4">
      <c r="A400" s="4" t="s">
        <v>774</v>
      </c>
      <c r="B400" s="5" t="n">
        <v>6866</v>
      </c>
      <c r="C400" s="5" t="n">
        <v>5987</v>
      </c>
    </row>
    <row r="401" spans="1:4">
      <c r="A401" s="3" t="s">
        <v>824</v>
      </c>
    </row>
    <row r="402" spans="1:4">
      <c r="A402" s="4" t="s">
        <v>873</v>
      </c>
      <c r="B402" s="5" t="n">
        <v>640</v>
      </c>
      <c r="C402" s="5" t="n">
        <v>879</v>
      </c>
    </row>
    <row r="403" spans="1:4">
      <c r="A403" s="4" t="s">
        <v>874</v>
      </c>
      <c r="B403" s="5" t="n">
        <v>0</v>
      </c>
      <c r="C403" s="5" t="n">
        <v>0</v>
      </c>
    </row>
    <row r="404" spans="1:4">
      <c r="A404" s="4" t="s">
        <v>875</v>
      </c>
      <c r="B404" s="5" t="n">
        <v>0</v>
      </c>
      <c r="C404" s="5" t="n">
        <v>0</v>
      </c>
    </row>
    <row r="405" spans="1:4">
      <c r="A405" s="4" t="s">
        <v>777</v>
      </c>
      <c r="B405" s="5" t="n">
        <v>7506</v>
      </c>
      <c r="C405" s="5" t="n">
        <v>6866</v>
      </c>
    </row>
    <row r="406" spans="1:4">
      <c r="A406" s="4" t="s">
        <v>885</v>
      </c>
    </row>
    <row r="407" spans="1:4">
      <c r="A407" s="3" t="s">
        <v>759</v>
      </c>
    </row>
    <row r="408" spans="1:4">
      <c r="A408" s="4" t="s">
        <v>175</v>
      </c>
      <c r="B408" s="5" t="n">
        <v>8031</v>
      </c>
      <c r="C408" s="5" t="n">
        <v>8738</v>
      </c>
      <c r="D408" s="5" t="n">
        <v>7930</v>
      </c>
    </row>
    <row r="409" spans="1:4">
      <c r="A409" s="3" t="s">
        <v>823</v>
      </c>
    </row>
    <row r="410" spans="1:4">
      <c r="A410" s="4" t="s">
        <v>774</v>
      </c>
      <c r="B410" s="5" t="n">
        <v>8031</v>
      </c>
      <c r="C410" s="5" t="n">
        <v>8738</v>
      </c>
    </row>
    <row r="411" spans="1:4">
      <c r="A411" s="3" t="s">
        <v>824</v>
      </c>
    </row>
    <row r="412" spans="1:4">
      <c r="A412" s="4" t="s">
        <v>873</v>
      </c>
      <c r="B412" s="5" t="n">
        <v>541</v>
      </c>
      <c r="C412" s="5" t="n">
        <v>-26</v>
      </c>
    </row>
    <row r="413" spans="1:4">
      <c r="A413" s="4" t="s">
        <v>874</v>
      </c>
      <c r="B413" s="5" t="n">
        <v>12</v>
      </c>
      <c r="C413" s="5" t="n">
        <v>21</v>
      </c>
    </row>
    <row r="414" spans="1:4">
      <c r="A414" s="4" t="s">
        <v>875</v>
      </c>
      <c r="B414" s="5" t="n">
        <v>-654</v>
      </c>
      <c r="C414" s="5" t="n">
        <v>-702</v>
      </c>
    </row>
    <row r="415" spans="1:4">
      <c r="A415" s="4" t="s">
        <v>777</v>
      </c>
      <c r="B415" s="5" t="n">
        <v>7930</v>
      </c>
      <c r="C415" s="5" t="n">
        <v>8031</v>
      </c>
    </row>
    <row r="416" spans="1:4">
      <c r="A416" s="4" t="s">
        <v>886</v>
      </c>
    </row>
    <row r="417" spans="1:4">
      <c r="A417" s="3" t="s">
        <v>759</v>
      </c>
    </row>
    <row r="418" spans="1:4">
      <c r="A418" s="4" t="s">
        <v>175</v>
      </c>
      <c r="B418" s="5" t="n">
        <v>3353</v>
      </c>
      <c r="C418" s="5" t="n">
        <v>3469</v>
      </c>
      <c r="D418" s="5" t="n">
        <v>0</v>
      </c>
    </row>
    <row r="419" spans="1:4">
      <c r="A419" s="3" t="s">
        <v>823</v>
      </c>
    </row>
    <row r="420" spans="1:4">
      <c r="A420" s="4" t="s">
        <v>774</v>
      </c>
      <c r="B420" s="5" t="n">
        <v>3353</v>
      </c>
      <c r="C420" s="5" t="n">
        <v>3469</v>
      </c>
    </row>
    <row r="421" spans="1:4">
      <c r="A421" s="3" t="s">
        <v>824</v>
      </c>
    </row>
    <row r="422" spans="1:4">
      <c r="A422" s="4" t="s">
        <v>873</v>
      </c>
      <c r="B422" s="5" t="n">
        <v>-13</v>
      </c>
      <c r="C422" s="5" t="n">
        <v>-116</v>
      </c>
    </row>
    <row r="423" spans="1:4">
      <c r="A423" s="4" t="s">
        <v>874</v>
      </c>
      <c r="B423" s="5" t="n">
        <v>0</v>
      </c>
      <c r="C423" s="5" t="n">
        <v>0</v>
      </c>
    </row>
    <row r="424" spans="1:4">
      <c r="A424" s="4" t="s">
        <v>875</v>
      </c>
      <c r="B424" s="5" t="n">
        <v>-3340</v>
      </c>
      <c r="C424" s="5" t="n">
        <v>0</v>
      </c>
    </row>
    <row r="425" spans="1:4">
      <c r="A425" s="4" t="s">
        <v>777</v>
      </c>
      <c r="B425" s="5" t="n">
        <v>0</v>
      </c>
      <c r="C425" s="5" t="n">
        <v>3353</v>
      </c>
    </row>
    <row r="426" spans="1:4">
      <c r="A426" s="4" t="s">
        <v>887</v>
      </c>
    </row>
    <row r="427" spans="1:4">
      <c r="A427" s="3" t="s">
        <v>759</v>
      </c>
    </row>
    <row r="428" spans="1:4">
      <c r="A428" s="4" t="s">
        <v>175</v>
      </c>
      <c r="B428" s="5" t="n">
        <v>3477</v>
      </c>
      <c r="C428" s="5" t="n">
        <v>2895</v>
      </c>
      <c r="D428" s="5" t="n">
        <v>4164</v>
      </c>
    </row>
    <row r="429" spans="1:4">
      <c r="A429" s="3" t="s">
        <v>823</v>
      </c>
    </row>
    <row r="430" spans="1:4">
      <c r="A430" s="4" t="s">
        <v>774</v>
      </c>
      <c r="B430" s="5" t="n">
        <v>3477</v>
      </c>
      <c r="C430" s="5" t="n">
        <v>2895</v>
      </c>
    </row>
    <row r="431" spans="1:4">
      <c r="A431" s="3" t="s">
        <v>824</v>
      </c>
    </row>
    <row r="432" spans="1:4">
      <c r="A432" s="4" t="s">
        <v>873</v>
      </c>
      <c r="B432" s="5" t="n">
        <v>-71</v>
      </c>
      <c r="C432" s="5" t="n">
        <v>-223</v>
      </c>
    </row>
    <row r="433" spans="1:4">
      <c r="A433" s="4" t="s">
        <v>874</v>
      </c>
      <c r="B433" s="5" t="n">
        <v>200</v>
      </c>
      <c r="C433" s="5" t="n">
        <v>346</v>
      </c>
    </row>
    <row r="434" spans="1:4">
      <c r="A434" s="4" t="s">
        <v>875</v>
      </c>
      <c r="B434" s="5" t="n">
        <v>558</v>
      </c>
      <c r="C434" s="5" t="n">
        <v>459</v>
      </c>
    </row>
    <row r="435" spans="1:4">
      <c r="A435" s="4" t="s">
        <v>777</v>
      </c>
      <c r="B435" s="5" t="n">
        <v>4164</v>
      </c>
      <c r="C435" s="5" t="n">
        <v>3477</v>
      </c>
    </row>
    <row r="436" spans="1:4">
      <c r="A436" s="4" t="s">
        <v>748</v>
      </c>
    </row>
    <row r="437" spans="1:4">
      <c r="A437" s="3" t="s">
        <v>759</v>
      </c>
    </row>
    <row r="438" spans="1:4">
      <c r="A438" s="4" t="s">
        <v>175</v>
      </c>
      <c r="B438" s="5" t="n">
        <v>43428</v>
      </c>
      <c r="C438" s="5" t="n">
        <v>40951</v>
      </c>
      <c r="D438" s="5" t="n">
        <v>45948</v>
      </c>
    </row>
    <row r="439" spans="1:4">
      <c r="A439" s="3" t="s">
        <v>823</v>
      </c>
    </row>
    <row r="440" spans="1:4">
      <c r="A440" s="4" t="s">
        <v>774</v>
      </c>
      <c r="B440" s="5" t="n">
        <v>43428</v>
      </c>
      <c r="C440" s="5" t="n">
        <v>40951</v>
      </c>
    </row>
    <row r="441" spans="1:4">
      <c r="A441" s="3" t="s">
        <v>824</v>
      </c>
    </row>
    <row r="442" spans="1:4">
      <c r="A442" s="4" t="s">
        <v>777</v>
      </c>
      <c r="B442" s="5" t="n">
        <v>45948</v>
      </c>
      <c r="C442" s="5" t="n">
        <v>43428</v>
      </c>
    </row>
    <row r="443" spans="1:4">
      <c r="A443" s="4" t="s">
        <v>888</v>
      </c>
    </row>
    <row r="444" spans="1:4">
      <c r="A444" s="3" t="s">
        <v>759</v>
      </c>
    </row>
    <row r="445" spans="1:4">
      <c r="A445" s="4" t="s">
        <v>175</v>
      </c>
      <c r="B445" s="5" t="n">
        <v>26</v>
      </c>
      <c r="C445" s="5" t="n">
        <v>26</v>
      </c>
      <c r="D445" s="5" t="n">
        <v>0</v>
      </c>
    </row>
    <row r="446" spans="1:4">
      <c r="A446" s="3" t="s">
        <v>823</v>
      </c>
    </row>
    <row r="447" spans="1:4">
      <c r="A447" s="4" t="s">
        <v>774</v>
      </c>
      <c r="B447" s="5" t="n">
        <v>26</v>
      </c>
    </row>
    <row r="448" spans="1:4">
      <c r="A448" s="3" t="s">
        <v>824</v>
      </c>
    </row>
    <row r="449" spans="1:4">
      <c r="A449" s="4" t="s">
        <v>777</v>
      </c>
      <c r="B449" s="6" t="n">
        <v>0</v>
      </c>
      <c r="C449" s="5" t="n">
        <v>26</v>
      </c>
    </row>
    <row r="450" spans="1:4">
      <c r="A450" s="4" t="s">
        <v>889</v>
      </c>
    </row>
    <row r="451" spans="1:4">
      <c r="A451" s="3" t="s">
        <v>824</v>
      </c>
    </row>
    <row r="452" spans="1:4">
      <c r="A452" s="4" t="s">
        <v>890</v>
      </c>
      <c r="B452" s="4" t="s">
        <v>891</v>
      </c>
    </row>
    <row r="453" spans="1:4">
      <c r="A453" s="4" t="s">
        <v>892</v>
      </c>
    </row>
    <row r="454" spans="1:4">
      <c r="A454" s="3" t="s">
        <v>824</v>
      </c>
    </row>
    <row r="455" spans="1:4">
      <c r="A455" s="4" t="s">
        <v>890</v>
      </c>
      <c r="B455" s="4" t="s">
        <v>893</v>
      </c>
    </row>
    <row r="456" spans="1:4">
      <c r="A456" s="4" t="s">
        <v>894</v>
      </c>
    </row>
    <row r="457" spans="1:4">
      <c r="A457" s="3" t="s">
        <v>759</v>
      </c>
    </row>
    <row r="458" spans="1:4">
      <c r="A458" s="4" t="s">
        <v>175</v>
      </c>
      <c r="B458" s="6" t="n">
        <v>12154</v>
      </c>
      <c r="C458" s="5" t="n">
        <v>12154</v>
      </c>
      <c r="D458" s="5" t="n">
        <v>13372</v>
      </c>
    </row>
    <row r="459" spans="1:4">
      <c r="A459" s="3" t="s">
        <v>823</v>
      </c>
    </row>
    <row r="460" spans="1:4">
      <c r="A460" s="4" t="s">
        <v>774</v>
      </c>
      <c r="B460" s="5" t="n">
        <v>12154</v>
      </c>
    </row>
    <row r="461" spans="1:4">
      <c r="A461" s="3" t="s">
        <v>824</v>
      </c>
    </row>
    <row r="462" spans="1:4">
      <c r="A462" s="4" t="s">
        <v>777</v>
      </c>
      <c r="B462" s="5" t="n">
        <v>13372</v>
      </c>
      <c r="C462" s="5" t="n">
        <v>12154</v>
      </c>
    </row>
    <row r="463" spans="1:4">
      <c r="A463" s="4" t="s">
        <v>895</v>
      </c>
    </row>
    <row r="464" spans="1:4">
      <c r="A464" s="3" t="s">
        <v>759</v>
      </c>
    </row>
    <row r="465" spans="1:4">
      <c r="A465" s="4" t="s">
        <v>175</v>
      </c>
      <c r="B465" s="5" t="n">
        <v>1228</v>
      </c>
      <c r="C465" s="5" t="n">
        <v>1228</v>
      </c>
    </row>
    <row r="466" spans="1:4">
      <c r="A466" s="3" t="s">
        <v>823</v>
      </c>
    </row>
    <row r="467" spans="1:4">
      <c r="A467" s="4" t="s">
        <v>774</v>
      </c>
      <c r="B467" s="6" t="n">
        <v>1228</v>
      </c>
    </row>
    <row r="468" spans="1:4">
      <c r="A468" s="3" t="s">
        <v>824</v>
      </c>
    </row>
    <row r="469" spans="1:4">
      <c r="A469" s="4" t="s">
        <v>777</v>
      </c>
      <c r="C469" s="5" t="n">
        <v>1228</v>
      </c>
    </row>
    <row r="470" spans="1:4">
      <c r="A470" s="4" t="s">
        <v>896</v>
      </c>
    </row>
    <row r="471" spans="1:4">
      <c r="A471" s="3" t="s">
        <v>824</v>
      </c>
    </row>
    <row r="472" spans="1:4">
      <c r="A472" s="4" t="s">
        <v>890</v>
      </c>
      <c r="B472" s="4" t="s">
        <v>897</v>
      </c>
    </row>
    <row r="473" spans="1:4">
      <c r="A473" s="4" t="s">
        <v>898</v>
      </c>
    </row>
    <row r="474" spans="1:4">
      <c r="A474" s="3" t="s">
        <v>824</v>
      </c>
    </row>
    <row r="475" spans="1:4">
      <c r="A475" s="4" t="s">
        <v>890</v>
      </c>
      <c r="B475" s="4" t="s">
        <v>891</v>
      </c>
    </row>
    <row r="476" spans="1:4">
      <c r="A476" s="4" t="s">
        <v>899</v>
      </c>
    </row>
    <row r="477" spans="1:4">
      <c r="A477" s="3" t="s">
        <v>759</v>
      </c>
    </row>
    <row r="478" spans="1:4">
      <c r="A478" s="4" t="s">
        <v>175</v>
      </c>
      <c r="B478" s="6" t="n">
        <v>7471</v>
      </c>
      <c r="C478" s="5" t="n">
        <v>7471</v>
      </c>
      <c r="D478" s="5" t="n">
        <v>7796</v>
      </c>
    </row>
    <row r="479" spans="1:4">
      <c r="A479" s="3" t="s">
        <v>823</v>
      </c>
    </row>
    <row r="480" spans="1:4">
      <c r="A480" s="4" t="s">
        <v>774</v>
      </c>
      <c r="B480" s="5" t="n">
        <v>7471</v>
      </c>
    </row>
    <row r="481" spans="1:4">
      <c r="A481" s="3" t="s">
        <v>824</v>
      </c>
    </row>
    <row r="482" spans="1:4">
      <c r="A482" s="4" t="s">
        <v>777</v>
      </c>
      <c r="B482" s="5" t="n">
        <v>7796</v>
      </c>
      <c r="C482" s="5" t="n">
        <v>7471</v>
      </c>
    </row>
    <row r="483" spans="1:4">
      <c r="A483" s="4" t="s">
        <v>900</v>
      </c>
    </row>
    <row r="484" spans="1:4">
      <c r="A484" s="3" t="s">
        <v>759</v>
      </c>
    </row>
    <row r="485" spans="1:4">
      <c r="A485" s="4" t="s">
        <v>175</v>
      </c>
      <c r="B485" s="5" t="n">
        <v>922</v>
      </c>
      <c r="C485" s="5" t="n">
        <v>922</v>
      </c>
    </row>
    <row r="486" spans="1:4">
      <c r="A486" s="3" t="s">
        <v>823</v>
      </c>
    </row>
    <row r="487" spans="1:4">
      <c r="A487" s="4" t="s">
        <v>774</v>
      </c>
      <c r="B487" s="6" t="n">
        <v>922</v>
      </c>
    </row>
    <row r="488" spans="1:4">
      <c r="A488" s="3" t="s">
        <v>824</v>
      </c>
    </row>
    <row r="489" spans="1:4">
      <c r="A489" s="4" t="s">
        <v>777</v>
      </c>
      <c r="C489" s="5" t="n">
        <v>922</v>
      </c>
    </row>
    <row r="490" spans="1:4">
      <c r="A490" s="4" t="s">
        <v>901</v>
      </c>
    </row>
    <row r="491" spans="1:4">
      <c r="A491" s="3" t="s">
        <v>824</v>
      </c>
    </row>
    <row r="492" spans="1:4">
      <c r="A492" s="4" t="s">
        <v>890</v>
      </c>
      <c r="B492" s="4" t="s">
        <v>818</v>
      </c>
    </row>
    <row r="493" spans="1:4">
      <c r="A493" s="4" t="s">
        <v>902</v>
      </c>
    </row>
    <row r="494" spans="1:4">
      <c r="A494" s="3" t="s">
        <v>824</v>
      </c>
    </row>
    <row r="495" spans="1:4">
      <c r="A495" s="4" t="s">
        <v>890</v>
      </c>
      <c r="B495" s="4" t="s">
        <v>819</v>
      </c>
    </row>
    <row r="496" spans="1:4">
      <c r="A496" s="4" t="s">
        <v>903</v>
      </c>
    </row>
    <row r="497" spans="1:4">
      <c r="A497" s="3" t="s">
        <v>759</v>
      </c>
    </row>
    <row r="498" spans="1:4">
      <c r="A498" s="4" t="s">
        <v>175</v>
      </c>
      <c r="B498" s="6" t="n">
        <v>11852</v>
      </c>
      <c r="C498" s="5" t="n">
        <v>11852</v>
      </c>
      <c r="D498" s="5" t="n">
        <v>12167</v>
      </c>
    </row>
    <row r="499" spans="1:4">
      <c r="A499" s="3" t="s">
        <v>823</v>
      </c>
    </row>
    <row r="500" spans="1:4">
      <c r="A500" s="4" t="s">
        <v>774</v>
      </c>
      <c r="B500" s="5" t="n">
        <v>11852</v>
      </c>
    </row>
    <row r="501" spans="1:4">
      <c r="A501" s="3" t="s">
        <v>824</v>
      </c>
    </row>
    <row r="502" spans="1:4">
      <c r="A502" s="4" t="s">
        <v>777</v>
      </c>
      <c r="B502" s="5" t="n">
        <v>12167</v>
      </c>
      <c r="C502" s="5" t="n">
        <v>11852</v>
      </c>
    </row>
    <row r="503" spans="1:4">
      <c r="A503" s="4" t="s">
        <v>904</v>
      </c>
    </row>
    <row r="504" spans="1:4">
      <c r="A504" s="3" t="s">
        <v>759</v>
      </c>
    </row>
    <row r="505" spans="1:4">
      <c r="A505" s="4" t="s">
        <v>175</v>
      </c>
      <c r="B505" s="5" t="n">
        <v>1352</v>
      </c>
      <c r="C505" s="5" t="n">
        <v>1352</v>
      </c>
    </row>
    <row r="506" spans="1:4">
      <c r="A506" s="3" t="s">
        <v>823</v>
      </c>
    </row>
    <row r="507" spans="1:4">
      <c r="A507" s="4" t="s">
        <v>774</v>
      </c>
      <c r="B507" s="6" t="n">
        <v>1352</v>
      </c>
    </row>
    <row r="508" spans="1:4">
      <c r="A508" s="3" t="s">
        <v>824</v>
      </c>
    </row>
    <row r="509" spans="1:4">
      <c r="A509" s="4" t="s">
        <v>777</v>
      </c>
      <c r="C509" s="5" t="n">
        <v>1352</v>
      </c>
    </row>
    <row r="510" spans="1:4">
      <c r="A510" s="4" t="s">
        <v>905</v>
      </c>
    </row>
    <row r="511" spans="1:4">
      <c r="A511" s="3" t="s">
        <v>824</v>
      </c>
    </row>
    <row r="512" spans="1:4">
      <c r="A512" s="4" t="s">
        <v>890</v>
      </c>
      <c r="B512" s="4" t="s">
        <v>439</v>
      </c>
    </row>
    <row r="513" spans="1:4">
      <c r="A513" s="4" t="s">
        <v>906</v>
      </c>
    </row>
    <row r="514" spans="1:4">
      <c r="A514" s="3" t="s">
        <v>824</v>
      </c>
    </row>
    <row r="515" spans="1:4">
      <c r="A515" s="4" t="s">
        <v>890</v>
      </c>
      <c r="B515" s="4" t="s">
        <v>433</v>
      </c>
    </row>
    <row r="516" spans="1:4">
      <c r="A516" s="4" t="s">
        <v>907</v>
      </c>
    </row>
    <row r="517" spans="1:4">
      <c r="A517" s="3" t="s">
        <v>759</v>
      </c>
    </row>
    <row r="518" spans="1:4">
      <c r="A518" s="4" t="s">
        <v>175</v>
      </c>
      <c r="B518" s="6" t="n">
        <v>142</v>
      </c>
      <c r="C518" s="5" t="n">
        <v>142</v>
      </c>
    </row>
    <row r="519" spans="1:4">
      <c r="A519" s="3" t="s">
        <v>823</v>
      </c>
    </row>
    <row r="520" spans="1:4">
      <c r="A520" s="4" t="s">
        <v>774</v>
      </c>
      <c r="B520" s="5" t="n">
        <v>142</v>
      </c>
    </row>
    <row r="521" spans="1:4">
      <c r="A521" s="3" t="s">
        <v>824</v>
      </c>
    </row>
    <row r="522" spans="1:4">
      <c r="A522" s="4" t="s">
        <v>777</v>
      </c>
      <c r="C522" s="5" t="n">
        <v>142</v>
      </c>
    </row>
    <row r="523" spans="1:4">
      <c r="A523" s="4" t="s">
        <v>908</v>
      </c>
    </row>
    <row r="524" spans="1:4">
      <c r="A524" s="3" t="s">
        <v>759</v>
      </c>
    </row>
    <row r="525" spans="1:4">
      <c r="A525" s="4" t="s">
        <v>175</v>
      </c>
      <c r="B525" s="5" t="n">
        <v>8281</v>
      </c>
      <c r="C525" s="5" t="n">
        <v>8281</v>
      </c>
      <c r="D525" s="5" t="n">
        <v>12613</v>
      </c>
    </row>
    <row r="526" spans="1:4">
      <c r="A526" s="3" t="s">
        <v>823</v>
      </c>
    </row>
    <row r="527" spans="1:4">
      <c r="A527" s="4" t="s">
        <v>774</v>
      </c>
      <c r="B527" s="5" t="n">
        <v>8281</v>
      </c>
    </row>
    <row r="528" spans="1:4">
      <c r="A528" s="3" t="s">
        <v>824</v>
      </c>
    </row>
    <row r="529" spans="1:4">
      <c r="A529" s="4" t="s">
        <v>777</v>
      </c>
      <c r="B529" s="5" t="n">
        <v>12613</v>
      </c>
      <c r="C529" s="5" t="n">
        <v>8281</v>
      </c>
    </row>
    <row r="530" spans="1:4">
      <c r="A530" s="4" t="s">
        <v>909</v>
      </c>
    </row>
    <row r="531" spans="1:4">
      <c r="A531" s="3" t="s">
        <v>759</v>
      </c>
    </row>
    <row r="532" spans="1:4">
      <c r="A532" s="4" t="s">
        <v>175</v>
      </c>
      <c r="B532" s="5" t="n">
        <v>3670</v>
      </c>
      <c r="C532" s="5" t="n">
        <v>3670</v>
      </c>
      <c r="D532" s="5" t="n">
        <v>0</v>
      </c>
    </row>
    <row r="533" spans="1:4">
      <c r="A533" s="3" t="s">
        <v>823</v>
      </c>
    </row>
    <row r="534" spans="1:4">
      <c r="A534" s="4" t="s">
        <v>774</v>
      </c>
      <c r="B534" s="5" t="n">
        <v>3670</v>
      </c>
    </row>
    <row r="535" spans="1:4">
      <c r="A535" s="3" t="s">
        <v>824</v>
      </c>
    </row>
    <row r="536" spans="1:4">
      <c r="A536" s="4" t="s">
        <v>777</v>
      </c>
      <c r="B536" s="5" t="n">
        <v>0</v>
      </c>
      <c r="C536" s="5" t="n">
        <v>3670</v>
      </c>
    </row>
    <row r="537" spans="1:4">
      <c r="A537" s="4" t="s">
        <v>910</v>
      </c>
    </row>
    <row r="538" spans="1:4">
      <c r="A538" s="3" t="s">
        <v>759</v>
      </c>
    </row>
    <row r="539" spans="1:4">
      <c r="A539" s="4" t="s">
        <v>175</v>
      </c>
      <c r="B539" s="5" t="n">
        <v>26</v>
      </c>
      <c r="C539" s="5" t="n">
        <v>26</v>
      </c>
      <c r="D539" s="5" t="n">
        <v>0</v>
      </c>
    </row>
    <row r="540" spans="1:4">
      <c r="A540" s="3" t="s">
        <v>823</v>
      </c>
    </row>
    <row r="541" spans="1:4">
      <c r="A541" s="4" t="s">
        <v>774</v>
      </c>
      <c r="B541" s="5" t="n">
        <v>26</v>
      </c>
    </row>
    <row r="542" spans="1:4">
      <c r="A542" s="3" t="s">
        <v>824</v>
      </c>
    </row>
    <row r="543" spans="1:4">
      <c r="A543" s="4" t="s">
        <v>777</v>
      </c>
      <c r="B543" s="5" t="n">
        <v>0</v>
      </c>
      <c r="C543" s="5" t="n">
        <v>26</v>
      </c>
    </row>
    <row r="544" spans="1:4">
      <c r="A544" s="4" t="s">
        <v>911</v>
      </c>
    </row>
    <row r="545" spans="1:4">
      <c r="A545" s="3" t="s">
        <v>759</v>
      </c>
    </row>
    <row r="546" spans="1:4">
      <c r="A546" s="4" t="s">
        <v>175</v>
      </c>
      <c r="B546" s="5" t="n">
        <v>0</v>
      </c>
      <c r="C546" s="5" t="n">
        <v>0</v>
      </c>
      <c r="D546" s="5" t="n">
        <v>0</v>
      </c>
    </row>
    <row r="547" spans="1:4">
      <c r="A547" s="3" t="s">
        <v>823</v>
      </c>
    </row>
    <row r="548" spans="1:4">
      <c r="A548" s="4" t="s">
        <v>774</v>
      </c>
      <c r="B548" s="5" t="n">
        <v>0</v>
      </c>
    </row>
    <row r="549" spans="1:4">
      <c r="A549" s="3" t="s">
        <v>824</v>
      </c>
    </row>
    <row r="550" spans="1:4">
      <c r="A550" s="4" t="s">
        <v>777</v>
      </c>
      <c r="B550" s="5" t="n">
        <v>0</v>
      </c>
      <c r="C550" s="5" t="n">
        <v>0</v>
      </c>
    </row>
    <row r="551" spans="1:4">
      <c r="A551" s="4" t="s">
        <v>912</v>
      </c>
    </row>
    <row r="552" spans="1:4">
      <c r="A552" s="3" t="s">
        <v>759</v>
      </c>
    </row>
    <row r="553" spans="1:4">
      <c r="A553" s="4" t="s">
        <v>175</v>
      </c>
      <c r="B553" s="5" t="n">
        <v>1228</v>
      </c>
      <c r="C553" s="5" t="n">
        <v>1228</v>
      </c>
    </row>
    <row r="554" spans="1:4">
      <c r="A554" s="3" t="s">
        <v>823</v>
      </c>
    </row>
    <row r="555" spans="1:4">
      <c r="A555" s="4" t="s">
        <v>774</v>
      </c>
      <c r="B555" s="5" t="n">
        <v>1228</v>
      </c>
    </row>
    <row r="556" spans="1:4">
      <c r="A556" s="3" t="s">
        <v>824</v>
      </c>
    </row>
    <row r="557" spans="1:4">
      <c r="A557" s="4" t="s">
        <v>777</v>
      </c>
      <c r="C557" s="5" t="n">
        <v>1228</v>
      </c>
    </row>
    <row r="558" spans="1:4">
      <c r="A558" s="4" t="s">
        <v>913</v>
      </c>
    </row>
    <row r="559" spans="1:4">
      <c r="A559" s="3" t="s">
        <v>759</v>
      </c>
    </row>
    <row r="560" spans="1:4">
      <c r="A560" s="4" t="s">
        <v>175</v>
      </c>
      <c r="B560" s="5" t="n">
        <v>0</v>
      </c>
      <c r="C560" s="5" t="n">
        <v>0</v>
      </c>
      <c r="D560" s="5" t="n">
        <v>0</v>
      </c>
    </row>
    <row r="561" spans="1:4">
      <c r="A561" s="3" t="s">
        <v>823</v>
      </c>
    </row>
    <row r="562" spans="1:4">
      <c r="A562" s="4" t="s">
        <v>774</v>
      </c>
      <c r="B562" s="5" t="n">
        <v>0</v>
      </c>
    </row>
    <row r="563" spans="1:4">
      <c r="A563" s="3" t="s">
        <v>824</v>
      </c>
    </row>
    <row r="564" spans="1:4">
      <c r="A564" s="4" t="s">
        <v>777</v>
      </c>
      <c r="B564" s="5" t="n">
        <v>0</v>
      </c>
      <c r="C564" s="5" t="n">
        <v>0</v>
      </c>
    </row>
    <row r="565" spans="1:4">
      <c r="A565" s="4" t="s">
        <v>914</v>
      </c>
    </row>
    <row r="566" spans="1:4">
      <c r="A566" s="3" t="s">
        <v>759</v>
      </c>
    </row>
    <row r="567" spans="1:4">
      <c r="A567" s="4" t="s">
        <v>175</v>
      </c>
      <c r="B567" s="5" t="n">
        <v>922</v>
      </c>
      <c r="C567" s="5" t="n">
        <v>922</v>
      </c>
    </row>
    <row r="568" spans="1:4">
      <c r="A568" s="3" t="s">
        <v>823</v>
      </c>
    </row>
    <row r="569" spans="1:4">
      <c r="A569" s="4" t="s">
        <v>774</v>
      </c>
      <c r="B569" s="5" t="n">
        <v>922</v>
      </c>
    </row>
    <row r="570" spans="1:4">
      <c r="A570" s="3" t="s">
        <v>824</v>
      </c>
    </row>
    <row r="571" spans="1:4">
      <c r="A571" s="4" t="s">
        <v>777</v>
      </c>
      <c r="C571" s="5" t="n">
        <v>922</v>
      </c>
    </row>
    <row r="572" spans="1:4">
      <c r="A572" s="4" t="s">
        <v>915</v>
      </c>
    </row>
    <row r="573" spans="1:4">
      <c r="A573" s="3" t="s">
        <v>759</v>
      </c>
    </row>
    <row r="574" spans="1:4">
      <c r="A574" s="4" t="s">
        <v>175</v>
      </c>
      <c r="B574" s="5" t="n">
        <v>0</v>
      </c>
      <c r="C574" s="5" t="n">
        <v>0</v>
      </c>
      <c r="D574" s="5" t="n">
        <v>0</v>
      </c>
    </row>
    <row r="575" spans="1:4">
      <c r="A575" s="3" t="s">
        <v>823</v>
      </c>
    </row>
    <row r="576" spans="1:4">
      <c r="A576" s="4" t="s">
        <v>774</v>
      </c>
      <c r="B576" s="5" t="n">
        <v>0</v>
      </c>
    </row>
    <row r="577" spans="1:4">
      <c r="A577" s="3" t="s">
        <v>824</v>
      </c>
    </row>
    <row r="578" spans="1:4">
      <c r="A578" s="4" t="s">
        <v>777</v>
      </c>
      <c r="B578" s="5" t="n">
        <v>0</v>
      </c>
      <c r="C578" s="5" t="n">
        <v>0</v>
      </c>
    </row>
    <row r="579" spans="1:4">
      <c r="A579" s="4" t="s">
        <v>916</v>
      </c>
    </row>
    <row r="580" spans="1:4">
      <c r="A580" s="3" t="s">
        <v>759</v>
      </c>
    </row>
    <row r="581" spans="1:4">
      <c r="A581" s="4" t="s">
        <v>175</v>
      </c>
      <c r="B581" s="5" t="n">
        <v>1352</v>
      </c>
      <c r="C581" s="5" t="n">
        <v>1352</v>
      </c>
    </row>
    <row r="582" spans="1:4">
      <c r="A582" s="3" t="s">
        <v>823</v>
      </c>
    </row>
    <row r="583" spans="1:4">
      <c r="A583" s="4" t="s">
        <v>774</v>
      </c>
      <c r="B583" s="5" t="n">
        <v>1352</v>
      </c>
    </row>
    <row r="584" spans="1:4">
      <c r="A584" s="3" t="s">
        <v>824</v>
      </c>
    </row>
    <row r="585" spans="1:4">
      <c r="A585" s="4" t="s">
        <v>777</v>
      </c>
      <c r="C585" s="5" t="n">
        <v>1352</v>
      </c>
    </row>
    <row r="586" spans="1:4">
      <c r="A586" s="4" t="s">
        <v>917</v>
      </c>
    </row>
    <row r="587" spans="1:4">
      <c r="A587" s="3" t="s">
        <v>759</v>
      </c>
    </row>
    <row r="588" spans="1:4">
      <c r="A588" s="4" t="s">
        <v>175</v>
      </c>
      <c r="B588" s="5" t="n">
        <v>142</v>
      </c>
      <c r="C588" s="5" t="n">
        <v>142</v>
      </c>
    </row>
    <row r="589" spans="1:4">
      <c r="A589" s="3" t="s">
        <v>823</v>
      </c>
    </row>
    <row r="590" spans="1:4">
      <c r="A590" s="4" t="s">
        <v>774</v>
      </c>
      <c r="B590" s="5" t="n">
        <v>142</v>
      </c>
    </row>
    <row r="591" spans="1:4">
      <c r="A591" s="3" t="s">
        <v>824</v>
      </c>
    </row>
    <row r="592" spans="1:4">
      <c r="A592" s="4" t="s">
        <v>777</v>
      </c>
      <c r="C592" s="5" t="n">
        <v>142</v>
      </c>
    </row>
    <row r="593" spans="1:4">
      <c r="A593" s="4" t="s">
        <v>918</v>
      </c>
    </row>
    <row r="594" spans="1:4">
      <c r="A594" s="3" t="s">
        <v>759</v>
      </c>
    </row>
    <row r="595" spans="1:4">
      <c r="A595" s="4" t="s">
        <v>175</v>
      </c>
      <c r="B595" s="5" t="n">
        <v>0</v>
      </c>
      <c r="C595" s="5" t="n">
        <v>0</v>
      </c>
      <c r="D595" s="5" t="n">
        <v>0</v>
      </c>
    </row>
    <row r="596" spans="1:4">
      <c r="A596" s="3" t="s">
        <v>823</v>
      </c>
    </row>
    <row r="597" spans="1:4">
      <c r="A597" s="4" t="s">
        <v>774</v>
      </c>
      <c r="B597" s="5" t="n">
        <v>0</v>
      </c>
    </row>
    <row r="598" spans="1:4">
      <c r="A598" s="3" t="s">
        <v>824</v>
      </c>
    </row>
    <row r="599" spans="1:4">
      <c r="A599" s="4" t="s">
        <v>777</v>
      </c>
      <c r="B599" s="5" t="n">
        <v>0</v>
      </c>
      <c r="C599" s="5" t="n">
        <v>0</v>
      </c>
    </row>
    <row r="600" spans="1:4">
      <c r="A600" s="4" t="s">
        <v>919</v>
      </c>
    </row>
    <row r="601" spans="1:4">
      <c r="A601" s="3" t="s">
        <v>759</v>
      </c>
    </row>
    <row r="602" spans="1:4">
      <c r="A602" s="4" t="s">
        <v>175</v>
      </c>
      <c r="B602" s="5" t="n">
        <v>39758</v>
      </c>
      <c r="C602" s="5" t="n">
        <v>39758</v>
      </c>
      <c r="D602" s="5" t="n">
        <v>45948</v>
      </c>
    </row>
    <row r="603" spans="1:4">
      <c r="A603" s="3" t="s">
        <v>823</v>
      </c>
    </row>
    <row r="604" spans="1:4">
      <c r="A604" s="4" t="s">
        <v>774</v>
      </c>
      <c r="B604" s="5" t="n">
        <v>39758</v>
      </c>
    </row>
    <row r="605" spans="1:4">
      <c r="A605" s="3" t="s">
        <v>824</v>
      </c>
    </row>
    <row r="606" spans="1:4">
      <c r="A606" s="4" t="s">
        <v>777</v>
      </c>
      <c r="B606" s="5" t="n">
        <v>45948</v>
      </c>
      <c r="C606" s="5" t="n">
        <v>39758</v>
      </c>
    </row>
    <row r="607" spans="1:4">
      <c r="A607" s="4" t="s">
        <v>920</v>
      </c>
    </row>
    <row r="608" spans="1:4">
      <c r="A608" s="3" t="s">
        <v>759</v>
      </c>
    </row>
    <row r="609" spans="1:4">
      <c r="A609" s="4" t="s">
        <v>175</v>
      </c>
      <c r="B609" s="5" t="n">
        <v>0</v>
      </c>
      <c r="C609" s="5" t="n">
        <v>0</v>
      </c>
      <c r="D609" s="5" t="n">
        <v>0</v>
      </c>
    </row>
    <row r="610" spans="1:4">
      <c r="A610" s="3" t="s">
        <v>823</v>
      </c>
    </row>
    <row r="611" spans="1:4">
      <c r="A611" s="4" t="s">
        <v>774</v>
      </c>
      <c r="B611" s="5" t="n">
        <v>0</v>
      </c>
    </row>
    <row r="612" spans="1:4">
      <c r="A612" s="3" t="s">
        <v>824</v>
      </c>
    </row>
    <row r="613" spans="1:4">
      <c r="A613" s="4" t="s">
        <v>777</v>
      </c>
      <c r="B613" s="5" t="n">
        <v>0</v>
      </c>
      <c r="C613" s="5" t="n">
        <v>0</v>
      </c>
    </row>
    <row r="614" spans="1:4">
      <c r="A614" s="4" t="s">
        <v>921</v>
      </c>
    </row>
    <row r="615" spans="1:4">
      <c r="A615" s="3" t="s">
        <v>759</v>
      </c>
    </row>
    <row r="616" spans="1:4">
      <c r="A616" s="4" t="s">
        <v>175</v>
      </c>
      <c r="B616" s="5" t="n">
        <v>12154</v>
      </c>
      <c r="C616" s="5" t="n">
        <v>12154</v>
      </c>
      <c r="D616" s="5" t="n">
        <v>13372</v>
      </c>
    </row>
    <row r="617" spans="1:4">
      <c r="A617" s="3" t="s">
        <v>823</v>
      </c>
    </row>
    <row r="618" spans="1:4">
      <c r="A618" s="4" t="s">
        <v>774</v>
      </c>
      <c r="B618" s="5" t="n">
        <v>12154</v>
      </c>
    </row>
    <row r="619" spans="1:4">
      <c r="A619" s="3" t="s">
        <v>824</v>
      </c>
    </row>
    <row r="620" spans="1:4">
      <c r="A620" s="4" t="s">
        <v>777</v>
      </c>
      <c r="B620" s="5" t="n">
        <v>13372</v>
      </c>
      <c r="C620" s="5" t="n">
        <v>12154</v>
      </c>
    </row>
    <row r="621" spans="1:4">
      <c r="A621" s="4" t="s">
        <v>922</v>
      </c>
    </row>
    <row r="622" spans="1:4">
      <c r="A622" s="3" t="s">
        <v>759</v>
      </c>
    </row>
    <row r="623" spans="1:4">
      <c r="A623" s="4" t="s">
        <v>175</v>
      </c>
      <c r="B623" s="5" t="n">
        <v>0</v>
      </c>
      <c r="C623" s="5" t="n">
        <v>0</v>
      </c>
    </row>
    <row r="624" spans="1:4">
      <c r="A624" s="3" t="s">
        <v>823</v>
      </c>
    </row>
    <row r="625" spans="1:4">
      <c r="A625" s="4" t="s">
        <v>774</v>
      </c>
      <c r="B625" s="5" t="n">
        <v>0</v>
      </c>
    </row>
    <row r="626" spans="1:4">
      <c r="A626" s="3" t="s">
        <v>824</v>
      </c>
    </row>
    <row r="627" spans="1:4">
      <c r="A627" s="4" t="s">
        <v>777</v>
      </c>
      <c r="C627" s="5" t="n">
        <v>0</v>
      </c>
    </row>
    <row r="628" spans="1:4">
      <c r="A628" s="4" t="s">
        <v>923</v>
      </c>
    </row>
    <row r="629" spans="1:4">
      <c r="A629" s="3" t="s">
        <v>759</v>
      </c>
    </row>
    <row r="630" spans="1:4">
      <c r="A630" s="4" t="s">
        <v>175</v>
      </c>
      <c r="B630" s="5" t="n">
        <v>7471</v>
      </c>
      <c r="C630" s="5" t="n">
        <v>7471</v>
      </c>
      <c r="D630" s="5" t="n">
        <v>7796</v>
      </c>
    </row>
    <row r="631" spans="1:4">
      <c r="A631" s="3" t="s">
        <v>823</v>
      </c>
    </row>
    <row r="632" spans="1:4">
      <c r="A632" s="4" t="s">
        <v>774</v>
      </c>
      <c r="B632" s="5" t="n">
        <v>7471</v>
      </c>
    </row>
    <row r="633" spans="1:4">
      <c r="A633" s="3" t="s">
        <v>824</v>
      </c>
    </row>
    <row r="634" spans="1:4">
      <c r="A634" s="4" t="s">
        <v>777</v>
      </c>
      <c r="B634" s="5" t="n">
        <v>7796</v>
      </c>
      <c r="C634" s="5" t="n">
        <v>7471</v>
      </c>
    </row>
    <row r="635" spans="1:4">
      <c r="A635" s="4" t="s">
        <v>924</v>
      </c>
    </row>
    <row r="636" spans="1:4">
      <c r="A636" s="3" t="s">
        <v>759</v>
      </c>
    </row>
    <row r="637" spans="1:4">
      <c r="A637" s="4" t="s">
        <v>175</v>
      </c>
      <c r="B637" s="5" t="n">
        <v>0</v>
      </c>
      <c r="C637" s="5" t="n">
        <v>0</v>
      </c>
    </row>
    <row r="638" spans="1:4">
      <c r="A638" s="3" t="s">
        <v>823</v>
      </c>
    </row>
    <row r="639" spans="1:4">
      <c r="A639" s="4" t="s">
        <v>774</v>
      </c>
      <c r="B639" s="5" t="n">
        <v>0</v>
      </c>
    </row>
    <row r="640" spans="1:4">
      <c r="A640" s="3" t="s">
        <v>824</v>
      </c>
    </row>
    <row r="641" spans="1:4">
      <c r="A641" s="4" t="s">
        <v>777</v>
      </c>
      <c r="C641" s="5" t="n">
        <v>0</v>
      </c>
    </row>
    <row r="642" spans="1:4">
      <c r="A642" s="4" t="s">
        <v>925</v>
      </c>
    </row>
    <row r="643" spans="1:4">
      <c r="A643" s="3" t="s">
        <v>759</v>
      </c>
    </row>
    <row r="644" spans="1:4">
      <c r="A644" s="4" t="s">
        <v>175</v>
      </c>
      <c r="B644" s="5" t="n">
        <v>11852</v>
      </c>
      <c r="C644" s="5" t="n">
        <v>11852</v>
      </c>
      <c r="D644" s="5" t="n">
        <v>12167</v>
      </c>
    </row>
    <row r="645" spans="1:4">
      <c r="A645" s="3" t="s">
        <v>823</v>
      </c>
    </row>
    <row r="646" spans="1:4">
      <c r="A646" s="4" t="s">
        <v>774</v>
      </c>
      <c r="B646" s="5" t="n">
        <v>11852</v>
      </c>
    </row>
    <row r="647" spans="1:4">
      <c r="A647" s="3" t="s">
        <v>824</v>
      </c>
    </row>
    <row r="648" spans="1:4">
      <c r="A648" s="4" t="s">
        <v>777</v>
      </c>
      <c r="B648" s="5" t="n">
        <v>12167</v>
      </c>
      <c r="C648" s="5" t="n">
        <v>11852</v>
      </c>
    </row>
    <row r="649" spans="1:4">
      <c r="A649" s="4" t="s">
        <v>926</v>
      </c>
    </row>
    <row r="650" spans="1:4">
      <c r="A650" s="3" t="s">
        <v>759</v>
      </c>
    </row>
    <row r="651" spans="1:4">
      <c r="A651" s="4" t="s">
        <v>175</v>
      </c>
      <c r="B651" s="5" t="n">
        <v>0</v>
      </c>
      <c r="C651" s="5" t="n">
        <v>0</v>
      </c>
    </row>
    <row r="652" spans="1:4">
      <c r="A652" s="3" t="s">
        <v>823</v>
      </c>
    </row>
    <row r="653" spans="1:4">
      <c r="A653" s="4" t="s">
        <v>774</v>
      </c>
      <c r="B653" s="5" t="n">
        <v>0</v>
      </c>
    </row>
    <row r="654" spans="1:4">
      <c r="A654" s="3" t="s">
        <v>824</v>
      </c>
    </row>
    <row r="655" spans="1:4">
      <c r="A655" s="4" t="s">
        <v>777</v>
      </c>
      <c r="C655" s="5" t="n">
        <v>0</v>
      </c>
    </row>
    <row r="656" spans="1:4">
      <c r="A656" s="4" t="s">
        <v>927</v>
      </c>
    </row>
    <row r="657" spans="1:4">
      <c r="A657" s="3" t="s">
        <v>759</v>
      </c>
    </row>
    <row r="658" spans="1:4">
      <c r="A658" s="4" t="s">
        <v>175</v>
      </c>
      <c r="B658" s="5" t="n">
        <v>0</v>
      </c>
      <c r="C658" s="5" t="n">
        <v>0</v>
      </c>
    </row>
    <row r="659" spans="1:4">
      <c r="A659" s="3" t="s">
        <v>823</v>
      </c>
    </row>
    <row r="660" spans="1:4">
      <c r="A660" s="4" t="s">
        <v>774</v>
      </c>
      <c r="B660" s="5" t="n">
        <v>0</v>
      </c>
    </row>
    <row r="661" spans="1:4">
      <c r="A661" s="3" t="s">
        <v>824</v>
      </c>
    </row>
    <row r="662" spans="1:4">
      <c r="A662" s="4" t="s">
        <v>777</v>
      </c>
      <c r="C662" s="5" t="n">
        <v>0</v>
      </c>
    </row>
    <row r="663" spans="1:4">
      <c r="A663" s="4" t="s">
        <v>928</v>
      </c>
    </row>
    <row r="664" spans="1:4">
      <c r="A664" s="3" t="s">
        <v>759</v>
      </c>
    </row>
    <row r="665" spans="1:4">
      <c r="A665" s="4" t="s">
        <v>175</v>
      </c>
      <c r="B665" s="5" t="n">
        <v>8281</v>
      </c>
      <c r="C665" s="5" t="n">
        <v>8281</v>
      </c>
      <c r="D665" s="5" t="n">
        <v>12613</v>
      </c>
    </row>
    <row r="666" spans="1:4">
      <c r="A666" s="3" t="s">
        <v>823</v>
      </c>
    </row>
    <row r="667" spans="1:4">
      <c r="A667" s="4" t="s">
        <v>774</v>
      </c>
      <c r="B667" s="5" t="n">
        <v>8281</v>
      </c>
    </row>
    <row r="668" spans="1:4">
      <c r="A668" s="3" t="s">
        <v>824</v>
      </c>
    </row>
    <row r="669" spans="1:4">
      <c r="A669" s="4" t="s">
        <v>777</v>
      </c>
      <c r="B669" s="5" t="n">
        <v>12613</v>
      </c>
      <c r="C669" s="5" t="n">
        <v>8281</v>
      </c>
    </row>
    <row r="670" spans="1:4">
      <c r="A670" s="4" t="s">
        <v>929</v>
      </c>
    </row>
    <row r="671" spans="1:4">
      <c r="A671" s="3" t="s">
        <v>759</v>
      </c>
    </row>
    <row r="672" spans="1:4">
      <c r="A672" s="4" t="s">
        <v>175</v>
      </c>
      <c r="B672" s="5" t="n">
        <v>0</v>
      </c>
      <c r="C672" s="5" t="n">
        <v>0</v>
      </c>
      <c r="D672" s="5" t="n">
        <v>0</v>
      </c>
    </row>
    <row r="673" spans="1:4">
      <c r="A673" s="3" t="s">
        <v>823</v>
      </c>
    </row>
    <row r="674" spans="1:4">
      <c r="A674" s="4" t="s">
        <v>774</v>
      </c>
      <c r="B674" s="5" t="n">
        <v>0</v>
      </c>
    </row>
    <row r="675" spans="1:4">
      <c r="A675" s="3" t="s">
        <v>824</v>
      </c>
    </row>
    <row r="676" spans="1:4">
      <c r="A676" s="4" t="s">
        <v>777</v>
      </c>
      <c r="B676" s="5" t="n">
        <v>0</v>
      </c>
      <c r="C676" s="5" t="n">
        <v>0</v>
      </c>
    </row>
    <row r="677" spans="1:4">
      <c r="A677" s="4" t="s">
        <v>930</v>
      </c>
    </row>
    <row r="678" spans="1:4">
      <c r="A678" s="3" t="s">
        <v>759</v>
      </c>
    </row>
    <row r="679" spans="1:4">
      <c r="A679" s="4" t="s">
        <v>175</v>
      </c>
      <c r="B679" s="5" t="n">
        <v>0</v>
      </c>
      <c r="C679" s="5" t="n">
        <v>0</v>
      </c>
      <c r="D679" s="5" t="n">
        <v>0</v>
      </c>
    </row>
    <row r="680" spans="1:4">
      <c r="A680" s="3" t="s">
        <v>823</v>
      </c>
    </row>
    <row r="681" spans="1:4">
      <c r="A681" s="4" t="s">
        <v>774</v>
      </c>
      <c r="B681" s="5" t="n">
        <v>0</v>
      </c>
    </row>
    <row r="682" spans="1:4">
      <c r="A682" s="3" t="s">
        <v>824</v>
      </c>
    </row>
    <row r="683" spans="1:4">
      <c r="A683" s="4" t="s">
        <v>777</v>
      </c>
      <c r="B683" s="5" t="n">
        <v>0</v>
      </c>
      <c r="C683" s="5" t="n">
        <v>0</v>
      </c>
    </row>
    <row r="684" spans="1:4">
      <c r="A684" s="4" t="s">
        <v>931</v>
      </c>
    </row>
    <row r="685" spans="1:4">
      <c r="A685" s="3" t="s">
        <v>759</v>
      </c>
    </row>
    <row r="686" spans="1:4">
      <c r="A686" s="4" t="s">
        <v>175</v>
      </c>
      <c r="B686" s="5" t="n">
        <v>0</v>
      </c>
      <c r="C686" s="5" t="n">
        <v>0</v>
      </c>
      <c r="D686" s="5" t="n">
        <v>0</v>
      </c>
    </row>
    <row r="687" spans="1:4">
      <c r="A687" s="3" t="s">
        <v>823</v>
      </c>
    </row>
    <row r="688" spans="1:4">
      <c r="A688" s="4" t="s">
        <v>774</v>
      </c>
      <c r="B688" s="5" t="n">
        <v>0</v>
      </c>
    </row>
    <row r="689" spans="1:4">
      <c r="A689" s="3" t="s">
        <v>824</v>
      </c>
    </row>
    <row r="690" spans="1:4">
      <c r="A690" s="4" t="s">
        <v>777</v>
      </c>
      <c r="B690" s="5" t="n">
        <v>0</v>
      </c>
      <c r="C690" s="5" t="n">
        <v>0</v>
      </c>
    </row>
    <row r="691" spans="1:4">
      <c r="A691" s="4" t="s">
        <v>932</v>
      </c>
    </row>
    <row r="692" spans="1:4">
      <c r="A692" s="3" t="s">
        <v>759</v>
      </c>
    </row>
    <row r="693" spans="1:4">
      <c r="A693" s="4" t="s">
        <v>175</v>
      </c>
      <c r="B693" s="5" t="n">
        <v>0</v>
      </c>
      <c r="C693" s="5" t="n">
        <v>0</v>
      </c>
    </row>
    <row r="694" spans="1:4">
      <c r="A694" s="3" t="s">
        <v>823</v>
      </c>
    </row>
    <row r="695" spans="1:4">
      <c r="A695" s="4" t="s">
        <v>774</v>
      </c>
      <c r="B695" s="5" t="n">
        <v>0</v>
      </c>
    </row>
    <row r="696" spans="1:4">
      <c r="A696" s="3" t="s">
        <v>824</v>
      </c>
    </row>
    <row r="697" spans="1:4">
      <c r="A697" s="4" t="s">
        <v>777</v>
      </c>
      <c r="C697" s="5" t="n">
        <v>0</v>
      </c>
    </row>
    <row r="698" spans="1:4">
      <c r="A698" s="4" t="s">
        <v>933</v>
      </c>
    </row>
    <row r="699" spans="1:4">
      <c r="A699" s="3" t="s">
        <v>759</v>
      </c>
    </row>
    <row r="700" spans="1:4">
      <c r="A700" s="4" t="s">
        <v>175</v>
      </c>
      <c r="B700" s="5" t="n">
        <v>0</v>
      </c>
      <c r="C700" s="5" t="n">
        <v>0</v>
      </c>
      <c r="D700" s="5" t="n">
        <v>0</v>
      </c>
    </row>
    <row r="701" spans="1:4">
      <c r="A701" s="3" t="s">
        <v>823</v>
      </c>
    </row>
    <row r="702" spans="1:4">
      <c r="A702" s="4" t="s">
        <v>774</v>
      </c>
      <c r="B702" s="5" t="n">
        <v>0</v>
      </c>
    </row>
    <row r="703" spans="1:4">
      <c r="A703" s="3" t="s">
        <v>824</v>
      </c>
    </row>
    <row r="704" spans="1:4">
      <c r="A704" s="4" t="s">
        <v>777</v>
      </c>
      <c r="B704" s="5" t="n">
        <v>0</v>
      </c>
      <c r="C704" s="5" t="n">
        <v>0</v>
      </c>
    </row>
    <row r="705" spans="1:4">
      <c r="A705" s="4" t="s">
        <v>934</v>
      </c>
    </row>
    <row r="706" spans="1:4">
      <c r="A706" s="3" t="s">
        <v>759</v>
      </c>
    </row>
    <row r="707" spans="1:4">
      <c r="A707" s="4" t="s">
        <v>175</v>
      </c>
      <c r="B707" s="5" t="n">
        <v>0</v>
      </c>
      <c r="C707" s="5" t="n">
        <v>0</v>
      </c>
    </row>
    <row r="708" spans="1:4">
      <c r="A708" s="3" t="s">
        <v>823</v>
      </c>
    </row>
    <row r="709" spans="1:4">
      <c r="A709" s="4" t="s">
        <v>774</v>
      </c>
      <c r="B709" s="5" t="n">
        <v>0</v>
      </c>
    </row>
    <row r="710" spans="1:4">
      <c r="A710" s="3" t="s">
        <v>824</v>
      </c>
    </row>
    <row r="711" spans="1:4">
      <c r="A711" s="4" t="s">
        <v>777</v>
      </c>
      <c r="C711" s="5" t="n">
        <v>0</v>
      </c>
    </row>
    <row r="712" spans="1:4">
      <c r="A712" s="4" t="s">
        <v>935</v>
      </c>
    </row>
    <row r="713" spans="1:4">
      <c r="A713" s="3" t="s">
        <v>759</v>
      </c>
    </row>
    <row r="714" spans="1:4">
      <c r="A714" s="4" t="s">
        <v>175</v>
      </c>
      <c r="B714" s="5" t="n">
        <v>0</v>
      </c>
      <c r="C714" s="5" t="n">
        <v>0</v>
      </c>
      <c r="D714" s="5" t="n">
        <v>0</v>
      </c>
    </row>
    <row r="715" spans="1:4">
      <c r="A715" s="3" t="s">
        <v>823</v>
      </c>
    </row>
    <row r="716" spans="1:4">
      <c r="A716" s="4" t="s">
        <v>774</v>
      </c>
      <c r="B716" s="5" t="n">
        <v>0</v>
      </c>
    </row>
    <row r="717" spans="1:4">
      <c r="A717" s="3" t="s">
        <v>824</v>
      </c>
    </row>
    <row r="718" spans="1:4">
      <c r="A718" s="4" t="s">
        <v>777</v>
      </c>
      <c r="B718" s="5" t="n">
        <v>0</v>
      </c>
      <c r="C718" s="5" t="n">
        <v>0</v>
      </c>
    </row>
    <row r="719" spans="1:4">
      <c r="A719" s="4" t="s">
        <v>936</v>
      </c>
    </row>
    <row r="720" spans="1:4">
      <c r="A720" s="3" t="s">
        <v>759</v>
      </c>
    </row>
    <row r="721" spans="1:4">
      <c r="A721" s="4" t="s">
        <v>175</v>
      </c>
      <c r="B721" s="5" t="n">
        <v>0</v>
      </c>
      <c r="C721" s="5" t="n">
        <v>0</v>
      </c>
    </row>
    <row r="722" spans="1:4">
      <c r="A722" s="3" t="s">
        <v>823</v>
      </c>
    </row>
    <row r="723" spans="1:4">
      <c r="A723" s="4" t="s">
        <v>774</v>
      </c>
      <c r="B723" s="5" t="n">
        <v>0</v>
      </c>
    </row>
    <row r="724" spans="1:4">
      <c r="A724" s="3" t="s">
        <v>824</v>
      </c>
    </row>
    <row r="725" spans="1:4">
      <c r="A725" s="4" t="s">
        <v>777</v>
      </c>
      <c r="C725" s="5" t="n">
        <v>0</v>
      </c>
    </row>
    <row r="726" spans="1:4">
      <c r="A726" s="4" t="s">
        <v>937</v>
      </c>
    </row>
    <row r="727" spans="1:4">
      <c r="A727" s="3" t="s">
        <v>759</v>
      </c>
    </row>
    <row r="728" spans="1:4">
      <c r="A728" s="4" t="s">
        <v>175</v>
      </c>
      <c r="B728" s="5" t="n">
        <v>0</v>
      </c>
      <c r="C728" s="5" t="n">
        <v>0</v>
      </c>
    </row>
    <row r="729" spans="1:4">
      <c r="A729" s="3" t="s">
        <v>823</v>
      </c>
    </row>
    <row r="730" spans="1:4">
      <c r="A730" s="4" t="s">
        <v>774</v>
      </c>
      <c r="B730" s="5" t="n">
        <v>0</v>
      </c>
    </row>
    <row r="731" spans="1:4">
      <c r="A731" s="3" t="s">
        <v>824</v>
      </c>
    </row>
    <row r="732" spans="1:4">
      <c r="A732" s="4" t="s">
        <v>777</v>
      </c>
      <c r="C732" s="5" t="n">
        <v>0</v>
      </c>
    </row>
    <row r="733" spans="1:4">
      <c r="A733" s="4" t="s">
        <v>938</v>
      </c>
    </row>
    <row r="734" spans="1:4">
      <c r="A734" s="3" t="s">
        <v>759</v>
      </c>
    </row>
    <row r="735" spans="1:4">
      <c r="A735" s="4" t="s">
        <v>175</v>
      </c>
      <c r="B735" s="5" t="n">
        <v>0</v>
      </c>
      <c r="C735" s="5" t="n">
        <v>0</v>
      </c>
      <c r="D735" s="6" t="n">
        <v>0</v>
      </c>
    </row>
    <row r="736" spans="1:4">
      <c r="A736" s="3" t="s">
        <v>823</v>
      </c>
    </row>
    <row r="737" spans="1:4">
      <c r="A737" s="4" t="s">
        <v>774</v>
      </c>
      <c r="B737" s="5" t="n">
        <v>0</v>
      </c>
    </row>
    <row r="738" spans="1:4">
      <c r="A738" s="3" t="s">
        <v>824</v>
      </c>
    </row>
    <row r="739" spans="1:4">
      <c r="A739" s="4" t="s">
        <v>777</v>
      </c>
      <c r="B739" s="6" t="n">
        <v>0</v>
      </c>
      <c r="C73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40</v>
      </c>
    </row>
    <row r="4" spans="1:4">
      <c r="A4" s="4" t="s">
        <v>941</v>
      </c>
      <c r="B4" s="6" t="n">
        <v>0</v>
      </c>
      <c r="C4" s="6" t="n">
        <v>12020000</v>
      </c>
      <c r="D4" s="6" t="n">
        <v>0</v>
      </c>
    </row>
    <row r="5" spans="1:4">
      <c r="A5" s="4" t="s">
        <v>155</v>
      </c>
    </row>
    <row r="6" spans="1:4">
      <c r="A6" s="3" t="s">
        <v>940</v>
      </c>
    </row>
    <row r="7" spans="1:4">
      <c r="A7" s="5" t="n">
        <v>2017</v>
      </c>
      <c r="B7" s="5" t="n">
        <v>10339000</v>
      </c>
    </row>
    <row r="8" spans="1:4">
      <c r="A8" s="5" t="n">
        <v>2018</v>
      </c>
      <c r="B8" s="5" t="n">
        <v>10619000</v>
      </c>
    </row>
    <row r="9" spans="1:4">
      <c r="A9" s="5" t="n">
        <v>2019</v>
      </c>
      <c r="B9" s="5" t="n">
        <v>11472000</v>
      </c>
    </row>
    <row r="10" spans="1:4">
      <c r="A10" s="5" t="n">
        <v>2020</v>
      </c>
      <c r="B10" s="5" t="n">
        <v>11921000</v>
      </c>
    </row>
    <row r="11" spans="1:4">
      <c r="A11" s="5" t="n">
        <v>2021</v>
      </c>
      <c r="B11" s="5" t="n">
        <v>12481000</v>
      </c>
    </row>
    <row r="12" spans="1:4">
      <c r="A12" s="4" t="s">
        <v>942</v>
      </c>
      <c r="B12" s="5" t="n">
        <v>73847000</v>
      </c>
    </row>
    <row r="13" spans="1:4">
      <c r="A13" s="4" t="s">
        <v>941</v>
      </c>
      <c r="B13" s="5" t="n">
        <v>12000000</v>
      </c>
      <c r="C13" s="5" t="n">
        <v>0</v>
      </c>
    </row>
    <row r="14" spans="1:4">
      <c r="A14" s="4" t="s">
        <v>776</v>
      </c>
      <c r="B14" s="5" t="n">
        <v>2244000</v>
      </c>
      <c r="C14" s="5" t="n">
        <v>14002000</v>
      </c>
    </row>
    <row r="15" spans="1:4">
      <c r="A15" s="4" t="s">
        <v>748</v>
      </c>
    </row>
    <row r="16" spans="1:4">
      <c r="A16" s="3" t="s">
        <v>940</v>
      </c>
    </row>
    <row r="17" spans="1:4">
      <c r="A17" s="5" t="n">
        <v>2017</v>
      </c>
      <c r="B17" s="5" t="n">
        <v>3600000</v>
      </c>
    </row>
    <row r="18" spans="1:4">
      <c r="A18" s="5" t="n">
        <v>2018</v>
      </c>
      <c r="B18" s="5" t="n">
        <v>3577000</v>
      </c>
    </row>
    <row r="19" spans="1:4">
      <c r="A19" s="5" t="n">
        <v>2019</v>
      </c>
      <c r="B19" s="5" t="n">
        <v>3677000</v>
      </c>
    </row>
    <row r="20" spans="1:4">
      <c r="A20" s="5" t="n">
        <v>2020</v>
      </c>
      <c r="B20" s="5" t="n">
        <v>3790000</v>
      </c>
    </row>
    <row r="21" spans="1:4">
      <c r="A21" s="5" t="n">
        <v>2021</v>
      </c>
      <c r="B21" s="5" t="n">
        <v>3811000</v>
      </c>
    </row>
    <row r="22" spans="1:4">
      <c r="A22" s="4" t="s">
        <v>942</v>
      </c>
      <c r="B22" s="5" t="n">
        <v>18131000</v>
      </c>
    </row>
    <row r="23" spans="1:4">
      <c r="A23" s="4" t="s">
        <v>776</v>
      </c>
      <c r="B23" s="5" t="n">
        <v>2946000</v>
      </c>
      <c r="C23" s="5" t="n">
        <v>6144000</v>
      </c>
    </row>
    <row r="24" spans="1:4">
      <c r="A24" s="4" t="s">
        <v>943</v>
      </c>
      <c r="B24" s="5" t="n">
        <v>3600000</v>
      </c>
    </row>
    <row r="25" spans="1:4">
      <c r="A25" s="4" t="s">
        <v>786</v>
      </c>
    </row>
    <row r="26" spans="1:4">
      <c r="A26" s="3" t="s">
        <v>940</v>
      </c>
    </row>
    <row r="27" spans="1:4">
      <c r="A27" s="4" t="s">
        <v>776</v>
      </c>
      <c r="B27" s="5" t="n">
        <v>2300000</v>
      </c>
      <c r="C27" s="6" t="n">
        <v>2000000</v>
      </c>
      <c r="D27" s="6" t="n">
        <v>1500000</v>
      </c>
    </row>
    <row r="28" spans="1:4">
      <c r="A28" s="4" t="s">
        <v>943</v>
      </c>
      <c r="B28" s="6" t="n">
        <v>2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44</v>
      </c>
      <c r="B1" s="2" t="s">
        <v>1</v>
      </c>
    </row>
    <row r="2" spans="1:4">
      <c r="B2" s="2" t="s">
        <v>945</v>
      </c>
      <c r="C2" s="2" t="s">
        <v>462</v>
      </c>
      <c r="D2" s="2" t="s">
        <v>533</v>
      </c>
    </row>
    <row r="3" spans="1:4">
      <c r="A3" s="3" t="s">
        <v>759</v>
      </c>
    </row>
    <row r="4" spans="1:4">
      <c r="A4" s="4" t="s">
        <v>946</v>
      </c>
      <c r="B4" s="8" t="n">
        <v>1.3</v>
      </c>
      <c r="C4" s="8" t="n">
        <v>1.2</v>
      </c>
      <c r="D4" s="8" t="n">
        <v>1.2</v>
      </c>
    </row>
    <row r="5" spans="1:4">
      <c r="A5" s="4" t="s">
        <v>947</v>
      </c>
    </row>
    <row r="6" spans="1:4">
      <c r="A6" s="3" t="s">
        <v>759</v>
      </c>
    </row>
    <row r="7" spans="1:4">
      <c r="A7" s="4" t="s">
        <v>948</v>
      </c>
      <c r="B7" s="4" t="s">
        <v>396</v>
      </c>
    </row>
    <row r="8" spans="1:4">
      <c r="A8" s="4" t="s">
        <v>949</v>
      </c>
      <c r="B8" s="4" t="s">
        <v>950</v>
      </c>
    </row>
    <row r="9" spans="1:4">
      <c r="A9" s="4" t="s">
        <v>951</v>
      </c>
    </row>
    <row r="10" spans="1:4">
      <c r="A10" s="3" t="s">
        <v>759</v>
      </c>
    </row>
    <row r="11" spans="1:4">
      <c r="A11" s="4" t="s">
        <v>948</v>
      </c>
      <c r="B11" s="4" t="s">
        <v>396</v>
      </c>
    </row>
    <row r="12" spans="1:4">
      <c r="A12" s="4" t="s">
        <v>949</v>
      </c>
      <c r="B12" s="4" t="s">
        <v>952</v>
      </c>
    </row>
    <row r="13" spans="1:4">
      <c r="A13" s="4" t="s">
        <v>953</v>
      </c>
      <c r="B13" s="5" t="n">
        <v>1500</v>
      </c>
    </row>
    <row r="14" spans="1:4">
      <c r="A14" s="4" t="s">
        <v>954</v>
      </c>
      <c r="B14" s="4" t="s">
        <v>696</v>
      </c>
    </row>
    <row r="15" spans="1:4">
      <c r="A15" s="4" t="s">
        <v>953</v>
      </c>
      <c r="B15" s="5" t="n">
        <v>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9</v>
      </c>
      <c r="B1" s="2" t="s">
        <v>2</v>
      </c>
      <c r="C1" s="2" t="s">
        <v>30</v>
      </c>
    </row>
    <row r="2" spans="1:3">
      <c r="A2" s="3" t="s">
        <v>170</v>
      </c>
    </row>
    <row r="3" spans="1:3">
      <c r="A3" s="4" t="s">
        <v>171</v>
      </c>
      <c r="B3" s="7" t="n">
        <v>2.5</v>
      </c>
      <c r="C3" s="7" t="n">
        <v>2.5</v>
      </c>
    </row>
    <row r="4" spans="1:3">
      <c r="A4" s="4" t="s">
        <v>172</v>
      </c>
      <c r="B4" s="5" t="n">
        <v>4000000</v>
      </c>
      <c r="C4" s="5" t="n">
        <v>4000000</v>
      </c>
    </row>
    <row r="5" spans="1:3">
      <c r="A5" s="4" t="s">
        <v>173</v>
      </c>
      <c r="B5" s="5" t="n">
        <v>2339139</v>
      </c>
      <c r="C5" s="5" t="n">
        <v>2339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5"/>
  </cols>
  <sheetData>
    <row r="1" spans="1:5">
      <c r="A1" s="1" t="s">
        <v>955</v>
      </c>
      <c r="B1" s="2" t="s">
        <v>1</v>
      </c>
      <c r="D1" s="2" t="s">
        <v>956</v>
      </c>
    </row>
    <row r="2" spans="1:5">
      <c r="B2" s="2" t="s">
        <v>957</v>
      </c>
      <c r="C2" s="2" t="s">
        <v>462</v>
      </c>
      <c r="D2" s="2" t="s">
        <v>957</v>
      </c>
      <c r="E2" s="2" t="s">
        <v>958</v>
      </c>
    </row>
    <row r="3" spans="1:5">
      <c r="A3" s="3" t="s">
        <v>959</v>
      </c>
    </row>
    <row r="4" spans="1:5">
      <c r="A4" s="4" t="s">
        <v>630</v>
      </c>
      <c r="B4" s="6" t="n">
        <v>210000000</v>
      </c>
      <c r="D4" s="6" t="n">
        <v>210000000</v>
      </c>
    </row>
    <row r="5" spans="1:5">
      <c r="A5" s="4" t="s">
        <v>960</v>
      </c>
      <c r="B5" s="5" t="n">
        <v>5600000</v>
      </c>
    </row>
    <row r="6" spans="1:5">
      <c r="A6" s="4" t="s">
        <v>961</v>
      </c>
      <c r="B6" s="6" t="n">
        <v>600000</v>
      </c>
      <c r="C6" s="6" t="n">
        <v>800000</v>
      </c>
      <c r="D6" s="6" t="n">
        <v>600000</v>
      </c>
    </row>
    <row r="7" spans="1:5">
      <c r="A7" s="4" t="s">
        <v>962</v>
      </c>
      <c r="B7" s="4" t="s">
        <v>963</v>
      </c>
      <c r="D7" s="4" t="s">
        <v>963</v>
      </c>
    </row>
    <row r="8" spans="1:5">
      <c r="A8" s="4" t="s">
        <v>964</v>
      </c>
      <c r="B8" s="5" t="n">
        <v>2</v>
      </c>
      <c r="D8" s="5" t="n">
        <v>2</v>
      </c>
    </row>
    <row r="9" spans="1:5">
      <c r="A9" s="4" t="s">
        <v>965</v>
      </c>
      <c r="B9" s="5" t="n">
        <v>12</v>
      </c>
      <c r="D9" s="5" t="n">
        <v>12</v>
      </c>
    </row>
    <row r="10" spans="1:5">
      <c r="A10" s="4" t="s">
        <v>966</v>
      </c>
      <c r="E10" s="5" t="n">
        <v>11</v>
      </c>
    </row>
    <row r="11" spans="1:5">
      <c r="A11" s="4" t="s">
        <v>967</v>
      </c>
      <c r="E11" s="6" t="n">
        <v>50000000</v>
      </c>
    </row>
    <row r="12" spans="1:5">
      <c r="A12" s="3" t="s">
        <v>968</v>
      </c>
    </row>
    <row r="13" spans="1:5">
      <c r="A13" s="4" t="s">
        <v>969</v>
      </c>
      <c r="B13" s="6" t="n">
        <v>123194000</v>
      </c>
      <c r="C13" s="5" t="n">
        <v>124308000</v>
      </c>
    </row>
    <row r="14" spans="1:5">
      <c r="A14" s="4" t="s">
        <v>970</v>
      </c>
      <c r="B14" s="5" t="n">
        <v>61933000</v>
      </c>
      <c r="C14" s="5" t="n">
        <v>18747000</v>
      </c>
      <c r="D14" s="6" t="n">
        <v>420200000</v>
      </c>
    </row>
    <row r="15" spans="1:5">
      <c r="A15" s="4" t="s">
        <v>971</v>
      </c>
      <c r="B15" s="5" t="n">
        <v>-32080000</v>
      </c>
      <c r="C15" s="5" t="n">
        <v>-19861000</v>
      </c>
      <c r="D15" s="5" t="n">
        <v>-267200000</v>
      </c>
    </row>
    <row r="16" spans="1:5">
      <c r="A16" s="4" t="s">
        <v>972</v>
      </c>
      <c r="B16" s="5" t="n">
        <v>153047000</v>
      </c>
      <c r="C16" s="6" t="n">
        <v>123194000</v>
      </c>
      <c r="D16" s="5" t="n">
        <v>153047000</v>
      </c>
    </row>
    <row r="17" spans="1:5">
      <c r="A17" s="4" t="s">
        <v>973</v>
      </c>
    </row>
    <row r="18" spans="1:5">
      <c r="A18" s="3" t="s">
        <v>959</v>
      </c>
    </row>
    <row r="19" spans="1:5">
      <c r="A19" s="4" t="s">
        <v>974</v>
      </c>
      <c r="B19" s="5" t="n">
        <v>14900000</v>
      </c>
    </row>
    <row r="20" spans="1:5">
      <c r="A20" s="4" t="s">
        <v>975</v>
      </c>
    </row>
    <row r="21" spans="1:5">
      <c r="A21" s="3" t="s">
        <v>959</v>
      </c>
    </row>
    <row r="22" spans="1:5">
      <c r="A22" s="4" t="s">
        <v>630</v>
      </c>
      <c r="B22" s="6" t="n">
        <v>25200000</v>
      </c>
      <c r="D22" s="6" t="n">
        <v>25200000</v>
      </c>
    </row>
    <row r="23" spans="1:5">
      <c r="A23" s="4" t="s">
        <v>976</v>
      </c>
    </row>
    <row r="24" spans="1:5">
      <c r="A24" s="3" t="s">
        <v>968</v>
      </c>
    </row>
    <row r="25" spans="1:5">
      <c r="A25" s="4" t="s">
        <v>977</v>
      </c>
      <c r="B25" s="5" t="n">
        <v>6</v>
      </c>
      <c r="D25" s="5" t="n">
        <v>6</v>
      </c>
    </row>
    <row r="26" spans="1:5">
      <c r="A26" s="4" t="s">
        <v>978</v>
      </c>
    </row>
    <row r="27" spans="1:5">
      <c r="A27" s="3" t="s">
        <v>968</v>
      </c>
    </row>
    <row r="28" spans="1:5">
      <c r="A28" s="4" t="s">
        <v>979</v>
      </c>
      <c r="B28" s="6" t="n">
        <v>153000000</v>
      </c>
      <c r="D28" s="6" t="n">
        <v>153000000</v>
      </c>
    </row>
    <row r="29" spans="1:5">
      <c r="A29" s="4" t="s">
        <v>980</v>
      </c>
    </row>
    <row r="30" spans="1:5">
      <c r="A30" s="3" t="s">
        <v>968</v>
      </c>
    </row>
    <row r="31" spans="1:5">
      <c r="A31" s="4" t="s">
        <v>979</v>
      </c>
      <c r="B31" s="5" t="n">
        <v>141200000</v>
      </c>
      <c r="D31" s="5" t="n">
        <v>141200000</v>
      </c>
    </row>
    <row r="32" spans="1:5">
      <c r="A32" s="4" t="s">
        <v>981</v>
      </c>
    </row>
    <row r="33" spans="1:5">
      <c r="A33" s="3" t="s">
        <v>968</v>
      </c>
    </row>
    <row r="34" spans="1:5">
      <c r="A34" s="4" t="s">
        <v>979</v>
      </c>
      <c r="B34" s="5" t="n">
        <v>257100000</v>
      </c>
      <c r="D34" s="5" t="n">
        <v>257100000</v>
      </c>
    </row>
    <row r="35" spans="1:5">
      <c r="A35" s="4" t="s">
        <v>982</v>
      </c>
    </row>
    <row r="36" spans="1:5">
      <c r="A36" s="3" t="s">
        <v>968</v>
      </c>
    </row>
    <row r="37" spans="1:5">
      <c r="A37" s="4" t="s">
        <v>979</v>
      </c>
      <c r="B37" s="6" t="n">
        <v>246700000</v>
      </c>
      <c r="D37" s="6" t="n">
        <v>246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0</v>
      </c>
    </row>
    <row r="2" spans="1:3">
      <c r="A2" s="3" t="s">
        <v>984</v>
      </c>
    </row>
    <row r="3" spans="1:3">
      <c r="A3" s="4" t="s">
        <v>116</v>
      </c>
      <c r="C3" s="6" t="n">
        <v>8788</v>
      </c>
    </row>
    <row r="4" spans="1:3">
      <c r="A4" s="4" t="s">
        <v>128</v>
      </c>
      <c r="B4" s="6" t="n">
        <v>5807</v>
      </c>
      <c r="C4" s="5" t="n">
        <v>1141</v>
      </c>
    </row>
    <row r="5" spans="1:3">
      <c r="A5" s="4" t="s">
        <v>135</v>
      </c>
      <c r="B5" s="5" t="n">
        <v>5807</v>
      </c>
      <c r="C5" s="5" t="n">
        <v>9929</v>
      </c>
    </row>
    <row r="6" spans="1:3">
      <c r="A6" s="3" t="s">
        <v>985</v>
      </c>
    </row>
    <row r="7" spans="1:3">
      <c r="A7" s="4" t="s">
        <v>150</v>
      </c>
      <c r="B7" s="5" t="n">
        <v>1372</v>
      </c>
      <c r="C7" s="5" t="n">
        <v>5840</v>
      </c>
    </row>
    <row r="8" spans="1:3">
      <c r="A8" s="4" t="s">
        <v>164</v>
      </c>
      <c r="B8" s="5" t="n">
        <v>7365</v>
      </c>
      <c r="C8" s="5" t="n">
        <v>7631</v>
      </c>
    </row>
    <row r="9" spans="1:3">
      <c r="A9" s="4" t="s">
        <v>986</v>
      </c>
      <c r="B9" s="5" t="n">
        <v>8737</v>
      </c>
      <c r="C9" s="5" t="n">
        <v>13471</v>
      </c>
    </row>
    <row r="10" spans="1:3">
      <c r="A10" s="10" t="n">
        <v>1</v>
      </c>
    </row>
    <row r="11" spans="1:3">
      <c r="A11" s="3" t="s">
        <v>984</v>
      </c>
    </row>
    <row r="12" spans="1:3">
      <c r="A12" s="4" t="s">
        <v>116</v>
      </c>
      <c r="C12" s="5" t="n">
        <v>1722</v>
      </c>
    </row>
    <row r="13" spans="1:3">
      <c r="A13" s="4" t="s">
        <v>128</v>
      </c>
      <c r="B13" s="5" t="n">
        <v>4767</v>
      </c>
      <c r="C13" s="5" t="n">
        <v>398</v>
      </c>
    </row>
    <row r="14" spans="1:3">
      <c r="A14" s="4" t="s">
        <v>135</v>
      </c>
      <c r="B14" s="5" t="n">
        <v>4767</v>
      </c>
      <c r="C14" s="5" t="n">
        <v>2120</v>
      </c>
    </row>
    <row r="15" spans="1:3">
      <c r="A15" s="3" t="s">
        <v>985</v>
      </c>
    </row>
    <row r="16" spans="1:3">
      <c r="A16" s="4" t="s">
        <v>150</v>
      </c>
      <c r="B16" s="5" t="n">
        <v>6</v>
      </c>
      <c r="C16" s="5" t="n">
        <v>5424</v>
      </c>
    </row>
    <row r="17" spans="1:3">
      <c r="A17" s="4" t="s">
        <v>164</v>
      </c>
      <c r="B17" s="5" t="n">
        <v>0</v>
      </c>
      <c r="C17" s="5" t="n">
        <v>0</v>
      </c>
    </row>
    <row r="18" spans="1:3">
      <c r="A18" s="4" t="s">
        <v>986</v>
      </c>
      <c r="B18" s="5" t="n">
        <v>6</v>
      </c>
      <c r="C18" s="5" t="n">
        <v>5424</v>
      </c>
    </row>
    <row r="19" spans="1:3">
      <c r="A19" s="10" t="n">
        <v>2</v>
      </c>
    </row>
    <row r="20" spans="1:3">
      <c r="A20" s="3" t="s">
        <v>984</v>
      </c>
    </row>
    <row r="21" spans="1:3">
      <c r="A21" s="4" t="s">
        <v>116</v>
      </c>
      <c r="C21" s="5" t="n">
        <v>7066</v>
      </c>
    </row>
    <row r="22" spans="1:3">
      <c r="A22" s="4" t="s">
        <v>128</v>
      </c>
      <c r="B22" s="5" t="n">
        <v>0</v>
      </c>
      <c r="C22" s="5" t="n">
        <v>144</v>
      </c>
    </row>
    <row r="23" spans="1:3">
      <c r="A23" s="4" t="s">
        <v>135</v>
      </c>
      <c r="B23" s="5" t="n">
        <v>0</v>
      </c>
      <c r="C23" s="5" t="n">
        <v>7210</v>
      </c>
    </row>
    <row r="24" spans="1:3">
      <c r="A24" s="3" t="s">
        <v>985</v>
      </c>
    </row>
    <row r="25" spans="1:3">
      <c r="A25" s="4" t="s">
        <v>150</v>
      </c>
      <c r="B25" s="5" t="n">
        <v>1252</v>
      </c>
      <c r="C25" s="5" t="n">
        <v>0</v>
      </c>
    </row>
    <row r="26" spans="1:3">
      <c r="A26" s="4" t="s">
        <v>164</v>
      </c>
      <c r="B26" s="5" t="n">
        <v>7365</v>
      </c>
      <c r="C26" s="5" t="n">
        <v>7631</v>
      </c>
    </row>
    <row r="27" spans="1:3">
      <c r="A27" s="4" t="s">
        <v>986</v>
      </c>
      <c r="B27" s="5" t="n">
        <v>8617</v>
      </c>
      <c r="C27" s="5" t="n">
        <v>7631</v>
      </c>
    </row>
    <row r="28" spans="1:3">
      <c r="A28" s="10" t="n">
        <v>3</v>
      </c>
    </row>
    <row r="29" spans="1:3">
      <c r="A29" s="3" t="s">
        <v>984</v>
      </c>
    </row>
    <row r="30" spans="1:3">
      <c r="A30" s="4" t="s">
        <v>116</v>
      </c>
      <c r="C30" s="5" t="n">
        <v>0</v>
      </c>
    </row>
    <row r="31" spans="1:3">
      <c r="A31" s="4" t="s">
        <v>128</v>
      </c>
      <c r="B31" s="5" t="n">
        <v>1040</v>
      </c>
      <c r="C31" s="5" t="n">
        <v>599</v>
      </c>
    </row>
    <row r="32" spans="1:3">
      <c r="A32" s="4" t="s">
        <v>135</v>
      </c>
      <c r="B32" s="5" t="n">
        <v>1040</v>
      </c>
      <c r="C32" s="5" t="n">
        <v>599</v>
      </c>
    </row>
    <row r="33" spans="1:3">
      <c r="A33" s="3" t="s">
        <v>985</v>
      </c>
    </row>
    <row r="34" spans="1:3">
      <c r="A34" s="4" t="s">
        <v>150</v>
      </c>
      <c r="B34" s="5" t="n">
        <v>114</v>
      </c>
      <c r="C34" s="5" t="n">
        <v>416</v>
      </c>
    </row>
    <row r="35" spans="1:3">
      <c r="A35" s="4" t="s">
        <v>164</v>
      </c>
      <c r="B35" s="5" t="n">
        <v>0</v>
      </c>
      <c r="C35" s="5" t="n">
        <v>0</v>
      </c>
    </row>
    <row r="36" spans="1:3">
      <c r="A36" s="4" t="s">
        <v>986</v>
      </c>
      <c r="B36" s="6" t="n">
        <v>114</v>
      </c>
      <c r="C36" s="6" t="n">
        <v>4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987</v>
      </c>
      <c r="B1" s="2" t="s">
        <v>988</v>
      </c>
      <c r="C1" s="2" t="s">
        <v>989</v>
      </c>
    </row>
    <row r="2" spans="1:3">
      <c r="A2" s="3" t="s">
        <v>990</v>
      </c>
    </row>
    <row r="3" spans="1:3">
      <c r="A3" s="4" t="s">
        <v>991</v>
      </c>
      <c r="B3" s="6" t="n">
        <v>1040</v>
      </c>
      <c r="C3" s="6" t="n">
        <v>599</v>
      </c>
    </row>
    <row r="4" spans="1:3">
      <c r="A4" s="4" t="s">
        <v>992</v>
      </c>
      <c r="B4" s="6" t="n">
        <v>114</v>
      </c>
      <c r="C4" s="6" t="n">
        <v>416</v>
      </c>
    </row>
    <row r="5" spans="1:3">
      <c r="A5" s="4" t="s">
        <v>437</v>
      </c>
    </row>
    <row r="6" spans="1:3">
      <c r="A6" s="3" t="s">
        <v>990</v>
      </c>
    </row>
    <row r="7" spans="1:3">
      <c r="A7" s="4" t="s">
        <v>993</v>
      </c>
      <c r="B7" s="9" t="n">
        <v>3.25</v>
      </c>
      <c r="C7" s="9" t="n">
        <v>1.18</v>
      </c>
    </row>
    <row r="8" spans="1:3">
      <c r="A8" s="4" t="s">
        <v>440</v>
      </c>
    </row>
    <row r="9" spans="1:3">
      <c r="A9" s="3" t="s">
        <v>990</v>
      </c>
    </row>
    <row r="10" spans="1:3">
      <c r="A10" s="4" t="s">
        <v>993</v>
      </c>
      <c r="B10" s="9" t="n">
        <v>6.33</v>
      </c>
      <c r="C10" s="9" t="n">
        <v>5.21</v>
      </c>
    </row>
    <row r="11" spans="1:3">
      <c r="A11" s="4" t="s">
        <v>994</v>
      </c>
    </row>
    <row r="12" spans="1:3">
      <c r="A12" s="3" t="s">
        <v>990</v>
      </c>
    </row>
    <row r="13" spans="1:3">
      <c r="A13" s="4" t="s">
        <v>993</v>
      </c>
      <c r="B13" s="9" t="n">
        <v>5.09</v>
      </c>
      <c r="C13" s="9"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0</v>
      </c>
    </row>
    <row r="3" spans="1:3">
      <c r="A3" s="3" t="s">
        <v>996</v>
      </c>
    </row>
    <row r="4" spans="1:3">
      <c r="A4" s="4" t="s">
        <v>997</v>
      </c>
      <c r="B4" s="6" t="n">
        <v>183</v>
      </c>
      <c r="C4" s="6" t="n">
        <v>0</v>
      </c>
    </row>
    <row r="5" spans="1:3">
      <c r="A5" s="4" t="s">
        <v>998</v>
      </c>
      <c r="B5" s="5" t="n">
        <v>926</v>
      </c>
      <c r="C5" s="5" t="n">
        <v>183</v>
      </c>
    </row>
    <row r="6" spans="1:3">
      <c r="A6" s="4" t="s">
        <v>377</v>
      </c>
      <c r="B6" s="5" t="n">
        <v>-183</v>
      </c>
      <c r="C6" s="5" t="n">
        <v>0</v>
      </c>
    </row>
    <row r="7" spans="1:3">
      <c r="A7" s="4" t="s">
        <v>999</v>
      </c>
      <c r="B7" s="6" t="n">
        <v>926</v>
      </c>
      <c r="C7" s="6" t="n">
        <v>1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000</v>
      </c>
      <c r="B1" s="2" t="s">
        <v>553</v>
      </c>
      <c r="C1" s="2" t="s">
        <v>1</v>
      </c>
    </row>
    <row r="2" spans="1:4">
      <c r="B2" s="2" t="s">
        <v>1001</v>
      </c>
      <c r="C2" s="2" t="s">
        <v>1002</v>
      </c>
      <c r="D2" s="2" t="s">
        <v>462</v>
      </c>
    </row>
    <row r="3" spans="1:4">
      <c r="A3" s="3" t="s">
        <v>1003</v>
      </c>
    </row>
    <row r="4" spans="1:4">
      <c r="A4" s="4" t="s">
        <v>1004</v>
      </c>
      <c r="C4" s="6" t="n">
        <v>4400000</v>
      </c>
      <c r="D4" s="6" t="n">
        <v>-4700000</v>
      </c>
    </row>
    <row r="5" spans="1:4">
      <c r="A5" s="4" t="s">
        <v>1005</v>
      </c>
      <c r="B5" s="6" t="n">
        <v>1400000</v>
      </c>
    </row>
    <row r="6" spans="1:4">
      <c r="A6" s="4" t="s">
        <v>1006</v>
      </c>
      <c r="B6" s="4" t="s">
        <v>1007</v>
      </c>
    </row>
    <row r="7" spans="1:4">
      <c r="A7" s="4" t="s">
        <v>1008</v>
      </c>
      <c r="C7" s="5" t="n">
        <v>900000</v>
      </c>
      <c r="D7" s="6" t="n">
        <v>900000</v>
      </c>
    </row>
    <row r="8" spans="1:4">
      <c r="A8" s="4" t="s">
        <v>1009</v>
      </c>
    </row>
    <row r="9" spans="1:4">
      <c r="A9" s="3" t="s">
        <v>1003</v>
      </c>
    </row>
    <row r="10" spans="1:4">
      <c r="A10" s="4" t="s">
        <v>1010</v>
      </c>
      <c r="C10" s="6" t="n">
        <v>12500000000</v>
      </c>
    </row>
    <row r="11" spans="1:4">
      <c r="A11" s="4" t="s">
        <v>1011</v>
      </c>
      <c r="C11" s="4" t="s">
        <v>1012</v>
      </c>
    </row>
    <row r="12" spans="1:4">
      <c r="A12" s="4" t="s">
        <v>1013</v>
      </c>
    </row>
    <row r="13" spans="1:4">
      <c r="A13" s="3" t="s">
        <v>1003</v>
      </c>
    </row>
    <row r="14" spans="1:4">
      <c r="A14" s="4" t="s">
        <v>1010</v>
      </c>
      <c r="C14" s="6" t="n">
        <v>12500000000</v>
      </c>
    </row>
    <row r="15" spans="1:4">
      <c r="A15" s="4" t="s">
        <v>1011</v>
      </c>
      <c r="C15" s="4" t="s">
        <v>1014</v>
      </c>
    </row>
    <row r="16" spans="1:4">
      <c r="A16" s="4" t="s">
        <v>1015</v>
      </c>
    </row>
    <row r="17" spans="1:4">
      <c r="A17" s="3" t="s">
        <v>1003</v>
      </c>
    </row>
    <row r="18" spans="1:4">
      <c r="A18" s="4" t="s">
        <v>1016</v>
      </c>
      <c r="C18" s="5" t="n">
        <v>1300</v>
      </c>
    </row>
    <row r="19" spans="1:4">
      <c r="A19" s="4" t="s">
        <v>1017</v>
      </c>
    </row>
    <row r="20" spans="1:4">
      <c r="A20" s="3" t="s">
        <v>1003</v>
      </c>
    </row>
    <row r="21" spans="1:4">
      <c r="A21" s="4" t="s">
        <v>1016</v>
      </c>
      <c r="C21" s="5" t="n">
        <v>8500</v>
      </c>
    </row>
    <row r="22" spans="1:4">
      <c r="A22" s="4" t="s">
        <v>1018</v>
      </c>
    </row>
    <row r="23" spans="1:4">
      <c r="A23" s="3" t="s">
        <v>1003</v>
      </c>
    </row>
    <row r="24" spans="1:4">
      <c r="A24" s="4" t="s">
        <v>1016</v>
      </c>
      <c r="C24" s="5" t="n">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1020</v>
      </c>
    </row>
    <row r="3" spans="1:3">
      <c r="A3" s="4" t="s">
        <v>984</v>
      </c>
      <c r="B3" s="6" t="n">
        <v>5807</v>
      </c>
      <c r="C3" s="6" t="n">
        <v>1141</v>
      </c>
    </row>
    <row r="4" spans="1:3">
      <c r="A4" s="4" t="s">
        <v>985</v>
      </c>
      <c r="B4" s="5" t="n">
        <v>8737</v>
      </c>
      <c r="C4" s="5" t="n">
        <v>13471</v>
      </c>
    </row>
    <row r="5" spans="1:3">
      <c r="A5" s="4" t="s">
        <v>1021</v>
      </c>
    </row>
    <row r="6" spans="1:3">
      <c r="A6" s="3" t="s">
        <v>1020</v>
      </c>
    </row>
    <row r="7" spans="1:3">
      <c r="A7" s="4" t="s">
        <v>984</v>
      </c>
      <c r="B7" s="5" t="n">
        <v>5434</v>
      </c>
      <c r="C7" s="5" t="n">
        <v>1077</v>
      </c>
    </row>
    <row r="8" spans="1:3">
      <c r="A8" s="4" t="s">
        <v>985</v>
      </c>
      <c r="B8" s="5" t="n">
        <v>1372</v>
      </c>
      <c r="C8" s="5" t="n">
        <v>5489</v>
      </c>
    </row>
    <row r="9" spans="1:3">
      <c r="A9" s="4" t="s">
        <v>1022</v>
      </c>
    </row>
    <row r="10" spans="1:3">
      <c r="A10" s="3" t="s">
        <v>1020</v>
      </c>
    </row>
    <row r="11" spans="1:3">
      <c r="A11" s="4" t="s">
        <v>984</v>
      </c>
      <c r="B11" s="5" t="n">
        <v>373</v>
      </c>
      <c r="C11" s="5" t="n">
        <v>64</v>
      </c>
    </row>
    <row r="12" spans="1:3">
      <c r="A12" s="4" t="s">
        <v>985</v>
      </c>
      <c r="B12" s="5" t="n">
        <v>0</v>
      </c>
      <c r="C12" s="5" t="n">
        <v>351</v>
      </c>
    </row>
    <row r="13" spans="1:3">
      <c r="A13" s="4" t="s">
        <v>1023</v>
      </c>
    </row>
    <row r="14" spans="1:3">
      <c r="A14" s="3" t="s">
        <v>1020</v>
      </c>
    </row>
    <row r="15" spans="1:3">
      <c r="A15" s="4" t="s">
        <v>985</v>
      </c>
      <c r="B15" s="5" t="n">
        <v>386</v>
      </c>
      <c r="C15" s="5" t="n">
        <v>0</v>
      </c>
    </row>
    <row r="16" spans="1:3">
      <c r="A16" s="4" t="s">
        <v>1024</v>
      </c>
    </row>
    <row r="17" spans="1:3">
      <c r="A17" s="3" t="s">
        <v>1020</v>
      </c>
    </row>
    <row r="18" spans="1:3">
      <c r="A18" s="4" t="s">
        <v>984</v>
      </c>
      <c r="B18" s="5" t="n">
        <v>0</v>
      </c>
      <c r="C18" s="5" t="n">
        <v>0</v>
      </c>
    </row>
    <row r="19" spans="1:3">
      <c r="A19" s="4" t="s">
        <v>985</v>
      </c>
      <c r="B19" s="6" t="n">
        <v>6979</v>
      </c>
      <c r="C19" s="6" t="n">
        <v>7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0</v>
      </c>
    </row>
    <row r="2" spans="1:3">
      <c r="A2" s="4" t="s">
        <v>1026</v>
      </c>
    </row>
    <row r="3" spans="1:3">
      <c r="A3" s="3" t="s">
        <v>1027</v>
      </c>
    </row>
    <row r="4" spans="1:3">
      <c r="A4" s="4" t="s">
        <v>1028</v>
      </c>
      <c r="B4" s="6" t="n">
        <v>5807</v>
      </c>
      <c r="C4" s="6" t="n">
        <v>1141</v>
      </c>
    </row>
    <row r="5" spans="1:3">
      <c r="A5" s="4" t="s">
        <v>1029</v>
      </c>
      <c r="B5" s="5" t="n">
        <v>0</v>
      </c>
      <c r="C5" s="5" t="n">
        <v>0</v>
      </c>
    </row>
    <row r="6" spans="1:3">
      <c r="A6" s="4" t="s">
        <v>1030</v>
      </c>
      <c r="B6" s="5" t="n">
        <v>5807</v>
      </c>
      <c r="C6" s="5" t="n">
        <v>1141</v>
      </c>
    </row>
    <row r="7" spans="1:3">
      <c r="A7" s="4" t="s">
        <v>1031</v>
      </c>
      <c r="B7" s="5" t="n">
        <v>-6</v>
      </c>
      <c r="C7" s="5" t="n">
        <v>-399</v>
      </c>
    </row>
    <row r="8" spans="1:3">
      <c r="A8" s="4" t="s">
        <v>1032</v>
      </c>
      <c r="B8" s="5" t="n">
        <v>-3587</v>
      </c>
      <c r="C8" s="5" t="n">
        <v>0</v>
      </c>
    </row>
    <row r="9" spans="1:3">
      <c r="A9" s="4" t="s">
        <v>1033</v>
      </c>
      <c r="B9" s="5" t="n">
        <v>2214</v>
      </c>
      <c r="C9" s="5" t="n">
        <v>742</v>
      </c>
    </row>
    <row r="10" spans="1:3">
      <c r="A10" s="3" t="s">
        <v>1034</v>
      </c>
    </row>
    <row r="11" spans="1:3">
      <c r="A11" s="4" t="s">
        <v>1035</v>
      </c>
      <c r="B11" s="5" t="n">
        <v>-1372</v>
      </c>
      <c r="C11" s="5" t="n">
        <v>-5840</v>
      </c>
    </row>
    <row r="12" spans="1:3">
      <c r="A12" s="4" t="s">
        <v>1029</v>
      </c>
      <c r="B12" s="5" t="n">
        <v>0</v>
      </c>
      <c r="C12" s="5" t="n">
        <v>0</v>
      </c>
    </row>
    <row r="13" spans="1:3">
      <c r="A13" s="4" t="s">
        <v>1030</v>
      </c>
      <c r="B13" s="5" t="n">
        <v>-1372</v>
      </c>
      <c r="C13" s="5" t="n">
        <v>-5840</v>
      </c>
    </row>
    <row r="14" spans="1:3">
      <c r="A14" s="4" t="s">
        <v>1031</v>
      </c>
      <c r="B14" s="5" t="n">
        <v>6</v>
      </c>
      <c r="C14" s="5" t="n">
        <v>399</v>
      </c>
    </row>
    <row r="15" spans="1:3">
      <c r="A15" s="4" t="s">
        <v>1032</v>
      </c>
      <c r="B15" s="5" t="n">
        <v>0</v>
      </c>
      <c r="C15" s="5" t="n">
        <v>5025</v>
      </c>
    </row>
    <row r="16" spans="1:3">
      <c r="A16" s="4" t="s">
        <v>1033</v>
      </c>
      <c r="B16" s="5" t="n">
        <v>-1366</v>
      </c>
      <c r="C16" s="5" t="n">
        <v>-416</v>
      </c>
    </row>
    <row r="17" spans="1:3">
      <c r="A17" s="4" t="s">
        <v>164</v>
      </c>
    </row>
    <row r="18" spans="1:3">
      <c r="A18" s="3" t="s">
        <v>1034</v>
      </c>
    </row>
    <row r="19" spans="1:3">
      <c r="A19" s="4" t="s">
        <v>1035</v>
      </c>
      <c r="B19" s="5" t="n">
        <v>-7365</v>
      </c>
      <c r="C19" s="5" t="n">
        <v>-7631</v>
      </c>
    </row>
    <row r="20" spans="1:3">
      <c r="A20" s="4" t="s">
        <v>1029</v>
      </c>
      <c r="B20" s="5" t="n">
        <v>0</v>
      </c>
      <c r="C20" s="5" t="n">
        <v>0</v>
      </c>
    </row>
    <row r="21" spans="1:3">
      <c r="A21" s="4" t="s">
        <v>1030</v>
      </c>
      <c r="B21" s="5" t="n">
        <v>-7365</v>
      </c>
      <c r="C21" s="5" t="n">
        <v>-7631</v>
      </c>
    </row>
    <row r="22" spans="1:3">
      <c r="A22" s="4" t="s">
        <v>1031</v>
      </c>
      <c r="B22" s="5" t="n">
        <v>0</v>
      </c>
      <c r="C22" s="5" t="n">
        <v>0</v>
      </c>
    </row>
    <row r="23" spans="1:3">
      <c r="A23" s="4" t="s">
        <v>1032</v>
      </c>
      <c r="B23" s="5" t="n">
        <v>0</v>
      </c>
      <c r="C23" s="5" t="n">
        <v>0</v>
      </c>
    </row>
    <row r="24" spans="1:3">
      <c r="A24" s="4" t="s">
        <v>1033</v>
      </c>
      <c r="B24" s="6" t="n">
        <v>-7365</v>
      </c>
      <c r="C24" s="6" t="n">
        <v>-7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229</v>
      </c>
    </row>
    <row r="4" spans="1:4">
      <c r="A4" s="4" t="s">
        <v>1037</v>
      </c>
      <c r="B4" s="6" t="n">
        <v>-46</v>
      </c>
      <c r="C4" s="6" t="n">
        <v>-46</v>
      </c>
      <c r="D4" s="6" t="n">
        <v>-46</v>
      </c>
    </row>
    <row r="5" spans="1:4">
      <c r="A5" s="4" t="s">
        <v>1038</v>
      </c>
      <c r="B5" s="6" t="n">
        <v>-3000</v>
      </c>
      <c r="C5" s="6" t="n">
        <v>-9100</v>
      </c>
      <c r="D5" s="6" t="n">
        <v>1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39</v>
      </c>
      <c r="C1" s="2" t="s">
        <v>1</v>
      </c>
    </row>
    <row r="2" spans="1:5">
      <c r="C2" s="2" t="s">
        <v>2</v>
      </c>
      <c r="D2" s="2" t="s">
        <v>30</v>
      </c>
      <c r="E2" s="2" t="s">
        <v>31</v>
      </c>
    </row>
    <row r="3" spans="1:5">
      <c r="A3" s="3" t="s">
        <v>1040</v>
      </c>
    </row>
    <row r="4" spans="1:5">
      <c r="A4" s="4" t="s">
        <v>997</v>
      </c>
      <c r="C4" s="6" t="n">
        <v>707927</v>
      </c>
    </row>
    <row r="5" spans="1:5">
      <c r="A5" s="4" t="s">
        <v>1041</v>
      </c>
      <c r="C5" s="5" t="n">
        <v>-3364</v>
      </c>
      <c r="D5" s="6" t="n">
        <v>-186</v>
      </c>
    </row>
    <row r="6" spans="1:5">
      <c r="A6" s="4" t="s">
        <v>1042</v>
      </c>
      <c r="C6" s="5" t="n">
        <v>1292</v>
      </c>
      <c r="D6" s="5" t="n">
        <v>1803</v>
      </c>
    </row>
    <row r="7" spans="1:5">
      <c r="A7" s="4" t="s">
        <v>54</v>
      </c>
      <c r="B7" s="4" t="s">
        <v>55</v>
      </c>
      <c r="C7" s="5" t="n">
        <v>-2072</v>
      </c>
      <c r="D7" s="5" t="n">
        <v>1617</v>
      </c>
      <c r="E7" s="6" t="n">
        <v>-3610</v>
      </c>
    </row>
    <row r="8" spans="1:5">
      <c r="A8" s="4" t="s">
        <v>999</v>
      </c>
      <c r="C8" s="6" t="n">
        <v>839900</v>
      </c>
      <c r="D8" s="6" t="n">
        <v>707927</v>
      </c>
    </row>
    <row r="9" spans="1:5">
      <c r="A9" s="4" t="s">
        <v>1043</v>
      </c>
      <c r="C9" s="4" t="s">
        <v>59</v>
      </c>
      <c r="D9" s="4" t="s">
        <v>59</v>
      </c>
      <c r="E9" s="4" t="s">
        <v>59</v>
      </c>
    </row>
    <row r="10" spans="1:5">
      <c r="A10" s="4" t="s">
        <v>175</v>
      </c>
    </row>
    <row r="11" spans="1:5">
      <c r="A11" s="3" t="s">
        <v>1040</v>
      </c>
    </row>
    <row r="12" spans="1:5">
      <c r="A12" s="4" t="s">
        <v>997</v>
      </c>
      <c r="C12" s="6" t="n">
        <v>-12862</v>
      </c>
      <c r="D12" s="6" t="n">
        <v>-14479</v>
      </c>
    </row>
    <row r="13" spans="1:5">
      <c r="A13" s="4" t="s">
        <v>54</v>
      </c>
      <c r="B13" s="4" t="s">
        <v>181</v>
      </c>
      <c r="C13" s="5" t="n">
        <v>-2072</v>
      </c>
      <c r="D13" s="5" t="n">
        <v>1617</v>
      </c>
      <c r="E13" s="6" t="n">
        <v>-3610</v>
      </c>
    </row>
    <row r="14" spans="1:5">
      <c r="A14" s="4" t="s">
        <v>999</v>
      </c>
      <c r="C14" s="5" t="n">
        <v>-14934</v>
      </c>
      <c r="D14" s="5" t="n">
        <v>-12862</v>
      </c>
      <c r="E14" s="5" t="n">
        <v>-14479</v>
      </c>
    </row>
    <row r="15" spans="1:5">
      <c r="A15" s="4" t="s">
        <v>50</v>
      </c>
    </row>
    <row r="16" spans="1:5">
      <c r="A16" s="3" t="s">
        <v>1040</v>
      </c>
    </row>
    <row r="17" spans="1:5">
      <c r="A17" s="4" t="s">
        <v>997</v>
      </c>
      <c r="C17" s="5" t="n">
        <v>-12220</v>
      </c>
      <c r="D17" s="5" t="n">
        <v>-13837</v>
      </c>
    </row>
    <row r="18" spans="1:5">
      <c r="A18" s="4" t="s">
        <v>1041</v>
      </c>
      <c r="C18" s="5" t="n">
        <v>-3687</v>
      </c>
      <c r="D18" s="5" t="n">
        <v>-110</v>
      </c>
    </row>
    <row r="19" spans="1:5">
      <c r="A19" s="4" t="s">
        <v>1042</v>
      </c>
      <c r="C19" s="5" t="n">
        <v>1490</v>
      </c>
      <c r="D19" s="5" t="n">
        <v>1727</v>
      </c>
    </row>
    <row r="20" spans="1:5">
      <c r="A20" s="4" t="s">
        <v>54</v>
      </c>
      <c r="B20" s="4" t="s">
        <v>182</v>
      </c>
      <c r="C20" s="5" t="n">
        <v>-2197</v>
      </c>
      <c r="D20" s="5" t="n">
        <v>1617</v>
      </c>
      <c r="E20" s="5" t="n">
        <v>-3165</v>
      </c>
    </row>
    <row r="21" spans="1:5">
      <c r="A21" s="4" t="s">
        <v>999</v>
      </c>
      <c r="C21" s="5" t="n">
        <v>-14417</v>
      </c>
      <c r="D21" s="5" t="n">
        <v>-12220</v>
      </c>
      <c r="E21" s="5" t="n">
        <v>-13837</v>
      </c>
    </row>
    <row r="22" spans="1:5">
      <c r="A22" s="4" t="s">
        <v>1044</v>
      </c>
    </row>
    <row r="23" spans="1:5">
      <c r="A23" s="3" t="s">
        <v>1040</v>
      </c>
    </row>
    <row r="24" spans="1:5">
      <c r="A24" s="4" t="s">
        <v>997</v>
      </c>
      <c r="C24" s="5" t="n">
        <v>-544</v>
      </c>
      <c r="D24" s="5" t="n">
        <v>-567</v>
      </c>
    </row>
    <row r="25" spans="1:5">
      <c r="A25" s="4" t="s">
        <v>1041</v>
      </c>
      <c r="C25" s="5" t="n">
        <v>0</v>
      </c>
      <c r="D25" s="5" t="n">
        <v>0</v>
      </c>
    </row>
    <row r="26" spans="1:5">
      <c r="A26" s="4" t="s">
        <v>1042</v>
      </c>
      <c r="C26" s="5" t="n">
        <v>27</v>
      </c>
      <c r="D26" s="5" t="n">
        <v>23</v>
      </c>
    </row>
    <row r="27" spans="1:5">
      <c r="A27" s="4" t="s">
        <v>54</v>
      </c>
      <c r="B27" s="4" t="s">
        <v>182</v>
      </c>
      <c r="C27" s="5" t="n">
        <v>27</v>
      </c>
      <c r="D27" s="5" t="n">
        <v>23</v>
      </c>
      <c r="E27" s="5" t="n">
        <v>27</v>
      </c>
    </row>
    <row r="28" spans="1:5">
      <c r="A28" s="4" t="s">
        <v>999</v>
      </c>
      <c r="C28" s="5" t="n">
        <v>-517</v>
      </c>
      <c r="D28" s="5" t="n">
        <v>-544</v>
      </c>
      <c r="E28" s="5" t="n">
        <v>-567</v>
      </c>
    </row>
    <row r="29" spans="1:5">
      <c r="A29" s="4" t="s">
        <v>52</v>
      </c>
    </row>
    <row r="30" spans="1:5">
      <c r="A30" s="3" t="s">
        <v>1040</v>
      </c>
    </row>
    <row r="31" spans="1:5">
      <c r="A31" s="4" t="s">
        <v>997</v>
      </c>
      <c r="C31" s="5" t="n">
        <v>-98</v>
      </c>
      <c r="D31" s="5" t="n">
        <v>-75</v>
      </c>
    </row>
    <row r="32" spans="1:5">
      <c r="A32" s="4" t="s">
        <v>1041</v>
      </c>
      <c r="C32" s="5" t="n">
        <v>323</v>
      </c>
      <c r="D32" s="5" t="n">
        <v>-76</v>
      </c>
    </row>
    <row r="33" spans="1:5">
      <c r="A33" s="4" t="s">
        <v>1042</v>
      </c>
      <c r="C33" s="5" t="n">
        <v>-225</v>
      </c>
      <c r="D33" s="5" t="n">
        <v>53</v>
      </c>
    </row>
    <row r="34" spans="1:5">
      <c r="A34" s="4" t="s">
        <v>54</v>
      </c>
      <c r="B34" s="4" t="s">
        <v>182</v>
      </c>
      <c r="C34" s="5" t="n">
        <v>98</v>
      </c>
      <c r="D34" s="5" t="n">
        <v>-23</v>
      </c>
      <c r="E34" s="5" t="n">
        <v>-472</v>
      </c>
    </row>
    <row r="35" spans="1:5">
      <c r="A35" s="4" t="s">
        <v>999</v>
      </c>
      <c r="C35" s="6" t="n">
        <v>0</v>
      </c>
      <c r="D35" s="6" t="n">
        <v>-98</v>
      </c>
      <c r="E35" s="6" t="n">
        <v>-75</v>
      </c>
    </row>
    <row r="36" spans="1:5"/>
    <row r="37" spans="1:5">
      <c r="A37" s="4" t="s">
        <v>51</v>
      </c>
      <c r="B37" s="4" t="s">
        <v>60</v>
      </c>
    </row>
    <row r="38" spans="1:5">
      <c r="A38" s="4" t="s">
        <v>61</v>
      </c>
      <c r="B38" s="4" t="s">
        <v>62</v>
      </c>
    </row>
    <row r="39" spans="1:5">
      <c r="A39" s="4" t="s">
        <v>182</v>
      </c>
      <c r="B39" s="4" t="s">
        <v>62</v>
      </c>
    </row>
  </sheetData>
  <mergeCells count="6">
    <mergeCell ref="A1:B2"/>
    <mergeCell ref="C1:E1"/>
    <mergeCell ref="A36:D36"/>
    <mergeCell ref="B37:D37"/>
    <mergeCell ref="B38:D38"/>
    <mergeCell ref="B39:D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571</v>
      </c>
      <c r="J1" s="2" t="s">
        <v>1</v>
      </c>
    </row>
    <row r="2" spans="1:12">
      <c r="B2" s="2" t="s">
        <v>2</v>
      </c>
      <c r="C2" s="2" t="s">
        <v>572</v>
      </c>
      <c r="D2" s="2" t="s">
        <v>4</v>
      </c>
      <c r="E2" s="2" t="s">
        <v>573</v>
      </c>
      <c r="F2" s="2" t="s">
        <v>30</v>
      </c>
      <c r="G2" s="2" t="s">
        <v>574</v>
      </c>
      <c r="H2" s="2" t="s">
        <v>575</v>
      </c>
      <c r="I2" s="2" t="s">
        <v>576</v>
      </c>
      <c r="J2" s="2" t="s">
        <v>2</v>
      </c>
      <c r="K2" s="2" t="s">
        <v>30</v>
      </c>
      <c r="L2" s="2" t="s">
        <v>31</v>
      </c>
    </row>
    <row r="3" spans="1:12">
      <c r="A3" s="3" t="s">
        <v>1046</v>
      </c>
    </row>
    <row r="4" spans="1:12">
      <c r="A4" s="4" t="s">
        <v>1047</v>
      </c>
      <c r="J4" s="6" t="n">
        <v>95609</v>
      </c>
      <c r="K4" s="6" t="n">
        <v>107836</v>
      </c>
      <c r="L4" s="6" t="n">
        <v>102428</v>
      </c>
    </row>
    <row r="5" spans="1:12">
      <c r="A5" s="4" t="s">
        <v>586</v>
      </c>
      <c r="B5" s="6" t="n">
        <v>12554</v>
      </c>
      <c r="C5" s="6" t="n">
        <v>-2007</v>
      </c>
      <c r="D5" s="6" t="n">
        <v>1415</v>
      </c>
      <c r="E5" s="6" t="n">
        <v>27404</v>
      </c>
      <c r="F5" s="6" t="n">
        <v>10352</v>
      </c>
      <c r="G5" s="6" t="n">
        <v>-2871</v>
      </c>
      <c r="H5" s="6" t="n">
        <v>3292</v>
      </c>
      <c r="I5" s="6" t="n">
        <v>26172</v>
      </c>
      <c r="J5" s="5" t="n">
        <v>39366</v>
      </c>
      <c r="K5" s="5" t="n">
        <v>36945</v>
      </c>
      <c r="L5" s="6" t="n">
        <v>34895</v>
      </c>
    </row>
    <row r="6" spans="1:12">
      <c r="A6" s="4" t="s">
        <v>1042</v>
      </c>
      <c r="J6" s="6" t="n">
        <v>1292</v>
      </c>
      <c r="K6" s="6" t="n">
        <v>1803</v>
      </c>
    </row>
    <row r="7" spans="1:12">
      <c r="A7" s="4" t="s">
        <v>58</v>
      </c>
      <c r="J7" s="4" t="s">
        <v>59</v>
      </c>
      <c r="K7" s="4" t="s">
        <v>59</v>
      </c>
      <c r="L7" s="4" t="s">
        <v>59</v>
      </c>
    </row>
    <row r="8" spans="1:12">
      <c r="A8" s="4" t="s">
        <v>1048</v>
      </c>
    </row>
    <row r="9" spans="1:12">
      <c r="A9" s="3" t="s">
        <v>1046</v>
      </c>
    </row>
    <row r="10" spans="1:12">
      <c r="A10" s="4" t="s">
        <v>1042</v>
      </c>
      <c r="J10" s="6" t="n">
        <v>27</v>
      </c>
      <c r="K10" s="6" t="n">
        <v>23</v>
      </c>
    </row>
    <row r="11" spans="1:12">
      <c r="A11" s="4" t="s">
        <v>52</v>
      </c>
    </row>
    <row r="12" spans="1:12">
      <c r="A12" s="3" t="s">
        <v>1046</v>
      </c>
    </row>
    <row r="13" spans="1:12">
      <c r="A13" s="4" t="s">
        <v>1042</v>
      </c>
      <c r="J13" s="5" t="n">
        <v>-225</v>
      </c>
      <c r="K13" s="5" t="n">
        <v>53</v>
      </c>
    </row>
    <row r="14" spans="1:12">
      <c r="A14" s="4" t="s">
        <v>1049</v>
      </c>
    </row>
    <row r="15" spans="1:12">
      <c r="A15" s="3" t="s">
        <v>1046</v>
      </c>
    </row>
    <row r="16" spans="1:12">
      <c r="A16" s="4" t="s">
        <v>1042</v>
      </c>
      <c r="J16" s="5" t="n">
        <v>1490</v>
      </c>
      <c r="K16" s="5" t="n">
        <v>1727</v>
      </c>
    </row>
    <row r="17" spans="1:12">
      <c r="A17" s="4" t="s">
        <v>1050</v>
      </c>
    </row>
    <row r="18" spans="1:12">
      <c r="A18" s="3" t="s">
        <v>1046</v>
      </c>
    </row>
    <row r="19" spans="1:12">
      <c r="A19" s="4" t="s">
        <v>586</v>
      </c>
      <c r="J19" s="5" t="n">
        <v>-19</v>
      </c>
      <c r="K19" s="5" t="n">
        <v>-23</v>
      </c>
    </row>
    <row r="20" spans="1:12">
      <c r="A20" s="4" t="s">
        <v>1051</v>
      </c>
      <c r="J20" s="5" t="n">
        <v>27</v>
      </c>
      <c r="K20" s="5" t="n">
        <v>23</v>
      </c>
    </row>
    <row r="21" spans="1:12">
      <c r="A21" s="4" t="s">
        <v>1052</v>
      </c>
    </row>
    <row r="22" spans="1:12">
      <c r="A22" s="3" t="s">
        <v>1046</v>
      </c>
    </row>
    <row r="23" spans="1:12">
      <c r="A23" s="4" t="s">
        <v>1053</v>
      </c>
      <c r="J23" s="5" t="n">
        <v>-377</v>
      </c>
      <c r="K23" s="5" t="n">
        <v>90</v>
      </c>
    </row>
    <row r="24" spans="1:12">
      <c r="A24" s="4" t="s">
        <v>586</v>
      </c>
      <c r="J24" s="5" t="n">
        <v>152</v>
      </c>
      <c r="K24" s="5" t="n">
        <v>-37</v>
      </c>
    </row>
    <row r="25" spans="1:12">
      <c r="A25" s="4" t="s">
        <v>1051</v>
      </c>
      <c r="J25" s="5" t="n">
        <v>-225</v>
      </c>
      <c r="K25" s="5" t="n">
        <v>53</v>
      </c>
    </row>
    <row r="26" spans="1:12">
      <c r="A26" s="4" t="s">
        <v>1054</v>
      </c>
    </row>
    <row r="27" spans="1:12">
      <c r="A27" s="3" t="s">
        <v>1046</v>
      </c>
    </row>
    <row r="28" spans="1:12">
      <c r="A28" s="4" t="s">
        <v>1047</v>
      </c>
      <c r="J28" s="5" t="n">
        <v>2490</v>
      </c>
      <c r="K28" s="5" t="n">
        <v>2891</v>
      </c>
    </row>
    <row r="29" spans="1:12">
      <c r="A29" s="4" t="s">
        <v>586</v>
      </c>
      <c r="J29" s="5" t="n">
        <v>-1000</v>
      </c>
      <c r="K29" s="5" t="n">
        <v>-1164</v>
      </c>
    </row>
    <row r="30" spans="1:12">
      <c r="A30" s="4" t="s">
        <v>1051</v>
      </c>
      <c r="J30" s="5" t="n">
        <v>1490</v>
      </c>
      <c r="K30" s="5" t="n">
        <v>1727</v>
      </c>
    </row>
    <row r="31" spans="1:12">
      <c r="A31" s="4" t="s">
        <v>1055</v>
      </c>
    </row>
    <row r="32" spans="1:12">
      <c r="A32" s="3" t="s">
        <v>1046</v>
      </c>
    </row>
    <row r="33" spans="1:12">
      <c r="A33" s="4" t="s">
        <v>43</v>
      </c>
      <c r="J33" s="6" t="n">
        <v>46</v>
      </c>
      <c r="K33" s="6" t="n">
        <v>4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3"/>
    <col customWidth="1" max="6" min="6" width="50"/>
    <col customWidth="1" max="7" min="7" width="37"/>
    <col customWidth="1" max="8" min="8" width="8"/>
    <col customWidth="1" max="9" min="9" width="18"/>
    <col customWidth="1" max="10" min="10" width="36"/>
    <col customWidth="1" max="11" min="11" width="4"/>
    <col customWidth="1" max="12" min="12" width="56"/>
    <col customWidth="1" max="13" min="13" width="4"/>
    <col customWidth="1" max="14" min="14" width="38"/>
    <col customWidth="1" max="15" min="15" width="4"/>
  </cols>
  <sheetData>
    <row r="1" spans="1:15">
      <c r="A1" s="1" t="s">
        <v>174</v>
      </c>
      <c r="C1" s="2" t="s">
        <v>175</v>
      </c>
      <c r="E1" s="2" t="s">
        <v>176</v>
      </c>
      <c r="F1" s="2" t="s">
        <v>138</v>
      </c>
      <c r="G1" s="2" t="s">
        <v>139</v>
      </c>
      <c r="I1" s="2" t="s">
        <v>140</v>
      </c>
      <c r="J1" s="2" t="s">
        <v>50</v>
      </c>
      <c r="L1" s="2" t="s">
        <v>52</v>
      </c>
      <c r="N1" s="2" t="s">
        <v>177</v>
      </c>
    </row>
    <row r="2" spans="1:15">
      <c r="A2" s="4" t="s">
        <v>178</v>
      </c>
      <c r="C2" s="6" t="n">
        <v>610969</v>
      </c>
      <c r="E2" s="6" t="n">
        <v>5848</v>
      </c>
      <c r="F2" s="6" t="n">
        <v>225972</v>
      </c>
      <c r="G2" s="6" t="n">
        <v>-10869</v>
      </c>
      <c r="I2" s="6" t="n">
        <v>390018</v>
      </c>
    </row>
    <row r="3" spans="1:15">
      <c r="A3" s="3" t="s">
        <v>179</v>
      </c>
    </row>
    <row r="4" spans="1:15">
      <c r="A4" s="4" t="s">
        <v>46</v>
      </c>
      <c r="C4" s="5" t="n">
        <v>66483</v>
      </c>
      <c r="I4" s="5" t="n">
        <v>66483</v>
      </c>
    </row>
    <row r="5" spans="1:15">
      <c r="A5" s="4" t="s">
        <v>180</v>
      </c>
      <c r="C5" s="5" t="n">
        <v>-3610</v>
      </c>
      <c r="D5" s="4" t="s">
        <v>55</v>
      </c>
      <c r="G5" s="5" t="n">
        <v>-3610</v>
      </c>
      <c r="H5" s="4" t="s">
        <v>181</v>
      </c>
      <c r="J5" s="6" t="n">
        <v>-3165</v>
      </c>
      <c r="K5" s="4" t="s">
        <v>182</v>
      </c>
      <c r="L5" s="6" t="n">
        <v>-472</v>
      </c>
      <c r="M5" s="4" t="s">
        <v>182</v>
      </c>
      <c r="N5" s="6" t="n">
        <v>27</v>
      </c>
      <c r="O5" s="4" t="s">
        <v>182</v>
      </c>
    </row>
    <row r="6" spans="1:15">
      <c r="A6" s="4" t="s">
        <v>183</v>
      </c>
      <c r="C6" s="5" t="n">
        <v>-18201</v>
      </c>
      <c r="I6" s="5" t="n">
        <v>-18201</v>
      </c>
    </row>
    <row r="7" spans="1:15">
      <c r="A7" s="4" t="s">
        <v>99</v>
      </c>
      <c r="C7" s="5" t="n">
        <v>25000</v>
      </c>
      <c r="F7" s="5" t="n">
        <v>25000</v>
      </c>
    </row>
    <row r="8" spans="1:15">
      <c r="A8" s="4" t="s">
        <v>100</v>
      </c>
      <c r="C8" s="5" t="n">
        <v>-73</v>
      </c>
      <c r="F8" s="5" t="n">
        <v>-73</v>
      </c>
    </row>
    <row r="9" spans="1:15">
      <c r="A9" s="4" t="s">
        <v>184</v>
      </c>
      <c r="C9" s="6" t="n">
        <v>680568</v>
      </c>
      <c r="E9" s="5" t="n">
        <v>5848</v>
      </c>
      <c r="F9" s="5" t="n">
        <v>250899</v>
      </c>
      <c r="G9" s="5" t="n">
        <v>-14479</v>
      </c>
      <c r="I9" s="5" t="n">
        <v>438300</v>
      </c>
    </row>
    <row r="10" spans="1:15">
      <c r="A10" s="3" t="s">
        <v>57</v>
      </c>
    </row>
    <row r="11" spans="1:15">
      <c r="A11" s="4" t="s">
        <v>58</v>
      </c>
      <c r="C11" s="4" t="s">
        <v>59</v>
      </c>
    </row>
    <row r="12" spans="1:15">
      <c r="A12" s="4" t="s">
        <v>178</v>
      </c>
      <c r="B12" s="4" t="s">
        <v>182</v>
      </c>
      <c r="G12" s="5" t="n">
        <v>-10869</v>
      </c>
      <c r="J12" s="5" t="n">
        <v>-10672</v>
      </c>
      <c r="L12" s="5" t="n">
        <v>397</v>
      </c>
      <c r="N12" s="5" t="n">
        <v>-594</v>
      </c>
    </row>
    <row r="13" spans="1:15">
      <c r="A13" s="3" t="s">
        <v>185</v>
      </c>
    </row>
    <row r="14" spans="1:15">
      <c r="A14" s="4" t="s">
        <v>186</v>
      </c>
      <c r="C14" s="6" t="n">
        <v>-3610</v>
      </c>
      <c r="D14" s="4" t="s">
        <v>55</v>
      </c>
      <c r="G14" s="5" t="n">
        <v>-3610</v>
      </c>
      <c r="H14" s="4" t="s">
        <v>181</v>
      </c>
      <c r="J14" s="5" t="n">
        <v>-3165</v>
      </c>
      <c r="K14" s="4" t="s">
        <v>182</v>
      </c>
      <c r="L14" s="5" t="n">
        <v>-472</v>
      </c>
      <c r="M14" s="4" t="s">
        <v>182</v>
      </c>
      <c r="N14" s="5" t="n">
        <v>27</v>
      </c>
      <c r="O14" s="4" t="s">
        <v>182</v>
      </c>
    </row>
    <row r="15" spans="1:15">
      <c r="A15" s="4" t="s">
        <v>184</v>
      </c>
      <c r="B15" s="4" t="s">
        <v>182</v>
      </c>
      <c r="G15" s="5" t="n">
        <v>-14479</v>
      </c>
      <c r="J15" s="5" t="n">
        <v>-13837</v>
      </c>
      <c r="L15" s="5" t="n">
        <v>-75</v>
      </c>
      <c r="N15" s="5" t="n">
        <v>-567</v>
      </c>
    </row>
    <row r="16" spans="1:15">
      <c r="A16" s="3" t="s">
        <v>179</v>
      </c>
    </row>
    <row r="17" spans="1:15">
      <c r="A17" s="4" t="s">
        <v>46</v>
      </c>
      <c r="C17" s="5" t="n">
        <v>66578</v>
      </c>
      <c r="I17" s="5" t="n">
        <v>66578</v>
      </c>
    </row>
    <row r="18" spans="1:15">
      <c r="A18" s="4" t="s">
        <v>180</v>
      </c>
      <c r="C18" s="5" t="n">
        <v>1617</v>
      </c>
      <c r="D18" s="4" t="s">
        <v>55</v>
      </c>
      <c r="G18" s="5" t="n">
        <v>1617</v>
      </c>
      <c r="H18" s="4" t="s">
        <v>181</v>
      </c>
      <c r="J18" s="5" t="n">
        <v>1617</v>
      </c>
      <c r="K18" s="4" t="s">
        <v>182</v>
      </c>
      <c r="L18" s="5" t="n">
        <v>-23</v>
      </c>
      <c r="M18" s="4" t="s">
        <v>182</v>
      </c>
      <c r="N18" s="5" t="n">
        <v>23</v>
      </c>
      <c r="O18" s="4" t="s">
        <v>182</v>
      </c>
    </row>
    <row r="19" spans="1:15">
      <c r="A19" s="4" t="s">
        <v>183</v>
      </c>
      <c r="C19" s="5" t="n">
        <v>-40764</v>
      </c>
      <c r="I19" s="5" t="n">
        <v>-40764</v>
      </c>
    </row>
    <row r="20" spans="1:15">
      <c r="A20" s="4" t="s">
        <v>100</v>
      </c>
      <c r="C20" s="5" t="n">
        <v>-72</v>
      </c>
      <c r="F20" s="5" t="n">
        <v>-72</v>
      </c>
    </row>
    <row r="21" spans="1:15">
      <c r="A21" s="4" t="s">
        <v>187</v>
      </c>
      <c r="C21" s="6" t="n">
        <v>707927</v>
      </c>
      <c r="E21" s="5" t="n">
        <v>5848</v>
      </c>
      <c r="F21" s="5" t="n">
        <v>250827</v>
      </c>
      <c r="G21" s="5" t="n">
        <v>-12862</v>
      </c>
      <c r="I21" s="5" t="n">
        <v>464114</v>
      </c>
    </row>
    <row r="22" spans="1:15">
      <c r="A22" s="3" t="s">
        <v>57</v>
      </c>
    </row>
    <row r="23" spans="1:15">
      <c r="A23" s="4" t="s">
        <v>58</v>
      </c>
      <c r="C23" s="4" t="s">
        <v>59</v>
      </c>
    </row>
    <row r="24" spans="1:15">
      <c r="A24" s="3" t="s">
        <v>185</v>
      </c>
    </row>
    <row r="25" spans="1:15">
      <c r="A25" s="4" t="s">
        <v>186</v>
      </c>
      <c r="C25" s="6" t="n">
        <v>1617</v>
      </c>
      <c r="D25" s="4" t="s">
        <v>55</v>
      </c>
      <c r="G25" s="5" t="n">
        <v>1617</v>
      </c>
      <c r="H25" s="4" t="s">
        <v>181</v>
      </c>
      <c r="J25" s="5" t="n">
        <v>1617</v>
      </c>
      <c r="K25" s="4" t="s">
        <v>182</v>
      </c>
      <c r="L25" s="5" t="n">
        <v>-23</v>
      </c>
      <c r="M25" s="4" t="s">
        <v>182</v>
      </c>
      <c r="N25" s="5" t="n">
        <v>23</v>
      </c>
      <c r="O25" s="4" t="s">
        <v>182</v>
      </c>
    </row>
    <row r="26" spans="1:15">
      <c r="A26" s="4" t="s">
        <v>187</v>
      </c>
      <c r="C26" s="5" t="n">
        <v>-12862</v>
      </c>
      <c r="G26" s="5" t="n">
        <v>-12862</v>
      </c>
      <c r="H26" s="4" t="s">
        <v>182</v>
      </c>
      <c r="J26" s="5" t="n">
        <v>-12220</v>
      </c>
      <c r="K26" s="4" t="s">
        <v>182</v>
      </c>
      <c r="L26" s="5" t="n">
        <v>-98</v>
      </c>
      <c r="M26" s="4" t="s">
        <v>182</v>
      </c>
      <c r="N26" s="5" t="n">
        <v>-544</v>
      </c>
      <c r="O26" s="4" t="s">
        <v>182</v>
      </c>
    </row>
    <row r="27" spans="1:15">
      <c r="A27" s="3" t="s">
        <v>179</v>
      </c>
    </row>
    <row r="28" spans="1:15">
      <c r="A28" s="4" t="s">
        <v>46</v>
      </c>
      <c r="C28" s="5" t="n">
        <v>69045</v>
      </c>
      <c r="I28" s="5" t="n">
        <v>69045</v>
      </c>
    </row>
    <row r="29" spans="1:15">
      <c r="A29" s="4" t="s">
        <v>180</v>
      </c>
      <c r="C29" s="5" t="n">
        <v>-2072</v>
      </c>
      <c r="D29" s="4" t="s">
        <v>55</v>
      </c>
      <c r="G29" s="5" t="n">
        <v>-2072</v>
      </c>
      <c r="H29" s="4" t="s">
        <v>181</v>
      </c>
      <c r="J29" s="5" t="n">
        <v>-2197</v>
      </c>
      <c r="K29" s="4" t="s">
        <v>182</v>
      </c>
      <c r="L29" s="5" t="n">
        <v>98</v>
      </c>
      <c r="M29" s="4" t="s">
        <v>182</v>
      </c>
      <c r="N29" s="5" t="n">
        <v>27</v>
      </c>
      <c r="O29" s="4" t="s">
        <v>182</v>
      </c>
    </row>
    <row r="30" spans="1:15">
      <c r="A30" s="4" t="s">
        <v>99</v>
      </c>
      <c r="C30" s="5" t="n">
        <v>65000</v>
      </c>
      <c r="F30" s="5" t="n">
        <v>65000</v>
      </c>
    </row>
    <row r="31" spans="1:15">
      <c r="A31" s="4" t="s">
        <v>188</v>
      </c>
      <c r="C31" s="6" t="n">
        <v>839900</v>
      </c>
      <c r="E31" s="6" t="n">
        <v>5848</v>
      </c>
      <c r="F31" s="6" t="n">
        <v>315827</v>
      </c>
      <c r="G31" s="5" t="n">
        <v>-14934</v>
      </c>
      <c r="I31" s="6" t="n">
        <v>533159</v>
      </c>
    </row>
    <row r="32" spans="1:15">
      <c r="A32" s="3" t="s">
        <v>57</v>
      </c>
    </row>
    <row r="33" spans="1:15">
      <c r="A33" s="4" t="s">
        <v>58</v>
      </c>
      <c r="C33" s="4" t="s">
        <v>59</v>
      </c>
    </row>
    <row r="34" spans="1:15">
      <c r="A34" s="3" t="s">
        <v>185</v>
      </c>
    </row>
    <row r="35" spans="1:15">
      <c r="A35" s="4" t="s">
        <v>186</v>
      </c>
      <c r="C35" s="6" t="n">
        <v>-2072</v>
      </c>
      <c r="D35" s="4" t="s">
        <v>55</v>
      </c>
      <c r="G35" s="5" t="n">
        <v>-2072</v>
      </c>
      <c r="H35" s="4" t="s">
        <v>181</v>
      </c>
      <c r="J35" s="5" t="n">
        <v>-2197</v>
      </c>
      <c r="K35" s="4" t="s">
        <v>182</v>
      </c>
      <c r="L35" s="5" t="n">
        <v>98</v>
      </c>
      <c r="M35" s="4" t="s">
        <v>182</v>
      </c>
      <c r="N35" s="5" t="n">
        <v>27</v>
      </c>
      <c r="O35" s="4" t="s">
        <v>182</v>
      </c>
    </row>
    <row r="36" spans="1:15">
      <c r="A36" s="4" t="s">
        <v>188</v>
      </c>
      <c r="C36" s="6" t="n">
        <v>-14934</v>
      </c>
      <c r="G36" s="6" t="n">
        <v>-14934</v>
      </c>
      <c r="H36" s="4" t="s">
        <v>182</v>
      </c>
      <c r="J36" s="6" t="n">
        <v>-14417</v>
      </c>
      <c r="K36" s="4" t="s">
        <v>182</v>
      </c>
      <c r="L36" s="6" t="n">
        <v>0</v>
      </c>
      <c r="M36" s="4" t="s">
        <v>182</v>
      </c>
      <c r="N36" s="6" t="n">
        <v>-517</v>
      </c>
      <c r="O36" s="4" t="s">
        <v>182</v>
      </c>
    </row>
    <row r="37" spans="1:15"/>
    <row r="38" spans="1:15">
      <c r="A38" s="4" t="s">
        <v>51</v>
      </c>
      <c r="B38" s="4" t="s">
        <v>60</v>
      </c>
    </row>
    <row r="39" spans="1:15">
      <c r="A39" s="4" t="s">
        <v>61</v>
      </c>
      <c r="B39" s="4" t="s">
        <v>62</v>
      </c>
    </row>
    <row r="40" spans="1:15">
      <c r="A40" s="4" t="s">
        <v>182</v>
      </c>
      <c r="B40" s="4" t="s">
        <v>62</v>
      </c>
    </row>
  </sheetData>
  <mergeCells count="10">
    <mergeCell ref="A1:B1"/>
    <mergeCell ref="C1:D1"/>
    <mergeCell ref="G1:H1"/>
    <mergeCell ref="J1:K1"/>
    <mergeCell ref="L1:M1"/>
    <mergeCell ref="N1:O1"/>
    <mergeCell ref="A37:N37"/>
    <mergeCell ref="B38:N38"/>
    <mergeCell ref="B39:N39"/>
    <mergeCell ref="B40:N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571</v>
      </c>
      <c r="J1" s="2" t="s">
        <v>1</v>
      </c>
    </row>
    <row r="2" spans="1:12">
      <c r="B2" s="2" t="s">
        <v>2</v>
      </c>
      <c r="C2" s="2" t="s">
        <v>572</v>
      </c>
      <c r="D2" s="2" t="s">
        <v>4</v>
      </c>
      <c r="E2" s="2" t="s">
        <v>573</v>
      </c>
      <c r="F2" s="2" t="s">
        <v>30</v>
      </c>
      <c r="G2" s="2" t="s">
        <v>574</v>
      </c>
      <c r="H2" s="2" t="s">
        <v>575</v>
      </c>
      <c r="I2" s="2" t="s">
        <v>576</v>
      </c>
      <c r="J2" s="2" t="s">
        <v>2</v>
      </c>
      <c r="K2" s="2" t="s">
        <v>30</v>
      </c>
      <c r="L2" s="2" t="s">
        <v>31</v>
      </c>
    </row>
    <row r="3" spans="1:12">
      <c r="A3" s="3" t="s">
        <v>234</v>
      </c>
    </row>
    <row r="4" spans="1:12">
      <c r="A4" s="4" t="s">
        <v>33</v>
      </c>
      <c r="B4" s="6" t="n">
        <v>142502</v>
      </c>
      <c r="C4" s="6" t="n">
        <v>62025</v>
      </c>
      <c r="D4" s="6" t="n">
        <v>68762</v>
      </c>
      <c r="E4" s="6" t="n">
        <v>187766</v>
      </c>
      <c r="F4" s="6" t="n">
        <v>132186</v>
      </c>
      <c r="G4" s="6" t="n">
        <v>58634</v>
      </c>
      <c r="H4" s="6" t="n">
        <v>75812</v>
      </c>
      <c r="I4" s="6" t="n">
        <v>267658</v>
      </c>
      <c r="J4" s="6" t="n">
        <v>461055</v>
      </c>
      <c r="K4" s="6" t="n">
        <v>534290</v>
      </c>
      <c r="L4" s="6" t="n">
        <v>501875</v>
      </c>
    </row>
    <row r="5" spans="1:12">
      <c r="A5" s="3" t="s">
        <v>1057</v>
      </c>
    </row>
    <row r="6" spans="1:12">
      <c r="A6" s="4" t="s">
        <v>1058</v>
      </c>
      <c r="B6" s="5" t="n">
        <v>58695</v>
      </c>
      <c r="C6" s="5" t="n">
        <v>26395</v>
      </c>
      <c r="D6" s="5" t="n">
        <v>19997</v>
      </c>
      <c r="E6" s="5" t="n">
        <v>69303</v>
      </c>
      <c r="F6" s="5" t="n">
        <v>50835</v>
      </c>
      <c r="G6" s="5" t="n">
        <v>22934</v>
      </c>
      <c r="H6" s="5" t="n">
        <v>25419</v>
      </c>
      <c r="I6" s="5" t="n">
        <v>146102</v>
      </c>
      <c r="J6" s="5" t="n">
        <v>174390</v>
      </c>
      <c r="K6" s="5" t="n">
        <v>245290</v>
      </c>
      <c r="L6" s="5" t="n">
        <v>231216</v>
      </c>
    </row>
    <row r="7" spans="1:12">
      <c r="A7" s="4" t="s">
        <v>1059</v>
      </c>
      <c r="B7" s="5" t="n">
        <v>47886</v>
      </c>
      <c r="C7" s="5" t="n">
        <v>41303</v>
      </c>
      <c r="D7" s="5" t="n">
        <v>42826</v>
      </c>
      <c r="E7" s="5" t="n">
        <v>46450</v>
      </c>
      <c r="F7" s="5" t="n">
        <v>48258</v>
      </c>
      <c r="G7" s="5" t="n">
        <v>42204</v>
      </c>
      <c r="H7" s="5" t="n">
        <v>42691</v>
      </c>
      <c r="I7" s="5" t="n">
        <v>52137</v>
      </c>
    </row>
    <row r="8" spans="1:12">
      <c r="A8" s="4" t="s">
        <v>45</v>
      </c>
      <c r="B8" s="5" t="n">
        <v>12554</v>
      </c>
      <c r="C8" s="5" t="n">
        <v>-2007</v>
      </c>
      <c r="D8" s="5" t="n">
        <v>1415</v>
      </c>
      <c r="E8" s="5" t="n">
        <v>27404</v>
      </c>
      <c r="F8" s="5" t="n">
        <v>10352</v>
      </c>
      <c r="G8" s="5" t="n">
        <v>-2871</v>
      </c>
      <c r="H8" s="5" t="n">
        <v>3292</v>
      </c>
      <c r="I8" s="5" t="n">
        <v>26172</v>
      </c>
      <c r="J8" s="5" t="n">
        <v>39366</v>
      </c>
      <c r="K8" s="5" t="n">
        <v>36945</v>
      </c>
      <c r="L8" s="5" t="n">
        <v>34895</v>
      </c>
    </row>
    <row r="9" spans="1:12">
      <c r="A9" s="4" t="s">
        <v>39</v>
      </c>
      <c r="B9" s="5" t="n">
        <v>1195</v>
      </c>
      <c r="C9" s="5" t="n">
        <v>838</v>
      </c>
      <c r="D9" s="5" t="n">
        <v>560</v>
      </c>
      <c r="E9" s="5" t="n">
        <v>1027</v>
      </c>
      <c r="F9" s="5" t="n">
        <v>951</v>
      </c>
      <c r="G9" s="5" t="n">
        <v>806</v>
      </c>
      <c r="H9" s="5" t="n">
        <v>854</v>
      </c>
      <c r="I9" s="5" t="n">
        <v>1420</v>
      </c>
      <c r="J9" s="5" t="n">
        <v>3620</v>
      </c>
      <c r="K9" s="5" t="n">
        <v>4031</v>
      </c>
      <c r="L9" s="5" t="n">
        <v>3760</v>
      </c>
    </row>
    <row r="10" spans="1:12">
      <c r="A10" s="4" t="s">
        <v>1060</v>
      </c>
      <c r="B10" s="5" t="n">
        <v>120330</v>
      </c>
      <c r="C10" s="5" t="n">
        <v>66529</v>
      </c>
      <c r="D10" s="5" t="n">
        <v>64798</v>
      </c>
      <c r="E10" s="5" t="n">
        <v>144184</v>
      </c>
      <c r="F10" s="5" t="n">
        <v>110396</v>
      </c>
      <c r="G10" s="5" t="n">
        <v>63073</v>
      </c>
      <c r="H10" s="5" t="n">
        <v>72256</v>
      </c>
      <c r="I10" s="5" t="n">
        <v>225831</v>
      </c>
    </row>
    <row r="11" spans="1:12">
      <c r="A11" s="4" t="s">
        <v>42</v>
      </c>
      <c r="B11" s="5" t="n">
        <v>727</v>
      </c>
      <c r="C11" s="5" t="n">
        <v>1189</v>
      </c>
      <c r="D11" s="5" t="n">
        <v>1079</v>
      </c>
      <c r="E11" s="5" t="n">
        <v>836</v>
      </c>
      <c r="F11" s="5" t="n">
        <v>404</v>
      </c>
      <c r="G11" s="5" t="n">
        <v>1010</v>
      </c>
      <c r="H11" s="5" t="n">
        <v>1670</v>
      </c>
      <c r="I11" s="5" t="n">
        <v>760</v>
      </c>
    </row>
    <row r="12" spans="1:12">
      <c r="A12" s="4" t="s">
        <v>46</v>
      </c>
      <c r="B12" s="6" t="n">
        <v>22899</v>
      </c>
      <c r="C12" s="6" t="n">
        <v>-3315</v>
      </c>
      <c r="D12" s="6" t="n">
        <v>5043</v>
      </c>
      <c r="E12" s="6" t="n">
        <v>44418</v>
      </c>
      <c r="F12" s="6" t="n">
        <v>22194</v>
      </c>
      <c r="G12" s="6" t="n">
        <v>-3429</v>
      </c>
      <c r="H12" s="6" t="n">
        <v>5226</v>
      </c>
      <c r="I12" s="6" t="n">
        <v>42587</v>
      </c>
      <c r="J12" s="6" t="n">
        <v>69045</v>
      </c>
      <c r="K12" s="6" t="n">
        <v>66578</v>
      </c>
      <c r="L12" s="6" t="n">
        <v>6648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61</v>
      </c>
      <c r="B1" s="2" t="s">
        <v>553</v>
      </c>
    </row>
    <row r="2" spans="1:4">
      <c r="B2" s="2" t="s">
        <v>1062</v>
      </c>
      <c r="C2" s="2" t="s">
        <v>691</v>
      </c>
      <c r="D2" s="2" t="s">
        <v>462</v>
      </c>
    </row>
    <row r="3" spans="1:4">
      <c r="A3" s="3" t="s">
        <v>1063</v>
      </c>
    </row>
    <row r="4" spans="1:4">
      <c r="A4" s="4" t="s">
        <v>1064</v>
      </c>
      <c r="C4" s="6" t="n">
        <v>210000000</v>
      </c>
    </row>
    <row r="5" spans="1:4">
      <c r="A5" s="4" t="s">
        <v>681</v>
      </c>
    </row>
    <row r="6" spans="1:4">
      <c r="A6" s="3" t="s">
        <v>1063</v>
      </c>
    </row>
    <row r="7" spans="1:4">
      <c r="A7" s="4" t="s">
        <v>1064</v>
      </c>
      <c r="C7" s="5" t="n">
        <v>200000000</v>
      </c>
    </row>
    <row r="8" spans="1:4">
      <c r="A8" s="4" t="s">
        <v>682</v>
      </c>
      <c r="C8" s="6" t="n">
        <v>200000000</v>
      </c>
      <c r="D8" s="6" t="n">
        <v>139000000</v>
      </c>
    </row>
    <row r="9" spans="1:4">
      <c r="A9" s="4" t="s">
        <v>1065</v>
      </c>
    </row>
    <row r="10" spans="1:4">
      <c r="A10" s="3" t="s">
        <v>1063</v>
      </c>
    </row>
    <row r="11" spans="1:4">
      <c r="A11" s="4" t="s">
        <v>1066</v>
      </c>
      <c r="B11" s="5" t="n">
        <v>7</v>
      </c>
    </row>
    <row r="12" spans="1:4">
      <c r="A12" s="4" t="s">
        <v>1067</v>
      </c>
    </row>
    <row r="13" spans="1:4">
      <c r="A13" s="3" t="s">
        <v>1063</v>
      </c>
    </row>
    <row r="14" spans="1:4">
      <c r="A14" s="4" t="s">
        <v>682</v>
      </c>
      <c r="B14" s="6" t="n">
        <v>73000000</v>
      </c>
    </row>
    <row r="15" spans="1:4">
      <c r="A15" s="4" t="s">
        <v>1068</v>
      </c>
    </row>
    <row r="16" spans="1:4">
      <c r="A16" s="3" t="s">
        <v>1063</v>
      </c>
    </row>
    <row r="17" spans="1:4">
      <c r="A17" s="4" t="s">
        <v>1064</v>
      </c>
      <c r="B17" s="5" t="n">
        <v>200000000</v>
      </c>
    </row>
    <row r="18" spans="1:4">
      <c r="A18" s="4" t="s">
        <v>1069</v>
      </c>
    </row>
    <row r="19" spans="1:4">
      <c r="A19" s="3" t="s">
        <v>1063</v>
      </c>
    </row>
    <row r="20" spans="1:4">
      <c r="A20" s="4" t="s">
        <v>1070</v>
      </c>
      <c r="B20" s="6" t="n">
        <v>200000000</v>
      </c>
    </row>
    <row r="21" spans="1:4">
      <c r="A21" s="4" t="s">
        <v>633</v>
      </c>
      <c r="B21" s="4" t="s">
        <v>595</v>
      </c>
    </row>
    <row r="22" spans="1:4">
      <c r="A22" s="4" t="s">
        <v>1071</v>
      </c>
    </row>
    <row r="23" spans="1:4">
      <c r="A23" s="3" t="s">
        <v>1063</v>
      </c>
    </row>
    <row r="24" spans="1:4">
      <c r="A24" s="4" t="s">
        <v>1072</v>
      </c>
      <c r="B24" s="6" t="n">
        <v>2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3" t="s">
        <v>1074</v>
      </c>
    </row>
    <row r="4" spans="1:4">
      <c r="A4" s="4" t="s">
        <v>1075</v>
      </c>
      <c r="B4" s="6" t="n">
        <v>9778</v>
      </c>
      <c r="C4" s="6" t="n">
        <v>6601</v>
      </c>
      <c r="D4" s="6" t="n">
        <v>4553</v>
      </c>
    </row>
    <row r="5" spans="1:4">
      <c r="A5" s="4" t="s">
        <v>1076</v>
      </c>
      <c r="B5" s="5" t="n">
        <v>6993</v>
      </c>
      <c r="C5" s="5" t="n">
        <v>14689</v>
      </c>
      <c r="D5" s="5" t="n">
        <v>9417</v>
      </c>
    </row>
    <row r="6" spans="1:4">
      <c r="A6" s="4" t="s">
        <v>1077</v>
      </c>
      <c r="B6" s="5" t="n">
        <v>-47</v>
      </c>
      <c r="C6" s="5" t="n">
        <v>-235</v>
      </c>
      <c r="D6" s="5" t="n">
        <v>-102</v>
      </c>
    </row>
    <row r="7" spans="1:4">
      <c r="A7" s="4" t="s">
        <v>1078</v>
      </c>
      <c r="B7" s="5" t="n">
        <v>4154</v>
      </c>
      <c r="C7" s="5" t="n">
        <v>11277</v>
      </c>
      <c r="D7" s="5" t="n">
        <v>7267</v>
      </c>
    </row>
    <row r="8" spans="1:4">
      <c r="A8" s="4" t="s">
        <v>1075</v>
      </c>
      <c r="B8" s="6" t="n">
        <v>12570</v>
      </c>
      <c r="C8" s="6" t="n">
        <v>9778</v>
      </c>
      <c r="D8" s="6" t="n">
        <v>66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5:19Z</dcterms:created>
  <dcterms:modified xmlns:dcterms="http://purl.org/dc/terms/" xmlns:xsi="http://www.w3.org/2001/XMLSchema-instance" xsi:type="dcterms:W3CDTF">2017-02-27T17:05:19Z</dcterms:modified>
</cp:coreProperties>
</file>